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Time Deposits" sheetId="14" state="visible" r:id="rId14"/>
    <sheet xmlns:r="http://schemas.openxmlformats.org/officeDocument/2006/relationships" name="Variable Interest Entity (VI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Transactions With Affiliates" sheetId="21" state="visible" r:id="rId21"/>
    <sheet xmlns:r="http://schemas.openxmlformats.org/officeDocument/2006/relationships" name="Commitments And Contingencies" sheetId="22" state="visible" r:id="rId22"/>
    <sheet xmlns:r="http://schemas.openxmlformats.org/officeDocument/2006/relationships" name="Financial Instruments With Off-" sheetId="23" state="visible" r:id="rId23"/>
    <sheet xmlns:r="http://schemas.openxmlformats.org/officeDocument/2006/relationships" name="Fair Value Of Financial Instrum" sheetId="24" state="visible" r:id="rId24"/>
    <sheet xmlns:r="http://schemas.openxmlformats.org/officeDocument/2006/relationships" name="Derivatives" sheetId="25" state="visible" r:id="rId25"/>
    <sheet xmlns:r="http://schemas.openxmlformats.org/officeDocument/2006/relationships" name="Regulatory Matters" sheetId="26" state="visible" r:id="rId26"/>
    <sheet xmlns:r="http://schemas.openxmlformats.org/officeDocument/2006/relationships" name="Quarterly Financial Data (Unaud" sheetId="27" state="visible" r:id="rId27"/>
    <sheet xmlns:r="http://schemas.openxmlformats.org/officeDocument/2006/relationships" name="Condensed Financial Information" sheetId="28" state="visible" r:id="rId28"/>
    <sheet xmlns:r="http://schemas.openxmlformats.org/officeDocument/2006/relationships" name="Segment Financials" sheetId="29" state="visible" r:id="rId29"/>
    <sheet xmlns:r="http://schemas.openxmlformats.org/officeDocument/2006/relationships" name="Discontinued Operation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Variable Interest Entity (VIE) "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Financial Instruments With Of41" sheetId="41" state="visible" r:id="rId41"/>
    <sheet xmlns:r="http://schemas.openxmlformats.org/officeDocument/2006/relationships" name="Fair Value of Financial Instr42" sheetId="42" state="visible" r:id="rId42"/>
    <sheet xmlns:r="http://schemas.openxmlformats.org/officeDocument/2006/relationships" name="Derivatives (Tables)" sheetId="43" state="visible" r:id="rId43"/>
    <sheet xmlns:r="http://schemas.openxmlformats.org/officeDocument/2006/relationships" name="Regulatory Matters (Tables)" sheetId="44" state="visible" r:id="rId44"/>
    <sheet xmlns:r="http://schemas.openxmlformats.org/officeDocument/2006/relationships" name="Quarterly Financial Data (Una45" sheetId="45" state="visible" r:id="rId45"/>
    <sheet xmlns:r="http://schemas.openxmlformats.org/officeDocument/2006/relationships" name="Condensed Financial Informati46" sheetId="46" state="visible" r:id="rId46"/>
    <sheet xmlns:r="http://schemas.openxmlformats.org/officeDocument/2006/relationships" name="Segment Financials (Tables)" sheetId="47" state="visible" r:id="rId47"/>
    <sheet xmlns:r="http://schemas.openxmlformats.org/officeDocument/2006/relationships" name="Discontinued Operations (Tables"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nvestment Securities (Narrativ" sheetId="54" state="visible" r:id="rId54"/>
    <sheet xmlns:r="http://schemas.openxmlformats.org/officeDocument/2006/relationships" name="Investment Securities (Schedule" sheetId="55" state="visible" r:id="rId55"/>
    <sheet xmlns:r="http://schemas.openxmlformats.org/officeDocument/2006/relationships" name="Investment Securities (Amortize" sheetId="56" state="visible" r:id="rId56"/>
    <sheet xmlns:r="http://schemas.openxmlformats.org/officeDocument/2006/relationships" name="Investment Securities (Availabl" sheetId="57" state="visible" r:id="rId57"/>
    <sheet xmlns:r="http://schemas.openxmlformats.org/officeDocument/2006/relationships" name="Investment Securities (Schedu58" sheetId="58" state="visible" r:id="rId58"/>
    <sheet xmlns:r="http://schemas.openxmlformats.org/officeDocument/2006/relationships" name="Loans (Narrative) (Details)" sheetId="59" state="visible" r:id="rId59"/>
    <sheet xmlns:r="http://schemas.openxmlformats.org/officeDocument/2006/relationships" name="Loans (Major Classifications Of" sheetId="60" state="visible" r:id="rId60"/>
    <sheet xmlns:r="http://schemas.openxmlformats.org/officeDocument/2006/relationships" name="Loans (Schedule Of Small Busine" sheetId="61" state="visible" r:id="rId61"/>
    <sheet xmlns:r="http://schemas.openxmlformats.org/officeDocument/2006/relationships" name="Loans (Impaired Loans) (Details" sheetId="62" state="visible" r:id="rId62"/>
    <sheet xmlns:r="http://schemas.openxmlformats.org/officeDocument/2006/relationships" name="Loans (Non-accrual Loans, Loans" sheetId="63" state="visible" r:id="rId63"/>
    <sheet xmlns:r="http://schemas.openxmlformats.org/officeDocument/2006/relationships" name="Loans (Loans Modified And Consi" sheetId="64" state="visible" r:id="rId64"/>
    <sheet xmlns:r="http://schemas.openxmlformats.org/officeDocument/2006/relationships" name="Loans (Loans Modified As Troubl" sheetId="65" state="visible" r:id="rId65"/>
    <sheet xmlns:r="http://schemas.openxmlformats.org/officeDocument/2006/relationships" name="Loans (Summary Of Restructured " sheetId="66" state="visible" r:id="rId66"/>
    <sheet xmlns:r="http://schemas.openxmlformats.org/officeDocument/2006/relationships" name="Loans (Changes In Allowance For" sheetId="67" state="visible" r:id="rId67"/>
    <sheet xmlns:r="http://schemas.openxmlformats.org/officeDocument/2006/relationships" name="Loans (Delinquent Loans By Loan" sheetId="68" state="visible" r:id="rId68"/>
    <sheet xmlns:r="http://schemas.openxmlformats.org/officeDocument/2006/relationships" name="Loans (Loans By Categories) (De" sheetId="69" state="visible" r:id="rId69"/>
    <sheet xmlns:r="http://schemas.openxmlformats.org/officeDocument/2006/relationships" name="Premises And Equipment (Narrati" sheetId="70" state="visible" r:id="rId70"/>
    <sheet xmlns:r="http://schemas.openxmlformats.org/officeDocument/2006/relationships" name="Premises And Equipment (Premise" sheetId="71" state="visible" r:id="rId71"/>
    <sheet xmlns:r="http://schemas.openxmlformats.org/officeDocument/2006/relationships" name="Time Deposits (Scheduled Maturi" sheetId="72" state="visible" r:id="rId72"/>
    <sheet xmlns:r="http://schemas.openxmlformats.org/officeDocument/2006/relationships" name="Variable Interest Entity (VIE73" sheetId="73" state="visible" r:id="rId73"/>
    <sheet xmlns:r="http://schemas.openxmlformats.org/officeDocument/2006/relationships" name="Debt (Narrative) (Details)" sheetId="74" state="visible" r:id="rId74"/>
    <sheet xmlns:r="http://schemas.openxmlformats.org/officeDocument/2006/relationships" name="Debt (Schedule Of Short-term De" sheetId="75" state="visible" r:id="rId75"/>
    <sheet xmlns:r="http://schemas.openxmlformats.org/officeDocument/2006/relationships" name="Debt (Schedule Of Securities So" sheetId="76" state="visible" r:id="rId76"/>
    <sheet xmlns:r="http://schemas.openxmlformats.org/officeDocument/2006/relationships" name="Shareholders' Equity (Details)" sheetId="77" state="visible" r:id="rId77"/>
    <sheet xmlns:r="http://schemas.openxmlformats.org/officeDocument/2006/relationships" name="Benefit Plans (Details)" sheetId="78" state="visible" r:id="rId78"/>
    <sheet xmlns:r="http://schemas.openxmlformats.org/officeDocument/2006/relationships" name="Income Taxes (Narrative) (Detai" sheetId="79" state="visible" r:id="rId79"/>
    <sheet xmlns:r="http://schemas.openxmlformats.org/officeDocument/2006/relationships" name="Income Taxes (Schedule Of Compo" sheetId="80" state="visible" r:id="rId80"/>
    <sheet xmlns:r="http://schemas.openxmlformats.org/officeDocument/2006/relationships" name="Income Taxes (Schedule Of Incom" sheetId="81" state="visible" r:id="rId81"/>
    <sheet xmlns:r="http://schemas.openxmlformats.org/officeDocument/2006/relationships" name="Income Taxes (Schedule Of Defer" sheetId="82" state="visible" r:id="rId82"/>
    <sheet xmlns:r="http://schemas.openxmlformats.org/officeDocument/2006/relationships" name="Income Taxes (Reconciliation Of" sheetId="83" state="visible" r:id="rId83"/>
    <sheet xmlns:r="http://schemas.openxmlformats.org/officeDocument/2006/relationships" name="Stock-Based Compensation (Narra" sheetId="84" state="visible" r:id="rId84"/>
    <sheet xmlns:r="http://schemas.openxmlformats.org/officeDocument/2006/relationships" name="Stock-Based Compensation (Summa" sheetId="85" state="visible" r:id="rId85"/>
    <sheet xmlns:r="http://schemas.openxmlformats.org/officeDocument/2006/relationships" name="Stock-Based Compensation (Sum86" sheetId="86" state="visible" r:id="rId86"/>
    <sheet xmlns:r="http://schemas.openxmlformats.org/officeDocument/2006/relationships" name="Stock-Based Compensation (Sched" sheetId="87" state="visible" r:id="rId87"/>
    <sheet xmlns:r="http://schemas.openxmlformats.org/officeDocument/2006/relationships" name="Stock-Based Compensation (Fair " sheetId="88" state="visible" r:id="rId88"/>
    <sheet xmlns:r="http://schemas.openxmlformats.org/officeDocument/2006/relationships" name="Transactions With Affiliates (D"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Financial Instruments With Of92" sheetId="92" state="visible" r:id="rId92"/>
    <sheet xmlns:r="http://schemas.openxmlformats.org/officeDocument/2006/relationships" name="Financial Instruments With Of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Derivatives (Narrative) (Detail" sheetId="98" state="visible" r:id="rId98"/>
    <sheet xmlns:r="http://schemas.openxmlformats.org/officeDocument/2006/relationships" name="Derivatives (Derivatives) (Deta" sheetId="99" state="visible" r:id="rId99"/>
    <sheet xmlns:r="http://schemas.openxmlformats.org/officeDocument/2006/relationships" name="Regulatory Matters (Narrative) " sheetId="100" state="visible" r:id="rId100"/>
    <sheet xmlns:r="http://schemas.openxmlformats.org/officeDocument/2006/relationships" name="Regulatory Matters (Schedule Of" sheetId="101" state="visible" r:id="rId101"/>
    <sheet xmlns:r="http://schemas.openxmlformats.org/officeDocument/2006/relationships" name="Quarterly Financial Data (Un102" sheetId="102" state="visible" r:id="rId102"/>
    <sheet xmlns:r="http://schemas.openxmlformats.org/officeDocument/2006/relationships" name="Condensed Financial Informat103" sheetId="103" state="visible" r:id="rId103"/>
    <sheet xmlns:r="http://schemas.openxmlformats.org/officeDocument/2006/relationships" name="Condensed Financial Informat104" sheetId="104" state="visible" r:id="rId104"/>
    <sheet xmlns:r="http://schemas.openxmlformats.org/officeDocument/2006/relationships" name="Condensed Financial Informat105" sheetId="105" state="visible" r:id="rId105"/>
    <sheet xmlns:r="http://schemas.openxmlformats.org/officeDocument/2006/relationships" name="Segment Financials (Narrative) " sheetId="106" state="visible" r:id="rId106"/>
    <sheet xmlns:r="http://schemas.openxmlformats.org/officeDocument/2006/relationships" name="Segment Financials (Operating S" sheetId="107" state="visible" r:id="rId107"/>
    <sheet xmlns:r="http://schemas.openxmlformats.org/officeDocument/2006/relationships" name="Discontinued Operations (Narrat" sheetId="108" state="visible" r:id="rId108"/>
    <sheet xmlns:r="http://schemas.openxmlformats.org/officeDocument/2006/relationships" name="Discontinued Operations (Financ" sheetId="109" state="visible" r:id="rId109"/>
    <sheet xmlns:r="http://schemas.openxmlformats.org/officeDocument/2006/relationships" name="Discontinued Operations (Summar" sheetId="110" state="visible" r:id="rId110"/>
    <sheet xmlns:r="http://schemas.openxmlformats.org/officeDocument/2006/relationships" name="Discontinued Operations (Schedu" sheetId="111" state="visible" r:id="rId111"/>
  </sheets>
  <definedNames/>
  <calcPr calcId="124519" fullCalcOnLoad="1"/>
</workbook>
</file>

<file path=xl/sharedStrings.xml><?xml version="1.0" encoding="utf-8"?>
<sst xmlns="http://schemas.openxmlformats.org/spreadsheetml/2006/main" uniqueCount="1209">
  <si>
    <t>Document and Entity Information - USD ($) $ in Millions</t>
  </si>
  <si>
    <t>12 Months Ended</t>
  </si>
  <si>
    <t>Dec. 31, 2016</t>
  </si>
  <si>
    <t>Mar. 08, 2017</t>
  </si>
  <si>
    <t>Jun. 30, 2016</t>
  </si>
  <si>
    <t>Document and Entity Information [Abstract]</t>
  </si>
  <si>
    <t>Entity Registrant Name</t>
  </si>
  <si>
    <t>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ash and cash equivalents</t>
  </si>
  <si>
    <t>Cash and due from banks</t>
  </si>
  <si>
    <t>Interest earning deposits at Federal Reserve Bank</t>
  </si>
  <si>
    <t>Securities purchased under agreements to resell</t>
  </si>
  <si>
    <t>Total cash and cash equivalents</t>
  </si>
  <si>
    <t>Investment securities, available-for-sale, at fair value</t>
  </si>
  <si>
    <t>Investment securities, held-to-maturity (fair value $91,799 and $91,599, respectively)</t>
  </si>
  <si>
    <t>Commercial loans held for sale</t>
  </si>
  <si>
    <t>Loans, net of deferred loan fees and costs</t>
  </si>
  <si>
    <t>Allowance for loan and lease losses</t>
  </si>
  <si>
    <t>Loans, net</t>
  </si>
  <si>
    <t>Federal Home Loan and Atlantic Central Bankers Bank stock</t>
  </si>
  <si>
    <t>Premises and equipment, net</t>
  </si>
  <si>
    <t>Accrued interest receivable</t>
  </si>
  <si>
    <t>Intangible assets, net</t>
  </si>
  <si>
    <t>Other real estate owned</t>
  </si>
  <si>
    <t>Deferred tax asset, net</t>
  </si>
  <si>
    <t>Investment in unconsolidated entity, at fair value</t>
  </si>
  <si>
    <t>Assets held for sale from discontinued operations</t>
  </si>
  <si>
    <t>Other assets</t>
  </si>
  <si>
    <t>Total assets</t>
  </si>
  <si>
    <t>Deposits</t>
  </si>
  <si>
    <t>Demand and interest checking</t>
  </si>
  <si>
    <t>Savings and money market</t>
  </si>
  <si>
    <t>Time deposits</t>
  </si>
  <si>
    <t>Total deposits</t>
  </si>
  <si>
    <t>Securities sold under agreements to repurchase</t>
  </si>
  <si>
    <t>Subordinated debentures</t>
  </si>
  <si>
    <t>Long-term borrowings</t>
  </si>
  <si>
    <t>Other liabilities</t>
  </si>
  <si>
    <t>Total liabilities</t>
  </si>
  <si>
    <t>SHAREHOLDERS' EQUITY</t>
  </si>
  <si>
    <t>Common stock - authorized, 75,000,000 shares of $1.00 par value; 55,419,204 and 37,861,218 shares issued at December 31, 2016 and December 31, 2015, respectively</t>
  </si>
  <si>
    <t>Treasury stock, at cost (100,000 shares)</t>
  </si>
  <si>
    <t>Additional paid-in capital</t>
  </si>
  <si>
    <t>Accumulated deficit</t>
  </si>
  <si>
    <t>Accumulated other comprehensive loss</t>
  </si>
  <si>
    <t>Total shareholders' equity</t>
  </si>
  <si>
    <t>Total liabilities and shareholders' equity</t>
  </si>
  <si>
    <t>CONSOLIDATED BALANCE SHEETS (Parenthetical) - USD ($) $ in Thousands</t>
  </si>
  <si>
    <t>ASSETS</t>
  </si>
  <si>
    <t>Investment securities, held-to-maturity, fair value</t>
  </si>
  <si>
    <t>Common stock, authorized (in shares)</t>
  </si>
  <si>
    <t>Common stock, par value (in dollars per share)</t>
  </si>
  <si>
    <t>Common stock, issued (in shares)</t>
  </si>
  <si>
    <t>Treasury stock (in shares)</t>
  </si>
  <si>
    <t>CONSOLIDATED STATEMENTS OF OPERATIONS - USD ($) $ in Thousands</t>
  </si>
  <si>
    <t>Dec. 31, 2014</t>
  </si>
  <si>
    <t>Interest income</t>
  </si>
  <si>
    <t>Loans, including fees</t>
  </si>
  <si>
    <t>Interest on investment securities:</t>
  </si>
  <si>
    <t>Taxable interest</t>
  </si>
  <si>
    <t>Tax-exempt interest</t>
  </si>
  <si>
    <t>Federal funds sold / securities purchased under agreements to resell</t>
  </si>
  <si>
    <t>Interest earning deposits</t>
  </si>
  <si>
    <t>Total interest income</t>
  </si>
  <si>
    <t>Interest expense</t>
  </si>
  <si>
    <t>Short-term borrowings</t>
  </si>
  <si>
    <t>Subordinated debenture</t>
  </si>
  <si>
    <t>Total interest expense</t>
  </si>
  <si>
    <t>Net interest income</t>
  </si>
  <si>
    <t>Provision for loan and lease losses</t>
  </si>
  <si>
    <t>Net interest income after provision for loan and lease losses</t>
  </si>
  <si>
    <t>Non-interest income</t>
  </si>
  <si>
    <t>Service fees on deposit accounts</t>
  </si>
  <si>
    <t>Card payment and ACH processing fees</t>
  </si>
  <si>
    <t>Prepaid card fees</t>
  </si>
  <si>
    <t>Gain on sale of loans</t>
  </si>
  <si>
    <t>Gain on sales of investment securities</t>
  </si>
  <si>
    <t>Gain on sale of health savings portfolio</t>
  </si>
  <si>
    <t>Change in value of investment in unconsolidated entity</t>
  </si>
  <si>
    <t>Leasing income</t>
  </si>
  <si>
    <t>Debit card income</t>
  </si>
  <si>
    <t>Affinity fees</t>
  </si>
  <si>
    <t>Other</t>
  </si>
  <si>
    <t>Total non-interest income</t>
  </si>
  <si>
    <t>Non-interest expense</t>
  </si>
  <si>
    <t>Salaries and employee benefits</t>
  </si>
  <si>
    <t>Depreciation and amortization</t>
  </si>
  <si>
    <t>Rent and related occupancy cost</t>
  </si>
  <si>
    <t>Data processing expense</t>
  </si>
  <si>
    <t>Printing and supplies</t>
  </si>
  <si>
    <t>Audit expense</t>
  </si>
  <si>
    <t>Legal expense</t>
  </si>
  <si>
    <t>Amortization of intangible assets</t>
  </si>
  <si>
    <t>FDIC Insurance</t>
  </si>
  <si>
    <t>Software</t>
  </si>
  <si>
    <t>Insurance</t>
  </si>
  <si>
    <t>Telecom and IT network communications</t>
  </si>
  <si>
    <t>Securitization and servicing expense</t>
  </si>
  <si>
    <t>Consulting</t>
  </si>
  <si>
    <t>Bank Secrecy Act and lookback consulting expenses</t>
  </si>
  <si>
    <t>Total non-interest expense</t>
  </si>
  <si>
    <t>Income (loss) from continuing operations before income taxes</t>
  </si>
  <si>
    <t>Income tax (benefit) provision</t>
  </si>
  <si>
    <t>Net income (loss) from continuing operations</t>
  </si>
  <si>
    <t>Income (loss) from discontinued operations before income taxes</t>
  </si>
  <si>
    <t>Income (loss) from discontinued operations, net of tax</t>
  </si>
  <si>
    <t>Net income (loss) available to common shareholders</t>
  </si>
  <si>
    <t>Net income (loss) per share from continuing operations - basic</t>
  </si>
  <si>
    <t>Net income (loss) per share from discontinued operations - basic</t>
  </si>
  <si>
    <t>Net income (loss) per share - basic</t>
  </si>
  <si>
    <t>Net income (loss) per share from continuing operations - diluted</t>
  </si>
  <si>
    <t>Net income (loss) per share from discontinued operations - diluted</t>
  </si>
  <si>
    <t>Net income (loss) per share - diluted</t>
  </si>
  <si>
    <t>CONSOLIDATED STATEMENTS OF COMPREHENSIVE INCOME - USD ($) $ in Thousands</t>
  </si>
  <si>
    <t>CONSOLIDATED STATEMENTS OF COMPREHENSIVE INCOME [Abstract]</t>
  </si>
  <si>
    <t>Net income (loss)</t>
  </si>
  <si>
    <t>Other comprehensive income (loss)</t>
  </si>
  <si>
    <t>Change in net unrealized gain/(loss) during the period</t>
  </si>
  <si>
    <t>Reclassification adjustments for gains included in income</t>
  </si>
  <si>
    <t>Reclassification adjustments for foreign currency translation (gains) losses</t>
  </si>
  <si>
    <t>Amortization of (gains)/losses previously held as available-for-sale</t>
  </si>
  <si>
    <t>Net unrealized gain/(loss)</t>
  </si>
  <si>
    <t>Deferred tax expense (benefit)</t>
  </si>
  <si>
    <t>Income tax expense (benefit) related to items of other comprehensive income</t>
  </si>
  <si>
    <t>Other comprehensive income (loss), net of tax and reclassifications into net income</t>
  </si>
  <si>
    <t>Comprehensive income (loss)</t>
  </si>
  <si>
    <t>CONSOLIDATED STATEMENT OF CHANGES IN SHAREHOLDERS' EQUITY - USD ($) $ in Thousands</t>
  </si>
  <si>
    <t>Common Stock [Member]</t>
  </si>
  <si>
    <t>Treasury Stock [Member]</t>
  </si>
  <si>
    <t>Additional Paid-in Capital [Member]</t>
  </si>
  <si>
    <t>Retained Earnings / (Accumulated Deficit) [Member]</t>
  </si>
  <si>
    <t>Accumulated Other Comprehensive Income [Member]</t>
  </si>
  <si>
    <t>Total</t>
  </si>
  <si>
    <t>Balance at Dec. 31, 2013</t>
  </si>
  <si>
    <t>Balance, shares at Dec. 31, 2013</t>
  </si>
  <si>
    <t>Increase (Decrease) in Stockholders' Equity [Roll Forward]</t>
  </si>
  <si>
    <t>Common stock issued from option exercises, net of tax benefits</t>
  </si>
  <si>
    <t>Common stock issued from option exercises, net of tax benefits, shares</t>
  </si>
  <si>
    <t>Common stock issued from cashless option exercises, net of tax benefits</t>
  </si>
  <si>
    <t>Common stock issued from cashless option exercises, net of tax benefits, shares</t>
  </si>
  <si>
    <t>Common stock issued from vested stock, net of tax benefits</t>
  </si>
  <si>
    <t>Common stock issued from vested stock, net of tax benefits, shares</t>
  </si>
  <si>
    <t>Stock-based compensation</t>
  </si>
  <si>
    <t>Stock-based income tax benefit</t>
  </si>
  <si>
    <t>Other comprehensive loss (income), net of reclassification adjustments and tax</t>
  </si>
  <si>
    <t>Balance at Dec. 31, 2014</t>
  </si>
  <si>
    <t>Balance (in shares) at Dec. 31, 2014</t>
  </si>
  <si>
    <t>Common stock issued from restricted shares, cashless exercise, net of tax benefits</t>
  </si>
  <si>
    <t>Common stock issued from restricted shares, cashless exercise, net of tax benefits, shares</t>
  </si>
  <si>
    <t>Balance at Dec. 31, 2015</t>
  </si>
  <si>
    <t>Balance (in shares) at Dec. 31, 2015</t>
  </si>
  <si>
    <t>Issuance of common stock</t>
  </si>
  <si>
    <t>Issuance of common stock, shares</t>
  </si>
  <si>
    <t>Balance at Dec. 31, 2016</t>
  </si>
  <si>
    <t>Balance (in shares) at Dec. 31, 2016</t>
  </si>
  <si>
    <t>CONSOLIDATED STATEMENTS OF CASH FLOWS - USD ($) $ in Thousands</t>
  </si>
  <si>
    <t>Operating activities</t>
  </si>
  <si>
    <t>Net income (loss) from discontinued operations, net of tax</t>
  </si>
  <si>
    <t>Adjustments to reconcile net income to net cash provided by operating activities</t>
  </si>
  <si>
    <t>Net amortization of investment securities discounts/premiums</t>
  </si>
  <si>
    <t>Stock-based compensation expense</t>
  </si>
  <si>
    <t>Loans originated for sale</t>
  </si>
  <si>
    <t>Sale of loans originated for resale</t>
  </si>
  <si>
    <t>Loss (gain) on sales of loans originated for resale</t>
  </si>
  <si>
    <t>Deferred income tax expense (benefit)</t>
  </si>
  <si>
    <t>Loss (gain) on sale of fixed assets</t>
  </si>
  <si>
    <t>Fair value adjustment on investment in unconsolidated entity</t>
  </si>
  <si>
    <t>Decrease (increase) in accrued interest receivable</t>
  </si>
  <si>
    <t>Decrease (increase) in other assets</t>
  </si>
  <si>
    <t>Decrease (increase) in discontinued assets held for sale</t>
  </si>
  <si>
    <t>Increase (decrease) in other liabilities</t>
  </si>
  <si>
    <t>Net cash provided by (used in) operating activities</t>
  </si>
  <si>
    <t>Investing activities</t>
  </si>
  <si>
    <t>Purchase of investment securities available-for-sale</t>
  </si>
  <si>
    <t>Proceeds from sale of investment securities available-for-sale</t>
  </si>
  <si>
    <t>Proceeds from redemptions and prepayments of securities held-to-maturity</t>
  </si>
  <si>
    <t>Proceeds from redemptions and prepayments of securities available-for-sale</t>
  </si>
  <si>
    <t>Net increase in loans</t>
  </si>
  <si>
    <t>Net decrease in discontinued loans held for sale</t>
  </si>
  <si>
    <t>Proceeds from sale of fixed assets</t>
  </si>
  <si>
    <t>Purchases of premises and equipment</t>
  </si>
  <si>
    <t>Investment in unconsolidated entity</t>
  </si>
  <si>
    <t>Net cash provided by (used in) investing activities</t>
  </si>
  <si>
    <t>Financing activities</t>
  </si>
  <si>
    <t>Net decrease in deposits</t>
  </si>
  <si>
    <t>Net decrease in securities sold under agreements to repurchase</t>
  </si>
  <si>
    <t>Proceeds from issuance of common stock</t>
  </si>
  <si>
    <t>Proceeds from the exercise of common stock options</t>
  </si>
  <si>
    <t>Net increase in long-term liabilities</t>
  </si>
  <si>
    <t>Net cash (used in) provided by financing activities</t>
  </si>
  <si>
    <t>Net increase (decrease) in cash and cash equivalents</t>
  </si>
  <si>
    <t>Cash and cash equivalents, beginning of year</t>
  </si>
  <si>
    <t>Cash and cash equivalents, end of year</t>
  </si>
  <si>
    <t>Supplemental disclosure:</t>
  </si>
  <si>
    <t>Interest paid</t>
  </si>
  <si>
    <t>Taxes paid</t>
  </si>
  <si>
    <t>Transfers of loans to other real estate owned</t>
  </si>
  <si>
    <t>Transfers of loans to held for sale</t>
  </si>
  <si>
    <t xml:space="preserve"> </t>
  </si>
  <si>
    <t>Organization and Nature of Operations</t>
  </si>
  <si>
    <t>Organization and Nature of Operations [Abstract]</t>
  </si>
  <si>
    <t xml:space="preserve">Note A—Organization and Nature of Operations
The Bancorp, Inc. (the Company) is a Delaware corporation and a registered financial holding company. Its primary subsidiary is a wholly owned subsidiary bank, The Bancorp Bank (the Bank). The Bank is a Delaware chartered commercial bank located in Wilmington, Delaware and is a Federal Deposit Insurance Corporation (FDIC) insured institution. In its continuing operations, the Bank has four primary lines of specialty lending: security backed lines of credit (SBLOC), leasing, Small Business Administration (SBA) loans and loans generated for sale into capital marke t securitizations . Through the Bank, the Company also provides deposit generating banking services nationally, which include prepaid cards, private label banking, institutional banking to investment advisors and card payment and other payment proce ssing. European operations have been minimal.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t>
  </si>
  <si>
    <t>Summary of Significant Accounting Policies</t>
  </si>
  <si>
    <t>Summary of Significant Accounting Policies [Abstract]</t>
  </si>
  <si>
    <t>Note B—Summary of Significant Accounting Policies
﻿
1. Basis of Presentation
The accounting and reporting policies of the Company conform to generally accepted accounting principles in the United States of America (US GAAP) and predominant practices within the banking industry. The consolidated financial statements include the accounts of the Company and all its subsidiaries. All inter-company balances have been eliminated.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s that are particularly susceptible to a significant change in the near term relate to the allowance for loan and lease losses, investment other than temporary impairment (OTTI) , investments measured at fair value and deferred income taxes.
The Company periodically reviews its investment portfolio to determine whether unrealized losses on securities are temporary, based on evaluations of the creditworthiness of the issuers or guarantors, and underlying collateral, as applicable. In addition, it considers the continuing performance of the securities. Credit losses are recognized in the consolidated statement of operations. If management believes market value losses are temporary and it believes the Company has the ability and intention to hold those securities to maturity, for available for sale securities the reduction in value is recognized in other comprehensive income, through equity and for held to maturity securities the securities are held at amortized cost.
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
2. Cash and Cash Equivalents
Cash and cash equivalents are defined as cash on hand and amounts due from banks with an original maturity of three months or less and federal funds sold. The Company at times maintains balances in excess of insured limits at various financial institutions including the Federal Reserve Bank (FRB), the Federal Home Loan Bank (FHLB) and other private institutions. The Company does not believe these instruments carry a significant risk of loss, but cannot provide assurances that no losses could occur if these institutions were to become insolvent.
3. Investment Securities
Investments in debt securities which the Company has both the ability and intent to hold to maturity are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and excluded from the determination of net income. The unrealized losses for both the held-to-maturity and available-for-sale securities are evaluated to determine first if the impairment is other than temporary then to determine the amount of other - than - temporary impairment that is attributable to credit loss versus non-credit loss. If a credit loss is determined, an other than temporary impairment charge is recorded within the consolidated statement of operations. The Company does not engage in securities trading. Gains or losses on disposition of investment securities are based on the net proceeds and the adjusted carrying amount of the securities sold using the specific identification method.
The Company evaluates whether OTTI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used to determine the amount of other than temporary impairment attributable to credit loss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delinquency rates, loan-to - value ratios and the possibility of obligor refinancing.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cash flows from a debt security may change based upon new information regarding the performance of the issuer and/or underlying collateral such as changes in the projections of the underlying property value estimates. The Company did no t recognize any OTTI charges in 2016, 2015 and 2014.
4. Loans and Allowance for Loan and Lease Losses
Loans that management has the intent and ability to hold for the foreseeable future or until maturity or payoff are stated at the amount of unpaid principal and are net of unearned discounts, unearned loan fees and an allowance for loan and lease losses. 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probable losses on existing loans that may become uncollectible based upon an evaluation of known and inherent risks in the loan portfolio. The evaluation takes into consideration such factors as changes in the nature and size of the loan portfolio, overall portfolio quality, specific problem loans and current economic conditions which may affect the borrowers’ ability to pay. The evaluation also details historical losses by loan category, the resulting loss rates for which are projected at current loan total amounts.
Interest income is accrued as earned on a simple interest basis. Accrual of interest is discontinued on a loan when management believes, after considering economic and business conditions and collection efforts, that the borrower’s financial condition is such that collection of interest is doubtful. The Company recognizes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When a loan is placed on non-accrual status, all accumulated accrued interest receivable applicable to periods prior to the current year is charged off to the allowance for loan and lease losses. Interest that had accrued in the current year is reversed out of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
The allowance for loan losses represents management's estimate of losses inherent in the loan and lease portfolio as of the consolidated balance sheet date and is recorded as a reduction to loans and lease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
The evaluation of the adequacy of the allowance for loan and lease losses includes, among other factors, an analysis of historical loss rates and environmental factors by category, applied to current loan totals. However, actual losses may be higher or lower than historical trends, which vary. Actual losses on specified problem loans, which also are provided for in the evaluation, may vary from those estimated loss percentages, which are established based upon a limited number of potential loss classifications.
﻿
Management performs a quarterly evaluation of the adequacy of the allowance, which is based on the Company's past loan loss experience, known and inherent risks in the portfolio, the volume and mix of the existing loan and lease portfolios, including the volume and severity of non-performing and adversely classified credits, an analysis of net charge-offs experienced on previously classified credits, the trend in loan and lease growth, including any rapid increase in loan and lease volume within a relatively short time period, general and local economic conditions affecting the collectability of the Company’s loans and leases, previous loan and lease experience by type, including net charge-offs, as a percentage of average loans and leases over the past several years and other relevant factors. This evaluation is inherently subjective as it requires material estimates that may be susceptible to significant revision as more information becomes available.
﻿
The allowance consists of specific, general and unallocated components. The specific component relates to loans and leases that are classified as impaired. For such loans and leases, an allowance is established when the discounted cash flows, or collateral value, or observable market price of the impaired loan is lower than the carrying value of that loan. Regardless of the measurement method, a creditor must measure impairment based on the fair value of the collateral when the creditor determines that foreclosure is probable.
﻿
The allowance calculation methodology includes further segregation of loan classes into regulatory risk rating categorie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rated as special mention and substandard are reserved for based on the average charge-off history for loans and leases previously classified in those categories. Loans classified as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included in the general component of the reserve calculation.
﻿
The general component covers pools of loans by loan type. These pools of loans are evaluated for loss exposure based upon historical loss rates for each of these categories of loans, adjusted for relevant qualitative factors. Separate qualitative adjustments are made for higher-risk criticized loans that are not impaired. These qualitative risk factors include:
﻿
·
Changes in lending policies or procedures;
·
Changes in economic conditions;
·
Portfolio growth;
·
Changes in the nature or volume of the portfolio;
·
Changes in management’s experience;
·
Past due volume;
·
Non-accrual volume;
·
Adversely classified loans;
·
Quality of the loan review system;
·
Changes in the value of underlying collateral;
·
Concentrations of credit; and
·
External factors.
Applicable factors are considered based on management's best judgment using relevant information available at the time of the evaluation. An unallocated component is also maintained to cover additional uncertainties that could affect management's estimate of probable losses.
A loan is considered impaired when, based on current information and events, it is probable that the loan will not be collected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impaired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SBA commercial loans secured by real estate, estimated fair values are determined primarily through third-party appraisals or evaluation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SBA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In addition,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analysis of the loan portfolio, management believes the current level of the allowance for loan losses is adequate.
Loans originated from continuing operations and intended for sale in the secondary market are carried at estimated fair value. Net unrealized gains or losses, if any, are recognized through marks to fair value through the income statement . The Company originates specific commercial mortgage loans for sale in secondary markets. These loans are accounted for under the fair value option and amounted to $663.1 million at December 31, 2016 and $489.9 million at December 31, 2015. These loans were classified as held for sale.
Loans from discontinued operations intended for sale primarily to other financial institutions are carried at the lower of cost or market on the balance sheet, determined by loan type or, for larger loans, on an individual loan basis. See Note W to the financial statements.
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
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payroll and payroll related expenses for employees who are directly associated with and devote time to the internal use software project and interest costs incurred, if material, while developing internal use software.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As of December 31, 2016 and 2015, the Company had net capitalized software costs of approximately $9.9 million and $5.2 million, respectively. The Company recorded amortization expense of approximately $2.1 million , $1.9 million and $1.2 million for the years ended December 31, 2016, 2015 and 2014, respectively.
7. Income Taxes
The Company accounts for income taxes under the liability method whereby deferred tax assets and liabilities are determined based on the difference between their carrying values on the consolidated financial statements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statement of operations. Any interest and penalties related to uncertain tax positions are recognized in income tax (benefit) expense in the consolidated statement of operations.
8. Share-Based Compensation
The Company recognizes compensation expense for stock options in accordance with Accounting Standards Codification (ASC) 718, Stock Based Compensation. The expense of the option is generally measured at fair value at the grant date with compensation expense recognized over the service period, which is usu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9. Other Real Estate Owned
Other real estate owned is recorded at estimated fair market value less cost of disposal; which establishes a new cost basis or carrying value. When property is acquired, the excess, if any, of the loan balance over fair market value is charged to the allowance for loan and lease losses.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Th e Company had $104,000 and $0 in other real estate owned at December 31, 2016 and 2015, respectively.
10. Advertising Costs
﻿
The Company expenses advertising costs as incurred. Advertising costs amounted to $349,000 , $387,000 and $621,000 for the years ended December 31, 2016, 2015 and 2014, respectively.
11. Earnings Per Share
The Company calculates earnings per share under ASC 260, Earnings Per Share. Basic earnings per share exclude dilution and are computed by dividing income available to common shareholders by the weighted average common shares outstanding during the period. Diluted earnings per share take into account the potential dilution that could occur if securities or other contracts to issue common stock were exercised and converted into common stock.
The following tables show the Company’s earnings per share for the periods presented:
﻿
﻿
﻿
Year ended December 31, 2016
﻿
Income
Shares
Per share
﻿
(numerator)
(denominator)
amount
﻿
(dollars in thousands except per share data)
﻿ Basic loss per share from continuing operations
﻿ Net loss available to common shareholders
$ (56,817)
44,567,357
$ (1.28)
﻿ Effect of dilutive securities
﻿ Common stock options
-
-
-
﻿ Diluted loss per share
﻿ Net loss available to common shareholders
$ (56,817)
44,567,357
$ (1.28)
﻿
﻿
﻿
﻿
Year ended December 31, 2016
﻿
Income
Shares
Per share
﻿
(numerator)
(denominator)
amount
﻿
(dollars in thousands except per share data)
﻿ Basic loss per share from discontinued operations
﻿ Net loss available to common shareholders
$ (39,675)
44,567,357
$ (0.89)
﻿ Effect of dilutive securities
﻿ Common stock options
-
-
-
﻿ Diluted loss per share
﻿ Net loss available to common shareholders
$ (39,675)
44,567,357
$ (0.89)
﻿
﻿
﻿
﻿
Year ended December 31, 2016
﻿
Income
Shares
Per share
﻿
(numerator)
(denominator)
amount
﻿
(dollars in thousands except per share data)
﻿ Basic loss per share
﻿ Net loss available to common shareholders
$ (96,492)
$ 44,567,357
$ (2.17)
﻿ Effect of dilutive securities
﻿ Common stock options
-
-
-
﻿ Diluted loss per share
﻿ Net loss available to common shareholders
$ (96,492)
44,567,357
$ (2.17)
﻿
Stock options for 2,021,625 shares, exercisable at prices between $6.75 and $25.43 per share were outstanding at December 31, 2016, but were not included in the dilutive shares because the Company had a net loss available to common shareholders.
﻿
﻿
﻿
﻿
Year ended December 31, 2015
﻿
Income
Shares
Per share
﻿
(numerator)
(denominator)
amount
﻿
(dollars in thousands except per share data)
﻿ Basic earnings per share from continuing operations
﻿ Net income available to common shareholders
$ 5,360
37,755,588
$ 0.14
﻿ Effect of dilutive securities
﻿ Common stock options
-
318,630
-
﻿ Diluted earnings per share
﻿ Net income available to common shareholders
$ 5,360
38,074,218
$ 0.14
﻿
﻿
﻿
﻿
Year ended December 31, 2015
﻿
Income
Shares
Per share
﻿
(numerator)
(denominator)
amount
﻿
(dollars in thousands except per share data)
﻿ Basic earnings per share from discontinued operations
﻿ Net income available to common shareholders
$ 8,072
37,755,588
$ 0.21
﻿ Effect of dilutive securities
﻿ Common stock options
-
318,630
-
﻿ Diluted earnings per share
﻿ Net income available to common shareholders
$ 8,072
38,074,218
$ 0.21
﻿
﻿
﻿
﻿
Year ended December 31, 2015
﻿
Income
Shares
Per share
﻿
(numerator)
(denominator)
amount
﻿
(dollars in thousands except per share data)
﻿ Basic earnings per share
﻿ Net income available to common shareholders
$ 13,432
$ 37,755,588
$ 0.35
﻿ Effect of dilutive securities
﻿ Common stock options
-
318,630
-
﻿ Diluted earnings per share
﻿ Net income available to common shareholders
$ 13,432
38,074,218
$ 0.35
﻿
Stock options for 619,250 shares, exercisable at prices between $9.58 and $25.43 per share, were outstanding at December 31, 2015 but were not included in the dilutive earnings per share computation because the exercise price per share was greater than the average market price.
﻿
﻿
﻿
Year ended December 31, 2014
﻿
Income
Shares
Per share
﻿
(numerator)
(denominator)
amount
﻿
(dollars in thousands except per share data)
﻿ Basic earnings per share from continuing operations
﻿ Net income available to common shareholders
$ 21,815
37,701,306
$ 0.58
﻿ Effect of dilutive securities
﻿ Common stock options
-
628,438
(0.01)
﻿ Diluted earnings per share
﻿ Net income available to common shareholders
$ 21,815
38,329,744
$ 0.57
﻿
﻿
﻿
﻿
Year ended December 31, 2014
﻿
Income
Shares
Per share
﻿
(numerator)
(denominator)
amount
﻿
(dollars in thousands except per share data)
﻿ Basic earnings per share from discontinued operations
﻿ Net income available to common shareholders
$ 35,294
37,701,306
$ 0.94
﻿ Effect of dilutive securities
﻿ Common stock options
-
628,438
(0.02)
﻿ Diluted earnings per share
﻿ Net income available to common shareholders
$ 35,294
38,329,744
$ 0.92
﻿
﻿
﻿
﻿
Year ended December 31, 2014
﻿
Income
Shares
Per share
﻿
(numerator)
(denominator)
amount
﻿
(dollars in thousands except per share data)
﻿ Basic earnings per share
﻿ Net income available to common shareholders
$ 57,109
$ 37,701,306
$ 1.52
﻿ Effect of dilutive securities
﻿ Common stock options
-
628,438
(0.03)
﻿ Diluted earnings per share
﻿ Net income available to common shareholders
$ 57,109
38,329,744
$ 1.49
﻿
Stock options for 505,250 shares, exercisable at prices between $9.82 and $25.43 per share, were outstanding at December 31, 2014, but were not included in the dilutive earnings per share computation because the exercise price per share was greater than the average market price.
﻿
12. Other Comprehensive Income
﻿
Other comprehensive income consists of revenues, expenses, gains and losses that bypass the statement of operations and are reported directly in a separate component of equity.
﻿
﻿
﻿
For the year ended December 31,
﻿
2016
2015
2014
﻿
(in thousands)
﻿ Other comprehensive income (loss)
﻿ Change in net unrealized gain/(loss) during the period
$ (953)
$ (7,169)
$ 18,710
﻿ Reclassification adjustments for gains included in income (3,170)
(14,436)
(450)
﻿ Reclassification adjustments for foreign currency translation (gains) losses 335
(551)
-
﻿ Amortization of (gains)/losses previously held as available-for-sale 34
56
(141)
﻿ Net unrealized gain/(loss) (3,754)
(22,100)
18,119
﻿
﻿ Deferred tax expense (benefit)
﻿ Securities available-for-sale:
﻿ Change in net unrealized gain/(loss) during the period (381)
(2,544)
6,549
﻿ Reclassification adjustments for gains included in income (1,268)
(5,147)
(158)
﻿ Amortization of (gains)/losses previously held as available-for-sale 14
20
(49)
﻿ Income tax expense (benefit) related to items of other comprehensive income (1,635)
(7,671)
6,342
﻿
﻿ Other comprehensive income (loss), after tax and net of reclassifications into net income
$ (2,119)
$ (14,429)
$ 11,777
﻿
13. Restrictions on Cash and Due from Banks
The Bank is required to maintain reserves against customer demand deposits by keeping cash on hand or balances with the Federal Reserve Bank. The amount of those required reserves at December 31, 2016 and 2015 was approximately $283.1 million and $266.8 million, respectively.
14. Other Identifiable Intangible Assets
On November 29, 2012, the Company acquired certain software rights for approximately $1.8 million for use in managing prepaid cards in connection with an acquisition. The software is being amortized over eight years.
The Company accounts for its prepaid card customer list in accordance with ASC 350, Intangibles—Goodwill and Other. The acquisition of the Stored Value Solutions division of Marshall Bank First in 2007 resulted in a customer list intangible of $12.0 million which is being amortized over a 12 year period. Amortization expense is $1.0 million per year ( $4.0 million over the next four years).
In May 2016, the Company purchased approximately $60 million of lease receivables which resulted in a customer list intangible of $3.4 million which is being amortized over a 10 year period. Amortization expense is $340,000 per year. These amounts are preliminary based upon continuing analysis.
The gross carrying value and accumulated amortization related to the Company’s intangible items at December 31, 2016 and 2015 are presented below.
﻿
﻿
﻿
﻿
December 31,
﻿
2016
2015
﻿
Gross
Gross
﻿
Carrying
Accumulated
Carrying
Accumulated
﻿
Amount
Amortization
Amount
Amortization
﻿
(in thousands)
﻿
﻿ Customer list intangible
$ 15,411
$ 9,232
$ 12,006
$ 8,004
﻿ Software intangible
1,817
1,090
1,817
890
﻿ Total
$ 17,228
$ 10,322
$ 13,823
$ 8,894
﻿
The approximate future annual amortization of both the Company’s intangible items are as follows (in thousands):
﻿
﻿
﻿
﻿ Year ending December 31,
﻿ 2017
$ 1,529
﻿ 2018
1,529
﻿ 2019
1,529
﻿ 2020
513
﻿ 2021
340
﻿ Thereafter
1,466
﻿
$ 6,906
﻿
﻿
﻿
15. Reclassifications
﻿
Certain reclassifications for investment categories have been made to the 2015 and 2014 restated consolidated financial statements to conform to the 2016 presentation.
﻿
﻿
16. Prepaid Card Fees
﻿
The Company recognizes prepaid card fees and affinity fees in the periods in which they are earned by performance of the related services. The majority of fees the Company earns result from contractual transaction fees paid by third party sponsors to the Company and monthly service fees. Additionally, the Company earns interchange fees paid through settlement associations such as Visa, which are also determined on a per transaction basis. The Company records this revenue net of costs such as association fees and interchange transaction charges.
﻿
17. Common Stock Repurchase Program
﻿
In 2011, the Company adopted a common stock repurchase program in which share repurchases reduce the amount of shares outstanding. Repurchased shares may be reissued for various corporate purposes. As of December 31, 2011, the Company had repurchased 100,000 shares of the total 750,000 maximum number of shares authorized by the Board of Directors. The 100,000 shares were repu</t>
  </si>
  <si>
    <t>Subsequent Events</t>
  </si>
  <si>
    <t>Subsequent Events [Abstract]</t>
  </si>
  <si>
    <t xml:space="preserve">Note C — Subsequent Events
﻿
The Company evaluated its December 31, 201 6 consolidated financial statements for subsequent events through the date the consolidated financial statements were issued. On March 2, 2017, the Company entered into an agreement to sell its minimal European prepaid operations. The sale is scheduled to close in the second quarter of 2017. </t>
  </si>
  <si>
    <t>Investment Securities</t>
  </si>
  <si>
    <t>Investment Securities [Abstract]</t>
  </si>
  <si>
    <t xml:space="preserve">Note D —Investment Securities
The amortized cost, gross unrealized gains and losses and fair values of the Company’s investment securities classified as available-for-sale and held-to-maturity are summarized as follows (in thousands):
﻿
﻿
﻿ Available-for-sale
December 31, 2016
﻿
Gross
Gross
﻿
Amortized
unrealized
unrealized
Fair
﻿
cost
gains
losses
value
﻿ U.S. Government agency securities
$ 27,771
$ 23
$ (92)
$ 27,702
﻿ Asset-backed securities
355,622
1,811
(2,037)
355,396
﻿ Tax-exempt obligations of states and political subdivisions
15,492
129
(137)
15,484
﻿ Taxable obligations of states and political subdivisions
78,143
1,539
(633)
79,049
﻿ Residential mortgage-backed securities
347,120
598
(5,149)
342,569
﻿ Collateralized mortgage obligation securities
160,649
619
(1,445)
159,823
﻿ Commercial mortgage-backed securities
117,844
250
(1,008)
117,086
﻿ Foreign debt securities
56,603
168
(274)
56,497
﻿ Corporate debt securities
95,005
421
(418)
95,008
﻿
$ 1,254,249
$ 5,558
$ (11,193)
$ 1,248,614
﻿
﻿
﻿
﻿
﻿
December 31, 2016
﻿
Gross
Gross
﻿
Amortized
unrealized
unrealized
Fair
﻿ * Asset-backed securities as shown above
cost
gains
losses
value
﻿ Federally insured student loan securities
$ 122,579
$ 346
$ (2,000)
$ 120,925
﻿ Collateralized loan obligation securities
215,117
1,294
(14)
216,397
﻿ Other
17,926
171
(23)
18,074
﻿
$ 355,622
$ 1,811
$ (2,037)
$ 355,396
﻿
﻿
﻿
﻿ Held-to-maturity
December 31, 2016
﻿
Gross
Gross
﻿
Amortized
unrealized
unrealized
Fair
﻿
cost
gains
losses
value
﻿ Other debt securities - single issuers
$ 17,983
$ 179
$ (3,026)
$ 15,136
﻿ Other debt securities - pooled
75,484
1,179
-
76,663
﻿
$ 93,467
$ 1,358
$ (3,026)
$ 91,799
﻿
﻿
﻿
﻿ Available-for-sale
December 31, 2015
﻿
Gross
Gross
﻿
Amortized
unrealized
unrealized
Fair
﻿
cost
gains
losses
value
﻿ U.S. Government agency securities
$ 29,316
$ 18
$ (95)
$ 29,239
﻿ Asset-backed securities
194,690
46
(3,642)
$ 191,094
﻿ Tax-exempt obligations of states and political subdivisions
95,792
2,728
(74)
$ 98,446
﻿ Taxable obligations of states and political subdivisions
94,582
2,307
(476)
$ 96,413
﻿ Residential mortgage-backed securities
210,051
697
(882)
$ 209,866
﻿ Collateralized mortgage obligation securities
172,623
819
(1,190)
$ 172,252
﻿ Commercial mortgage-backed securities
127,085
386
(1,361)
$ 126,110
﻿ Foreign debt securities
58,077
64
(333)
$ 57,808
﻿ Corporate debt securities
89,370
170
(670)
$ 88,870
﻿
$ 1,071,586
$ 7,235
$ (8,723)
$ 1,070,098
﻿
﻿
﻿
﻿
December 31, 2015
﻿
Gross
Gross
﻿
Amortized
unrealized
unrealized
Fair
﻿ * Asset-backed securities as shown above
cost
gains
losses
value
﻿ Federally insured student loan securities
$ 118,651
$ 28
$ (3,530)
$ 115,149
﻿ Collateralized loan obligation securities
70,573
-
(81)
70,492
﻿ Other
5,466
18
(31)
5,453
﻿
$ 194,690
$ 46
$ (3,642)
$ 191,094
﻿
﻿
﻿
﻿ Held-to-maturity
December 31, 2015
﻿
Gross
Gross
﻿
Amortized
unrealized
unrealized
Fair
﻿
cost
gains
losses
value
﻿ Other debt securities - single issuers
$ 17,934
$ 569
$ (3,456)
$ 15,047
﻿ Other debt securities - pooled
75,656
938
(42)
$ 76,552
﻿
$ 93,590
$ 1,507
$ (3,498)
$ 91,599
﻿
The amortized cost and fair value of the Company’s investment securities at December 31, 201 6 , by contractual maturity are shown below. Expected maturities may differ from contractual maturities because borrowers may have the right to call or prepay obligations with or without call or prepayment penalties.
﻿
﻿
Available-for-sale
Held-to-maturity
﻿
Amortized
Fair
Amortized
Fair
﻿
cost
value
cost
value
﻿ Due before one year
$ 9,854
$ 9,842
$ -
$ -
﻿ Due after one year through five years
150,686
150,839
7,009
7,112
﻿ Due after five years through ten years
434,384
430,626
-
-
﻿ Due after ten years
659,325
657,307
86,458
84,687
﻿
$ 1,254,249
$ 1,248,614
$ 93,467
$ 91,799
﻿
At December 31, 2016 and 2015, investment securities with a fair value of approximately $0 million and $19.2 million, respectively, were pledged to secure securities sold under repurchase agreements as required or permitted by law. At December 31, 2016 and 2015, investment securities with a fair value of approximately $607.2 million and $453.4 million, respectively, were pledged to secure a line of credit and a letter of credit with the FHLB. Gross gains on sales of securities were $4.8 million, $15.0 million and $657,000 for the years ended December 31, 2016, 2015 and 2014 , respectively. Gross losses on sales of securities were $1.6 million, $543,000 and $207,000 for the years ended December 31, 201 6 , 201 5 and 201 4 , respectively.
﻿
Available-for-sale securities fair values are based on a fair market value supplied by a third-party market data provider . H eld-to-maturity securities fair values are based on the present value of cash flows, which discounts expected cash flows from principal and interest using yield to maturity at the measurement date , when market information is not available . The Company periodically reviews its investment portfolio to determine whether unrealized losses are other than temporary, based on evaluations of the creditworthiness of the issuers/guarantors as well as the underlying collateral if applicable, in addition to the continuing performance of the securities. The Company did no t recognize any other-than-temporary impairment charges in 2016, 2015 and 2014.
﻿
Investments in FHLB and Atlantic Central Bankers Bank stock are recorded at cost and amounted to $1.6 million at December 31, 201 6 and $1.1 million at December 31, 201 5 .
﻿
The table below indicates the length of time individual securities had been in a continuous unrealized loss position at December 31, 201 6 (in thousands):
﻿
﻿
﻿
﻿ Available-for-sale
Less than 12 months
12 months or longer
Total
﻿
Number of securities
Fair Value
Unrealized losses
Fair Value
Unrealized losses
Fair Value
Unrealized losses
﻿ Description of Securities
﻿ U.S. Government agency securities
5
$ 7,414
$ (36)
$ 7,824
$ (56)
$ 15,238
$ (92)
﻿ Asset-backed securities
23
10,186
(49)
93,375
(1,988)
103,561
(2,037)
﻿ Tax-exempt obligations of states and
﻿ political subdivisions
8
6,056
(118)
3,301
(19)
9,357
(137)
﻿ Taxable obligations of states and
﻿ political subdivisions
27
42,963
(633)
-
-
42,963
(633)
﻿ Residential mortgage-backed securities
68
180,357
(4,833)
54,254
(316)
234,611
(5,149)
﻿ Collateralized mortgage obligation securities
28
88,936
(1,004)
30,386
(441)
119,322
(1,445)
﻿ Commercial mortgage-backed securities
28
79,345
(963)
4,547
(45)
83,892
(1,008)
﻿ Foreign debt securities
34
26,696
(274)
700
-
27,396
(274)
﻿ Corporate debt securities
39
30,418
(414)
645
(4)
31,063
(418)
﻿ Total temporarily impaired
﻿ investment securities
260
$ 472,371
$ (8,324)
$ 195,032
$ (2,869)
$ 667,403
$ (11,193)
﻿
﻿
﻿
﻿ Held-to-maturity
Less than 12 months
12 months or longer
Total
﻿
Number of securities
Fair Value
Unrealized losses
Fair Value
Unrealized losses
Fair Value
Unrealized losses
﻿ Description of Securities
﻿ Single issuers
1
$ -
$ -
$ 6,039
$ (3,026)
$ 6,039
$ (3,026)
﻿ Total temporarily impaired
﻿ investment securities
1
$ -
$ -
$ 6,039
$ (3,026)
$ 6,039
$ (3,026)
﻿
The table below indicates the length of time individual securities had been in a continuous unrealized loss position at December 31, 201 5 (in thousands):
﻿
﻿
﻿
﻿ Available-for-sale
Less than 12 months
12 months or longer
Total
﻿
Number of securities
Fair Value
Unrealized losses
Fair Value
Unrealized losses
Fair Value
Unrealized losses
﻿ Description of Securities
﻿ U.S. Government agency securities
3
$ 16,500
$ (95)
$ -
$ -
$ 16,500
$ (95)
﻿ Asset-backed securities
33
138,244
(1,944)
41,955
(1,698)
180,199
(3,642)
﻿ Tax-exempt obligations of states and
﻿ political subdivisions
31
13,580
(22)
6,905
(52)
20,485
(74)
﻿ Taxable obligations of states and
﻿ political subdivisions
30
45,136
(450)
2,197
(26)
47,333
(476)
﻿ Residential mortgage-backed securities
29
121,997
(761)
5,964
(121)
127,961
(882)
﻿ Collateralized mortgage obligation securities
26
56,142
(600)
34,508
(590)
90,650
(1,190)
﻿ Commercial mortgage-backed securities
43
81,990
(1,024)
14,520
(337)
96,510
(1,361)
﻿ Foreign debt securities
51
40,586
(273)
2,636
(60)
43,222
(333)
﻿ Corporate debt securities
67
54,069
(631)
1,327
(39)
55,396
(670)
﻿ Total temporarily impaired
﻿ investment securities
313
$ 568,244
$ (5,800)
$ 110,012
$ (2,923)
$ 678,256
$ (8,723)
﻿
﻿
﻿
﻿
﻿ Held-to-maturity
Less than 12 months
12 months or longer
Total
﻿
Number of securities
Fair Value
Unrealized losses
Fair Value
Unrealized losses
Fair Value
Unrealized losses
﻿ Description of Securities
﻿ Single issuers
1
$ -
$ -
$ 5,558
$ (3,456)
$ 5,558
$ (3,456)
﻿ Pooled
1
25,563
(42)
-
-
25,563
(42)
﻿ Total temporarily impaired
﻿ investment securities
2
$ 25,563
$ (42)
$ 5,558
$ (3,456)
$ 31,121
$ (3,498)
﻿
The following table provides additional information related to the Company’s single issuer trust preferred securities as of December 31, 201 6 :
﻿
﻿ Single issuer
Book value
Fair value
Unrealized gain/(loss)
Credit rating
﻿ Security A
$ 1,910
$ 1,985
$ 75
Not rated
﻿ Security B
9,065
6,039
(3,026)
Not rated
﻿
﻿ Class: All of the above are trust preferred securities.
﻿
﻿
﻿
The Company has evaluated the securities in the above tables as of December 31, 201 6 and has concluded that none of these securities has impairment that is other-than-temporary. The Company evaluates whether an other than temporary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If other than temporary impairment is determined, the Company estimates expected future cash flows to determine the credit loss amount with a quantitative and qualitative process that incorporates information received from third-party sources along with internal assumptions and judgments regarding the future performance of the security. Based upon this evaluation, the Company concluded that most of the securities that are in an unrealized loss position are in a loss position because of changes in interest rates after the securities were purchased. The securities that have been in an unrealized loss position for 12 months or longer include other securities whose market values are sensitive to interest rates. The Company’s unrealized loss for the debt securities, which includes two single issuer trust preferred securities, is primarily related to general market conditions and the resultant lack of liquidity in the market. The severity of the temporary impairments in relation to the carrying amounts of the individual investments is consistent with market developments. The Company’s analysis for each investment is performed at the security level. As a result of its review, the Company concluded that other-than-temporary impairment did not exist due to the Company’s ability and intention to hold these securities to recover their amortized cost basis. </t>
  </si>
  <si>
    <t>Loans</t>
  </si>
  <si>
    <t>Loans [Abstract]</t>
  </si>
  <si>
    <t xml:space="preserve">﻿
Note E — Loans
﻿
The Company originates loans for sale to other financial institutions which issue commercial mortgage backed securities or to other commercial loan purchasers and to secondary government guaranteed loan markets . The Company has elected the fair value option for the balance of these loans classified as commercial loans held for sale to better reflect the economics of the transactions. At December 31, 201 6 and 201 5, the fair value of these loans was $ 663.1 million and $ 489.9 m illion , and the unpaid principal balance was $660.3 m illion and $484.0 m illion, respectively. Included in gain on sale of loans in the Statement of Operations were changes in fair value resulting in losses of $3.1 million in 2016 a nd gains of $1.7 m illion in 2015 . There were no amounts of changes in fair value related to instrument-specific credit risk. Interest earned on loans held for sale during the period held are recorded in Interest Income – Loans, including fees on the Statement of Operations.
﻿
In the second quarter of 2016, the Company purchased approximately $60 million of fleet vehicle leases which resulted in a customer intangible of approximately $3.4 million. The balance of the $8.0 million purchase price was allocated to premium which is being amortized over the lives of the purchased leases.
﻿
The Company analyzes credit risk prior to making loans, on an individual loan basis. The Company considers relevant aspects of the borrowers’ financial position and cash flow, past borrower performance, management’s knowledge of market conditions, collateral and the ratio of the loan amount to estimated collateral value in making its credit determinations.
﻿
Major classifications of loans are as follows (in thousands):
﻿
﻿
﻿
﻿
December 31,
December 31,
﻿
2016
2015
﻿
﻿ SBA non real estate
$ 74,644
$ 68,887
﻿ SBA commercial mortgage 126,159
114,029
﻿ SBA construction 8,826
6,977
﻿ SBA loans * 209,629
189,893
﻿ Direct lease financing 346,645
231,514
﻿ SBLOC 630,400
575,948
﻿ Other specialty lending 11,073
48,315
﻿ Other consumer loans 17,374
23,180
﻿ 1,215,121
1,068,850
﻿ Unamortized loan fees and costs 7,790
9,227
﻿ Total loans, net of deferred loan costs
$ 1,222,911
$ 1,078,077
﻿
﻿
Included in the table above are demand deposit overdrafts reclassified as loan balances totaling $2.4 mi llion and $2.8 million at December 31, 201 6 and 201 5 , respectively. Overdraft charge-offs and recoveries are reflected in the allowance for loan and lease losses.
﻿
*The following table shows SBA loans, both guaranteed and non guaranteed, and the guaranteed portion of the SBA loans included in held for sale for the periods indicated (in thousands):
﻿
﻿
﻿
﻿
December 31,
December 31,
﻿
2016
2015
﻿
﻿ SBA loans, including deferred fees and costs
$ 215,786
$ 197,966
﻿ SBA loans included in held for sale 154,016
109,174
﻿ Total SBA loans
$ 369,802
$ 307,140
﻿
The following table provides information about impaired loans at December 31, 201 6 and 2015 (in thousands):
﻿
﻿
﻿
﻿
Recorded investment
Unpaid principal balance
Related allowance
Average recorded investment
Interest income recognized
﻿ December 31, 2016
﻿ Without an allowance recorded
﻿ SBA non real estate
$ 191
$ 191
$ -
$ 336
$ -
﻿ Direct lease financing
-
-
-
-
-
﻿ Consumer - other
-
-
-
259
-
﻿ Consumer - home equity 1,730
1,730
-
1,187
-
﻿ With an allowance recorded
﻿ SBA non real estate 2,183
2,183
938
1,277
-
﻿ Direct lease financing 734
734
216
147
-
﻿ Consumer - other
-
-
-
-
-
﻿ Consumer - home equity
-
-
-
549
-
﻿ Total
﻿ SBA non real estate 2,374
2,374
938
1,613
-
﻿ Direct lease financing 734
734
216
147
-
﻿ Consumer - other
-
-
-
259
-
﻿ Consumer - home equity 1,730
1,730
-
1,736
-
﻿ 4,838
4,838
1,154
3,755
-
﻿
﻿ December 31, 2015
﻿ Without an allowance recorded
﻿ SBA non real estate
$ 263
$ 263
$ -
$ 228
$ -
﻿ Consumer - other 330
330
-
338
-
﻿ Consumer - home equity 368
368
-
966
-
﻿ With an allowance recorded
﻿ SBA non real estate 640
640
123
670
-
﻿ Consumer - other
-
-
-
-
-
﻿ Consumer - home equity 827
927
26
800
-
﻿ Total
﻿ SBA non real estate 903
903
123
898
-
﻿ Consumer - other 330
330
-
338
-
﻿ Consumer - home equity 1,195
1,295
26
1,766
-
﻿ 2,428
2,528
149
3,002
-
﻿
The following table summarizes the Company’s non-accrual loans, loans past due 90 days and other real e state owned at December 31, 2016 and 201 5 , respectively ( the Company had no non-accrual leases at December 31, 2016 or December 31, 2015 ):
﻿
﻿
﻿
﻿
﻿
December 31,
﻿
2016
2015
﻿
(in thousands)
﻿ Non-accrual loans
﻿ SBA non real estate
$ 1,530
$ 733
﻿ Consumer
1,442
1,194
﻿ Total non-accrual loans
2,972
1,927
﻿
﻿ Loans past due 90 days or more
661
403
﻿ Total non-performing loans
3,633
2,330
﻿ Other real estate owned
104
-
﻿ Total non-performing assets
$ 3,737
$ 2,330
﻿
The Company’s loans that were modified during the years ended December 31 , 2016 and 2015 c onsidered troubled debt restructurings are as follows (in thousands):
﻿
﻿
﻿
﻿
﻿
﻿
﻿
December 31, 2016
December 31, 2015
﻿
Number
Pre-modification recorded investment
Post-modification recorded investment
Number
Pre-modification recorded investment
Post-modification recorded investment
﻿ SBA non-real estate
2
$ 844
$ 844
1
$ 171
$ 171
﻿ Direct lease financing
1
734
734
-
$ -
$ -
﻿ Consumer
1
288
288
2
434
434
﻿ Total
4
$ 1,866
$ 1,866
3
$ 605
$ 605
﻿
The balances below provide information as to how the loans were modified as troubled debt restructured loans at December 31, 201 6 and 201 5 (in thousands):
﻿
﻿
﻿
﻿
﻿
December 31, 2016
December 31, 2015
﻿
Adjusted interest rate
Extended maturity
Combined rate and maturity
Adjusted interest rate
Extended maturity
Combined rate and maturity
﻿ SBA non-real estate
$ -
$ 144
$ 700
$ -
$ 171
$ -
﻿ Direct lease financing
-
-
734
﻿ Consumer
-
-
288
-
330
104
﻿ Total
$ -
$ 144
$ 1,722
$ -
$ 501
$ 104
﻿
﻿
As of Decembe r 31, 2016 and December 31, 2015 , the Company ha d no commitments to lend additional funds to loan customers whose terms have been modified in troubled debt restructurings.
﻿
The following table summarizes as of December 31, 201 6 loans that were restructured within the last 12 months that have subsequently defaulted (in thousands) .
﻿
﻿
﻿
December 31, 2016
﻿
Number
Pre-modification recorded investment
﻿ Consumer
1
$ 315
﻿ Total
1
$ 315
﻿
A detail of the changes in the allowance for loan and lease losses by loan category is as follows (in thousands):
﻿
﻿
﻿
﻿
﻿
SBA non real estate
SBA commercial mortgage
SBA construction
Direct lease financing
SBLOC
Other specialty lending
Other consumer loans
Unallocated
Total
﻿ December 31, 2016
﻿ Beginning balance
$ 844
$ 408
$ 48
$ 1,022
$ 762
$ 199
$ 936
$ 181
$ 4,400
﻿ Charge-offs
(128)
-
-
(119)
-
-
(1,211)
-
(1,458)
﻿ Recoveries
1
-
-
17
12
-
30
﻿ Provision (credit)
1,259
329
28
1,074
(447)
(167)
1,238
46
3,360
﻿ Ending balance
$ 1,976
$ 737
$ 76
$ 1,994
$ 315
$ 32
$ 975
$ 227
$ 6,332
﻿
﻿ Ending balance: Individually evaluated for impairment
$ 938
$ -
$ -
$ 216
$ -
$ -
$ -
$ -
$ 1,154
﻿
﻿ Ending balance: Collectively evaluated for impairment
$ 1,038
$ 737
$ 76
$ 1,778
$ 315
$ 32
$ 975
$ 227
$ 5,178
﻿
﻿
﻿ Loans:
﻿ Ending balance
$ 74,644
$ 126,159
$ 8,826
$ 346,645
$ 630,400
$ 11,073
$ 17,374
$ 7,790
$ 1,222,911
﻿
﻿ Ending balance: Individually evaluated for impairment
$ 2,374
$ -
$ -
$ 734
$ -
$ -
$ 1,730
$ -
$ 4,838
﻿
﻿ Ending balance: Collectively evaluated for impairment
$ 72,270
$ 126,159
$ 8,826
$ 345,911
$ 630,400
$ 11,073
$ 15,644
$ 7,790
$ 1,218,073
﻿
﻿
﻿ December 31, 2015
﻿ Beginning balance
$ 385
$ 461
$ 114
$ 836
$ 562
$ 66
$ 1,181
$ 33
$ 3,638
﻿ Charge-offs
(111)
-
-
(30)
-
-
(1,220)
-
(1,361)
﻿ Recoveries
-
-
-
-
-
-
23
-
23
﻿ Provision (credit)
570
(53)
(66)
216
200
133
952
148
2,100
﻿ Ending balance
$ 844
$ 408
$ 48
$ 1,022
$ 762
$ 199
$ 936
$ 181
$ 4,400
﻿
﻿ Ending balance: Individually evaluated for impairment
$ 123
$ -
$ -
$ -
$ -
$ -
$ 26
$ -
$ 149
﻿
﻿ Ending balance: Collectively evaluated for impairment
$ 721
$ 408
$ 48
$ 1,022
$ 762
$ 199
$ 910
$ 181
$ 4,251
﻿
﻿
﻿ Loans:
﻿ Ending balance
$ 68,887
$ 114,029
$ 6,977
$ 231,514
$ 575,948
$ 48,315
$ 23,180
$ 9,227
$ 1,078,077
﻿
﻿ Ending balance: Individually evaluated for impairment
$ 904
$ -
$ -
$ -
$ -
$ -
$ 1,524
$ -
$ 2,428
﻿
﻿ Ending balance: Collectively evaluated for impairment
$ 67,983
$ 114,029
$ 6,977
$ 231,514
$ 575,948
$ 48,315
$ 21,656
$ 9,227
$ 1,075,649
﻿
The Company did no t have loans acquired with deteriorated credit quality at either December 31, 201 6 or December 31, 201 5 .
﻿
A detail of the Company’s delinquent loans by loan category is as follows (in thousands):
﻿
﻿
﻿
﻿
﻿ December 31, 2016
30-59 Days past due
60-89 Days past due
Greater than 90 days
Non accrual
Total past due
Current
Total loans
﻿ SBA non real estate
$ 559
$ -
$ -
$ 1,530
$ 2,089
$ 72,555
$ 74,644
﻿ SBA commercial mortgage
-
-
-
-
-
126,159
126,159
﻿ SBA construction
-
-
-
-
-
8,826
8,826
﻿ Direct lease financing
11,856
1,998
661
-
14,515
332,130
346,645
﻿ SBLOC
-
-
-
-
-
630,400
630,400
﻿ Other specialty lending
-
-
-
-
-
11,073
11,073
﻿ Consumer - other
-
-
-
-
-
5,403
5,403
﻿ Consumer - home equity
155
-
-
1,442
1,597
10,374
11,971
﻿ Unamortized loan fees and costs
-
-
-
-
-
7,790
7,790
﻿
$ 12,570
$ 1,998
$ 661
$ 2,972
$ 18,201
$ 1,204,710
$ 1,222,911
﻿
﻿ December 31, 2015
﻿ SBA non real estate
$ -
$ -
$ -
$ 733
$ 733
$ 68,154
$ 68,887
﻿ SBA commercial mortgage
-
-
-
-
-
114,029
114,029
﻿ SBA construction
-
-
-
-
-
6,977
6,977
﻿ Direct lease financing
3,957
3,108
403
-
7,468
224,046
231,514
﻿ SBLOC
-
-
-
-
-
575,948
575,948
﻿ Other specialty lending
-
-
-
-
-
48,315
48,315
﻿ Consumer - other
-
1
-
-
1
6,844
6,845
﻿ Consumer - home equity
-
1,398
-
1,194
2,592
13,743
16,335
﻿ Unamortized loan fees and costs
-
-
-
-
-
9,227
9,227
﻿
$ 3,957
$ 4,507
$ 403
$ 1,927
$ 10,794
$ 1,067,283
$ 1,078,077
﻿
The Company evaluates its loans under an internal loan risk rating system as a means of identifying problem loans. The following table provides information by credit risk rating indicator for each segment of the loan portfolio excluding loans held for sale at the dates indicated (in thousands):
﻿
﻿
﻿
﻿
﻿
﻿ December 31, 2016
Pass
Special mention
Substandard
Doubtful
Loss
Unrated subject to review *
Unrated not subject to review *
Total loans
﻿ SBA non real estate
$ 51,437
$ 2,723
$ 3,628
$ -
$ -
$ -
$ 16,856
$ 74,644
﻿ SBA commercial mortgage
92,485
-
-
-
-
15,164
18,510
126,159
﻿ SBA construction
8,060
-
-
-
-
-
766
8,826
﻿ Direct lease financing
122,571
-
3,736
-
-
30,881
189,457
346,645
﻿ SBLOC
277,489
-
-
-
-
-
352,911
630,400
﻿ Other specialty lending
11,073
-
-
-
-
-
-
11,073
﻿ Consumer
9,837
288
2,312
-
-
-
4,937
17,374
﻿ Unamortized loan fees and costs
-
-
-
-
-
-
7,790
7,790
﻿
$ 572,952
$ 3,011
$ 9,676
$ -
$ -
$ 46,045
$ 591,227
$ 1,222,911
﻿
﻿ December 31, 2015
﻿ SBA non real estate
$ 55,682
$ -
$ 904
$ -
$ -
$ 8,610
$ 3,691
$ 68,887
﻿ SBA commercial mortgage
92,859
-
-
-
-
3,894
17,276
114,029
﻿ SBA construction
6,977
-
-
-
-
-
-
6,977
﻿ Direct lease financing
90,588
-
670
-
-
17,200
123,056
231,514
﻿ SBLOC
204,201
-
-
-
-
19,372
352,375
575,948
﻿ Other specialty lending
46,520
-
-
-
-
-
1,795
48,315
﻿ Consumer
7,631
70
3,473
-
-
457
11,549
23,180
﻿ Unamortized loan fees and costs
-
-
-
-
-
-
9,227
9,227
﻿
$ 504,458
$ 70
$ 5,047
$ -
$ -
$ 49,533
$ 518,969
$ 1,078,077
﻿
﻿
* At December 31, 2016, approximately 48% of the total continuing loan portfolio was reviewed as a result of the coverage of each loan portfolio type. The targeted coverages and scope of the reviews are risk-based and vary according to each portfolio as follows:
﻿
Security Backed Lines of Credit (SBLOC) – The targeted review threshold is 40% with the largest 25% of SBLOCs by commitment to be reviewed annually. At December 31, 2016 approximately 44% of the SBLOC portfolio had been reviewed.
SBA Loans – The targeted review threshold is 100% , less guaranteed portions of any loans purchased and loans funded within 90 days of quarter end which are reviewed in the subsequent quarter. Although loans are not typically purchased, loans for CRA purposes are periodically purchased. Within the quarter following December 31, 2016, the 100% threshold was met for the portfolio, excluding government guaranteed loans.
﻿
Leasing – The targeted review threshold is 50% . At December 31, 2016, approximately 36% of the leasing portfolio had been reviewed. The loan review department has targeted meeting the threshold by April 30, 2017.
Commercial Mortgaged Backed Securities (Floating Rate) – The targeted review threshold is 100% . Floating rate loans will be reviewed initially within 90 days of funding and will be monitored on an ongoing basis as to payment status. Subsequent reviews will be performed based on a sampling each quarter. Each floating rate loan will be reviewed if any available extension options are exercised. Within the quarter following December 31, 2016, the 100% threshold was met for the portfolio outstanding as of December 31, 2016.
﻿
CMBS (Fixed Rate) - CMBS fixed rate loans will generally not be reviewed as they are sold on the secondary market in a relatively short period of time. 100% of fixed rate Loans that are unable to be readily sold on the secondary market and remain on the bank's books after nine months will be reviewed at least annually. Within the quarter following December 31, 2016, the 100% threshold was met for the portfolio outstanding as of December 31, 2016.
﻿
Specialty Lending - Specialty Lending, defined as commercial loans unique in nature that do not fit into other established categories, have a review coverage threshold of 100% for non-Community Reinvestment Act (“CRA”) loans. At December 31, 2016, approximately 100% of the non CRA loans had been reviewed.
Home Equity Lines of Credit, or HELOC – The targeted review threshold for 2016 was 50% . The largest 25% of HELOCs by commitment will be reviewed annually. At December 31, 2106 approximately 83% of the HELOC portfolio had been reviewed. </t>
  </si>
  <si>
    <t>Premises And Equipment</t>
  </si>
  <si>
    <t>Premises And Equipment [Abstract]</t>
  </si>
  <si>
    <t xml:space="preserve">Note F —Premises and Equipment
﻿
Premises and equipment are as follows (in thousands):
﻿
﻿
﻿
﻿
December 31,
﻿
Estimated
﻿
useful lives
2016
2015
﻿ Furniture, fixtures, and equipment
3 to 12 years
$ 50,930
$ 46,409
﻿ Leasehold improvements
6 to 10 years
13,213
10,770
﻿
64,143
57,179
﻿ Accumulated depreciation
(40,018)
(35,548)
﻿
$ 24,125
$ 21,631
Depreciation expense for the years ended December 31, 2016, 2015 and 2014 was approximately $5.0 million, $4.7 million and $4.5 million, respectively. </t>
  </si>
  <si>
    <t>Time Deposits</t>
  </si>
  <si>
    <t>Time Deposits [Abstract]</t>
  </si>
  <si>
    <t xml:space="preserve">Note G—Time Deposits
There were no time deposits outstanding at December 31, 2016 and $428.5 million outstanding at December 31, 2015. </t>
  </si>
  <si>
    <t>Variable Interest Entity (VIE)</t>
  </si>
  <si>
    <t>Variable Interest Entity (VIE) [Abstract]</t>
  </si>
  <si>
    <t xml:space="preserve">Note H —Variable Interest Entity (VIE)
﻿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
The most common type of VIE is a special purpose entity (SPE). SPEs are commonly used in securitization transactions in order to isolate certain assets and distribute the cash flows from those assets to investors. The basic SPE structure involves a company selling assets to the SPE with the SPE fund ing the purchase of those assets by issuing securities to investors. The agree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
The Company holds variable interests in Walnut Street 2014-1 LLC (WS 2014), accounted for as a debt instrument for which the Company elected the fair value option. The debt acquired was a 49% equity interest in WS 2014 as well as 100% of the A-Notes and 49% of the B-Notes that WS 2014 issued in a securitization transaction. The variable interests relate to the economic interests held by the Company in WS 2014 and the asset management contract between the Company and WS 2014. The Company is not the primary beneficiary, as it does not have the controlling financial interest in WS 2014, and therefore does not consolidate WS 2014. At December 31, 2016, the Company’s investment in the WS 2014 was $126.9 m illion and was classified as an investment in unconsolidated entity in the consolidated balance sheet. The Company’s remaining exposure to loss is equal to the balance of the Company’s interest, or $1 26.9 million.
﻿
The following table presents the total unpaid principal amount of assets held in WS 2014 at December 31, 201 6 and 2015 (in thousands) . Continuing involvement includes servicing the loans and holding senior interests or subordinated interests.
﻿
﻿
﻿
﻿
﻿
December 31, 2016
﻿
Principal amount outstanding
The Company's
﻿
Assets held in
interest
﻿
Total assets
Assets held in
nonconsolidated
in securitized
﻿
held by
consolidated
VIEs with
assets in
﻿
securitization
securitization
continuing
nonconsolidated
﻿
VIEs
VIEs
involvement
VIEs (b)
﻿ Commercial and other (a)
$ 184,816
$ 184,816
$ 126,930
﻿
﻿
December 31, 2015
﻿
Principal amount outstanding
The Company's
﻿
Assets held in
interest
﻿
Total assets
Assets held in
nonconsolidated
in securitized
﻿
held by
consolidated
VIEs with
assets in
﻿
securitization
securitization
continuing
nonconsolidated
﻿
VIEs
VIEs
involvement
VIEs (b)
﻿ Commercial and other (a)
$ 195,939
$ 195,939
$ 178,520
﻿
﻿ (a) Consists of notes backed by commercial loans predominately secured by real estate.
﻿ (b) The retained interest in the commercial and other securitization trusts are non-rated and are accounted for at fair value using cash flow analysis.
﻿ </t>
  </si>
  <si>
    <t>Debt</t>
  </si>
  <si>
    <t>Debt [Abstract]</t>
  </si>
  <si>
    <t xml:space="preserve">Note I —Debt
﻿
1.
Short-term borrowings
﻿
T he Bank has overnight borrowing capacity with the Federal Home Loan Bank of Pittsburgh of $501.3 million at December 31, 201 6 . Borrowings under this arrangement have a variable interest rate . The Bank also had a $224.8 million line with the Federal Reserve Bank as of that date. As of December 31, 201 6 , the B ank did not have any borrowings outstanding on these lines. The details of these categories are presented below:
﻿
﻿
﻿
﻿
As of or for the year ended December 31,
﻿
2016
2015
2014
﻿
(dollars in thousands)
﻿
﻿ Short-term borrowings and federal funds purchased
﻿ Balance at year-end
$ -
$ -
$ -
﻿ Average during the year
57,518
4,575
-
﻿ Maximum month-end balance
225,000
-
-
﻿ Weighted average rate during the year
0.62%
0.26%
0.00%
﻿ Rate at December 31
0.54%
0.23%
0.27%
﻿
2. Securities sold under agreements to repurchase
﻿
Securities sold under agreements to repurchase generally mature within 30 days from the date of the transactions. The detail of securities sold under agreements to repurchase is presented below:
﻿
﻿
﻿
﻿
As of or for the year ended December 31,
﻿
2016
2015
2014
﻿
(dollars in thousands)
﻿ Securities sold under repurchase agreements
﻿ Balance at year-end
$ 274
$ 925
$ 19,414
﻿ Average during the year
685
5,225
17,497
﻿ Maximum month-end balance
862
15,857
21,496
﻿ Weighted average rate during the year
0.29%
0.29%
0.29%
﻿ Rate at December 31
0.14%
0.24%
0.29%
3. Guaranteed Preferred Beneficiary Interest in Company’s Subordinated Debt
﻿
As of December 31, 2016 , the Company held two statutory business trusts: The Bancorp Capital Trust II and The Bancorp Capital Trust III (Trusts). In each case, the Company owns all the common securities of the T rust. The T rusts issued preferred capital securities to investors and invested the proceeds in the Company through the purchase of junior subordinated debentures issued by the Company. These debentures are the sole assets of the T rusts.
﻿
·
The $10.3 million of debentures issued to The Bancorp Capital Trust II on November 28, 2007 mature on March 15, 2038 , and bear interest at an annual rate equal to 3-month LIBOR plus 3.25% .
·
The $3.1 million of debentures issued to The Bancorp Capital Trust III on November 28, 2007 mature on March 15, 2038 , and b ear interest at a floating annual rate equal to 3-month LIBOR plus 3.25% .
﻿
As of December 31, 201 6, the Trusts qualify as VIEs under ASC 810, Consolidation. However, t he Company is not considered the primary beneficiary and , therefore , the T rusts are not consolidated in the Company’s consolidated financial statements. The T rusts are accounted for under the equity method of accounting.
1.
Secured borrowings
﻿
The Company sold loans into a securitization which, at December 31, 2016 was accounted for as a secured borrowing. In the first quarter of 2017, the documentation required to account for the transaction as a sale was completed and the sale was recorded in that quarter. Specifically, the Company had an option to repurchase underlying loans in the future which it could unilaterally renounce. Upon the delivery of the Company’s unilateral renunciation to all other applicable parties to the transaction, the transaction qualified as a sale. The $263.1 million of long-term borrowings on the balance sheet at December 31, 2016 represents the sales proceeds. </t>
  </si>
  <si>
    <t>Shareholders' Equity</t>
  </si>
  <si>
    <t>Shareholders' Equity [Abstract]</t>
  </si>
  <si>
    <t xml:space="preserve">Note J —Shareholders’ Equity
In 2011, the Company adopted a common stock repurchase program in which share repurchases reduce the amount of shares outstanding. Repurchased shares may be reissued for various corporate purposes. As of December 31, 2011, the Company had repurchased 100,000 shares of the total 750,000 maximum number of shares authorized by the Board of Directors. The 100,000 shares were repurchased at an average cost of $8.66 per share. Shares were repurchased at market price and were recorded as treasury stock at that amount , using the cost method . The Company did no t repurchase shares in 2016, 2015 or 2014 . </t>
  </si>
  <si>
    <t>Benefit Plans</t>
  </si>
  <si>
    <t>Benefit Plans [Abstract]</t>
  </si>
  <si>
    <t xml:space="preserve">Note K —Benefit Plans
﻿
401 (k) Plan
﻿
The Company maintains a 401(k) savings plan covering substantially all employees of the Company. Under the plan, the Company matches 50% of the employee contributions for all participants, not to exceed 6% of their salary. Contributions made by the Company were approximately $1.3 million, $1.2 million and $921,000 for the years ended December 31, 201 6 , 201 5 and 201 4 , respectively.
﻿
Supplemental Executive Retirement Plan
In 2005, the Company began contributing to a supplemental executive retirement plan for its former Chief Executive Officer that provides annual retirement benefits of $25,000 per month until death. There were $300,000 of disbursements under the plan in 2016 and 2015 , respectively, and there were no disbursements for 2014. In 2014 the Company expensed $1.3 million based upon actuarial tables for which the appropriate actuarial data for 2014 was utilized. The actuarial assumptions reflected a discount rate of 3.37% , a maximum potential life expectancy of 120 years and a monthly benefit of $25,000. The Company expensed $126,000 for this plan for the year ended December 31, 2016 and credited expense for $115,000 for the year ended December 31, 2015 based upon other changes to actuarial tables. As of December 31, 201 6, the Company had accrued $3.7 million for potential future payouts. </t>
  </si>
  <si>
    <t>Income Taxes</t>
  </si>
  <si>
    <t>Income Taxes [Abstract]</t>
  </si>
  <si>
    <t xml:space="preserve">Note L —Income Taxes
﻿
The Company operates predominantly in the United States and is subject to corporate net income taxes for federal and state purposes. The Company also has minimal operations in foreign jurisdictions. In prior years these taxes were not considered material to the overall financial statements.
﻿
The components of income tax expense (benefit) included in the statements of continuing operations are as follows:
﻿
﻿
﻿
﻿
For the years ended
﻿
December 31,
﻿
2016
2015
2014
﻿
(in thousands)
﻿ Current tax provision (benefit)
﻿ Federal
$ 702
$ 286
$ (3,663)
﻿ Foreign
329
353
-
﻿ State
686
727
2,730
﻿
1,717
1,366
(933)
﻿ Deferred tax provision (benefit)
﻿ Federal
(13,406)
132
(13,705)
﻿ State
(975)
(48)
115
﻿
(14,381)
84
(13,590)
﻿
$ (12,664)
$ 1,450
$ (14,523)
﻿
The differences between applicable income tax expense (benefit) from continuing operations and the amounts computed by applying the statutory federal income tax rate of 34% for 2016, 201 5 and 201 4, respectively, are as follows:
﻿
﻿
﻿
﻿
For the years ended
﻿
December 31,
﻿
2016
2015
2014
﻿
(in thousands)
﻿
﻿ Computed tax expense at statutory rate
$ (23,509)
$ 2,713
$ 2,479
﻿ State taxes
(191)
448
1,877
﻿ Tax-exempt interest income
(1,771)
(4,165)
(4,304)
﻿ Foreign income tax rate difference
(147)
(163)
(591)
﻿ Meals and entertainment
128
196
-
﻿ Other nondeductible items
-
1,020
-
﻿ Foreign dividend income
719
-
-
﻿ Valuation allowance - domestic
8,780
884
(14,485)
﻿ Valuation allowance - foreign
3,327
395
354
﻿ Other
-
122
147
﻿
$ (12,664)
$ 1,450
$ (14,523)
﻿
Deferred income taxes are provided for the temporary difference between the financial reporting basis and the tax basis of the Company’s assets and liabilities. Cumulative temporary differences recognized in the financial statement of position are as follows:
﻿
﻿
﻿
﻿
For the years ended
﻿
December 31,
﻿
2016
2015
﻿
(in thousands)
﻿ Deferred tax assets:
﻿ Allowance for loan and lease losses
$ 2,153
$ 1,496
﻿ Non-accrual interest
2,656
1,994
﻿ Deferred compensation
1,250
1,309
﻿ State taxes
1,638
1,029
﻿ Nonqualified stock options
3,446
3,195
﻿ Stock appreciation rights
-
100
﻿ Tax deductible goodwill
7,071
8,063
﻿ Other than temporary impairment
-
147
﻿ Partnership interest, Walnut St basis difference
1,654
1,654
﻿ Fair value adjustment to investments
13,447
362
﻿ Loan charges
17,297
14,372
﻿ Unrealized loss on AFS securities
2,665
1,028
﻿ AMT tax credit
2,183
1,535
﻿ Federal net operating loss
28,525
6,124
﻿ Foreign net operating loss
891
1,032
﻿ Other
1,914
1,822
﻿ Total gross deferred tax assets
86,790
45,262
﻿ Federal and state valuation allowance
(24,990)
(5,304)
﻿ Foreign valuation allowance
(891)
(1,032)
﻿
﻿ Deferred tax liabilities:
﻿ Foreign tax liabilities
3,327
-
﻿ Discount on Class A notes
1,479
2,126
﻿ Depreciation
437
593
﻿ Total deferred tax liabilities
5,243
2,719
﻿ Net deferred tax asset
$ 55,666
$ 36,207
﻿
The Company has a federal net operating loss carryforward of approximately $84 million that will begin to expire in 203 5. The Company has approximately $117 million of state net operating losses from several states that will expire at varying times over the next 20 years. Additionally, the Company has alternative minimum tax credits of $2.2 million to offset taxable income in the future that may be carried forward indefinitely .
﻿
Management assesses all available positive and negative evidence to determine whether it is more likely than not that the Company will be able to recognize the existing deferred tax assets. As part of the restatement of the Company’s financial statements for the years ended December 31, 2010, 2011, 2012 and 2013 and for the interim periods included within such years and for the quarters ended March 31, 2014, June 30, 2014 and September 30, 2014, additional deferred tax assets were generated and available for the year ended December 31, 2014. Management evaluated those newly-generated assets and increased the valuation allowance accordingly. The majority of the increase in assets and corresponding increase in the valuation allowance is recognized as a component of discontinued operations. The federal and state valuation allowance at December 31, 2016 and 2015, respectively, was $25.0 million and $5.3 million and has been allocated accordingly to continuing and discontinued operations. The amount of the deferred tax asset considered realizable, however, could be adjusted if estimates of future taxable income during the carryforward period are reduced or increased or if the negative evidence is no longer present or diminishes due to growth of positive evidence.
﻿
In prior years, the Company did not provide for deferred taxes on the excess of the financial reporting basis over the tax basis in its investments in foreign subsidiaries. A definitive sale agreement for those subsidiaries was signed in first quarter 2017 which is expected to close in second quarter 2017. If the sale does not close, a wind down of operations is likely. Therefore, a deferred tax liability was recorded as a result of the expected repatriation of cash from a profitable foreign subsidiary. From its European operations, the Company has net operating loss carryforwards of approximately $8.4 million which may be carried forward indefinitely provided there is no change in ownership or nature of trade of the Company within a defined period. These losses have generated deferred tax assets in the amount of $891,000 which have a full valuation allowance at December 31, 2016. Because of the likelihood of a sale or wind down, it is unlikely that these deferred tax assets will be utilized.
﻿
A reconciliation of the beginning and ending amount of unrecognized tax benefits is as follows:
﻿
﻿
﻿
For the years ended
﻿
December 31,
﻿
2016
2015
2014
﻿
(in thousands)
﻿ Beginning balance at January 1
$ 340
$ 313
$ 352
﻿ Increases (decreases) in tax provisions for prior years
(1)
27
(39)
﻿ Gross unrecognized tax benefits at December 31
$ 339
$ 340
$ 313
﻿
Management does not believe these amounts will significantly increase or decrease within 12 months of December 31, 2016. The total amount of unrecognized tax benefits, if recognized, will impact the effective tax rate.
The Company files federal and state returns in jurisdictions with varying statutes of limitations. An examination of the Company’s federal tax returns by the Internal Revenue Service is currently in process. The 201 2 through 201 6 tax years generally remain subject to examination by federal and most state tax authorities. The Company recognizes interest accrued and penalties related to unrecognized tax benefits in income tax expense for all periods presented. To date, no amounts of interest or penalties relating to unrecognized tax benefits have been recorded. </t>
  </si>
  <si>
    <t>Stock-Based Compensation</t>
  </si>
  <si>
    <t>Stock-Based Compensation [Abstract]</t>
  </si>
  <si>
    <t xml:space="preserve">Note M —Stock-Based Compensation
﻿
In May 2013, the Company adopted a S tock O ption and E quity P lan (the 2013 Plan). Employees and directors of the Company and the Bank and consultants (with restrictions) are eligible to participate in the 2013 P lan. The option term may not exceed 10 years from the date of the grant. An employee or consultant who possesses more than 10 percent of voting power of all classes of stock of the Company, or any parent or subsidiary, may not have options with terms exceeding f ive years from the date of grant. An aggregate of 2,200,000 shares of common stock were reserved for issuance by the 2013 P lan. Restricted stock units may also be granted under the 2013 Plan with conditions similar to those for options.
﻿
In May 2011, the Company adopted a Stock Option and Equity Plan (the 2011 Plan). Employees and directors of the Company and the Bank and consultants (with restrictions) are eligible to participate in the 2011 Plan. The option term may not exceed 10 years from the date of the grant. An employee or consultant who possesses more than 10 percent of voting power of all classes of stock of the Company, or any parent or subsidiary, may not have options with terms exceeding 5 years from the date of grant. An aggregate of 1,400,000 shares of common stock were reserved for issuance by the 2011 P lan.
﻿
In June 2005, the Company adopted an O mnibus E quity C ompensation P lan (the 2005 P lan). Employees and directors of the Company and the Bank are eligible to participate in the 2005 Plan. An employee or consultant who possesses more than 10 percent of voting power of all classes of stock of the Company, or any parent or subsidiary, may not have options with terms exceeding 5 years from the date of grant . An aggregate of 1,000,000 shares of common stock were reserved for issuance by the 2005 plan. Options granted under the 2005 P lan expire on the ten th anniversary of their grant.
﻿
In October 1999, the Company adopted a stock option plan (the 1999 Plan). Employees and directors of the Company and the Bank were eligible to participate in the 1999 Plan. An employee or consultant who possesses more than 10 percent of voting power of all classes of stock of the Company, or any parent or subsidiary, may not have options with terms exceeding 5 years from the date of grant . An aggregate of 1,000,000 shares of common stock were reserved under the 1999 Plan, with no more than 75,000 shares being issuable to non-employee directors. Options vested over four years and expire on the ten th anniversary of the grant.
﻿
A summary of the status of the Company’s equity compensation plans is presented below.
﻿
﻿
﻿
﻿
Weighted average
﻿
remaining
﻿
Weighted average
contractual
Aggregate
﻿
Shares
exercise price
term (years)
intrinsic value
﻿
(in thousands except per share data)
﻿
﻿ Outstanding at January 1, 2016 1,977,500
$ 8.58
5.47
﻿ Granted 300,000
6.75
3.42
-
﻿ Exercised
-
-
-
-
﻿ Expired (1,000)
20.98
-
-
﻿ Forfeited (254,875)
8.45
-
-
﻿ Outstanding at December 31, 2016 2,021,625
$ 8.32
5.24
$ 529,075
﻿ Exercisable at December 31, 2016 1,661,000
$ 8.54
4.43
$ 196,075
﻿
A summary of the Company’s restricted stock units is presented below:
﻿
﻿
﻿
Weighted average
Average remaining
﻿
grant date
contractual
﻿
Shares
fair value
term (years)
﻿ Outstanding at January 1, 2016 168,045
$ 9.88
1.12
﻿ Granted 789,000
5.36
1.78
﻿ Vested (84,020)
9.88
﻿ Forfeited (41,250)
6.12
﻿ Outstanding at December 31, 2016 831,775
$ 5.77
1.62
﻿
The Company granted 789,000 restricted stock units with a vesting period of three years at a fair value of $5.36 in 2016. The Company granted 86,992 restricted stock units with a vesting period of two years at a fair value of $9.11 in 2015. There were no restricted stock units granted in 2014 .
A summary of the status of the Company’s non-vested options under the plans as of December 31, 201 6 , and changes during the year then ended, is presented below:
﻿
﻿
﻿
﻿
Weighted average
﻿
grant date
﻿
Shares
fair value
﻿ Non-Vested at January 1, 2016 219,375
$ 4.91
﻿ Granted 300,000
2.89
﻿ Vested (155,625)
5.00
﻿ Expired
-
-
﻿ Forfeited (3,125)
4.97
﻿ Non-Vested at December 31, 2016 360,625
$ 3.19
﻿
The Company granted 300,000 common stock options in 2016, with a vesting period of four years, whereas in 2015, the Company did no t grant any common stock options. In 2014, the Company granted 45,000 common stock options, with a vesting period of 4 years. The weighted average fair value of the stock options issued in 2016 was $2.89 , while it was $4.16 in 2014. There were 84,020 options exercised and restricted stock units vested in 2016, 132,960 options exercised and restricted stock units vested in 2015 and 113,334 options exercised and restricted stock units vested in 2014. The total intrinsic value of the options exercised and stock units vested in 2016, 2015 and 2014 was $415,000 , $455,000 and $1.5 million, respectively. The total fair value of options that vested during the year ended December 31, 2016 was $1.6 million.
﻿
As of December 31, 201 6 , there was a total of $3.5 million of unrecognized compensation cost related to unvested awards under share-based plans. This cost is expected to be recognized over a weighted average period of approximately 1.6 year s . For t he years ended December 31, 2016, 2015 and 2014 total compensation expense under share based payment arrangements was $2.8 million, $ 2.0 million and $ 2.6 million respectively and the related tax benefits recognized were $952,000 , $672,000 and $915,000 , respectively .
﻿
For the years ended December 31, 201 6, 2015 and 201 4 , the Company estimated the fair value of each grant on the date of grant using the Black-Scholes options pricing model with the following weighted average assumptions:
﻿
﻿
﻿
﻿
December 31,
﻿
2016
2015
2014
﻿ Risk-free interest rate 1.85%
-
2.36%
﻿ Expected dividend yield
-
-
-
﻿ Expected volatility 44.54%
-
41.74%
﻿ Expected lives (years)
1.0 -5.5
-
5.71
﻿
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the ASC 718, Stock Based Compensation, stock based compensation expense for the year ended December 31, 201 6 is based on awards that are ultimately expected to vest and has been reduced for estimated forfeitures. The Company estimates forfeitures using historical data based upon the groups identified by management. </t>
  </si>
  <si>
    <t>Transactions With Affiliates</t>
  </si>
  <si>
    <t>Transactions With Affiliates [Abstract]</t>
  </si>
  <si>
    <t xml:space="preserve">Note N —Transactions with Affiliates
﻿
The Company entered into a space sharing agreement for office space in New York, New York with Resource America Inc. commencing in September 2011 , which terminated on January 31, 2015 . The Company pa id only its proportionate share of the lease rate to a lessor which was an unrelated third party. The former Chairman of the Board of Resource America, Inc. is the father of the Chairman of the Board and the spouse of the former Chief Executive Officer of the Company. The former Chief Executive Officer of Resource America is the brother of the Chairman of the Board and the son of the former Chief Executive Officer of the Company. Rent expense was 50% of the fixed rent, real estate tax payment and the base expense charges. Rent expense was $0 , $9,000 and $112,000 for the years ended December 31, 2016, 2015 and 2014, respectively.
﻿
The Company entered into a space sharing agreement for office space in New York, New York with Atlas Energy, L.P. commencing May 2012, which expired in May 2015. As a result of certain transactions, Atlas Energy, L.P. assigned the lease to its successor, Atlas Energy Group, LLC. in 2015. The Company paid only its proportionate share of the lease rate to a lessor which was an unrelated third party. The Executive Chairman of the Board of Atlas Energy Group. LLC and, prior thereto, of the general partner of Atlas Energy, L.P. , is the brother of the Chairman of the Board and son of the former Chief Executive Officer of the Company. The Chief Executive Officer and President of Atlas Energy Group, LLC and, prior thereto, of the general partner of Atlas Energy, L.P is the father of the Chairman of the Board and spouse of the former Chief Executive Officer of the Company. Rent expense was 50% of the fixed rent, real estate tax payment, and the base expense charges. Rent expense was $0 , $35,000 and $104,000 for the years ended December 31, 2016, 201 5 and 2014 , respectively.
The Bank maintains deposits for various affiliated companies totaling approximately $5.5 million and $33.4 million as of December 31, 2016 and 2015 ,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 he lender. At December 31, 2016 , these loans were current as to principal and interest payments, and did not involve more than normal risk of collectability. At December 31, 201 6 and 201 5 , loans to these related parties included in Assets held for sale amounted to $649,000 and $1.8 million.
﻿
T he Bank has periodically purchased securities under agreement s to resell and engage d in other securities transactions through J.V.B. Financial Group, LLC (JVB), a broker dealer in which the Company ’ s Chairman has a minority interest. The Company’s Chairman also serves as Vice Chairman of Institutional Financial Markets Inc., the parent company of JVB . Th e Company purchase d securities under agreements to resell through JVB primarily consisting of G overnment National Mortgage Association certificates which are full faith and credit obligations of the United States government issued at competitive rates. JVB was in full compliance with all of the terms of the repurchase agreements at December 31, 201 6 and had complied with the terms for all prior repurchase agreements. There were $39.2 million of repurchase transactions outstanding at December 31, 2016. There were no repurchase transactions outstanding at December 31, 201 5 .
﻿
Mr. Hersh Kozlov, a director of the Company, is a partner at Duane Morris LLP, an international law firm. The Company paid Duane Morris LLP $4.0 million in 2016, $338,000 in 2015 and $111,000 in 2014 for legal services.
﻿ </t>
  </si>
  <si>
    <t>Commitments And Contingencies</t>
  </si>
  <si>
    <t>Commitments And Contingencies [Abstract]</t>
  </si>
  <si>
    <t xml:space="preserve">Note O—Commitments and Contingencies
﻿
1. Operating Leases
﻿
The Company leases its operations facility for a term expiring in 2025 and leases its Philadelphia offices for a term expiring in 2025. The Company also has leases for business production offices in North Carolina, Pennsylvania, Maryland, Florida, Washington and Minnesota that expire at various times through 2020. The Company leases space in South Dakota, Gibraltar and Bulgaria for its prepaid card division. The leases on these spaces expire at various times through 2022. The Company leases space in Illinois for its Small Business Lending division for a term expiring in 2020. The Company leases space in Florida for compliance operations for a term expiring in 2020. The Company leases executive office space in New York for a term expiring in 2025. The Company leases a sales office in San Francisco, California for its payments businesses which expires in 2020. These leases require the Company to pay the real estate taxes and insurance on the leased properties in addition to rent. The approximate future minimum annual rental payments , including any additional rents due to escalation clauses, required by these leases are as follows (in thousands):
﻿
﻿
﻿
﻿ Year ending December 31,
﻿
﻿ 2017
$ 4,132
﻿ 2018
4,133
﻿ 2019
4,175
﻿ 2020
4,064
﻿ 2021
3,610
﻿ Thereafter
11,561
﻿
$ 31,675
﻿
Rent expense for the years ended December 31, 2016, 2015 and 2014 was approximately $4.6 million, $4.6 million and $4.0 million, net of sublease rentals of approximately $67,000 , $0 and $78,000 , respectively. One of the subleases expired in 2014.
﻿
2.
Legal Proceedings
﻿
On July 17, 2014, a class action securities complaint captioned Fletcher v. The Bancorp Inc., et al., was filed in the United States District Court for the District of Delaware. A consolidated version of that class action complaint was filed before the same court on January 23, 2015 on behalf of Lead Plaintiffs Arkansas Public Employees Retirement System and Arkansas Teacher Retirement System under the caption of In Re The Bancorp, Inc. Securities Litigation, Case No. 14-cv-0952 (SLR). On October 26, 2015, Lead Plaintiffs filed an amended consolidated complaint against Bancorp, Betsy Z. Cohen, Paul Frenkiel, Frank M. Mastrangelo and Jeremy Kuiper, which alleges that during a class period beginning January 26, 2011 through June 26, 2015, the defendants made materially false and/or misleading statements and/or failed to disclose that (i) Bancorp had wrongfully extended and modified problem loans and under-reserved for loan losses due to adverse loans, (ii) Bancorp’s operations and credit practices were in violation of the Bank Secrecy Act (BSA), and (iii) as a result, Bancorp’s financial statements, press releases and public statements were materially false and misleading during the relevant period. The amended consolidated complaint further alleged that, as a result, the price of Bancorp’s common stock was artificially inflated and fell once the defendants’ misstatements and omissions were revealed, causing damage to the plaintiffs and the other members of the class. The complaint asked for an unspecified amount of damages, prejudgment and post-judgment interest and attorneys’ fees. On July 27, 2016, we and all other individually-named defendants entered into a Stipulation and Agreement of Settlement (Settlement Agreement) with respect to the consolidated class action. Under the terms of the Settlement Agreement, we agreed to pay $17.5 million to the plaintiffs as full and complete settlement of the litigation. All amounts paid by us were fully funded by the Company’s insurance carriers. All terms of the Settlement Agreement were approved by the Court on December 15, 2016.
﻿
The Company received a subpoena from the SEC, dated March 22, 2016, relating to an investigation by the SEC of the Company's restatement of its financial statements for the years ended December 31, 2010 through December 31, 2013 and the interim periods ended March 31, 2014, June 30, 2014 and September 30, 2014, which restatement was filed with the SEC on September 28, 2015, and the facts and circumstances underlying the restatement. The Company is cooperating fully with the SEC's investigation. The costs to respond to the subpoena and cooperate with the SEC's investigation have been material and we expect such costs to continue to be material at least through the completion of the SEC’s investigation.
﻿
On June 30, 2016, the Company received written notice from the Internal Revenue Service that it will be conducting an audit of the Company's tax returns for the tax years 2012, 2013 and 2014. The audit is in process.
﻿
The Company received a letter, dated August 1, 2016, demanding inspection of its books and records pursuant to Section 220 of the Delaware General Corporation Law from legal counsel representing a shareholder (the "Demand Letter"). The Company, through outside legal counsel, responded to the Demand Letter by permitting the shareholder to inspect certain of the Company’s books and records and by objecting to other requests. On January 30, 2017, the shareholder filed a complaint in the Court of Chancery of the State of Delaware seeking an order from the court, pursuant to Section 220 of the DGCL, compelling the Company to permit the shareholder to inspect additional books and records of the Company. The Company believes that its original response to the Demand Letter was appropriate in all respects and intends to defend against the complaint. Both the Demand Letter and the complaint threaten the commencement of a shareholder’s derivative suit against certain officers and directors of the Company seeking damages and other remedies on behalf of the Company. We have been advised by our counsel in the matter that reasonably possible losses cannot be estimated.
﻿
In addition, the Company is a party to various routine legal proceedings arising out of the ordinary course of its business. The Company believes that none of these actions, individually or in the aggregate, will have a material adverse effect on our financial condition or operations . </t>
  </si>
  <si>
    <t>Financial Instruments With Off-Balance-Sheet Risk And Concentrations Of Credit Risk</t>
  </si>
  <si>
    <t>Financial Instruments With Off-Balance-Sheet Risk And Concentrations Of Credit Risk [Abstract]</t>
  </si>
  <si>
    <t xml:space="preserve">Note P —Financial Instruments with Off-Balance-Sheet Risk and Concentrations of Credit Risk
﻿
The Company is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ese instruments involve, to varying degrees, elements of credit and interest rate risk in excess of the amount recognized in the consolidated balance sheets. The contractual, or notional, amounts of those instruments reflect the extent of involvement the Company has in particular classes of financial instruments.
﻿
The approximate contract amounts and maturity term of the Company’s credit commitments are as follows:
﻿
﻿
﻿
﻿
﻿
December 31,
﻿
2016
2015
﻿
(in thousands)
﻿ Financial instruments whose contract amounts represent credit risk
﻿ Commitments to extend credit
$ 1,086,304
$ 831,457
﻿ Standby letters of credit 3,936
18,536
﻿
$ 1,090,240
$ 849,99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sidential or commercial real estate, accounts receivable, inventory and equipment as collateral supporting those commitments for which collateral is deemed necessary. Based upon periodic analysis of the Company’s standby letters of credit, management has determined that a reserve is not necessary at December 31, 201 6 . The Company reduces any potential liability on its standby letters of credit based upon its estimate of the proceeds obtainable upon the liquidation of the collateral held. Fair values of unrecognized financial instruments, including commitments to extend credit and the fair value of letters of credit, are considered immaterial. The $3.9 million of standby letters of credit expire in 201 7 .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 </t>
  </si>
  <si>
    <t>Fair Value Of Financial Instruments</t>
  </si>
  <si>
    <t>Fair Value Of Financial Instruments [Abstract]</t>
  </si>
  <si>
    <t xml:space="preserve">Note Q —Fair Value of Financial Instruments
ASC 825, Financial Instruments, requires disclosure of the estimated fair value of an entity’s assets and liabilities considered to be financial instruments. For the Company, as for most financial institutions, the majority of its assets and liabilities are considered to be financial instruments. However, many of such instruments lack an available trading market as characterized by a willing buyer and willing seller engaging in an exchange transaction. Also, it is the Company’s general practice and intent to hold its financial instruments to maturity whether or not categorized as “available-for-sale” and not to engage in trading or sales activities, except for certain loans. For fair value disclosure purposes, the Company utilized the fair value measurement criteria of ASC 820, Fair Value Measurements and Disclosures.
ASC 820, Fair Value Measurements and Disclosures,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that are the best information available in the circumstances. A financial instrument’s level within the fair value hierarchy is based on the lowest level of input that is significant to the fair value measurement. In 2016, certain securities were reclassified to level 2 from level 1 based upon an assessment of current market information. In 2015, certain securities were reclassified to level 2 from level 3 based upon current market information.
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
Cash and cash equivalents, which are comprised of cash and due from banks, the Company’s balance at the Federal Reserve Bank and securities purchased under agreements to resell, had recorded values of $991.1 million and $1.16 billion at December 31, 201 6 and 201 5 , respectively, which approximated fair values.
﻿
Investment securities have e stimated fair values based on quoted market prices, if available, or by an estimation methodology based on management’s inputs. The fair values of the Company’s investment securities held-to-maturity are based on using “unobservable inputs , ” that are the best information available in the circumstances when market information is not available . Level 3 investment securities fair values are based on the present value of cash flows, which discounts expected cash flows from principal and interest using yield to maturity at the measurement date.
﻿
Commercial loans held for sale have estimated fair values based upon market indications of the sales price of such loans from recent sales transactions.
﻿
Loans, net of deferred loan fees and costs, ha ve an estimated fair value using the present value of discounted cash flow where market prices were not available. The discount rate used in these calculations is the estimated current market rate adjusted for credit risk. The carrying value of accrued interest approximates fair value.
﻿
FHLB and Atlantic Central Bankers Bank stock are held as required by those respective institutions and are carried at cost . Federal law requires a member institution of the FHLB to hold stock according to predetermined formulas. Atlantic Central Bankers Bank requires its correspondent banking institutions to hold stock as a condition of membership.
﻿
Investment in unconsolidated entity. On December 30, 2014, the Bank entered into an agreement for, and closed on, the sale of a portion of its discontinued commercial loan portfolio. The purchaser of the loan portfolio was a newly formed entity, WS 2014. For information regarding this transaction see Note H. The fair value of the notes issued to the Bank by WS 2014 was established by the sales price and subsequently subjected to cash flow analysis. At December 31, 2016, the cash flows were modeled using discount rates of 4.75% on the senior note and 11% on the subordinate note, based on market indications. A constant default rate on cash flowing loans of 1% , which was net of recoveries, was utilized. The change in value of investment in unconsolidated entity in the income statement includes interest paid and changes in estimated fair value.
Assets held for sale a s of December 31, 201 6 are held at the lower of cost basis or market value. For loans, market value was determined using the income approach which converts expected cash flows from the loan portfolio by unit of measurement to a present value estimate. Unit of measurement was determined by loan type and for significant loans on an individual loan basis. The fair values of the Company’s loans classified as assets held for sale are based on “unobservable inputs” that are the best information available in the circumstances. For commercial loans, a market adjusted rate to discount expected cash flows from outstanding principal and interest to expected maturity at the measurement date , was utilized . For other real estate owned, market value was based upon appraisals of the underlying collateral by third party appraisers, reduced by 7 - 10% for estimated selling costs.
﻿
Demand deposits (comprising interest and non - interest bearing checking accounts, savings, and certain types of money market accounts) are equal to the amount payable on demand at the reporting date (generally, their carrying amounts). The fair values of securities sold under agreements to repurchase and short term borrowings are equal to their carrying amounts as they are overnight borrowings.
﻿
Time deposit s and subordinated debentures have a fair value estimated using a discounted cash flow calculation that applies current interest rates to discount expected cash flows. There were no time deposits outstanding at December 31, 2016, Based upon time deposit maturities at December 31, 201 5 , the carrying values approximate their fair values. The carrying amount of accrued interest payable approximates its fair value.
﻿
I nterest rate swaps have a fair value which is estimated using models that use readily observable market inputs and a market standard methodology applied to the contractual terms of the derivatives, including the period to maturity and interest rate indice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
﻿
December 31, 2016
﻿
Quoted prices
Significant
﻿
in active
other
Significant
﻿
markets for
observable
unobservable
﻿
Carrying
Estimated
identical assets
inputs
inputs
﻿
amount
fair value
(Level 1)
(Level 2)
(Level 3)
﻿
(in thousands)
﻿ Investment securities available-for-sale
$ 1,248,614
$ 1,248,614
$ -
$ 1,248,614
$ -
﻿ Investment securities held-to-maturity 93,467
91,799
-
85,760
6,039
﻿ Securities purchased under agreements to resell 39,199
39,199
39,199
-
-
﻿ Federal Home Loan and Atlantic Central Bankers Bank stock 1,613
1,613
-
-
1,613
﻿ Commercial loans held for sale 663,140
663,140
-
-
663,140
﻿ Loans, net 1,222,911
1,219,625
-
-
1,219,625
﻿ Investment in unconsolidated entity, senior note 118,389
118,389
-
-
118,389
﻿ Investment in unconsolidated entity, subordinated note 8,541
8,541
-
-
8,541
﻿ Assets held for sale 360,711
360,711
-
-
360,711
﻿ Demand and interest checking 3,816,524
3,816,524
3,816,524
-
-
﻿ Savings and money market 421,780
421,780
421,780
-
-
﻿ Subordinated debentures 13,401
9,290
-
-
9,290
﻿ Securities sold under agreements to repurchase 274
274
274
-
-
﻿ Interest rate swaps, asset 3,207
3,207
-
3,207
-
﻿
﻿
﻿
﻿
December 31, 2015
﻿
Quoted prices
Significant
﻿
in active
other
Significant
﻿
markets for
observable
unobservable
﻿
Carrying
Estimated
identical assets
inputs
inputs
﻿
amount
fair value
(Level 1)
(Level 2)
(Level 3)
﻿
(in thousands)
﻿ Investment securities available-for-sale
$ 1,070,098
$ 1,070,098
$ -
$ 1,070,098
$ -
﻿ Investment securities held-to-maturity 93,590
91,599
7,490
76,552
7,557
﻿ Federal Home Loan and Atlantic Central Bankers Bank stock 1,062
1,062
-
-
1,062
﻿ Commercial loans held for sale 489,938
489,938
-
-
489,938
﻿ Loans, net 1,078,077
1,068,718
-
-
1,068,718
﻿ Investment in unconsolidated entity, senior note 166,548
166,548
-
-
166,548
﻿ Investment in unconsolidated entity, subordinated note 11,972
11,972
-
-
11,972
﻿ Assets held for sale 583,909
583,909
-
-
583,909
﻿ Demand and interest checking 3,602,376
3,602,376
3,602,376
-
-
﻿ Savings and money market 383,832
383,832
383,832
-
-
﻿ Time deposits 428,549
428,711
-
-
428,711
﻿ Subordinated debentures 13,401
8,529
-
-
8,529
﻿ Securities sold under agreements to repurchase 925
925
925
-
-
﻿ Interest rate swaps, asset 43
43
-
43
-
﻿
﻿
The assets and liabilities measured at fair value on a recurring basis, segregated by fair value hierarchy, are summarized below (in thousands):
﻿
﻿
﻿
Fair Value Measurements at Reporting Date Using
﻿
Quoted prices in active
Significant other
Significant
﻿
markets for identical
observable
unobservable
﻿
Fair value
assets
inputs
inputs
﻿
December 31, 2016
(Level 1)
(Level 2)
(Level 3)
﻿
﻿ Investment securities available for sale
﻿ U.S. Government agency securities
$ 27,702
$ -
$ 27,702
$ -
﻿ Asset-backed securities 355,396
-
355,396
-
﻿ Obligations of states and political subdivisions 94,533
-
94,533
-
﻿ Residential mortgage-backed securities 342,569
-
342,569
-
﻿ Collateralized mortgage obligation securities 159,823
-
159,823
-
﻿ Commercial mortgage-backed securities 117,086
-
117,086
-
﻿ Foreign debt securities 56,497
-
56,497
-
﻿ Corporate debt securities 95,008
-
95,008
-
﻿ Total investment securities available for sale 1,248,614
-
1,248,614
-
﻿ Loans held for sale 663,140
-
-
663,140
﻿ Investment in unconsolidated entity, senior note 118,389
-
-
118,389
﻿ Investment in unconsolidated entity, subordinated note 8,541
-
-
8,541
﻿ Interest rate swaps, asset 3,207
-
3,207
-
﻿
$ 2,041,891
$ -
$ 1,251,821
$ 790,070
﻿
﻿
﻿
﻿
Fair Value Measurements at Reporting Date Using
﻿
Quoted prices in active
Significant other
Significant
﻿
markets for identical
observable
unobservable
﻿
Fair value
assets
inputs
inputs
﻿
December 31, 2015
(Level 1)
(Level 2)
(Level 3)
﻿
﻿
﻿ Investment securities available for sale
﻿ U.S. Government agency securities
$ 29,240
$ -
$ 29,240
$ -
﻿ Asset-backed securities 191,093
-
191,093
-
﻿ Obligations of states and political subdivisions 194,859
-
194,859
-
﻿ Residential mortgage-backed securities 209,866
-
209,866
-
﻿ Collateralized mortgage obligation securities 172,252
-
172,252
-
﻿ Commercial mortgage-backed securities 126,110
-
126,110
-
﻿ Foreign debt securities 57,808
-
57,808
-
﻿ Corporate debt securities 88,870
-
88,870
-
﻿ Total investment securities available for sale 1,070,098
-
1,070,098
-
﻿ Loans held for sale 489,938
-
-
489,938
﻿ Investment in unconsolidated entity, senior note 166,548
-
-
166,548
﻿ Investment in unconsolidated entity, subordinated note 11,972
-
-
11,972
﻿ Interest rate swaps, asset 43
-
43
-
﻿
$ 1,738,599
$ -
$ 1,070,141
$ 668,458
﻿
The Company’s Level 3 assets are listed below (in thousands).
﻿
﻿
﻿
﻿
Fair Value Measurements Using
﻿
Significant Unobservable Inputs
﻿
(Level 3)
﻿
﻿
Available-for-sale
Commercial loans
﻿
securities
held for sale
﻿
December 31, 2016
December 31, 2015
December 31, 2016
December 31, 2015
﻿ Beginning balance
$ -
$ 1,366
$ 489,938
$ 217,080
﻿ Transfers into level 3
-
-
-
-
﻿ Transfers out of level 3
-
-
-
-
﻿ Total gains or losses (realized/unrealized)
﻿ Included in earnings
-
(23)
(3,078)
1,677
﻿ Included in other comprehensive income
-
-
-
-
﻿ Purchases, issuances, and settlements
﻿ Purchases
-
-
﻿ Issuances
-
-
528,584
681,526
﻿ Sales
-
(1,343)
(352,304)
(410,345)
﻿ Settlements
-
-
-
-
﻿ Ending balance
$ -
$ -
$ 663,140
$ 489,938
﻿
﻿ The amount of total gains or losses for the period
﻿ included in earnings attributable to the change in
﻿ unrealized gains or losses relating to assets still
﻿ held at the reporting date.
$ -
$ -
$ (2,674)
$ 4,321
﻿
﻿
﻿
﻿
﻿
﻿
Fair Value Measurements Using
﻿
Significant Unobservable Inputs
﻿
(Level 3)
﻿
﻿
Investment in
﻿
unconsolidated entity
﻿
December 31, 2016
December 31, 2015
﻿ Beginning balance
$ 178,520
$ 193,595
﻿ Transfers into level 3
-
-
﻿ Transfers out of level 3
-
-
﻿ Total gains or losses (realized/unrealized)
﻿ Included in earnings (39,816)
(2,430)
﻿ Included in other comprehensive income
-
-
﻿ Purchases, issuances, and settlements
﻿ Purchases
-
-
﻿ Issuances
-
-
﻿ Sales
-
-
﻿ Settlements (11,774)
(12,645)
﻿ Ending balance
$ 126,930
$ 178,520
﻿
﻿ The amount of total gains or losses for the period
﻿ included in earnings attributable to the change in
﻿ unrealized gains or losses relating to assets still
﻿ held at the reporting date.
$ (39,816)
$ (2,430)
﻿
﻿
Assets measured at fair value on a nonrecurring basis, segregated by fair value hierarchy, at December 31, 201 6 and 201 5 are summarized below (in thousands):
﻿
﻿
﻿
﻿
Fair Value Measurements at Reporting Date Using
﻿
Quoted prices in active
Significant other
Significant
﻿
markets for identical
observable
unobservable
﻿
assets
inputs
inputs (1)
﻿ Description
December 31, 2016
(Level 1)
(Level 2)
(Level 3)
﻿
﻿ Impaired loans
$ 4,838
$ -
$ -
$ 4,838
﻿ Other real estate owned 104
-
-
104
﻿ Intangible assets 6,906
-
-
6,906
﻿
$ 11,848
$ -
$ -
$ 11,848
﻿
﻿
﻿
﻿
Fair Value Measurements at Reporting Date Using
﻿
Quoted prices in active
Significant other
Significant
﻿
markets for identical
observable
unobservable
﻿
Fair value
assets
inputs
inputs (1)
﻿ Description
December 31, 2015
(Level 1)
(Level 2)
(Level 3)
﻿
﻿
﻿ Impaired loans
$ 2,428
$ -
$ -
$ 2,428
﻿ Intangible assets 4,929
-
-
4,929
﻿
$ 7,357
$ -
$ -
$ 7,357
(1)
The method of valuation approach for the impaired loans and other real estate owned was the market value approach based upon appraisals of the underlying collateral by external appraisers, reduced by 7 - 10% for estimated selling costs. Intangible assets are valued based upon internal analyses.
Impaired loans that are measured based on the value of underlying collateral have been presented at their fair value, less costs to sell, of $4.8 million through the establishment of specific reserves and other writedowns of $1.2 million or by recording charge-offs when the carrying value exceeds the fair value. Included in the impaired balance at December 31, 201 6 , were troubled debt restructured loans with a balance of $ 1.9 million which had specific reserves of $779,000 . Valuation techniques consistent with the market and/or cost approach were used to measure fair value and primarily included observable inputs for the individual impaired loans being evaluated such as recent sales of similar assets or observable market data for operational or carrying costs. In cases where such inputs were unobservable, the loan balance is reflected within the Level 3 hierarchy. The fair value of other real estate owned is based on an appraisal of the property using the market approach for valuation. </t>
  </si>
  <si>
    <t>Derivatives</t>
  </si>
  <si>
    <t>Derivatives [Abstract]</t>
  </si>
  <si>
    <t xml:space="preserve">Note R –Derivatives
﻿
The Company utilizes derivative instruments to assist in the management of interest rate sensitivity by modifying the repricing, maturity and option characteristics on commercial real estate loans held for sale. These instruments are not accounted for as hedges. As of December 31, 2016, the Company had entered into twenty-two interest rate swap agreements with an aggregate notional amount of $149.1 million. Under t hese swap agreements the Company receive s an adjustable rate of interest based upon LIBOR. The Company recorded income of $3.2 million and $984,000 for the years ended December 31, 2016 and 2015, respectively, and a loss of $1.4 million for the year ended December 31, 2014 to recognize the fair value of derivative instruments . At December 31, 2016, the amount receivable by the Company under these swap agreements was $3.0 million. At December 31, 2015, t he amount payable by the Company under these swap agreements was $60,000 . At December 31, 201 6 and 201 5 , the Company had minimum collateral posting thresholds with certain of its derivative counterparties and had posted cash collateral of $2,000 and $400,000 , respectively.
﻿
The maturity dates, notional amounts, interest rates paid and received and fair value of the Company’s remaining interest rate swap agreements as of December 31, 201 6 are summarized below (in thousands):
﻿
﻿
﻿
﻿
December 31, 2016
﻿ Maturity date
Notional amount
Interest rate paid
Interest rate received
Fair value
﻿ August 4, 2021
$ 10,300
1.12%
0.88%
$ 362
﻿ August 17, 2025
4,000
2.27%
0.91%
(3)
﻿ August 17, 2025
2,500
2.27%
0.91%
(2)
﻿ August 17, 2025
2,500
2.27%
0.91%
(2)
﻿ November 27, 2025
1,700
2.10%
0.94%
24
﻿ December 11, 2025
2,400
2.14%
0.95%
28
﻿ December 17, 2025
3,300
2.18%
0.99%
27
﻿ December 23, 2025
6,800
2.16%
1.00%
71
﻿ December 24, 2025
8,200
2.17%
1.00%
74
﻿ December 29, 2025
9,900
2.20%
1.00%
65
﻿ December 30, 2025
14,800
2.19%
1.00%
116
﻿ January 28, 2026
3,000
1.87%
0.89%
104
﻿ March 10, 2026
1,200
1.69%
0.95%
62
﻿ June 8, 2026
27,600
1.61%
0.95%
1,658
﻿ July 20, 2026
6,300
1.44%
0.88%
480
﻿ November 3, 2026
4,500
1.73%
0.88%
241
﻿ November 25, 2026
6,900
2.14%
0.93%
115
﻿ December 12, 2026
3,200
2.26%
0.95%
20
﻿ December 15, 2026
6,600
2.35%
0.96%
(11)
﻿ December 19, 2026
11,400
2.51%
0.99%
(186)
﻿ December 29, 2026
1,900
2.47%
1.00%
(23)
﻿ January 4, 2027
10,100
2.35%
1.00%
(13)
﻿ Total
$ 149,100
$ 3,207
﻿ </t>
  </si>
  <si>
    <t>Regulatory Matters</t>
  </si>
  <si>
    <t>Regulatory Matters [Abstract]</t>
  </si>
  <si>
    <t xml:space="preserve">Note S —Regulatory Matters
It is the policy of the Federal Reserve that financial holding companies should pay cash dividends on common stock only from income available over the past year and only if prospective earnings retention is consistent with the organization’s expected future needs and financial condition. The policy provides that financial holding companies should not maintain a level of cash dividends that undermines the financial holding company’s ability to serve as a source of strength to its banking subsidiaries.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of its net profits from the preceding period for which the dividend is paid to its surplus fund until its surplus fund amounts to 50% of its capital stock and thereafter must carry 25% of its net profits for the preceding period for which the dividend is paid to its surplus fund until its surplus fund amounts to 100% of its capital stock.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The Bank has entered into consent orders with the FDIC which prohibits the Bank from paying dividends without prior FDIC approval. In addition, the Company received a Supervisory Letter from the Federal Reserve pursuant to which the Company may not pay dividends without prior Federal Reserve approval. The Federal Reserve approved the payment of the distributions on the Company’s trust preferred securities due December 15, 201 6 . Future payments are subject to future approval by the Federal Reserve. (See Note I )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
﻿
To be well
﻿
capitalized under
﻿
For capital
prompt corrective
﻿
Actual
adequacy purposes
action provisions
﻿
Amount
Ratio
Amount
Ratio
Amount
Ratio
﻿
(dollars in thousands)
﻿ As of December 31, 2016
﻿ Total capital
﻿ (to risk-weighted assets)
﻿ The Bancorp
$ 296,937
13.63%
$ 174,290
&gt;=8.00
N/A
N/A
﻿ The Bancorp Bank
293,348
13.53%
173,437
8.00
216,796
&gt;= 10.00%
﻿
﻿ Tier I capital
﻿ (to risk-weighted assets)
﻿ The Bancorp
290,605
13.34%
130,717
&gt;=6.00
N/A
N/A
﻿ The Bancorp Bank
287,016
13.24%
130,078
6.00
173,437
&gt;= 8.00%
﻿
﻿ Tier I capital
﻿ (to average assets)
﻿ The Bancorp
290,605
6.90%
168,442
&gt;=4.00
N/A
N/A
﻿ The Bancorp Bank
287,016
6.84%
167,782
4.00
211,595
&gt;= 5.00%
﻿
﻿ Common equity tier 1
﻿ (to risk-weighted assets)
﻿ The Bancorp
290,605
13.34%
87,145
&gt;=4.00
N/A
N/A
﻿ The Bancorp Bank
287,016
13.24%
97,558
4.50
140,917
&gt;= 6.50%
﻿
﻿ As of December 31, 2015
﻿ Total capital
﻿ (to risk-weighted assets)
﻿ The Bancorp
$ 323,900
14.88%
$ 174,197
&gt;=8.00
N/A
N/A
﻿ The Bancorp Bank
310,361
14.18%
175,111
8.00
219,067
&gt;= 10.00%
﻿
﻿ Tier I capital
﻿ (to risk-weighted assets)
﻿ The Bancorp
319,500
14.67%
87,099
&gt;=6.00
N/A
N/A
﻿ The Bancorp Bank
305,961
13.98%
87,556
6.00
175,254
&gt;= 8.00%
﻿
﻿ Tier I capital
﻿ (to average assets)
﻿ The Bancorp
319,500
7.17%
178,227
&gt;=4.00
N/A
N/A
﻿ The Bancorp Bank
305,961
6.90%
177,292
4.00
221,621
&gt;= 5.00%
﻿
﻿ Common equity tier 1
﻿ (to risk-weighted assets)
﻿ The Bancorp
319,500
14.67%
97,986
&gt;=4.00
N/A
N/A
﻿ The Bancorp Bank
305,961
13.98%
98,500
4.50
175,254
&gt;= 6.50%
﻿
As of December 31, 2016 , the Company and the Bank met all regulatory requirements for classification as well capitalized under the regulatory framework for prompt corrective action. Effective January 1, 2015 , capital rules were modified as part of a multi year phase in period. The new rules emphasize common equity capital of which the vast majority of the Company and the Bank’s capital is comprised.
﻿
The Bank has entered into several consent orders with the FDIC relating to several aspects of its operations. The consent orders required the Bank to pay a $3,000,000 civil money penalty, which was recorded in 2015, and to substantially revise and enhance its compliance programs with respect to the Bank Secrecy Act, or BSA, Anti-Money Laundering Act, or AML, and other areas. As a result of these orders, the Bank incurred significant remediation expenses for third party consultants in 2016, 2015 and 2014. The vast majority of the expense was to perform a “lookback” to analyze historical transactions which was concluded in the third quarter of 2016. Additional permanent expenses have and will result due to a significant increase in the number of employees performing BSA/AML related functions. T he consent orders restrict the Bank from signing and boarding new independent sales organizations, establishing new non-benefit reloadable prepaid card programs and originating Automated Clearing House transactions for new merchant-related payments. The removal of these limitations depends upon the Bank’s issuance of a BSA report to the FDIC summarizing the completion of certain corrective action and the FDIC’s approval thereof. </t>
  </si>
  <si>
    <t>Quarterly Financial Data (Unaudited)</t>
  </si>
  <si>
    <t>Quarterly Financial Data (Unaudited) [Abstract]</t>
  </si>
  <si>
    <t xml:space="preserve">Note T –Quarterly Financial Data (Unaudited)
﻿
The following represents summarized quarterly financial data of the Company which, in the opinion of management, reflects all adjustments (comprised of normal accruals) necessary for fair presentation .
Quarterly amounts shown m ay not equal annual amounts due to rounding.
﻿
﻿
﻿
Three months ended
﻿ 2016
March 31,
June 30,
September 30,
December 31,
﻿
(in thousands, except per share data)
﻿
﻿ Interest income
$ 23,651
$ 23,944
$ 26,732
$ 27,892
﻿ Net interest income
20,556
20,890
23,542
24,978
﻿ Provision for loan and lease losses
-
1,060
750
1,550
﻿ Non-interest income
18,688
9,540
19,904
(5,646)
﻿ Non-interest expense
55,138
57,136
44,171
42,128
﻿ Loss from continuing operations before income tax expense
(15,894)
(27,766)
(1,475)
(24,346)
﻿ Income tax expense (benefit)
(5,272)
(10,004)
55
2,557
﻿ Net loss from continuing operations
(10,622)
(17,762)
(1,530)
(26,903)
﻿ Net loss from discontinued operations, net of tax
(290)
(13,598)
(24,021)
(1,766)
﻿ Net loss available to common shareholders
$ (10,912)
$ (31,360)
$ (25,551)
$ (28,669)
﻿
﻿ Net loss per share from continuing operations - basic
$ (0.28)
$ (0.47)
$ (0.03)
$ (0.49)
﻿ Net loss per share from discontinued operations - basic
$ (0.01)
$ (0.36)
$ (0.51)
$ (0.03)
﻿ Net loss per share - basic
$ (0.29)
$ (0.83)
$ (0.54)
$ (0.52)
﻿
﻿ Net loss per share from continuing operations - diluted
$ (0.28)
$ (0.47)
$ (0.03)
$ (0.49)
﻿ Net loss per share from discontinued operations - diluted
$ (0.01)
$ (0.36)
$ (0.51)
$ (0.03)
﻿ Net loss per share - diluted
$ (0.29)
$ (0.83)
$ (0.54)
$ (0.52)
﻿
﻿
﻿
﻿
﻿
Three months ended
﻿ 2015
March 31,
June 30,
September 30,
December 31,
﻿
(in thousands, except per share data)
﻿
﻿ Interest income
$ 19,717
$ 20,372
$ 21,193
$ 22,248
﻿ Net interest income
16,514
17,037
17,798
18,582
﻿ Provision for loan and lease losses
665
510
625
300
﻿ Non-interest income
20,777
24,724
17,299
70,267
﻿ Non-interest expense
40,860
46,434
47,795
58,999
﻿ Income (loss) from continuing operations before income tax expense
(4,234)
(5,183)
(13,323)
29,550
﻿ Income tax expense (benefit)
(2,427)
(2,684)
(5,706)
12,267
﻿ Net income from continuing operations
(1,807)
(2,499)
(7,617)
17,283
﻿ Net income (loss) from discontinued operations, net of tax
2,021
2,673
2,042
1,336
﻿ Net income (loss) available to common shareholders
$ 214
174
(5,575)
18,619
﻿
﻿ Net income per share from continuing operations - basic
$ (0.05)
$ (0.07)
$ (0.20)
$ 0.46
﻿ Net income (loss) per share from discontinued operations - basic
$ 0.05
$ 0.07
$ 0.05
$ 0.04
﻿ Net income per share - basic
$ -
$ -
$ (0.15)
$ 0.50
﻿
﻿ Net income per share from continuing operations - diluted
$ (0.05)
$ (0.07)
$ (0.20)
$ 0.46
﻿ Net income (loss) per share from discontinued operations - diluted
$ 0.05
$ 0.07
$ 0.05
$ 0.04
﻿ Net income per share - diluted
$ -
$ -
$ (0.15)
$ 0.50
﻿
﻿ </t>
  </si>
  <si>
    <t>Condensed Financial Information-Parent Only</t>
  </si>
  <si>
    <t>Condensed Financial Information-Parent Only [Abstract]</t>
  </si>
  <si>
    <t xml:space="preserve">Note U —Condensed Financial Information—Parent Only
﻿
Condensed Balance Sheets
﻿
﻿
﻿
﻿
December 31,
﻿
2016
2015
﻿
(in thousands)
﻿ Assets
﻿ Cash and due from banks
$ 8,271
$ 9,473
﻿ Investment in subsidiaries
295,788
313,817
﻿ Other assets
8,328
10,133
﻿ Total assets
$ 312,387
$ 333,423
﻿
﻿ Liabilities and stockholders' equity
﻿ Other liabilities
$ 23
$ 21
﻿ Subordinated debentures
13,401
13,401
﻿ Stockholders' equity
298,963
320,001
﻿ Total liabilities and stockholders' equity
$ 312,387
$ 333,423
﻿
Condensed Statements of Operations
﻿
﻿
﻿
﻿
For the year ended December 31,
﻿
2016
2015
2014
﻿
(in thousands)
﻿ Income
﻿ Interest on intercompany loans
$ -
$ 4
$ 13
﻿ Other income
40,851
36,283
30,235
﻿ Total income
40,851
36,287
30,248
﻿
﻿ Expense
﻿ Interest on subordinated debentures
520
448
478
﻿ Non-interest expense
42,416
37,137
32,351
﻿ Total expense
42,936
37,585
32,829
﻿ Equity in undistributed income of subsidiaries
(94,407)
14,730
58,802
﻿ Income (loss) before tax benefit
(96,492)
13,432
56,221
﻿ Income tax provision (benefit)
-
-
(888)
﻿ Net income (loss) available to common shareholders
$ (96,492)
$ 13,432
$ 57,109
﻿
Condensed Statements of Cash Flows
﻿
﻿
﻿
﻿
﻿
﻿
﻿
﻿
﻿
﻿
﻿
﻿
﻿
﻿
Year ended December 31,
﻿
2016
2015
2014
﻿
(in thousands)
﻿ Operating activities
﻿ Net income (loss)
$ (96,492)
$ 13,432
$ 57,109
﻿ (Increase) decrease in other assets
1,308
1,580
(3,441)
﻿ Increase (decrease) in other liabilities
2
(18)
21
﻿ Stock based compensation expense
2,761
1,975
2,641
﻿ Equity in undistributed (income) loss
94,407
(14,730)
(58,802)
﻿ Net cash used in (provided by) operating activities
1,986
2,239
(2,472)
﻿
﻿ Investing activities
﻿ Net (increase) decrease in loans
-
3,857
(3,857)
﻿ Contribution to subsidiary
(78,000)
(3,009)
(58,000)
﻿ Net cash used in (provided by) investing activities
(78,000)
848
(61,857)
﻿
﻿ Financing activities
﻿ Proceeds from the issuance of common stock
74,812
-
-
﻿ Proceeds from the exercise of common stock options
-
-
103
﻿ Net cash provided by financing activities
74,812
-
103
﻿ Net increase (decrease) in cash and cash equivalents
(1,202)
3,087
(64,226)
﻿ Cash and cash equivalents, beginning of year
9,473
6,386
70,612
﻿ Cash and cash equivalents, end of year
$ 8,271
$ 9,473
$ 6,386
﻿
﻿ </t>
  </si>
  <si>
    <t>Segment Financials</t>
  </si>
  <si>
    <t>Segment Financials [Abstract]</t>
  </si>
  <si>
    <t xml:space="preserve">Note V — Segment Financials
﻿
The Company performed a strategic evaluation of its businesses in the third quarter of 2014. As a result of the evaluation, the Company decided to discontinue its commercial lending operations, as described in Note W- Discontinued Operations. The shift from a traditional bank balance sheet led the Company to evaluate its remaining business structure. Based on the continuing operations of the Company, it was determined that there would be four segments of the business: specialty finance, payments, corporate and discontinued operations. The chief decision maker for these segments is the Chief Executive Officer. Specialty finance includes commercial mortgage loan sales, SBA loans, leasing and security backed lines of credit and any deposits generated by those business lines. Payments include prepaid cards, card payments, ACH processing and healthcare accounts. Corporate includes the Company’s investment portfolio, corporate overhead and non-allocated expenses. Investment income is reallocated to the payments segment. These operating segments reflect the way the Company views its current operations.
﻿
﻿
﻿
﻿
﻿
For the year ended December 31, 2016
﻿
Specialty finance
Payments
Corporate
Discontinued operations
Total
﻿
(in thousands)
﻿ Interest income
$ 67,506
$ 2
$ 34,711
$ -
$ 102,219
﻿ Interest allocation
-
34,711
(34,711)
-
-
﻿ Interest expense
2,958
7,554
1,741
-
12,253
﻿ Net interest income
64,548
27,159
(1,741)
-
89,966
﻿ Provision for loan and lease losses
3,360
-
-
-
3,360
﻿ Non-interest income
(27,913)
63,172
7,228
-
42,486
﻿ Non-interest expense
64,266
117,888
16,420
-
198,573
﻿ Income (loss) from continuing operations before taxes
(30,991)
(27,557)
(10,933)
-
(69,481)
﻿ Income taxes
-
-
(12,664)
-
(12,664)
﻿ Income (loss) from continuing operations
(30,991)
(27,557)
1,731
-
(56,817)
﻿ Loss from discontinued operations
-
-
-
(39,675)
(39,675)
﻿ Net income (loss)
$ (30,991)
$ (27,557)
$ 1,731
$ (39,675)
$ (96,492)
﻿
﻿
﻿
﻿
For the year ended December 31, 2015
﻿
Specialty finance
Payments
Corporate
Discontinued operations
Total
﻿
(in thousands)
﻿ Interest income
$ 49,789
$ 11
$ 33,730
$ -
$ 83,530
﻿ Interest allocation
-
33,730
(33,730)
-
-
﻿ Interest expense
5,039
7,445
1,115
-
13,599
﻿ Net interest income
44,750
26,296
(1,115)
-
69,931
﻿ Provision for loan and lease losses
2,100
-
-
-
2,100
﻿ Non-interest income
17,891
97,963
17,213
-
133,067
﻿ Non-interest expense
47,863
128,828
17,397
-
194,088
﻿ Income (loss) from continuing operations before taxes
12,678
(4,569)
(1,299)
-
6,810
﻿ Income taxes
-
-
1,450
-
1,450
﻿ Income (loss) from continuing operations
12,678
(4,569)
(2,749)
-
5,360
﻿ Income from discontinued operations
-
-
-
8,072
8,072
﻿ Net income (loss)
$ 12,678
$ (4,569)
$ (2,749)
$ 8,072
$ 13,432
﻿
﻿
﻿
﻿
﻿
﻿
﻿
For the year ended December 31, 2014
﻿
Specialty finance
Payments
Corporate
Discontinued operations
Total
﻿
(in thousands)
﻿ Interest income
$ 36,402
$ 58
$ 34,260
$ -
$ 70,720
﻿ Interest allocation
-
34,261
(34,261)
-
-
﻿ Interest expense
3,964
6,137
1,194
-
11,295
﻿ Net interest income
32,438
28,182
(1,195)
-
59,425
﻿ Provision for loan and lease losses
1,202
-
-
-
1,202
﻿ Non-interest income
19,030
65,509
510
-
85,049
﻿ Non-interest expense
37,933
79,145
18,902
-
135,980
﻿ Income (loss) from continuing operations before taxes
12,333
14,546
(19,587)
-
7,292
﻿ Income taxes
-
-
(14,523)
-
(14,523)
﻿ Income (loss) from continuing operations
12,333
14,546
(5,064)
-
21,815
﻿ Income from discontinued operations
-
-
-
35,294
35,294
﻿ Net income (loss)
$ 12,333
$ 14,546
$ (5,064)
$ 35,294
$ 57,109
﻿
﻿
﻿
﻿
﻿
﻿
December 31, 2016
﻿
Specialty finance
Payments
Corporate
Discontinued operations
Total
﻿
(in thousands)
﻿ Total assets
$ 2,019,180
$ 27,935
$ 2,450,288
$ 360,711
$ 4,858,114
﻿ Total liabilities
$ 596,574
$ 3,401,142
$ 561,435
$ -
$ 4,559,151
﻿
﻿
﻿
﻿
﻿
﻿
﻿
﻿
December 31, 2015
﻿
Specialty finance
Payments
Corporate
Discontinued operations
Total
﻿
(in thousands)
﻿ Total assets
$ 1,747,558
$ 35,165
$ 2,399,191
$ 583,909
$ 4,765,823
﻿ Total liabilities
$ 783,866
$ 2,991,856
$ 670,100
$ -
$ 4,445,822
﻿ </t>
  </si>
  <si>
    <t>Discontinued Operations</t>
  </si>
  <si>
    <t>Discontinued Operations [Abstract]</t>
  </si>
  <si>
    <t xml:space="preserve">Note W — Discontinued Operations
﻿
The Company performed a strategic evaluation of its businesses in the third quarter of 2014 and decided to discontinue its commercial lending operations and focus on its specialty finance lending. The loans which constitute the commercial loan portfolio are in the process of disposition including sales to independent purchasers. As such, financial results of the commercial lending operations are presented as separate from continuing operations on the consolidated statements of operations, and the assets of the commercial lending operations to be disposed are presented as assets held for sale from discontinued operations on the consolidated balance sheets.
﻿
The following table presents financial results of the commercial lending business included in net income (loss) from discontinued operations for the twelve months ended December 31, 2016, 2015 and 2014.
﻿
﻿
﻿
﻿
For the year ended December 31,
﻿
2016
2015
2014
﻿
(in thousands)
﻿ Interest income
$ 18,275
$ 28,925
$ 44,097
﻿ Interest expense
-
-
-
﻿ Provision for loan and lease losses
-
-
26,919
﻿ Net interest income (loss) after provision 18,275
28,925
17,178
﻿
﻿ Non interest income 749
2,513
1,624
﻿ Non interest expense 62,141
18,645
(35,823)
﻿
﻿ Income (loss) before taxes (43,117)
12,793
54,625
﻿ Income taxes (3,442)
4,721
19,331
﻿ Net income (loss)
$ (39,675)
$ 8,072
$ 35,294
﻿
﻿
﻿
﻿
﻿
December 31,
December 31,
﻿
2016
2015
﻿
(in thousands)
﻿ Loans, net
$ 340,396
$ 568,748
﻿ Other assets 20,315
15,161
﻿ Total assets
$ 360,711
$ 583,909
﻿
﻿
Based upon an independent third party review performed as of September 30, 2014, the first reporting date after discontinuance of commercial loan operations, the Company marked the $1.20 billion commercial lending portfolio balance as of that date to lower of cost or market. An independent third party financial advisory firm assisted in the lower of cost or market valuation, using the income approach in a discounted cash flow model. Large balance commercial loans were modeled on a loan level basis. Small balance commercial loans were modeled on a pool basis where loans are grouped by common characteristics including loan type, loan collateral, amortization type and coupon. The expected cash flows for the loans or pools were derived from the contractual loan terms, adjusted for prepayments and credit considerations as applicable . A n independent third party also assisted in the valuation by reviewing the majority of the credit portfolio for credit inputs into the model. Based on that review, weighted average fair values were applied to the loans not specifically reviewed. Discount rates used in the model were derived from observable market interest rates or credit spreads for comparable loans including national and regional commercial loan pricing surveys, dealer market research and market pricing quotations for new issuance. Market quoted interest rates were adjusted for the subject loan or pool to account for differences in loan characteristics including loan term, loan size, loan vintage and loan credit quality. These analyses are performed at each quarterly and annual reporting period based on available internal and external inputs including loan workout and loan review department inputs .
﻿
Various elements of the lower of cost or market valuation are as follows:
﻿
﻿
﻿
﻿ Measured on a recurring basis
Valuation techniques
Significant unobservable inputs
Range
﻿
﻿ Large balance commercial loans
Discounted cash flows
Discount rate
3.96% -9.89%
﻿
﻿ Small balance commercial loans
Discounted cash flows
Discount rate
3.99% -9.18%
﻿
The Company has securitized or sold loans with a book value of approximately $406.8 million, of the approximately $1.1 billion in book value of loans in that portfolio as of the September 30, 2014 date of discontinuance of operations. The $ 406.8 million of loans sold had a face value of approximately $481.7 million. Loans with an approximate face and book value of $267.6 million and $192.7 million, respectively , were securitized in the fourth quarter of 2014 to WS 2014 . The securitization is managed by an independent investor, which contributed $16 million of equity to that entity. The balance of the securitization was financed by the Bank and is reflected on the consolidated balance sheet as investment in unconsolidated entity . After $74.9 million of loan charges reflected in the difference between the face value and book value of the loans securitized , the Company recognized a gain on sale of $17.0 million. In the second quarter of 2015, an additional $149.6 million of loans were sold at a gain of approximately $2.2 million . In the third quarter of 2016, $64.6 million of loans were sold at minimal gain. The Company continues to pursue additional loan dispositions. </t>
  </si>
  <si>
    <t>Summary of Significant Accounting Policies (Policies)</t>
  </si>
  <si>
    <t>Basis Of Presentation</t>
  </si>
  <si>
    <t xml:space="preserve">1. Basis of Presentation
The accounting and reporting policies of the Company conform to generally accepted accounting principles in the United States of America (US GAAP) and predominant practices within the banking industry. The consolidated financial statements include the accounts of the Company and all its subsidiaries. All inter-company balances have been eliminated.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s that are particularly susceptible to a significant change in the near term relate to the allowance for loan and lease losses, investment other than temporary impairment (OTTI) , investments measured at fair value and deferred income taxes.
The Company periodically reviews its investment portfolio to determine whether unrealized losses on securities are temporary, based on evaluations of the creditworthiness of the issuers or guarantors, and underlying collateral, as applicable. In addition, it considers the continuing performance of the securities. Credit losses are recognized in the consolidated statement of operations. If management believes market value losses are temporary and it believes the Company has the ability and intention to hold those securities to maturity, for available for sale securities the reduction in value is recognized in other comprehensive income, through equity and for held to maturity securities the securities are held at amortized cost.
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 </t>
  </si>
  <si>
    <t>Cash And Cash Equivalents</t>
  </si>
  <si>
    <t xml:space="preserve">2. Cash and Cash Equivalents
Cash and cash equivalents are defined as cash on hand and amounts due from banks with an original maturity of three months or less and federal funds sold. The Company at times maintains balances in excess of insured limits at various financial institutions including the Federal Reserve Bank (FRB), the Federal Home Loan Bank (FHLB) and other private institutions. The Company does not believe these instruments carry a significant risk of loss, but cannot provide assurances that no losses could occur if these institutions were to become insolvent. </t>
  </si>
  <si>
    <t xml:space="preserve">3. Investment Securities
Investments in debt securities which the Company has both the ability and intent to hold to maturity are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and excluded from the determination of net income. The unrealized losses for both the held-to-maturity and available-for-sale securities are evaluated to determine first if the impairment is other than temporary then to determine the amount of other - than - temporary impairment that is attributable to credit loss versus non-credit loss. If a credit loss is determined, an other than temporary impairment charge is recorded within the consolidated statement of operations. The Company does not engage in securities trading. Gains or losses on disposition of investment securities are based on the net proceeds and the adjusted carrying amount of the securities sold using the specific identification method.
The Company evaluates whether OTTI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used to determine the amount of other than temporary impairment attributable to credit loss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delinquency rates, loan-to - value ratios and the possibility of obligor refinancing.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cash flows from a debt security may change based upon new information regarding the performance of the issuer and/or underlying collateral such as changes in the projections of the underlying property value estimates. The Company did no t recognize any OTTI charges in 2016, 2015 and 2014. </t>
  </si>
  <si>
    <t>Loans And Allowance For Loan And Lease Losses</t>
  </si>
  <si>
    <t xml:space="preserve">4. Loans and Allowance for Loan and Lease Losses
Loans that management has the intent and ability to hold for the foreseeable future or until maturity or payoff are stated at the amount of unpaid principal and are net of unearned discounts, unearned loan fees and an allowance for loan and lease losses. 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probable losses on existing loans that may become uncollectible based upon an evaluation of known and inherent risks in the loan portfolio. The evaluation takes into consideration such factors as changes in the nature and size of the loan portfolio, overall portfolio quality, specific problem loans and current economic conditions which may affect the borrowers’ ability to pay. The evaluation also details historical losses by loan category, the resulting loss rates for which are projected at current loan total amounts.
Interest income is accrued as earned on a simple interest basis. Accrual of interest is discontinued on a loan when management believes, after considering economic and business conditions and collection efforts, that the borrower’s financial condition is such that collection of interest is doubtful. The Company recognizes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When a loan is placed on non-accrual status, all accumulated accrued interest receivable applicable to periods prior to the current year is charged off to the allowance for loan and lease losses. Interest that had accrued in the current year is reversed out of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
The allowance for loan losses represents management's estimate of losses inherent in the loan and lease portfolio as of the consolidated balance sheet date and is recorded as a reduction to loans and lease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
The evaluation of the adequacy of the allowance for loan and lease losses includes, among other factors, an analysis of historical loss rates and environmental factors by category, applied to current loan totals. However, actual losses may be higher or lower than historical trends, which vary. Actual losses on specified problem loans, which also are provided for in the evaluation, may vary from those estimated loss percentages, which are established based upon a limited number of potential loss classifications.
﻿
Management performs a quarterly evaluation of the adequacy of the allowance, which is based on the Company's past loan loss experience, known and inherent risks in the portfolio, the volume and mix of the existing loan and lease portfolios, including the volume and severity of non-performing and adversely classified credits, an analysis of net charge-offs experienced on previously classified credits, the trend in loan and lease growth, including any rapid increase in loan and lease volume within a relatively short time period, general and local economic conditions affecting the collectability of the Company’s loans and leases, previous loan and lease experience by type, including net charge-offs, as a percentage of average loans and leases over the past several years and other relevant factors. This evaluation is inherently subjective as it requires material estimates that may be susceptible to significant revision as more information becomes available.
﻿
The allowance consists of specific, general and unallocated components. The specific component relates to loans and leases that are classified as impaired. For such loans and leases, an allowance is established when the discounted cash flows, or collateral value, or observable market price of the impaired loan is lower than the carrying value of that loan. Regardless of the measurement method, a creditor must measure impairment based on the fair value of the collateral when the creditor determines that foreclosure is probable.
﻿
The allowance calculation methodology includes further segregation of loan classes into regulatory risk rating categorie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rated as special mention and substandard are reserved for based on the average charge-off history for loans and leases previously classified in those categories. Loans classified as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included in the general component of the reserve calculation.
﻿
The general component covers pools of loans by loan type. These pools of loans are evaluated for loss exposure based upon historical loss rates for each of these categories of loans, adjusted for relevant qualitative factors. Separate qualitative adjustments are made for higher-risk criticized loans that are not impaired. These qualitative risk factors include:
﻿
·
Changes in lending policies or procedures;
·
Changes in economic conditions;
·
Portfolio growth;
·
Changes in the nature or volume of the portfolio;
·
Changes in management’s experience;
·
Past due volume;
·
Non-accrual volume;
·
Adversely classified loans;
·
Quality of the loan review system;
·
Changes in the value of underlying collateral;
·
Concentrations of credit; and
·
External factors.
Applicable factors are considered based on management's best judgment using relevant information available at the time of the evaluation. An unallocated component is also maintained to cover additional uncertainties that could affect management's estimate of probable losses.
A loan is considered impaired when, based on current information and events, it is probable that the loan will not be collected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impaired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SBA commercial loans secured by real estate, estimated fair values are determined primarily through third-party appraisals or evaluation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SBA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In addition,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analysis of the loan portfolio, management believes the current level of the allowance for loan losses is adequate.
Loans originated from continuing operations and intended for sale in the secondary market are carried at estimated fair value. Net unrealized gains or losses, if any, are recognized through marks to fair value through the income statement . The Company originates specific commercial mortgage loans for sale in secondary markets. These loans are accounted for under the fair value option and amounted to $663.1 million at December 31, 2016 and $489.9 million at December 31, 2015. These loans were classified as held for sale.
Loans from discontinued operations intended for sale primarily to other financial institutions are carried at the lower of cost or market on the balance sheet, determined by loan type or, for larger loans, on an individual loan basis. See Note W to the financial statements. </t>
  </si>
  <si>
    <t xml:space="preserve">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 </t>
  </si>
  <si>
    <t>Internal Use Software</t>
  </si>
  <si>
    <t xml:space="preserve">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payroll and payroll related expenses for employees who are directly associated with and devote time to the internal use software project and interest costs incurred, if material, while developing internal use software.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As of December 31, 2016 and 2015, the Company had net capitalized software costs of approximately $9.9 million and $5.2 million, respectively. The Company recorded amortization expense of approximately $2.1 million , $1.9 million and $1.2 million for the years ended December 31, 2016, 2015 and 2014, respectively. </t>
  </si>
  <si>
    <t xml:space="preserve">7. Income Taxes
The Company accounts for income taxes under the liability method whereby deferred tax assets and liabilities are determined based on the difference between their carrying values on the consolidated financial statements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statement of operations. Any interest and penalties related to uncertain tax positions are recognized in income tax (benefit) expense in the consolidated statement of operations. </t>
  </si>
  <si>
    <t>Share-Based Compensation</t>
  </si>
  <si>
    <t xml:space="preserve">8. Share-Based Compensation
The Company recognizes compensation expense for stock options in accordance with Accounting Standards Codification (ASC) 718, Stock Based Compensation. The expense of the option is generally measured at fair value at the grant date with compensation expense recognized over the service period, which is usu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t>
  </si>
  <si>
    <t>Other Real Estate Owned</t>
  </si>
  <si>
    <t xml:space="preserve">9. Other Real Estate Owned
Other real estate owned is recorded at estimated fair market value less cost of disposal; which establishes a new cost basis or carrying value. When property is acquired, the excess, if any, of the loan balance over fair market value is charged to the allowance for loan and lease losses.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Th e Company had $104,000 and $0 in other real estate owned at December 31, 2016 and 2015, respectively. </t>
  </si>
  <si>
    <t>Advertising Costs</t>
  </si>
  <si>
    <t xml:space="preserve">10. Advertising Costs
﻿
The Company expenses advertising costs as incurred. Advertising costs amounted to $349,000 , $387,000 and $621,000 for the years ended December 31, 2016, 2015 and 2014, respectively. </t>
  </si>
  <si>
    <t>Earnings Per Share</t>
  </si>
  <si>
    <t xml:space="preserve">11. Earnings Per Share
The Company calculates earnings per share under ASC 260, Earnings Per Share. Basic earnings per share exclude dilution and are computed by dividing income available to common shareholders by the weighted average common shares outstanding during the period. Diluted earnings per share take into account the potential dilution that could occur if securities or other contracts to issue common stock were exercised and converted into common stock.
The following tables show the Company’s earnings per share for the periods presented:
﻿
﻿
﻿
Year ended December 31, 2016
﻿
Income
Shares
Per share
﻿
(numerator)
(denominator)
amount
﻿
(dollars in thousands except per share data)
﻿ Basic loss per share from continuing operations
﻿ Net loss available to common shareholders
$ (56,817)
44,567,357
$ (1.28)
﻿ Effect of dilutive securities
﻿ Common stock options
-
-
-
﻿ Diluted loss per share
﻿ Net loss available to common shareholders
$ (56,817)
44,567,357
$ (1.28)
﻿
﻿
﻿
﻿
Year ended December 31, 2016
﻿
Income
Shares
Per share
﻿
(numerator)
(denominator)
amount
﻿
(dollars in thousands except per share data)
﻿ Basic loss per share from discontinued operations
﻿ Net loss available to common shareholders
$ (39,675)
44,567,357
$ (0.89)
﻿ Effect of dilutive securities
﻿ Common stock options
-
-
-
﻿ Diluted loss per share
﻿ Net loss available to common shareholders
$ (39,675)
44,567,357
$ (0.89)
﻿
﻿
﻿
﻿
Year ended December 31, 2016
﻿
Income
Shares
Per share
﻿
(numerator)
(denominator)
amount
﻿
(dollars in thousands except per share data)
﻿ Basic loss per share
﻿ Net loss available to common shareholders
$ (96,492)
$ 44,567,357
$ (2.17)
﻿ Effect of dilutive securities
﻿ Common stock options
-
-
-
﻿ Diluted loss per share
﻿ Net loss available to common shareholders
$ (96,492)
44,567,357
$ (2.17)
﻿
Stock options for 2,021,625 shares, exercisable at prices between $6.75 and $25.43 per share were outstanding at December 31, 2016, but were not included in the dilutive shares because the Company had a net loss available to common shareholders.
﻿
﻿
﻿
﻿
Year ended December 31, 2015
﻿
Income
Shares
Per share
﻿
(numerator)
(denominator)
amount
﻿
(dollars in thousands except per share data)
﻿ Basic earnings per share from continuing operations
﻿ Net income available to common shareholders
$ 5,360
37,755,588
$ 0.14
﻿ Effect of dilutive securities
﻿ Common stock options
-
318,630
-
﻿ Diluted earnings per share
﻿ Net income available to common shareholders
$ 5,360
38,074,218
$ 0.14
﻿
﻿
﻿
﻿
Year ended December 31, 2015
﻿
Income
Shares
Per share
﻿
(numerator)
(denominator)
amount
﻿
(dollars in thousands except per share data)
﻿ Basic earnings per share from discontinued operations
﻿ Net income available to common shareholders
$ 8,072
37,755,588
$ 0.21
﻿ Effect of dilutive securities
﻿ Common stock options
-
318,630
-
﻿ Diluted earnings per share
﻿ Net income available to common shareholders
$ 8,072
38,074,218
$ 0.21
﻿
﻿
﻿
﻿
Year ended December 31, 2015
﻿
Income
Shares
Per share
﻿
(numerator)
(denominator)
amount
﻿
(dollars in thousands except per share data)
﻿ Basic earnings per share
﻿ Net income available to common shareholders
$ 13,432
$ 37,755,588
$ 0.35
﻿ Effect of dilutive securities
﻿ Common stock options
-
318,630
-
﻿ Diluted earnings per share
﻿ Net income available to common shareholders
$ 13,432
38,074,218
$ 0.35
﻿
Stock options for 619,250 shares, exercisable at prices between $9.58 and $25.43 per share, were outstanding at December 31, 2015 but were not included in the dilutive earnings per share computation because the exercise price per share was greater than the average market price.
﻿
﻿
﻿
Year ended December 31, 2014
﻿
Income
Shares
Per share
﻿
(numerator)
(denominator)
amount
﻿
(dollars in thousands except per share data)
﻿ Basic earnings per share from continuing operations
﻿ Net income available to common shareholders
$ 21,815
37,701,306
$ 0.58
﻿ Effect of dilutive securities
﻿ Common stock options
-
628,438
(0.01)
﻿ Diluted earnings per share
﻿ Net income available to common shareholders
$ 21,815
38,329,744
$ 0.57
﻿
﻿
﻿
﻿
Year ended December 31, 2014
﻿
Income
Shares
Per share
﻿
(numerator)
(denominator)
amount
﻿
(dollars in thousands except per share data)
﻿ Basic earnings per share from discontinued operations
﻿ Net income available to common shareholders
$ 35,294
37,701,306
$ 0.94
﻿ Effect of dilutive securities
﻿ Common stock options
-
628,438
(0.02)
﻿ Diluted earnings per share
﻿ Net income available to common shareholders
$ 35,294
38,329,744
$ 0.92
﻿
﻿
﻿
﻿
Year ended December 31, 2014
﻿
Income
Shares
Per share
﻿
(numerator)
(denominator)
amount
﻿
(dollars in thousands except per share data)
﻿ Basic earnings per share
﻿ Net income available to common shareholders
$ 57,109
$ 37,701,306
$ 1.52
﻿ Effect of dilutive securities
﻿ Common stock options
-
628,438
(0.03)
﻿ Diluted earnings per share
﻿ Net income available to common shareholders
$ 57,109
38,329,744
$ 1.49
﻿
Stock options for 505,250 shares, exercisable at prices between $9.82 and $25.43 per share, were outstanding at December 31, 2014, but were not included in the dilutive earnings per share computation because the exercise price per share was greater than the average market price.
﻿ </t>
  </si>
  <si>
    <t>Other Comprehensive Income</t>
  </si>
  <si>
    <t xml:space="preserve">12. Other Comprehensive Income
﻿
Other comprehensive income consists of revenues, expenses, gains and losses that bypass the statement of operations and are reported directly in a separate component of equity.
﻿
﻿
﻿
For the year ended December 31,
﻿
2016
2015
2014
﻿
(in thousands)
﻿ Other comprehensive income (loss)
﻿ Change in net unrealized gain/(loss) during the period
$ (953)
$ (7,169)
$ 18,710
﻿ Reclassification adjustments for gains included in income (3,170)
(14,436)
(450)
﻿ Reclassification adjustments for foreign currency translation (gains) losses 335
(551)
-
﻿ Amortization of (gains)/losses previously held as available-for-sale 34
56
(141)
﻿ Net unrealized gain/(loss) (3,754)
(22,100)
18,119
﻿
﻿ Deferred tax expense (benefit)
﻿ Securities available-for-sale:
﻿ Change in net unrealized gain/(loss) during the period (381)
(2,544)
6,549
﻿ Reclassification adjustments for gains included in income (1,268)
(5,147)
(158)
﻿ Amortization of (gains)/losses previously held as available-for-sale 14
20
(49)
﻿ Income tax expense (benefit) related to items of other comprehensive income (1,635)
(7,671)
6,342
﻿
﻿ Other comprehensive income (loss), after tax and net of reclassifications into net income
$ (2,119)
$ (14,429)
$ 11,777
﻿ </t>
  </si>
  <si>
    <t>Restrictions On Cash And Due From Banks</t>
  </si>
  <si>
    <t xml:space="preserve">13. Restrictions on Cash and Due from Banks
The Bank is required to maintain reserves against customer demand deposits by keeping cash on hand or balances with the Federal Reserve Bank. The amount of those required reserves at December 31, 2016 and 2015 was approximately $283.1 million and $266.8 million, respectively. </t>
  </si>
  <si>
    <t>Other Identifiable Intangible Assets</t>
  </si>
  <si>
    <t xml:space="preserve">14. Other Identifiable Intangible Assets
On November 29, 2012, the Company acquired certain software rights for approximately $1.8 million for use in managing prepaid cards in connection with an acquisition. The software is being amortized over eight years.
The Company accounts for its prepaid card customer list in accordance with ASC 350, Intangibles—Goodwill and Other. The acquisition of the Stored Value Solutions division of Marshall Bank First in 2007 resulted in a customer list intangible of $12.0 million which is being amortized over a 12 year period. Amortization expense is $1.0 million per year ( $4.0 million over the next four years).
In May 2016, the Company purchased approximately $60 million of lease receivables which resulted in a customer list intangible of $3.4 million which is being amortized over a 10 year period. Amortization expense is $340,000 per year. These amounts are preliminary based upon continuing analysis.
The gross carrying value and accumulated amortization related to the Company’s intangible items at December 31, 2016 and 2015 are presented below.
﻿
﻿
﻿
﻿
December 31,
﻿
2016
2015
﻿
Gross
Gross
﻿
Carrying
Accumulated
Carrying
Accumulated
﻿
Amount
Amortization
Amount
Amortization
﻿
(in thousands)
﻿
﻿ Customer list intangible
$ 15,411
$ 9,232
$ 12,006
$ 8,004
﻿ Software intangible
1,817
1,090
1,817
890
﻿ Total
$ 17,228
$ 10,322
$ 13,823
$ 8,894
﻿
The approximate future annual amortization of both the Company’s intangible items are as follows (in thousands):
﻿
﻿
﻿
﻿ Year ending December 31,
﻿ 2017
$ 1,529
﻿ 2018
1,529
﻿ 2019
1,529
﻿ 2020
513
﻿ 2021
340
﻿ Thereafter
1,466
﻿
$ 6,906
﻿ </t>
  </si>
  <si>
    <t>Reclassifications</t>
  </si>
  <si>
    <t xml:space="preserve">15. Reclassifications
﻿
Certain reclassifications for investment categories have been made to the 2015 and 2014 restated consolidated financial statements to conform to the 2016 presentation. </t>
  </si>
  <si>
    <t>Prepaid Card Fees</t>
  </si>
  <si>
    <t xml:space="preserve">16. Prepaid Card Fees
﻿
The Company recognizes prepaid card fees and affinity fees in the periods in which they are earned by performance of the related services. The majority of fees the Company earns result from contractual transaction fees paid by third party sponsors to the Company and monthly service fees. Additionally, the Company earns interchange fees paid through settlement associations such as Visa, which are also determined on a per transaction basis. The Company records this revenue net of costs such as association fees and interchange transaction charges. </t>
  </si>
  <si>
    <t>Common Stock Repurchase Program</t>
  </si>
  <si>
    <t xml:space="preserve">17. Common Stock Repurchase Program
﻿
In 2011, the Company adopted a common stock repurchase program in which share repurchases reduce the amount of shares outstanding. Repurchased shares may be reissued for various corporate purposes. As of December 31, 2011, the Company had repurchased 100,000 shares of the total 750,000 maximum number of shares authorized by the Board of Directors. The 100,000 shares were repurchased at an average cost of $8.66 . The Company did no t repurchase shares in 2016, 2015 or 2014. </t>
  </si>
  <si>
    <t>Derivative Financial Instruments</t>
  </si>
  <si>
    <t xml:space="preserve">18. Derivative Financial Instruments
﻿
The Company utilizes derivatives to hedge interest rate risk on the loans it originates for sale into commercial mortgage backed securities markets. These derivatives are recorded on the consolidated balance sheet at fair value. Changes in the fair value of these derivatives , designated as fair valu e hedges, are recorded in earnings with and in the same consolidated income statement line item as changes in the fair value of the related hedged item. All derivatives are utilized to hedge against interest rate changes between the time commercial mortgages are funded and sold. Accordingly such derivatives serve as a hedge against interest rate movements which might otherwise decrease sales proceeds. </t>
  </si>
  <si>
    <t>Sale Of Health Savings Account Portfolio</t>
  </si>
  <si>
    <t xml:space="preserve">19. Sale of Health Savings Account Portfolio
﻿
The Company sold the majority of its health savings account portfolio in the fourth quarter of 2015. A $33.5 million gain was realized after the contractually required transfer of approximately $400 million of related deposit accounts to the purchaser. </t>
  </si>
  <si>
    <t xml:space="preserve">20. Long-term Borrowings
﻿
The Company sold loans into a securitization which, at December 31, 2016 was accounted for as a secured borrowing. In the first quarter of 2017, the documentation required to account for the transaction as a sale was completed and the sale was recorded in that quarter. Specifically, the Company had an option to repurchase underlying loans in the future which it could unilaterally renounce. Upon the delivery of its unilateral renunciation to all other applicable parties to the transaction, the transaction qualified as a sale. </t>
  </si>
  <si>
    <t>Purchase of Lease Receivables</t>
  </si>
  <si>
    <t xml:space="preserve">21. Purchase of Lease Receivables
﻿
The Company purchased approximately $60.0 million of lease receivables from New Concepts Leasing Company, Inc., a New Jersey leasing company which originated commercial vehicle fleet leases on May 12, 201 6 . The leases were purchased as they could be integrated into the Company’s portfolio of similar type vehicle leases and contribute to the growth of the Company’s leasing portfolio. The lease purchase was effectuated through the payment of a premium which resulted in an intangible as more fully described in item 14 of this Note B. Since the May 2016 acquisition of the lease receivables, approximately $3.3 million of related revenues and $892,000 of pre tax earnings were recognized in the Company’s financial statements. </t>
  </si>
  <si>
    <t>Recent Accounting Pronouncements</t>
  </si>
  <si>
    <t xml:space="preserve">﻿
22. Recent Accounting Pronouncements
﻿
In May 2014, the FASB issued ASU 2014-09, Revenue from Contracts with Customers. This ASU establishes a comprehensive revenue recognition standard for virtually all industries in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v) recognize revenue when (or as) the entity satisfies the performance obligation. Three basic transition methods are available: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The guidance in this ASU is effective for annual periods and interim reporting periods within those annual periods, beginning after December 15, 2017. The Company does not expect this ASU will have a significant impact on its financial condition or results of operations.
﻿
In August 2014, the FASB issued ASU 2014-14, “Receivables - Troubled Debt Restructurings by Creditors (Subtopic 310-40): Classification of Certain Government-Guaranteed Mortgage Loans upon Foreclosure”. The guidance in this ASU affects creditors that hold government-guaranteed mortgage loans, including those guaranteed by the Federal Home Administration (FHA) and the Veterans Administration (VA). It requires that a mortgage loan be derecognized and a separate other receivable be recognized upon foreclosure if the following conditions are met:
﻿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3.
At the time of foreclosure, any amount of the claim that is determined on the basis of the fair value of the real estate is fixed.
﻿
Upon foreclosure, the separate other receivable should be measured based on the amount of the loan balance (principal and interest) expected to be recovered from the guarantor. The guidance in this ASU was effective for public business entities for annual periods, and interim periods within those annual periods, beginning after December 15, 2014. The guidance may be applied using a prospective transition method in which a reporting entity applies the guidance to foreclosures that occur after the date of adoption, or a modified retrospective transition using a cumulative-effect adjustment (through a reclassification to a separate other receivable) as of the beginning of the annual period of adoption. Prior periods should not be adjusted. A reporting entity must apply the same method of transition as elected under ASU 2014-04. The guidance of this ASU did not have a significant impact on the Company’s financial condition.
﻿
In January 2016, the FASB issued ASU 2016-11, “Financial Instruments-Overall (Subtopic 825-10) Recognition and Measurement of Financial Assets and Financial Liabilities” . This ASU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For public business entities, the amendments in this update are effective for fiscal years beginning after December 15, 2017, including interim periods within those fiscal years. The Company is currently assessing the impact that the adoption of this standard will have on the financial condition and results of operations of the Company.
﻿
In February 2016, the FASB issued ASU 2016-02, “Leases”.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
In March 2016, the FASB issued ASU 2016-09 – Compensation – Stock Compensation (Topic 718): Improvements to Employee Share-Based Payment Accounting. The Update simplifies the accounting for share-based payment awards issued to employees. There are income tax effects resulting from changes in stock price from the grant date to the vesting date of the employee stock compensation. The Update will require these income tax effects to be recognized in the statement of income within income tax expense instead of within additional paid-in capital. In addition, the Update requires changes to the Statement of Cash Flows including the classification between the operating and financing section for tax activity related to employee stock compensation. The Company will adopt the guidance in first quarter 2017 and is studying its impact on the financial condition and results of operations of the Company.
﻿
In June 2016, the F ASB issued an update to Accounting Standards Update (ASU or Update) 2016-13 – Financial Instruments – Credit Losses (Topic 326): Measurement of Credit Losses on Financial Instruments. The Update changes the accounting for credit losses on loans and debt securities. For loans and held-to-maturity debt securities, the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Also, the Update eliminates the existing guidance for purchased credit impaired loans, but requires an allowance for purchased financial assets with more than insignificant deterioration since origination. In addition, the Update modifies the other-than-temporary impairment model for available-for-sale debt securities to require an allowance for credit impairment instead of a direct write-down, which allows for reversal of credit impairments in future periods based on improvements in credit. The guidance is effective in first quarter 2020 with a cumulative-effect adjustment to retained earnings as of the beginning of the year of adoption. While early adoption is permitted beginning in first quarter 2019, the Company does not expect to elect that option. The Company is evaluating the impact of the Update on the consolidated financial statements. The Company expects the Update will result in an increase in the allowance for credit losses given the change to estimated losses over the contractual life adjusted for expected prepayments, as well as the addition of an allowance for debt securities. The amount of the increase will be impacted by the portfolio composition and credit quality at the adoption date as well as economic conditions and forecasts at that time. </t>
  </si>
  <si>
    <t>Summary of Significant Accounting Policies (Tables)</t>
  </si>
  <si>
    <t xml:space="preserve">﻿
﻿
Year ended December 31, 2016
﻿
Income
Shares
Per share
﻿
(numerator)
(denominator)
amount
﻿
(dollars in thousands except per share data)
﻿ Basic loss per share from continuing operations
﻿ Net loss available to common shareholders
$ (56,817)
44,567,357
$ (1.28)
﻿ Effect of dilutive securities
﻿ Common stock options
-
-
-
﻿ Diluted loss per share
﻿ Net loss available to common shareholders
$ (56,817)
44,567,357
$ (1.28)
﻿
﻿
﻿
﻿
Year ended December 31, 2016
﻿
Income
Shares
Per share
﻿
(numerator)
(denominator)
amount
﻿
(dollars in thousands except per share data)
﻿ Basic loss per share from discontinued operations
﻿ Net loss available to common shareholders
$ (39,675)
44,567,357
$ (0.89)
﻿ Effect of dilutive securities
﻿ Common stock options
-
-
-
﻿ Diluted loss per share
﻿ Net loss available to common shareholders
$ (39,675)
44,567,357
$ (0.89)
﻿
﻿
﻿
﻿
Year ended December 31, 2016
﻿
Income
Shares
Per share
﻿
(numerator)
(denominator)
amount
﻿
(dollars in thousands except per share data)
﻿ Basic loss per share
﻿ Net loss available to common shareholders
$ (96,492)
$ 44,567,357
$ (2.17)
﻿ Effect of dilutive securities
﻿ Common stock options
-
-
-
﻿ Diluted loss per share
﻿ Net loss available to common shareholders
$ (96,492)
44,567,357
$ (2.17)
﻿
Stock options for 2,021,625 shares, exercisable at prices between $6.75 and $25.43 per share were outstanding at December 31, 2016, but were not included in the dilutive shares because the Company had a net loss available to common shareholders.
﻿
﻿
﻿
﻿
Year ended December 31, 2015
﻿
Income
Shares
Per share
﻿
(numerator)
(denominator)
amount
﻿
(dollars in thousands except per share data)
﻿ Basic earnings per share from continuing operations
﻿ Net income available to common shareholders
$ 5,360
37,755,588
$ 0.14
﻿ Effect of dilutive securities
﻿ Common stock options
-
318,630
-
﻿ Diluted earnings per share
﻿ Net income available to common shareholders
$ 5,360
38,074,218
$ 0.14
﻿
﻿
﻿
﻿
Year ended December 31, 2015
﻿
Income
Shares
Per share
﻿
(numerator)
(denominator)
amount
﻿
(dollars in thousands except per share data)
﻿ Basic earnings per share from discontinued operations
﻿ Net income available to common shareholders
$ 8,072
37,755,588
$ 0.21
﻿ Effect of dilutive securities
﻿ Common stock options
-
318,630
-
﻿ Diluted earnings per share
﻿ Net income available to common shareholders
$ 8,072
38,074,218
$ 0.21
﻿
﻿
﻿
﻿
Year ended December 31, 2015
﻿
Income
Shares
Per share
﻿
(numerator)
(denominator)
amount
﻿
(dollars in thousands except per share data)
﻿ Basic earnings per share
﻿ Net income available to common shareholders
$ 13,432
$ 37,755,588
$ 0.35
﻿ Effect of dilutive securities
﻿ Common stock options
-
318,630
-
﻿ Diluted earnings per share
﻿ Net income available to common shareholders
$ 13,432
38,074,218
$ 0.35
﻿
Stock options for 619,250 shares, exercisable at prices between $9.58 and $25.43 per share, were outstanding at December 31, 2015 but were not included in the dilutive earnings per share computation because the exercise price per share was greater than the average market price.
﻿
﻿
﻿
Year ended December 31, 2014
﻿
Income
Shares
Per share
﻿
(numerator)
(denominator)
amount
﻿
(dollars in thousands except per share data)
﻿ Basic earnings per share from continuing operations
﻿ Net income available to common shareholders
$ 21,815
37,701,306
$ 0.58
﻿ Effect of dilutive securities
﻿ Common stock options
-
628,438
(0.01)
﻿ Diluted earnings per share
﻿ Net income available to common shareholders
$ 21,815
38,329,744
$ 0.57
﻿
﻿
﻿
﻿
Year ended December 31, 2014
﻿
Income
Shares
Per share
﻿
(numerator)
(denominator)
amount
﻿
(dollars in thousands except per share data)
﻿ Basic earnings per share from discontinued operations
﻿ Net income available to common shareholders
$ 35,294
37,701,306
$ 0.94
﻿ Effect of dilutive securities
﻿ Common stock options
-
628,438
(0.02)
﻿ Diluted earnings per share
﻿ Net income available to common shareholders
$ 35,294
38,329,744
$ 0.92
﻿
﻿
﻿
﻿
Year ended December 31, 2014
﻿
Income
Shares
Per share
﻿
(numerator)
(denominator)
amount
﻿
(dollars in thousands except per share data)
﻿ Basic earnings per share
﻿ Net income available to common shareholders
$ 57,109
$ 37,701,306
$ 1.52
﻿ Effect of dilutive securities
﻿ Common stock options
-
628,438
(0.03)
﻿ Diluted earnings per share
﻿ Net income available to common shareholders
$ 57,109
38,329,744
$ 1.49
﻿
Stock options for 505,250 shares, exercisable at prices between $9.82 and $25.43 per share, were outstanding at December 31, 2014, but were not included in the dilutive earnings per share computation because the exercise price per share was greater than the average market price.
﻿ </t>
  </si>
  <si>
    <t>Schedule Of Other Comprehensive Income</t>
  </si>
  <si>
    <t xml:space="preserve">﻿
﻿
For the year ended December 31,
﻿
2016
2015
2014
﻿
(in thousands)
﻿ Other comprehensive income (loss)
﻿ Change in net unrealized gain/(loss) during the period
$ (953)
$ (7,169)
$ 18,710
﻿ Reclassification adjustments for gains included in income (3,170)
(14,436)
(450)
﻿ Reclassification adjustments for foreign currency translation (gains) losses 335
(551)
-
﻿ Amortization of (gains)/losses previously held as available-for-sale 34
56
(141)
﻿ Net unrealized gain/(loss) (3,754)
(22,100)
18,119
﻿
﻿ Deferred tax expense (benefit)
﻿ Securities available-for-sale:
﻿ Change in net unrealized gain/(loss) during the period (381)
(2,544)
6,549
﻿ Reclassification adjustments for gains included in income (1,268)
(5,147)
(158)
﻿ Amortization of (gains)/losses previously held as available-for-sale 14
20
(49)
﻿ Income tax expense (benefit) related to items of other comprehensive income (1,635)
(7,671)
6,342
﻿
﻿ Other comprehensive income (loss), after tax and net of reclassifications into net income
$ (2,119)
$ (14,429)
$ 11,777
﻿ </t>
  </si>
  <si>
    <t>Summary Of Gross Carrying Value And Accumulated Amortization Related To The Company's Intangible Items</t>
  </si>
  <si>
    <t xml:space="preserve">﻿
﻿
December 31,
﻿
2016
2015
﻿
Gross
Gross
﻿
Carrying
Accumulated
Carrying
Accumulated
﻿
Amount
Amortization
Amount
Amortization
﻿
(in thousands)
﻿
﻿ Customer list intangible
$ 15,411
$ 9,232
$ 12,006
$ 8,004
﻿ Software intangible
1,817
1,090
1,817
890
﻿ Total
$ 17,228
$ 10,322
$ 13,823
$ 8,894
﻿ </t>
  </si>
  <si>
    <t>Schedule Of Approximate Future Annual Amortization Of The Company's Intangible Items</t>
  </si>
  <si>
    <t xml:space="preserve">﻿
﻿ Year ending December 31,
﻿ 2017
$ 1,529
﻿ 2018
1,529
﻿ 2019
1,529
﻿ 2020
513
﻿ 2021
340
﻿ Thereafter
1,466
﻿
$ 6,906
﻿ </t>
  </si>
  <si>
    <t>Investment Securities (Tables)</t>
  </si>
  <si>
    <t>Schedule Of Investment Securities Classified As Available-for-sale And Held-to-maturity</t>
  </si>
  <si>
    <t xml:space="preserve">﻿
﻿ Available-for-sale
December 31, 2016
﻿
Gross
Gross
﻿
Amortized
unrealized
unrealized
Fair
﻿
cost
gains
losses
value
﻿ U.S. Government agency securities
$ 27,771
$ 23
$ (92)
$ 27,702
﻿ Asset-backed securities
355,622
1,811
(2,037)
355,396
﻿ Tax-exempt obligations of states and political subdivisions
15,492
129
(137)
15,484
﻿ Taxable obligations of states and political subdivisions
78,143
1,539
(633)
79,049
﻿ Residential mortgage-backed securities
347,120
598
(5,149)
342,569
﻿ Collateralized mortgage obligation securities
160,649
619
(1,445)
159,823
﻿ Commercial mortgage-backed securities
117,844
250
(1,008)
117,086
﻿ Foreign debt securities
56,603
168
(274)
56,497
﻿ Corporate debt securities
95,005
421
(418)
95,008
﻿
$ 1,254,249
$ 5,558
$ (11,193)
$ 1,248,614
﻿
﻿
﻿
﻿
﻿
December 31, 2016
﻿
Gross
Gross
﻿
Amortized
unrealized
unrealized
Fair
﻿ * Asset-backed securities as shown above
cost
gains
losses
value
﻿ Federally insured student loan securities
$ 122,579
$ 346
$ (2,000)
$ 120,925
﻿ Collateralized loan obligation securities
215,117
1,294
(14)
216,397
﻿ Other
17,926
171
(23)
18,074
﻿
$ 355,622
$ 1,811
$ (2,037)
$ 355,396
﻿
﻿
﻿
﻿ Held-to-maturity
December 31, 2016
﻿
Gross
Gross
﻿
Amortized
unrealized
unrealized
Fair
﻿
cost
gains
losses
value
﻿ Other debt securities - single issuers
$ 17,983
$ 179
$ (3,026)
$ 15,136
﻿ Other debt securities - pooled
75,484
1,179
-
76,663
﻿
$ 93,467
$ 1,358
$ (3,026)
$ 91,799
﻿
﻿
﻿
﻿ Available-for-sale
December 31, 2015
﻿
Gross
Gross
﻿
Amortized
unrealized
unrealized
Fair
﻿
cost
gains
losses
value
﻿ U.S. Government agency securities
$ 29,316
$ 18
$ (95)
$ 29,239
﻿ Asset-backed securities
194,690
46
(3,642)
$ 191,094
﻿ Tax-exempt obligations of states and political subdivisions
95,792
2,728
(74)
$ 98,446
﻿ Taxable obligations of states and political subdivisions
94,582
2,307
(476)
$ 96,413
﻿ Residential mortgage-backed securities
210,051
697
(882)
$ 209,866
﻿ Collateralized mortgage obligation securities
172,623
819
(1,190)
$ 172,252
﻿ Commercial mortgage-backed securities
127,085
386
(1,361)
$ 126,110
﻿ Foreign debt securities
58,077
64
(333)
$ 57,808
﻿ Corporate debt securities
89,370
170
(670)
$ 88,870
﻿
$ 1,071,586
$ 7,235
$ (8,723)
$ 1,070,098
﻿
﻿
﻿
﻿
December 31, 2015
﻿
Gross
Gross
﻿
Amortized
unrealized
unrealized
Fair
﻿ * Asset-backed securities as shown above
cost
gains
losses
value
﻿ Federally insured student loan securities
$ 118,651
$ 28
$ (3,530)
$ 115,149
﻿ Collateralized loan obligation securities
70,573
-
(81)
70,492
﻿ Other
5,466
18
(31)
5,453
﻿
$ 194,690
$ 46
$ (3,642)
$ 191,094
﻿
﻿
﻿
﻿ Held-to-maturity
December 31, 2015
﻿
Gross
Gross
﻿
Amortized
unrealized
unrealized
Fair
﻿
cost
gains
losses
value
﻿ Other debt securities - single issuers
$ 17,934
$ 569
$ (3,456)
$ 15,047
﻿ Other debt securities - pooled
75,656
938
(42)
$ 76,552
﻿
$ 93,590
$ 1,507
$ (3,498)
$ 91,599
﻿ </t>
  </si>
  <si>
    <t>Amortized Cost And Fair Value Of Investment Securities By Contractual Maturity</t>
  </si>
  <si>
    <t xml:space="preserve">﻿
﻿
Available-for-sale
Held-to-maturity
﻿
Amortized
Fair
Amortized
Fair
﻿
cost
value
cost
value
﻿ Due before one year
$ 9,854
$ 9,842
$ -
$ -
﻿ Due after one year through five years
150,686
150,839
7,009
7,112
﻿ Due after five years through ten years
434,384
430,626
-
-
﻿ Due after ten years
659,325
657,307
86,458
84,687
﻿
$ 1,254,249
$ 1,248,614
$ 93,467
$ 91,799
﻿ </t>
  </si>
  <si>
    <t>Available-for-sale And Held-to-maturity Securities, Continuous Unrealized Loss Position</t>
  </si>
  <si>
    <t xml:space="preserve">﻿
﻿ Available-for-sale
Less than 12 months
12 months or longer
Total
﻿
Number of securities
Fair Value
Unrealized losses
Fair Value
Unrealized losses
Fair Value
Unrealized losses
﻿ Description of Securities
﻿ U.S. Government agency securities
5
$ 7,414
$ (36)
$ 7,824
$ (56)
$ 15,238
$ (92)
﻿ Asset-backed securities
23
10,186
(49)
93,375
(1,988)
103,561
(2,037)
﻿ Tax-exempt obligations of states and
﻿ political subdivisions
8
6,056
(118)
3,301
(19)
9,357
(137)
﻿ Taxable obligations of states and
﻿ political subdivisions
27
42,963
(633)
-
-
42,963
(633)
﻿ Residential mortgage-backed securities
68
180,357
(4,833)
54,254
(316)
234,611
(5,149)
﻿ Collateralized mortgage obligation securities
28
88,936
(1,004)
30,386
(441)
119,322
(1,445)
﻿ Commercial mortgage-backed securities
28
79,345
(963)
4,547
(45)
83,892
(1,008)
﻿ Foreign debt securities
34
26,696
(274)
700
-
27,396
(274)
﻿ Corporate debt securities
39
30,418
(414)
645
(4)
31,063
(418)
﻿ Total temporarily impaired
﻿ investment securities
260
$ 472,371
$ (8,324)
$ 195,032
$ (2,869)
$ 667,403
$ (11,193)
﻿
﻿
﻿
﻿ Held-to-maturity
Less than 12 months
12 months or longer
Total
﻿
Number of securities
Fair Value
Unrealized losses
Fair Value
Unrealized losses
Fair Value
Unrealized losses
﻿ Description of Securities
﻿ Single issuers
1
$ -
$ -
$ 6,039
$ (3,026)
$ 6,039
$ (3,026)
﻿ Total temporarily impaired
﻿ investment securities
1
$ -
$ -
$ 6,039
$ (3,026)
$ 6,039
$ (3,026)
﻿
The table below indicates the length of time individual securities had been in a continuous unrealized loss position at December 31, 201 5 (in thousands):
﻿
﻿
﻿
﻿ Available-for-sale
Less than 12 months
12 months or longer
Total
﻿
Number of securities
Fair Value
Unrealized losses
Fair Value
Unrealized losses
Fair Value
Unrealized losses
﻿ Description of Securities
﻿ U.S. Government agency securities
3
$ 16,500
$ (95)
$ -
$ -
$ 16,500
$ (95)
﻿ Asset-backed securities
33
138,244
(1,944)
41,955
(1,698)
180,199
(3,642)
﻿ Tax-exempt obligations of states and
﻿ political subdivisions
31
13,580
(22)
6,905
(52)
20,485
(74)
﻿ Taxable obligations of states and
﻿ political subdivisions
30
45,136
(450)
2,197
(26)
47,333
(476)
﻿ Residential mortgage-backed securities
29
121,997
(761)
5,964
(121)
127,961
(882)
﻿ Collateralized mortgage obligation securities
26
56,142
(600)
34,508
(590)
90,650
(1,190)
﻿ Commercial mortgage-backed securities
43
81,990
(1,024)
14,520
(337)
96,510
(1,361)
﻿ Foreign debt securities
51
40,586
(273)
2,636
(60)
43,222
(333)
﻿ Corporate debt securities
67
54,069
(631)
1,327
(39)
55,396
(670)
﻿ Total temporarily impaired
﻿ investment securities
313
$ 568,244
$ (5,800)
$ 110,012
$ (2,923)
$ 678,256
$ (8,723)
﻿
﻿
﻿
﻿
﻿ Held-to-maturity
Less than 12 months
12 months or longer
Total
﻿
Number of securities
Fair Value
Unrealized losses
Fair Value
Unrealized losses
Fair Value
Unrealized losses
﻿ Description of Securities
﻿ Single issuers
1
$ -
$ -
$ 5,558
$ (3,456)
$ 5,558
$ (3,456)
﻿ Pooled
1
25,563
(42)
-
-
25,563
(42)
﻿ Total temporarily impaired
﻿ investment securities
2
$ 25,563
$ (42)
$ 5,558
$ (3,456)
$ 31,121
$ (3,498)
﻿ </t>
  </si>
  <si>
    <t>Schedule Of Additional Information Related To Single Issuer And Pooled Trust Preferred Securities</t>
  </si>
  <si>
    <t xml:space="preserve">The following table provides additional information related to the Company’s single issuer trust preferred securities as of December 31, 201 6 :
﻿
﻿ Single issuer
Book value
Fair value
Unrealized gain/(loss)
Credit rating
﻿ Security A
$ 1,910
$ 1,985
$ 75
Not rated
﻿ Security B
9,065
6,039
(3,026)
Not rated
﻿
﻿ Class: All of the above are trust preferred securities.
﻿
﻿
﻿ </t>
  </si>
  <si>
    <t>Loans (Tables)</t>
  </si>
  <si>
    <t>Major Classifications Of Loans</t>
  </si>
  <si>
    <t xml:space="preserve">﻿
﻿
December 31,
December 31,
﻿
2016
2015
﻿
﻿ SBA non real estate
$ 74,644
$ 68,887
﻿ SBA commercial mortgage 126,159
114,029
﻿ SBA construction 8,826
6,977
﻿ SBA loans * 209,629
189,893
﻿ Direct lease financing 346,645
231,514
﻿ SBLOC 630,400
575,948
﻿ Other specialty lending 11,073
48,315
﻿ Other consumer loans 17,374
23,180
﻿ 1,215,121
1,068,850
﻿ Unamortized loan fees and costs 7,790
9,227
﻿ Total loans, net of deferred loan costs
$ 1,222,911
$ 1,078,077
﻿
﻿ </t>
  </si>
  <si>
    <t>Schedule Of Small Business Administation Loans and Held For Sale</t>
  </si>
  <si>
    <t xml:space="preserve">﻿
﻿
December 31,
December 31,
﻿
2016
2015
﻿
﻿ SBA loans, including deferred fees and costs
$ 215,786
$ 197,966
﻿ SBA loans included in held for sale 154,016
109,174
﻿ Total SBA loans
$ 369,802
$ 307,140
﻿ </t>
  </si>
  <si>
    <t>Impaired Loans</t>
  </si>
  <si>
    <t xml:space="preserve">﻿
﻿
Recorded investment
Unpaid principal balance
Related allowance
Average recorded investment
Interest income recognized
﻿ December 31, 2016
﻿ Without an allowance recorded
﻿ SBA non real estate
$ 191
$ 191
$ -
$ 336
$ -
﻿ Direct lease financing
-
-
-
-
-
﻿ Consumer - other
-
-
-
259
-
﻿ Consumer - home equity 1,730
1,730
-
1,187
-
﻿ With an allowance recorded
﻿ SBA non real estate 2,183
2,183
938
1,277
-
﻿ Direct lease financing 734
734
216
147
-
﻿ Consumer - other
-
-
-
-
-
﻿ Consumer - home equity
-
-
-
549
-
﻿ Total
﻿ SBA non real estate 2,374
2,374
938
1,613
-
﻿ Direct lease financing 734
734
216
147
-
﻿ Consumer - other
-
-
-
259
-
﻿ Consumer - home equity 1,730
1,730
-
1,736
-
﻿ 4,838
4,838
1,154
3,755
-
﻿
﻿ December 31, 2015
﻿ Without an allowance recorded
﻿ SBA non real estate
$ 263
$ 263
$ -
$ 228
$ -
﻿ Consumer - other 330
330
-
338
-
﻿ Consumer - home equity 368
368
-
966
-
﻿ With an allowance recorded
﻿ SBA non real estate 640
640
123
670
-
﻿ Consumer - other
-
-
-
-
-
﻿ Consumer - home equity 827
927
26
800
-
﻿ Total
﻿ SBA non real estate 903
903
123
898
-
﻿ Consumer - other 330
330
-
338
-
﻿ Consumer - home equity 1,195
1,295
26
1,766
-
﻿ 2,428
2,528
149
3,002
-
﻿ </t>
  </si>
  <si>
    <t>Non-accrual Loans, Loans Past Due 90 Days And Other Real Estate Owned And Delinquent Loans By Loan Category</t>
  </si>
  <si>
    <t xml:space="preserve">﻿
﻿
December 31,
﻿
2016
2015
﻿
(in thousands)
﻿ Non-accrual loans
﻿ SBA non real estate
$ 1,530
$ 733
﻿ Consumer
1,442
1,194
﻿ Total non-accrual loans
2,972
1,927
﻿
﻿ Loans past due 90 days or more
661
403
﻿ Total non-performing loans
3,633
2,330
﻿ Other real estate owned
104
-
﻿ Total non-performing assets
$ 3,737
$ 2,330
﻿ </t>
  </si>
  <si>
    <t>Loans Modified And Considered Troubled Debt Restructurings</t>
  </si>
  <si>
    <t xml:space="preserve">﻿
﻿
December 31, 2016
December 31, 2015
﻿
Number
Pre-modification recorded investment
Post-modification recorded investment
Number
Pre-modification recorded investment
Post-modification recorded investment
﻿ SBA non-real estate
2
$ 844
$ 844
1
$ 171
$ 171
﻿ Direct lease financing
1
734
734
-
$ -
$ -
﻿ Consumer
1
288
288
2
434
434
﻿ Total
4
$ 1,866
$ 1,866
3
$ 605
$ 605
﻿ </t>
  </si>
  <si>
    <t>Loans Modified As Troubled Debt Restructurings</t>
  </si>
  <si>
    <t xml:space="preserve">﻿
﻿
December 31, 2016
December 31, 2015
﻿
Adjusted interest rate
Extended maturity
Combined rate and maturity
Adjusted interest rate
Extended maturity
Combined rate and maturity
﻿ SBA non-real estate
$ -
$ 144
$ 700
$ -
$ 171
$ -
﻿ Direct lease financing
-
-
734
﻿ Consumer
-
-
288
-
330
104
﻿ Total
$ -
$ 144
$ 1,722
$ -
$ 501
$ 104
﻿ </t>
  </si>
  <si>
    <t>Summary Of Restructured Loans Within The Last Twelve Months That Have Subsequently Defaulted</t>
  </si>
  <si>
    <t xml:space="preserve">﻿
﻿
December 31, 2016
﻿
Number
Pre-modification recorded investment
﻿ Consumer
1
$ 315
﻿ Total
1
$ 315
﻿ </t>
  </si>
  <si>
    <t>Changes In Allowance For Loan And Lease Losses By Loan Category</t>
  </si>
  <si>
    <t xml:space="preserve">﻿
﻿
SBA non real estate
SBA commercial mortgage
SBA construction
Direct lease financing
SBLOC
Other specialty lending
Other consumer loans
Unallocated
Total
﻿ December 31, 2016
﻿ Beginning balance
$ 844
$ 408
$ 48
$ 1,022
$ 762
$ 199
$ 936
$ 181
$ 4,400
﻿ Charge-offs
(128)
-
-
(119)
-
-
(1,211)
-
(1,458)
﻿ Recoveries
1
-
-
17
12
-
30
﻿ Provision (credit)
1,259
329
28
1,074
(447)
(167)
1,238
46
3,360
﻿ Ending balance
$ 1,976
$ 737
$ 76
$ 1,994
$ 315
$ 32
$ 975
$ 227
$ 6,332
﻿
﻿ Ending balance: Individually evaluated for impairment
$ 938
$ -
$ -
$ 216
$ -
$ -
$ -
$ -
$ 1,154
﻿
﻿ Ending balance: Collectively evaluated for impairment
$ 1,038
$ 737
$ 76
$ 1,778
$ 315
$ 32
$ 975
$ 227
$ 5,178
﻿
﻿
﻿ Loans:
﻿ Ending balance
$ 74,644
$ 126,159
$ 8,826
$ 346,645
$ 630,400
$ 11,073
$ 17,374
$ 7,790
$ 1,222,911
﻿
﻿ Ending balance: Individually evaluated for impairment
$ 2,374
$ -
$ -
$ 734
$ -
$ -
$ 1,730
$ -
$ 4,838
﻿
﻿ Ending balance: Collectively evaluated for impairment
$ 72,270
$ 126,159
$ 8,826
$ 345,911
$ 630,400
$ 11,073
$ 15,644
$ 7,790
$ 1,218,073
﻿
﻿
﻿ December 31, 2015
﻿ Beginning balance
$ 385
$ 461
$ 114
$ 836
$ 562
$ 66
$ 1,181
$ 33
$ 3,638
﻿ Charge-offs
(111)
-
-
(30)
-
-
(1,220)
-
(1,361)
﻿ Recoveries
-
-
-
-
-
-
23
-
23
﻿ Provision (credit)
570
(53)
(66)
216
200
133
952
148
2,100
﻿ Ending balance
$ 844
$ 408
$ 48
$ 1,022
$ 762
$ 199
$ 936
$ 181
$ 4,400
﻿
﻿ Ending balance: Individually evaluated for impairment
$ 123
$ -
$ -
$ -
$ -
$ -
$ 26
$ -
$ 149
﻿
﻿ Ending balance: Collectively evaluated for impairment
$ 721
$ 408
$ 48
$ 1,022
$ 762
$ 199
$ 910
$ 181
$ 4,251
﻿
﻿
﻿ Loans:
﻿ Ending balance
$ 68,887
$ 114,029
$ 6,977
$ 231,514
$ 575,948
$ 48,315
$ 23,180
$ 9,227
$ 1,078,077
﻿
﻿ Ending balance: Individually evaluated for impairment
$ 904
$ -
$ -
$ -
$ -
$ -
$ 1,524
$ -
$ 2,428
﻿
﻿ Ending balance: Collectively evaluated for impairment
$ 67,983
$ 114,029
$ 6,977
$ 231,514
$ 575,948
$ 48,315
$ 21,656
$ 9,227
$ 1,075,649
﻿ </t>
  </si>
  <si>
    <t>Delinquent Loans By Loan Category</t>
  </si>
  <si>
    <t xml:space="preserve">﻿
﻿ December 31, 2016
30-59 Days past due
60-89 Days past due
Greater than 90 days
Non accrual
Total past due
Current
Total loans
﻿ SBA non real estate
$ 559
$ -
$ -
$ 1,530
$ 2,089
$ 72,555
$ 74,644
﻿ SBA commercial mortgage
-
-
-
-
-
126,159
126,159
﻿ SBA construction
-
-
-
-
-
8,826
8,826
﻿ Direct lease financing
11,856
1,998
661
-
14,515
332,130
346,645
﻿ SBLOC
-
-
-
-
-
630,400
630,400
﻿ Other specialty lending
-
-
-
-
-
11,073
11,073
﻿ Consumer - other
-
-
-
-
-
5,403
5,403
﻿ Consumer - home equity
155
-
-
1,442
1,597
10,374
11,971
﻿ Unamortized loan fees and costs
-
-
-
-
-
7,790
7,790
﻿
$ 12,570
$ 1,998
$ 661
$ 2,972
$ 18,201
$ 1,204,710
$ 1,222,911
﻿
﻿ December 31, 2015
﻿ SBA non real estate
$ -
$ -
$ -
$ 733
$ 733
$ 68,154
$ 68,887
﻿ SBA commercial mortgage
-
-
-
-
-
114,029
114,029
﻿ SBA construction
-
-
-
-
-
6,977
6,977
﻿ Direct lease financing
3,957
3,108
403
-
7,468
224,046
231,514
﻿ SBLOC
-
-
-
-
-
575,948
575,948
﻿ Other specialty lending
-
-
-
-
-
48,315
48,315
﻿ Consumer - other
-
1
-
-
1
6,844
6,845
﻿ Consumer - home equity
-
1,398
-
1,194
2,592
13,743
16,335
﻿ Unamortized loan fees and costs
-
-
-
-
-
9,227
9,227
﻿
$ 3,957
$ 4,507
$ 403
$ 1,927
$ 10,794
$ 1,067,283
$ 1,078,077
﻿ </t>
  </si>
  <si>
    <t>Loans By Categories</t>
  </si>
  <si>
    <t xml:space="preserve">﻿
﻿
﻿
﻿ December 31, 2016
Pass
Special mention
Substandard
Doubtful
Loss
Unrated subject to review *
Unrated not subject to review *
Total loans
﻿ SBA non real estate
$ 51,437
$ 2,723
$ 3,628
$ -
$ -
$ -
$ 16,856
$ 74,644
﻿ SBA commercial mortgage
92,485
-
-
-
-
15,164
18,510
126,159
﻿ SBA construction
8,060
-
-
-
-
-
766
8,826
﻿ Direct lease financing
122,571
-
3,736
-
-
30,881
189,457
346,645
﻿ SBLOC
277,489
-
-
-
-
-
352,911
630,400
﻿ Other specialty lending
11,073
-
-
-
-
-
-
11,073
﻿ Consumer
9,837
288
2,312
-
-
-
4,937
17,374
﻿ Unamortized loan fees and costs
-
-
-
-
-
-
7,790
7,790
﻿
$ 572,952
$ 3,011
$ 9,676
$ -
$ -
$ 46,045
$ 591,227
$ 1,222,911
﻿
﻿ December 31, 2015
﻿ SBA non real estate
$ 55,682
$ -
$ 904
$ -
$ -
$ 8,610
$ 3,691
$ 68,887
﻿ SBA commercial mortgage
92,859
-
-
-
-
3,894
17,276
114,029
﻿ SBA construction
6,977
-
-
-
-
-
-
6,977
﻿ Direct lease financing
90,588
-
670
-
-
17,200
123,056
231,514
﻿ SBLOC
204,201
-
-
-
-
19,372
352,375
575,948
﻿ Other specialty lending
46,520
-
-
-
-
-
1,795
48,315
﻿ Consumer
7,631
70
3,473
-
-
457
11,549
23,180
﻿ Unamortized loan fees and costs
-
-
-
-
-
-
9,227
9,227
﻿
$ 504,458
$ 70
$ 5,047
$ -
$ -
$ 49,533
$ 518,969
$ 1,078,077
﻿
﻿
* At December 31, 2016, approximately 48% of the total continuing loan portfolio was reviewed as a result of the coverage of each loan portfolio type. The targeted coverages and scope of the reviews are risk-based and vary according to each portfolio as follows:
﻿
Security Backed Lines of Credit (SBLOC) – The targeted review threshold is 40% with the largest 25% of SBLOCs by commitment to be reviewed annually. At December 31, 2016 approximately 44% of the SBLOC portfolio had been reviewed.
SBA Loans – The targeted review threshold is 100% , less guaranteed portions of any loans purchased and loans funded within 90 days of quarter end which are reviewed in the subsequent quarter. Although loans are not typically purchased, loans for CRA purposes are periodically purchased. Within the quarter following December 31, 2016, the 100% threshold was met for the portfolio, excluding government guaranteed loans.
﻿
Leasing – The targeted review threshold is 50% . At December 31, 2016, approximately 36% of the leasing portfolio had been reviewed. The loan review department has targeted meeting the threshold by April 30, 2017.
Commercial Mortgaged Backed Securities (Floating Rate) – The targeted review threshold is 100% . Floating rate loans will be reviewed initially within 90 days of funding and will be monitored on an ongoing basis as to payment status. Subsequent reviews will be performed based on a sampling each quarter. Each floating rate loan will be reviewed if any available extension options are exercised. Within the quarter following December 31, 2016, the 100% threshold was met for the portfolio outstanding as of December 31, 2016.
﻿
CMBS (Fixed Rate) - CMBS fixed rate loans will generally not be reviewed as they are sold on the secondary market in a relatively short period of time. 100% of fixed rate Loans that are unable to be readily sold on the secondary market and remain on the bank's books after nine months will be reviewed at least annually. Within the quarter following December 31, 2016, the 100% threshold was met for the portfolio outstanding as of December 31, 2016.
﻿
Specialty Lending - Specialty Lending, defined as commercial loans unique in nature that do not fit into other established categories, have a review coverage threshold of 100% for non-Community Reinvestment Act (“CRA”) loans. At December 31, 2016, approximately 100% of the non CRA loans had been reviewed.
Home Equity Lines of Credit, or HELOC – The targeted review threshold for 2016 was 50% . The largest 25% of HELOCs by commitment will be reviewed annually. At December 31, 2106 approximately 83% of the HELOC portfolio had been reviewed. </t>
  </si>
  <si>
    <t>Premises And Equipment (Tables)</t>
  </si>
  <si>
    <t xml:space="preserve">﻿
﻿
December 31,
﻿
Estimated
﻿
useful lives
2016
2015
﻿ Furniture, fixtures, and equipment
3 to 12 years
$ 50,930
$ 46,409
﻿ Leasehold improvements
6 to 10 years
13,213
10,770
﻿
64,143
57,179
﻿ Accumulated depreciation
(40,018)
(35,548)
﻿
$ 24,125
$ 21,631
﻿ </t>
  </si>
  <si>
    <t>Variable Interest Entity (VIE) (Tables)</t>
  </si>
  <si>
    <t>Schedule Of The Total Unpaid Principal Amount Of Assets Held In Private Label Securitization Entities, Including Those In Which The Company Has Continuing Involvement</t>
  </si>
  <si>
    <t xml:space="preserve">﻿
﻿
﻿
﻿
﻿
December 31, 2016
﻿
Principal amount outstanding
The Company's
﻿
Assets held in
interest
﻿
Total assets
Assets held in
nonconsolidated
in securitized
﻿
held by
consolidated
VIEs with
assets in
﻿
securitization
securitization
continuing
nonconsolidated
﻿
VIEs
VIEs
involvement
VIEs (b)
﻿ Commercial and other (a)
$ 184,816
$ 184,816
$ 126,930
﻿
﻿
December 31, 2015
﻿
Principal amount outstanding
The Company's
﻿
Assets held in
interest
﻿
Total assets
Assets held in
nonconsolidated
in securitized
﻿
held by
consolidated
VIEs with
assets in
﻿
securitization
securitization
continuing
nonconsolidated
﻿
VIEs
VIEs
involvement
VIEs (b)
﻿ Commercial and other (a)
$ 195,939
$ 195,939
$ 178,520
﻿
﻿ (a) Consists of notes backed by commercial loans predominately secured by real estate.
﻿ (b) The retained interest in the commercial and other securitization trusts are non-rated and are accounted for at fair value using cash flow analysis.
﻿ </t>
  </si>
  <si>
    <t>Debt (Tables)</t>
  </si>
  <si>
    <t>Schedule Of Short-term Debt</t>
  </si>
  <si>
    <t xml:space="preserve">﻿
﻿
As of or for the year ended December 31,
﻿
2016
2015
2014
﻿
(dollars in thousands)
﻿
﻿ Short-term borrowings and federal funds purchased
﻿ Balance at year-end
$ -
$ -
$ -
﻿ Average during the year
57,518
4,575
-
﻿ Maximum month-end balance
225,000
-
-
﻿ Weighted average rate during the year
0.62%
0.26%
0.00%
﻿ Rate at December 31
0.54%
0.23%
0.27%
﻿ </t>
  </si>
  <si>
    <t>Schedule Of Securities Sold Under Agreements To Repurchase</t>
  </si>
  <si>
    <t xml:space="preserve">﻿
﻿
As of or for the year ended December 31,
﻿
2016
2015
2014
﻿
(dollars in thousands)
﻿ Securities sold under repurchase agreements
﻿ Balance at year-end
$ 274
$ 925
$ 19,414
﻿ Average during the year
685
5,225
17,497
﻿ Maximum month-end balance
862
15,857
21,496
﻿ Weighted average rate during the year
0.29%
0.29%
0.29%
﻿ Rate at December 31
0.14%
0.24%
0.29%
﻿ </t>
  </si>
  <si>
    <t>Income Taxes (Tables)</t>
  </si>
  <si>
    <t>Schedule Of Components Of The Income Taxes (Benefit)</t>
  </si>
  <si>
    <t xml:space="preserve">﻿
﻿
For the years ended
﻿
December 31,
﻿
2016
2015
2014
﻿
(in thousands)
﻿ Current tax provision (benefit)
﻿ Federal
$ 702
$ 286
$ (3,663)
﻿ Foreign
329
353
-
﻿ State
686
727
2,730
﻿
1,717
1,366
(933)
﻿ Deferred tax provision (benefit)
﻿ Federal
(13,406)
132
(13,705)
﻿ State
(975)
(48)
115
﻿
(14,381)
84
(13,590)
﻿
$ (12,664)
$ 1,450
$ (14,523)
﻿ </t>
  </si>
  <si>
    <t>Schedule Of Income Tax Expenses And Statutory Federal Income Tax Rate</t>
  </si>
  <si>
    <t xml:space="preserve">﻿
﻿
For the years ended
﻿
December 31,
﻿
2016
2015
2014
﻿
(in thousands)
﻿
﻿ Computed tax expense at statutory rate
$ (23,509)
$ 2,713
$ 2,479
﻿ State taxes
(191)
448
1,877
﻿ Tax-exempt interest income
(1,771)
(4,165)
(4,304)
﻿ Foreign income tax rate difference
(147)
(163)
(591)
﻿ Meals and entertainment
128
196
-
﻿ Other nondeductible items
-
1,020
-
﻿ Foreign dividend income
719
-
-
﻿ Valuation allowance - domestic
8,780
884
(14,485)
﻿ Valuation allowance - foreign
3,327
395
354
﻿ Other
-
122
147
﻿
$ (12,664)
$ 1,450
$ (14,523)
﻿ </t>
  </si>
  <si>
    <t>Schedule Of Deferred Tax Assets And Liabilities</t>
  </si>
  <si>
    <t xml:space="preserve">﻿
﻿
For the years ended
﻿
December 31,
﻿
2016
2015
﻿
(in thousands)
﻿ Deferred tax assets:
﻿ Allowance for loan and lease losses
$ 2,153
$ 1,496
﻿ Non-accrual interest
2,656
1,994
﻿ Deferred compensation
1,250
1,309
﻿ State taxes
1,638
1,029
﻿ Nonqualified stock options
3,446
3,195
﻿ Stock appreciation rights
-
100
﻿ Tax deductible goodwill
7,071
8,063
﻿ Other than temporary impairment
-
147
﻿ Partnership interest, Walnut St basis difference
1,654
1,654
﻿ Fair value adjustment to investments
13,447
362
﻿ Loan charges
17,297
14,372
﻿ Unrealized loss on AFS securities
2,665
1,028
﻿ AMT tax credit
2,183
1,535
﻿ Federal net operating loss
28,525
6,124
﻿ Foreign net operating loss
891
1,032
﻿ Other
1,914
1,822
﻿ Total gross deferred tax assets
86,790
45,262
﻿ Federal and state valuation allowance
(24,990)
(5,304)
﻿ Foreign valuation allowance
(891)
(1,032)
﻿
﻿ Deferred tax liabilities:
﻿ Foreign tax liabilities
3,327
-
﻿ Discount on Class A notes
1,479
2,126
﻿ Depreciation
437
593
﻿ Total deferred tax liabilities
5,243
2,719
﻿ Net deferred tax asset
$ 55,666
$ 36,207
﻿ </t>
  </si>
  <si>
    <t>Reconciliation Of Unrecognized Tax Benefits</t>
  </si>
  <si>
    <t xml:space="preserve">﻿
﻿
For the years ended
﻿
December 31,
﻿
2016
2015
2014
﻿
(in thousands)
﻿ Beginning balance at January 1
$ 340
$ 313
$ 352
﻿ Increases (decreases) in tax provisions for prior years
(1)
27
(39)
﻿ Gross unrecognized tax benefits at December 31
$ 339
$ 340
$ 313
﻿ </t>
  </si>
  <si>
    <t>Stock-Based Compensation (Tables)</t>
  </si>
  <si>
    <t>Summary Of Status Of Company's Equity Compensations Plans</t>
  </si>
  <si>
    <t xml:space="preserve">﻿
﻿
Weighted average
﻿
remaining
﻿
Weighted average
contractual
Aggregate
﻿
Shares
exercise price
term (years)
intrinsic value
﻿
(in thousands except per share data)
﻿
﻿ Outstanding at January 1, 2016 1,977,500
$ 8.58
5.47
﻿ Granted 300,000
6.75
3.42
-
﻿ Exercised
-
-
-
-
﻿ Expired (1,000)
20.98
-
-
﻿ Forfeited (254,875)
8.45
-
-
﻿ Outstanding at December 31, 2016 2,021,625
$ 8.32
5.24
$ 529,075
﻿ Exercisable at December 31, 2016 1,661,000
$ 8.54
4.43
$ 196,075
﻿ </t>
  </si>
  <si>
    <t>Summary Of The Company’s Restricted Stock Units</t>
  </si>
  <si>
    <t xml:space="preserve">﻿
﻿
Weighted average
Average remaining
﻿
grant date
contractual
﻿
Shares
fair value
term (years)
﻿ Outstanding at January 1, 2016 168,045
$ 9.88
1.12
﻿ Granted 789,000
5.36
1.78
﻿ Vested (84,020)
9.88
﻿ Forfeited (41,250)
6.12
﻿ Outstanding at December 31, 2016 831,775
$ 5.77
1.62
﻿ </t>
  </si>
  <si>
    <t>Schedule Of Nonvested Options Status</t>
  </si>
  <si>
    <t xml:space="preserve">﻿
﻿
Weighted average
﻿
grant date
﻿
Shares
fair value
﻿ Non-Vested at January 1, 2016 219,375
$ 4.91
﻿ Granted 300,000
2.89
﻿ Vested (155,625)
5.00
﻿ Expired
-
-
﻿ Forfeited (3,125)
4.97
﻿ Non-Vested at December 31, 2016 360,625
$ 3.19
﻿ </t>
  </si>
  <si>
    <t>Fair Value Of Grant On Date Of Grant Using The Black-Scholes Options Pricing Model</t>
  </si>
  <si>
    <t xml:space="preserve">﻿
﻿
December 31,
﻿
2016
2015
2014
﻿ Risk-free interest rate 1.85%
-
2.36%
﻿ Expected dividend yield
-
-
-
﻿ Expected volatility 44.54%
-
41.74%
﻿ Expected lives (years)
1.0 -5.5
-
5.71
﻿ </t>
  </si>
  <si>
    <t>Commitments And Contingencies (Tables)</t>
  </si>
  <si>
    <t>Schedule Of Future Minimum Annual Rental Payments</t>
  </si>
  <si>
    <t xml:space="preserve">﻿
﻿ Year ending December 31,
﻿
﻿ 2017
$ 4,132
﻿ 2018
4,133
﻿ 2019
4,175
﻿ 2020
4,064
﻿ 2021
3,610
﻿ Thereafter
11,561
﻿
$ 31,675
﻿ </t>
  </si>
  <si>
    <t>Financial Instruments With Off-Balance-Sheet Risk And Concentrations Of Credit Risk (Tables)</t>
  </si>
  <si>
    <t>Schedule Of Contract Amounts And Maturity Term Of Credit Commitment</t>
  </si>
  <si>
    <t xml:space="preserve">﻿
﻿
December 31,
﻿
2016
2015
﻿
(in thousands)
﻿ Financial instruments whose contract amounts represent credit risk
﻿ Commitments to extend credit
$ 1,086,304
$ 831,457
﻿ Standby letters of credit 3,936
18,536
﻿
$ 1,090,240
$ 849,993
﻿ </t>
  </si>
  <si>
    <t>Fair Value of Financial Instruments (Tables)</t>
  </si>
  <si>
    <t>Fair Value, Assets and Liabilities Measured on Recurring and Nonrecurring Basis [Line Items]</t>
  </si>
  <si>
    <t>Carrying Amount And Estimated Fair Value Of Assets And Liabilities</t>
  </si>
  <si>
    <t xml:space="preserve">﻿
﻿
December 31, 2016
﻿
Quoted prices
Significant
﻿
in active
other
Significant
﻿
markets for
observable
unobservable
﻿
Carrying
Estimated
identical assets
inputs
inputs
﻿
amount
fair value
(Level 1)
(Level 2)
(Level 3)
﻿
(in thousands)
﻿ Investment securities available-for-sale
$ 1,248,614
$ 1,248,614
$ -
$ 1,248,614
$ -
﻿ Investment securities held-to-maturity 93,467
91,799
-
85,760
6,039
﻿ Securities purchased under agreements to resell 39,199
39,199
39,199
-
-
﻿ Federal Home Loan and Atlantic Central Bankers Bank stock 1,613
1,613
-
-
1,613
﻿ Commercial loans held for sale 663,140
663,140
-
-
663,140
﻿ Loans, net 1,222,911
1,219,625
-
-
1,219,625
﻿ Investment in unconsolidated entity, senior note 118,389
118,389
-
-
118,389
﻿ Investment in unconsolidated entity, subordinated note 8,541
8,541
-
-
8,541
﻿ Assets held for sale 360,711
360,711
-
-
360,711
﻿ Demand and interest checking 3,816,524
3,816,524
3,816,524
-
-
﻿ Savings and money market 421,780
421,780
421,780
-
-
﻿ Subordinated debentures 13,401
9,290
-
-
9,290
﻿ Securities sold under agreements to repurchase 274
274
274
-
-
﻿ Interest rate swaps, asset 3,207
3,207
-
3,207
-
﻿
﻿
﻿
﻿
December 31, 2015
﻿
Quoted prices
Significant
﻿
in active
other
Significant
﻿
markets for
observable
unobservable
﻿
Carrying
Estimated
identical assets
inputs
inputs
﻿
amount
fair value
(Level 1)
(Level 2)
(Level 3)
﻿
(in thousands)
﻿ Investment securities available-for-sale
$ 1,070,098
$ 1,070,098
$ -
$ 1,070,098
$ -
﻿ Investment securities held-to-maturity 93,590
91,599
7,490
76,552
7,557
﻿ Federal Home Loan and Atlantic Central Bankers Bank stock 1,062
1,062
-
-
1,062
﻿ Commercial loans held for sale 489,938
489,938
-
-
489,938
﻿ Loans, net 1,078,077
1,068,718
-
-
1,068,718
﻿ Investment in unconsolidated entity, senior note 166,548
166,548
-
-
166,548
﻿ Investment in unconsolidated entity, subordinated note 11,972
11,972
-
-
11,972
﻿ Assets held for sale 583,909
583,909
-
-
583,909
﻿ Demand and interest checking 3,602,376
3,602,376
3,602,376
-
-
﻿ Savings and money market 383,832
383,832
383,832
-
-
﻿ Time deposits 428,549
428,711
-
-
428,711
﻿ Subordinated debentures 13,401
8,529
-
-
8,529
﻿ Securities sold under agreements to repurchase 925
925
925
-
-
﻿ Interest rate swaps, asset 43
43
-
43
-
﻿ </t>
  </si>
  <si>
    <t>Changes In Company's Level 3 Assets</t>
  </si>
  <si>
    <t xml:space="preserve">﻿
﻿
Fair Value Measurements Using
﻿
Significant Unobservable Inputs
﻿
(Level 3)
﻿
﻿
Available-for-sale
Commercial loans
﻿
securities
held for sale
﻿
December 31, 2016
December 31, 2015
December 31, 2016
December 31, 2015
﻿ Beginning balance
$ -
$ 1,366
$ 489,938
$ 217,080
﻿ Transfers into level 3
-
-
-
-
﻿ Transfers out of level 3
-
-
-
-
﻿ Total gains or losses (realized/unrealized)
﻿ Included in earnings
-
(23)
(3,078)
1,677
﻿ Included in other comprehensive income
-
-
-
-
﻿ Purchases, issuances, and settlements
﻿ Purchases
-
-
﻿ Issuances
-
-
528,584
681,526
﻿ Sales
-
(1,343)
(352,304)
(410,345)
﻿ Settlements
-
-
-
-
﻿ Ending balance
$ -
$ -
$ 663,140
$ 489,938
﻿
﻿ The amount of total gains or losses for the period
﻿ included in earnings attributable to the change in
﻿ unrealized gains or losses relating to assets still
﻿ held at the reporting date.
$ -
$ -
$ (2,674)
$ 4,321
﻿
﻿
﻿
﻿
﻿
﻿
Fair Value Measurements Using
﻿
Significant Unobservable Inputs
﻿
(Level 3)
﻿
﻿
Investment in
﻿
unconsolidated entity
﻿
December 31, 2016
December 31, 2015
﻿ Beginning balance
$ 178,520
$ 193,595
﻿ Transfers into level 3
-
-
﻿ Transfers out of level 3
-
-
﻿ Total gains or losses (realized/unrealized)
﻿ Included in earnings (39,816)
(2,430)
﻿ Included in other comprehensive income
-
-
﻿ Purchases, issuances, and settlements
﻿ Purchases
-
-
﻿ Issuances
-
-
﻿ Sales
-
-
﻿ Settlements (11,774)
(12,645)
﻿ Ending balance
$ 126,930
$ 178,520
﻿
﻿ The amount of total gains or losses for the period
﻿ included in earnings attributable to the change in
﻿ unrealized gains or losses relating to assets still
﻿ held at the reporting date.
$ (39,816)
$ (2,430)
﻿
﻿ </t>
  </si>
  <si>
    <t>Fair Value, Measurements, Recurring [Member]</t>
  </si>
  <si>
    <t>Assets Measured At Fair Value On A Recurring And Nonrecurring Basis</t>
  </si>
  <si>
    <t xml:space="preserve">﻿
﻿
Fair Value Measurements at Reporting Date Using
﻿
Quoted prices in active
Significant other
Significant
﻿
markets for identical
observable
unobservable
﻿
Fair value
assets
inputs
inputs
﻿
December 31, 2016
(Level 1)
(Level 2)
(Level 3)
﻿
﻿ Investment securities available for sale
﻿ U.S. Government agency securities
$ 27,702
$ -
$ 27,702
$ -
﻿ Asset-backed securities 355,396
-
355,396
-
﻿ Obligations of states and political subdivisions 94,533
-
94,533
-
﻿ Residential mortgage-backed securities 342,569
-
342,569
-
﻿ Collateralized mortgage obligation securities 159,823
-
159,823
-
﻿ Commercial mortgage-backed securities 117,086
-
117,086
-
﻿ Foreign debt securities 56,497
-
56,497
-
﻿ Corporate debt securities 95,008
-
95,008
-
﻿ Total investment securities available for sale 1,248,614
-
1,248,614
-
﻿ Loans held for sale 663,140
-
-
663,140
﻿ Investment in unconsolidated entity, senior note 118,389
-
-
118,389
﻿ Investment in unconsolidated entity, subordinated note 8,541
-
-
8,541
﻿ Interest rate swaps, asset 3,207
-
3,207
-
﻿
$ 2,041,891
$ -
$ 1,251,821
$ 790,070
﻿
﻿
﻿
﻿
Fair Value Measurements at Reporting Date Using
﻿
Quoted prices in active
Significant other
Significant
﻿
markets for identical
observable
unobservable
﻿
Fair value
assets
inputs
inputs
﻿
December 31, 2015
(Level 1)
(Level 2)
(Level 3)
﻿
﻿
﻿ Investment securities available for sale
﻿ U.S. Government agency securities
$ 29,240
$ -
$ 29,240
$ -
﻿ Asset-backed securities 191,093
-
191,093
-
﻿ Obligations of states and political subdivisions 194,859
-
194,859
-
﻿ Residential mortgage-backed securities 209,866
-
209,866
-
﻿ Collateralized mortgage obligation securities 172,252
-
172,252
-
﻿ Commercial mortgage-backed securities 126,110
-
126,110
-
﻿ Foreign debt securities 57,808
-
57,808
-
﻿ Corporate debt securities 88,870
-
88,870
-
﻿ Total investment securities available for sale 1,070,098
-
1,070,098
-
﻿ Loans held for sale 489,938
-
-
489,938
﻿ Investment in unconsolidated entity, senior note 166,548
-
-
166,548
﻿ Investment in unconsolidated entity, subordinated note 11,972
-
-
11,972
﻿ Interest rate swaps, asset 43
-
43
-
﻿
$ 1,738,599
$ -
$ 1,070,141
$ 668,458
﻿ </t>
  </si>
  <si>
    <t>Fair Value, Measurements, Nonrecurring [Member]</t>
  </si>
  <si>
    <t xml:space="preserve">﻿
﻿
﻿
Fair Value Measurements at Reporting Date Using
﻿
Quoted prices in active
Significant other
Significant
﻿
markets for identical
observable
unobservable
﻿
assets
inputs
inputs (1)
﻿ Description
December 31, 2016
(Level 1)
(Level 2)
(Level 3)
﻿
﻿ Impaired loans
$ 4,838
$ -
$ -
$ 4,838
﻿ Other real estate owned 104
-
-
104
﻿ Intangible assets 6,906
-
-
6,906
﻿
$ 11,848
$ -
$ -
$ 11,848
﻿
﻿
﻿
﻿
Fair Value Measurements at Reporting Date Using
﻿
Quoted prices in active
Significant other
Significant
﻿
markets for identical
observable
unobservable
﻿
Fair value
assets
inputs
inputs (1)
﻿ Description
December 31, 2015
(Level 1)
(Level 2)
(Level 3)
﻿
﻿
﻿ Impaired loans
$ 2,428
$ -
$ -
$ 2,428
﻿ Intangible assets 4,929
-
-
4,929
﻿
$ 7,357
$ -
$ -
$ 7,357
(1)
The method of valuation approach for the impaired loans and other real estate owned was the market value approach based upon appraisals of the underlying collateral by external appraisers, reduced by 7 - 10% for estimated selling costs. Intangible assets are valued based upon internal analyses. </t>
  </si>
  <si>
    <t>Derivatives (Tables)</t>
  </si>
  <si>
    <t xml:space="preserve">﻿
﻿
December 31, 2016
﻿ Maturity date
Notional amount
Interest rate paid
Interest rate received
Fair value
﻿ August 4, 2021
$ 10,300
1.12%
0.88%
$ 362
﻿ August 17, 2025
4,000
2.27%
0.91%
(3)
﻿ August 17, 2025
2,500
2.27%
0.91%
(2)
﻿ August 17, 2025
2,500
2.27%
0.91%
(2)
﻿ November 27, 2025
1,700
2.10%
0.94%
24
﻿ December 11, 2025
2,400
2.14%
0.95%
28
﻿ December 17, 2025
3,300
2.18%
0.99%
27
﻿ December 23, 2025
6,800
2.16%
1.00%
71
﻿ December 24, 2025
8,200
2.17%
1.00%
74
﻿ December 29, 2025
9,900
2.20%
1.00%
65
﻿ December 30, 2025
14,800
2.19%
1.00%
116
﻿ January 28, 2026
3,000
1.87%
0.89%
104
﻿ March 10, 2026
1,200
1.69%
0.95%
62
﻿ June 8, 2026
27,600
1.61%
0.95%
1,658
﻿ July 20, 2026
6,300
1.44%
0.88%
480
﻿ November 3, 2026
4,500
1.73%
0.88%
241
﻿ November 25, 2026
6,900
2.14%
0.93%
115
﻿ December 12, 2026
3,200
2.26%
0.95%
20
﻿ December 15, 2026
6,600
2.35%
0.96%
(11)
﻿ December 19, 2026
11,400
2.51%
0.99%
(186)
﻿ December 29, 2026
1,900
2.47%
1.00%
(23)
﻿ January 4, 2027
10,100
2.35%
1.00%
(13)
﻿ Total
$ 149,100
$ 3,207
﻿ </t>
  </si>
  <si>
    <t>Regulatory Matters (Tables)</t>
  </si>
  <si>
    <t>Schedule Of Compliance With Regulatory Capital Requirements Under Banking Regulations</t>
  </si>
  <si>
    <t>﻿
﻿
To be well
﻿
capitalized under
﻿
For capital
prompt corrective
﻿
Actual
adequacy purposes
action provisions
﻿
Amount
Ratio
Amount
Ratio
Amount
Ratio
﻿
(dollars in thousands)
﻿ As of December 31, 2016
﻿ Total capital
﻿ (to risk-weighted assets)
﻿ The Bancorp
$ 296,937
13.63%
$ 174,290
&gt;=8.00
N/A
N/A
﻿ The Bancorp Bank
293,348
13.53%
173,437
8.00
216,796
&gt;= 10.00%
﻿
﻿ Tier I capital
﻿ (to risk-weighted assets)
﻿ The Bancorp
290,605
13.34%
130,717
&gt;=6.00
N/A
N/A
﻿ The Bancorp Bank
287,016
13.24%
130,078
6.00
173,437
&gt;= 8.00%
﻿
﻿ Tier I capital
﻿ (to average assets)
﻿ The Bancorp
290,605
6.90%
168,442
&gt;=4.00
N/A
N/A
﻿ The Bancorp Bank
287,016
6.84%
167,782
4.00
211,595
&gt;= 5.00%
﻿
﻿ Common equity tier 1
﻿ (to risk-weighted assets)
﻿ The Bancorp
290,605
13.34%
87,145
&gt;=4.00
N/A
N/A
﻿ The Bancorp Bank
287,016
13.24%
97,558
4.50
140,917
&gt;= 6.50%
﻿
﻿ As of December 31, 2015
﻿ Total capital
﻿ (to risk-weighted assets)
﻿ The Bancorp
$ 323,900
14.88%
$ 174,197
&gt;=8.00
N/A
N/A
﻿ The Bancorp Bank
310,361
14.18%
175,111
8.00
219,067
&gt;= 10.00%
﻿
﻿ Tier I capital
﻿ (to risk-weighted assets)
﻿ The Bancorp
319,500
14.67%
87,099
&gt;=6.00
N/A
N/A
﻿ The Bancorp Bank
305,961
13.98%
87,556
6.00
175,254
&gt;= 8.00%
﻿
﻿ Tier I capital
﻿ (to average assets)
﻿ The Bancorp
319,500
7.17%
178,227
&gt;=4.00
N/A
N/A
﻿ The Bancorp Bank
305,961
6.90%
177,292
4.00
221,621
&gt;= 5.00%
﻿
﻿ Common equity tier 1
﻿ (to risk-weighted assets)
﻿ The Bancorp
319,500
14.67%
97,986
&gt;=4.00
N/A
N/A
﻿ The Bancorp Bank
305,961
13.98%
98,500
4.50
175,254
&gt;= 6.50%
﻿</t>
  </si>
  <si>
    <t>Quarterly Financial Data (Unaudited) (Tables)</t>
  </si>
  <si>
    <t>Schedule Of Quarterly Financial Data</t>
  </si>
  <si>
    <t xml:space="preserve">﻿
﻿
Three months ended
﻿ 2016
March 31,
June 30,
September 30,
December 31,
﻿
(in thousands, except per share data)
﻿
﻿ Interest income
$ 23,651
$ 23,944
$ 26,732
$ 27,892
﻿ Net interest income
20,556
20,890
23,542
24,978
﻿ Provision for loan and lease losses
-
1,060
750
1,550
﻿ Non-interest income
18,688
9,540
19,904
(5,646)
﻿ Non-interest expense
55,138
57,136
44,171
42,128
﻿ Loss from continuing operations before income tax expense
(15,894)
(27,766)
(1,475)
(24,346)
﻿ Income tax expense (benefit)
(5,272)
(10,004)
55
2,557
﻿ Net loss from continuing operations
(10,622)
(17,762)
(1,530)
(26,903)
﻿ Net loss from discontinued operations, net of tax
(290)
(13,598)
(24,021)
(1,766)
﻿ Net loss available to common shareholders
$ (10,912)
$ (31,360)
$ (25,551)
$ (28,669)
﻿
﻿ Net loss per share from continuing operations - basic
$ (0.28)
$ (0.47)
$ (0.03)
$ (0.49)
﻿ Net loss per share from discontinued operations - basic
$ (0.01)
$ (0.36)
$ (0.51)
$ (0.03)
﻿ Net loss per share - basic
$ (0.29)
$ (0.83)
$ (0.54)
$ (0.52)
﻿
﻿ Net loss per share from continuing operations - diluted
$ (0.28)
$ (0.47)
$ (0.03)
$ (0.49)
﻿ Net loss per share from discontinued operations - diluted
$ (0.01)
$ (0.36)
$ (0.51)
$ (0.03)
﻿ Net loss per share - diluted
$ (0.29)
$ (0.83)
$ (0.54)
$ (0.52)
﻿
﻿
﻿
﻿
﻿
Three months ended
﻿ 2015
March 31,
June 30,
September 30,
December 31,
﻿
(in thousands, except per share data)
﻿
﻿ Interest income
$ 19,717
$ 20,372
$ 21,193
$ 22,248
﻿ Net interest income
16,514
17,037
17,798
18,582
﻿ Provision for loan and lease losses
665
510
625
300
﻿ Non-interest income
20,777
24,724
17,299
70,267
﻿ Non-interest expense
40,860
46,434
47,795
58,999
﻿ Income (loss) from continuing operations before income tax expense
(4,234)
(5,183)
(13,323)
29,550
﻿ Income tax expense (benefit)
(2,427)
(2,684)
(5,706)
12,267
﻿ Net income from continuing operations
(1,807)
(2,499)
(7,617)
17,283
﻿ Net income (loss) from discontinued operations, net of tax
2,021
2,673
2,042
1,336
﻿ Net income (loss) available to common shareholders
$ 214
174
(5,575)
18,619
﻿
﻿ Net income per share from continuing operations - basic
$ (0.05)
$ (0.07)
$ (0.20)
$ 0.46
﻿ Net income (loss) per share from discontinued operations - basic
$ 0.05
$ 0.07
$ 0.05
$ 0.04
﻿ Net income per share - basic
$ -
$ -
$ (0.15)
$ 0.50
﻿
﻿ Net income per share from continuing operations - diluted
$ (0.05)
$ (0.07)
$ (0.20)
$ 0.46
﻿ Net income (loss) per share from discontinued operations - diluted
$ 0.05
$ 0.07
$ 0.05
$ 0.04
﻿ Net income per share - diluted
$ -
$ -
$ (0.15)
$ 0.50
﻿
﻿ </t>
  </si>
  <si>
    <t>Condensed Financial Information-Parent Only (Tables)</t>
  </si>
  <si>
    <t>Schedule Of Condensed Balance Sheet</t>
  </si>
  <si>
    <t xml:space="preserve">﻿
﻿
December 31,
﻿
2016
2015
﻿
(in thousands)
﻿ Assets
﻿ Cash and due from banks
$ 8,271
$ 9,473
﻿ Investment in subsidiaries
295,788
313,817
﻿ Other assets
8,328
10,133
﻿ Total assets
$ 312,387
$ 333,423
﻿
﻿ Liabilities and stockholders' equity
﻿ Other liabilities
$ 23
$ 21
﻿ Subordinated debentures
13,401
13,401
﻿ Stockholders' equity
298,963
320,001
﻿ Total liabilities and stockholders' equity
$ 312,387
$ 333,423
﻿ </t>
  </si>
  <si>
    <t>Schedule Of Condensed Statements Of Operations</t>
  </si>
  <si>
    <t xml:space="preserve">﻿
﻿
For the year ended December 31,
﻿
2016
2015
2014
﻿
(in thousands)
﻿ Income
﻿ Interest on intercompany loans
$ -
$ 4
$ 13
﻿ Other income
40,851
36,283
30,235
﻿ Total income
40,851
36,287
30,248
﻿
﻿ Expense
﻿ Interest on subordinated debentures
520
448
478
﻿ Non-interest expense
42,416
37,137
32,351
﻿ Total expense
42,936
37,585
32,829
﻿ Equity in undistributed income of subsidiaries
(94,407)
14,730
58,802
﻿ Income (loss) before tax benefit
(96,492)
13,432
56,221
﻿ Income tax provision (benefit)
-
-
(888)
﻿ Net income (loss) available to common shareholders
$ (96,492)
$ 13,432
$ 57,109
﻿ </t>
  </si>
  <si>
    <t>Schedule Of Condensed Cash Flow Statement</t>
  </si>
  <si>
    <t xml:space="preserve">﻿
﻿
Year ended December 31,
﻿
2016
2015
2014
﻿
(in thousands)
﻿ Operating activities
﻿ Net income (loss)
$ (96,492)
$ 13,432
$ 57,109
﻿ (Increase) decrease in other assets
1,308
1,580
(3,441)
﻿ Increase (decrease) in other liabilities
2
(18)
21
﻿ Stock based compensation expense
2,761
1,975
2,641
﻿ Equity in undistributed (income) loss
94,407
(14,730)
(58,802)
﻿ Net cash used in (provided by) operating activities
1,986
2,239
(2,472)
﻿
﻿ Investing activities
﻿ Net (increase) decrease in loans
-
3,857
(3,857)
﻿ Contribution to subsidiary
(78,000)
(3,009)
(58,000)
﻿ Net cash used in (provided by) investing activities
(78,000)
848
(61,857)
﻿
﻿ Financing activities
﻿ Proceeds from the issuance of common stock
74,812
-
-
﻿ Proceeds from the exercise of common stock options
-
-
103
﻿ Net cash provided by financing activities
74,812
-
103
﻿ Net increase (decrease) in cash and cash equivalents
(1,202)
3,087
(64,226)
﻿ Cash and cash equivalents, beginning of year
9,473
6,386
70,612
﻿ Cash and cash equivalents, end of year
$ 8,271
$ 9,473
$ 6,386
﻿
﻿ </t>
  </si>
  <si>
    <t>Segment Financials (Tables)</t>
  </si>
  <si>
    <t>Schedule Of Segment Financials</t>
  </si>
  <si>
    <t xml:space="preserve">﻿
﻿
﻿
For the year ended December 31, 2016
﻿
Specialty finance
Payments
Corporate
Discontinued operations
Total
﻿
(in thousands)
﻿ Interest income
$ 67,506
$ 2
$ 34,711
$ -
$ 102,219
﻿ Interest allocation
-
34,711
(34,711)
-
-
﻿ Interest expense
2,958
7,554
1,741
-
12,253
﻿ Net interest income
64,548
27,159
(1,741)
-
89,966
﻿ Provision for loan and lease losses
3,360
-
-
-
3,360
﻿ Non-interest income
(27,913)
63,172
7,228
-
42,486
﻿ Non-interest expense
64,266
117,888
16,420
-
198,573
﻿ Income (loss) from continuing operations before taxes
(30,991)
(27,557)
(10,933)
-
(69,481)
﻿ Income taxes
-
-
(12,664)
-
(12,664)
﻿ Income (loss) from continuing operations
(30,991)
(27,557)
1,731
-
(56,817)
﻿ Loss from discontinued operations
-
-
-
(39,675)
(39,675)
﻿ Net income (loss)
$ (30,991)
$ (27,557)
$ 1,731
$ (39,675)
$ (96,492)
﻿
﻿
﻿
﻿
For the year ended December 31, 2015
﻿
Specialty finance
Payments
Corporate
Discontinued operations
Total
﻿
(in thousands)
﻿ Interest income
$ 49,789
$ 11
$ 33,730
$ -
$ 83,530
﻿ Interest allocation
-
33,730
(33,730)
-
-
﻿ Interest expense
5,039
7,445
1,115
-
13,599
﻿ Net interest income
44,750
26,296
(1,115)
-
69,931
﻿ Provision for loan and lease losses
2,100
-
-
-
2,100
﻿ Non-interest income
17,891
97,963
17,213
-
133,067
﻿ Non-interest expense
47,863
128,828
17,397
-
194,088
﻿ Income (loss) from continuing operations before taxes
12,678
(4,569)
(1,299)
-
6,810
﻿ Income taxes
-
-
1,450
-
1,450
﻿ Income (loss) from continuing operations
12,678
(4,569)
(2,749)
-
5,360
﻿ Income from discontinued operations
-
-
-
8,072
8,072
﻿ Net income (loss)
$ 12,678
$ (4,569)
$ (2,749)
$ 8,072
$ 13,432
﻿
﻿
﻿
﻿
﻿
﻿
﻿
For the year ended December 31, 2014
﻿
Specialty finance
Payments
Corporate
Discontinued operations
Total
﻿
(in thousands)
﻿ Interest income
$ 36,402
$ 58
$ 34,260
$ -
$ 70,720
﻿ Interest allocation
-
34,261
(34,261)
-
-
﻿ Interest expense
3,964
6,137
1,194
-
11,295
﻿ Net interest income
32,438
28,182
(1,195)
-
59,425
﻿ Provision for loan and lease losses
1,202
-
-
-
1,202
﻿ Non-interest income
19,030
65,509
510
-
85,049
﻿ Non-interest expense
37,933
79,145
18,902
-
135,980
﻿ Income (loss) from continuing operations before taxes
12,333
14,546
(19,587)
-
7,292
﻿ Income taxes
-
-
(14,523)
-
(14,523)
﻿ Income (loss) from continuing operations
12,333
14,546
(5,064)
-
21,815
﻿ Income from discontinued operations
-
-
-
35,294
35,294
﻿ Net income (loss)
$ 12,333
$ 14,546
$ (5,064)
$ 35,294
$ 57,109
﻿
﻿
﻿
﻿
﻿
﻿
December 31, 2016
﻿
Specialty finance
Payments
Corporate
Discontinued operations
Total
﻿
(in thousands)
﻿ Total assets
$ 2,019,180
$ 27,935
$ 2,450,288
$ 360,711
$ 4,858,114
﻿ Total liabilities
$ 596,574
$ 3,401,142
$ 561,435
$ -
$ 4,559,151
﻿
﻿
﻿
﻿
﻿
﻿
﻿
﻿
December 31, 2015
﻿
Specialty finance
Payments
Corporate
Discontinued operations
Total
﻿
(in thousands)
﻿ Total assets
$ 1,747,558
$ 35,165
$ 2,399,191
$ 583,909
$ 4,765,823
﻿ Total liabilities
$ 783,866
$ 2,991,856
$ 670,100
$ -
$ 4,445,822
﻿ </t>
  </si>
  <si>
    <t>Discontinued Operations (Tables)</t>
  </si>
  <si>
    <t>Financial Results Of The Commercial Lending Business Included In Net Income (Loss) From Discontinued Operations</t>
  </si>
  <si>
    <t xml:space="preserve">﻿
﻿
﻿
For the year ended December 31,
﻿
2016
2015
2014
﻿
(in thousands)
﻿ Interest income
$ 18,275
$ 28,925
$ 44,097
﻿ Interest expense
-
-
-
﻿ Provision for loan and lease losses
-
-
26,919
﻿ Net interest income (loss) after provision 18,275
28,925
17,178
﻿
﻿ Non interest income 749
2,513
1,624
﻿ Non interest expense 62,141
18,645
(35,823)
﻿
﻿ Income (loss) before taxes (43,117)
12,793
54,625
﻿ Income taxes (3,442)
4,721
19,331
﻿ Net income (loss)
$ (39,675)
$ 8,072
$ 35,294
﻿
﻿
﻿
﻿
﻿
December 31,
December 31,
﻿
2016
2015
﻿
(in thousands)
﻿ Loans, net
$ 340,396
$ 568,748
﻿ Other assets 20,315
15,161
﻿ Total assets
$ 360,711
$ 583,909
﻿
﻿ </t>
  </si>
  <si>
    <t>Schedule Of Various Elements Of The Lower Of Cost Or Market Valuation</t>
  </si>
  <si>
    <t xml:space="preserve">﻿
﻿ Measured on a recurring basis
Valuation techniques
Significant unobservable inputs
Range
﻿
﻿ Large balance commercial loans
Discounted cash flows
Discount rate
3.96% -9.89%
﻿
﻿ Small balance commercial loans
Discounted cash flows
Discount rate
3.99% -9.18%
﻿
﻿ </t>
  </si>
  <si>
    <t>Summary of Significant Accounting Policies (Narrative) (Details) - USD ($)</t>
  </si>
  <si>
    <t>Nov. 29, 2012</t>
  </si>
  <si>
    <t>Dec. 31, 2011</t>
  </si>
  <si>
    <t>Sep. 30, 2014</t>
  </si>
  <si>
    <t>Accounting Policies [Line Items]</t>
  </si>
  <si>
    <t>Other than temporary impairment charges</t>
  </si>
  <si>
    <t>Book value of loans</t>
  </si>
  <si>
    <t>Advertising costs</t>
  </si>
  <si>
    <t>Common stock options (in shares)</t>
  </si>
  <si>
    <t>Minimum exercisable prices (in dollars per share)</t>
  </si>
  <si>
    <t>Maximum exercisable prices (in dollars per share)</t>
  </si>
  <si>
    <t>Restricted cash and cash equivalents</t>
  </si>
  <si>
    <t>Acquired software and personnel of a prepaid program manager</t>
  </si>
  <si>
    <t>Gross Carrying Amount</t>
  </si>
  <si>
    <t>Amortization expense per year</t>
  </si>
  <si>
    <t>Purchase of lease receivables</t>
  </si>
  <si>
    <t>Number of stock repurchased under, Stock repurchase program (in shares)</t>
  </si>
  <si>
    <t>Maximum number of shares authorized (in shares)</t>
  </si>
  <si>
    <t>Purchase of treasury shares (in shares)</t>
  </si>
  <si>
    <t>Health savings account portfolio, amount transferred to purchaser</t>
  </si>
  <si>
    <t>Average cost of repurchased stock (in dollars per share)</t>
  </si>
  <si>
    <t>Internal Use Software [Member]</t>
  </si>
  <si>
    <t>Estimated useful life</t>
  </si>
  <si>
    <t>7 years</t>
  </si>
  <si>
    <t>Total capitalized software costs</t>
  </si>
  <si>
    <t>Fraud Monitoring Software [Member]</t>
  </si>
  <si>
    <t>8 years</t>
  </si>
  <si>
    <t>Customer List Intangible [Member]</t>
  </si>
  <si>
    <t>12 years</t>
  </si>
  <si>
    <t>Amortization expense over next five years</t>
  </si>
  <si>
    <t>Customer Lists, From Purchased Lease Receivables [Member]</t>
  </si>
  <si>
    <t>10 years</t>
  </si>
  <si>
    <t>New Concepts Leasing Company, Inc. [Member]</t>
  </si>
  <si>
    <t>Acquisition of lease receivables, related revenue</t>
  </si>
  <si>
    <t>Acquisition of lease receivables, pre tax earnings</t>
  </si>
  <si>
    <t>Loans held for sale</t>
  </si>
  <si>
    <t>Summary of Significant Accounting Policies (Earnings Per Share) (Details) - USD ($)</t>
  </si>
  <si>
    <t>3 Months Ended</t>
  </si>
  <si>
    <t>Sep. 30, 2016</t>
  </si>
  <si>
    <t>Mar. 31, 2016</t>
  </si>
  <si>
    <t>Sep. 30, 2015</t>
  </si>
  <si>
    <t>Jun. 30, 2015</t>
  </si>
  <si>
    <t>Mar. 31, 2015</t>
  </si>
  <si>
    <t>Income (numerator) [Abstract]</t>
  </si>
  <si>
    <t>Net income</t>
  </si>
  <si>
    <t>Diluted earnings (loss) per share, Net income (loss) available to common shareholders</t>
  </si>
  <si>
    <t>Shares (denominator) [Abstract]</t>
  </si>
  <si>
    <t>Basic earnings (loss) per share, Net income (loss) available to common shareholders (in shares)</t>
  </si>
  <si>
    <t>Effect of dilutive securities, Common stock options (in shares)</t>
  </si>
  <si>
    <t>Diluted earnings (loss) per share, Net income (loss) available to common shareholders (in shares)</t>
  </si>
  <si>
    <t>Per share amount [Abstract]</t>
  </si>
  <si>
    <t>Basic earnings (loss) per share, Net income (loss) available to common shareholders (in dollars per share)</t>
  </si>
  <si>
    <t>Effect of dilutive securities, Common stock options (in dollars per share)</t>
  </si>
  <si>
    <t>Continuing Operations [Member]</t>
  </si>
  <si>
    <t>Discontinued Operations [Member]</t>
  </si>
  <si>
    <t>Summary of Significant Accounting Policies (Schedule Of Other Comprehensive Income) (Details) - USD ($) $ in Thousands</t>
  </si>
  <si>
    <t>Amortization of (gains)/losses previously held as available for sale</t>
  </si>
  <si>
    <t>Net unrealized gain/(loss) on investment securities</t>
  </si>
  <si>
    <t>Summary of Significant Accounting Policies (Summary Of Gross Carrying Value And Accumulated Amortization Related To The Company's Intangible Items) (Details) - USD ($) $ in Thousands</t>
  </si>
  <si>
    <t>Finite-Lived Intangible Assets [Line Items]</t>
  </si>
  <si>
    <t>Accumulated Amortization</t>
  </si>
  <si>
    <t>Software Intangible [Member]</t>
  </si>
  <si>
    <t>Summary of Significant Accounting Policies (Schedule Of Approximate Future Annual Amortization Of The Company's Intangible Items) (Details) $ in Thousands</t>
  </si>
  <si>
    <t>Dec. 31, 2016USD ($)</t>
  </si>
  <si>
    <t>Thereafter</t>
  </si>
  <si>
    <t>Approximate future annual amortization of intangible items</t>
  </si>
  <si>
    <t>Investment Securities (Narrative) (Details)</t>
  </si>
  <si>
    <t>Dec. 31, 2016USD ($)security</t>
  </si>
  <si>
    <t>Dec. 31, 2015USD ($)</t>
  </si>
  <si>
    <t>Dec. 31, 2014USD ($)</t>
  </si>
  <si>
    <t>Investment in Federal Home Loan and Atlantic Central Bankers Bank stock recorded at cost</t>
  </si>
  <si>
    <t>Gross gains on sales of securities</t>
  </si>
  <si>
    <t>Gross losses on sales of securities</t>
  </si>
  <si>
    <t>Other than temporary impairment charges on one trust preferred pool security</t>
  </si>
  <si>
    <t>Number of single issuer trust preferred securities | security</t>
  </si>
  <si>
    <t>Securities Sold under Agreements to Repurchase [Member]</t>
  </si>
  <si>
    <t>Investment securities pledged as collateral</t>
  </si>
  <si>
    <t>Federal Home Loan Bank Advances [Member]</t>
  </si>
  <si>
    <t>Investment Securities (Schedule Of Investment Securities Classified As Available-for-sale And Held-to-maturity) (Details) - USD ($) $ in Thousands</t>
  </si>
  <si>
    <t>Available-for-sale [Abstract]</t>
  </si>
  <si>
    <t>Amortized cost</t>
  </si>
  <si>
    <t>Gross unrealized gains</t>
  </si>
  <si>
    <t>Gross unrealized losses</t>
  </si>
  <si>
    <t>Fair value</t>
  </si>
  <si>
    <t>Held-to-maturity [Abstract]</t>
  </si>
  <si>
    <t>U.S. Government Agency Securities [Member]</t>
  </si>
  <si>
    <t>Asset-backed Securities [Member]</t>
  </si>
  <si>
    <t>Federally Insured Student Loan Securities [Member]</t>
  </si>
  <si>
    <t>Collateralized Loan Obligations Securities [Member]</t>
  </si>
  <si>
    <t>Asset-backed Securities, Other [Member]</t>
  </si>
  <si>
    <t>Tax-exempt Obligations Of States And Political Subdivisions [Member]</t>
  </si>
  <si>
    <t>Taxable Obligations of States and Political Subdivisions [Member]</t>
  </si>
  <si>
    <t>Residential Mortgage-backed Securities [Member]</t>
  </si>
  <si>
    <t>Collateralized Mortgage Obligation Securities [Member]</t>
  </si>
  <si>
    <t>Commercial Mortgage-backed Securities [Member]</t>
  </si>
  <si>
    <t>Foreign Debt Securities [Member]</t>
  </si>
  <si>
    <t>Corporate Debt Securities [Member]</t>
  </si>
  <si>
    <t>Single Issuers [Member]</t>
  </si>
  <si>
    <t>Pooled [Member]</t>
  </si>
  <si>
    <t>Investment Securities (Amortized Cost And Fair Value Of Investment Securities By Contractual Maturity) (Details) - USD ($) $ in Thousands</t>
  </si>
  <si>
    <t>Available-for-sale, Amortized cost [Abstract]</t>
  </si>
  <si>
    <t>Due before one year</t>
  </si>
  <si>
    <t>Due after one year through five years</t>
  </si>
  <si>
    <t>Due after five years through ten years</t>
  </si>
  <si>
    <t>Due after ten years</t>
  </si>
  <si>
    <t>Available-for-sale, Fair value [Abstract]</t>
  </si>
  <si>
    <t>Held-to-maturity, Amortized cost [Abstract]</t>
  </si>
  <si>
    <t>Held-to-maturity Securities, Total</t>
  </si>
  <si>
    <t>Held-to-maturity, Fair value [Abstract]</t>
  </si>
  <si>
    <t>Investment Securities (Available-for-sale And Held-to-maturity Securities, Continuous Unrealized Loss Position) (Details) $ in Thousands</t>
  </si>
  <si>
    <t>Dec. 31, 2015USD ($)security</t>
  </si>
  <si>
    <t>Available-for-sale, continuous unrealized loss position [Abstract]</t>
  </si>
  <si>
    <t>Number of securities | security</t>
  </si>
  <si>
    <t>Available-for-sale, continuous unrealized loss position, Fair Value [Abstract]</t>
  </si>
  <si>
    <t>Less than 12 months, Fair Value</t>
  </si>
  <si>
    <t>12 months or longer, Fair Value</t>
  </si>
  <si>
    <t>Total, Fair Value</t>
  </si>
  <si>
    <t>Available-for-sale, continuous unrealized loss position, Unrealized losses [Abstract]</t>
  </si>
  <si>
    <t>Less than 12 months, Unrealized losses</t>
  </si>
  <si>
    <t>12 months or longer, Unrealized losses</t>
  </si>
  <si>
    <t>Total, Unrealized losses</t>
  </si>
  <si>
    <t>Held-to-maturity, continuous unrealized loss position [Abstract]</t>
  </si>
  <si>
    <t>Held-to-maturity, continuous unrealized loss position, Fair Value [Abstract]</t>
  </si>
  <si>
    <t>Held-to-maturity, continuous unrealized loss position, Unrealized losses [Abstract]</t>
  </si>
  <si>
    <t>Investment Securities (Schedule Of Additional Information Related To Single Issuer And Pooled Trust Preferred Securities) (Details) - USD ($) $ in Thousands</t>
  </si>
  <si>
    <t>Schedule of Available for Sale Securities and Held to Maturity Securities [Line Items]</t>
  </si>
  <si>
    <t>Book value</t>
  </si>
  <si>
    <t>Single Issuers [Member] | Security A [Member]</t>
  </si>
  <si>
    <t>Unrealized gain/(loss)</t>
  </si>
  <si>
    <t>Credit rating</t>
  </si>
  <si>
    <t>Not rated</t>
  </si>
  <si>
    <t>Single Issuers [Member] | Security B [Member]</t>
  </si>
  <si>
    <t>Loans (Narrative) (Details) - USD ($)</t>
  </si>
  <si>
    <t>Accounts, Notes, Loans and Financing Receivable [Line Items]</t>
  </si>
  <si>
    <t>Loans available for sale, unpaid principal amount</t>
  </si>
  <si>
    <t>Gains recognized from changes in fair value</t>
  </si>
  <si>
    <t>Changes in fair value related to instrument-specific credit risk</t>
  </si>
  <si>
    <t>Fleet vehicle leases</t>
  </si>
  <si>
    <t>Demand deposit overdrafts reclassified as loan balances</t>
  </si>
  <si>
    <t>Non-accrual leases</t>
  </si>
  <si>
    <t>Commitments to lend additional funds to loan customers whose terms have been modified in troubled debt restructurings</t>
  </si>
  <si>
    <t>Commercial Loan [Member]</t>
  </si>
  <si>
    <t>Gross intangible assets</t>
  </si>
  <si>
    <t>Acquisition purchase price</t>
  </si>
  <si>
    <t>Receivables Acquired with Deteriorated Credit Quality [Member]</t>
  </si>
  <si>
    <t>Loans acquired with deteriorated credit quality</t>
  </si>
  <si>
    <t>Loans (Major Classifications Of Loans) (Details) - USD ($) $ in Thousands</t>
  </si>
  <si>
    <t>Major classifications of loans [Abstract]</t>
  </si>
  <si>
    <t>Total loans, gross</t>
  </si>
  <si>
    <t>Unamortized loan fees and costs</t>
  </si>
  <si>
    <t>Total loans, net of deferred loan costs</t>
  </si>
  <si>
    <t>SBA Non Real Estate [Member]</t>
  </si>
  <si>
    <t>SBA Commercial Mortgage [Member]</t>
  </si>
  <si>
    <t>SBA Construction [Member]</t>
  </si>
  <si>
    <t>Total commercial loans [Member]</t>
  </si>
  <si>
    <t>Direct Lease Financing [Member]</t>
  </si>
  <si>
    <t>SBLOC [Member]</t>
  </si>
  <si>
    <t>Other Specialty Lending [Member]</t>
  </si>
  <si>
    <t>Consumer - Other [Member]</t>
  </si>
  <si>
    <t>Loans (Schedule Of Small Business Administation Loans and Held For Sale) (Details) - USD ($) $ in Thousands</t>
  </si>
  <si>
    <t>SBA loans, including deferred fees and costs</t>
  </si>
  <si>
    <t>SBA loans included in held for sale</t>
  </si>
  <si>
    <t>Total SBA loans</t>
  </si>
  <si>
    <t>Loans (Impaired Loans) (Details) - USD ($) $ in Thousands</t>
  </si>
  <si>
    <t>With an allowance recorded [Abstract]</t>
  </si>
  <si>
    <t>Related allowance</t>
  </si>
  <si>
    <t>Total allowance recorded [Abstract]</t>
  </si>
  <si>
    <t>Recorded investment</t>
  </si>
  <si>
    <t>Unpaid principal balance</t>
  </si>
  <si>
    <t>Average recorded investment</t>
  </si>
  <si>
    <t>Without an allowance recorded [Abstract]</t>
  </si>
  <si>
    <t>Consumer - Home Equity [Member]</t>
  </si>
  <si>
    <t>Loans (Non-accrual Loans, Loans Past Due 90 Days And Other Real Estate Owned And Delinquent Loans By Loan Category) (Details) - USD ($) $ in Thousands</t>
  </si>
  <si>
    <t>Financing Receivables Past Due and Other Real Estate Owned [Line Items]</t>
  </si>
  <si>
    <t>Total non-accrual loans</t>
  </si>
  <si>
    <t>Loans past due 90 days or more</t>
  </si>
  <si>
    <t>Total non-performing loans</t>
  </si>
  <si>
    <t>Total non-performing assets</t>
  </si>
  <si>
    <t>Nonperforming Financing Receivable [Member]</t>
  </si>
  <si>
    <t>Consumer [Member]</t>
  </si>
  <si>
    <t>Loans (Loans Modified And Considered Troubled Debt Restructurings) (Details) $ in Thousands</t>
  </si>
  <si>
    <t>Dec. 31, 2016USD ($)loan</t>
  </si>
  <si>
    <t>Dec. 31, 2015USD ($)loan</t>
  </si>
  <si>
    <t>Financing Receivable, Modifications [Line Items]</t>
  </si>
  <si>
    <t>Number | loan</t>
  </si>
  <si>
    <t>Pre-modification recorded investment</t>
  </si>
  <si>
    <t>Post-modification recorded investment</t>
  </si>
  <si>
    <t>Loans (Loans Modified As Troubled Debt Restructurings) (Details) - USD ($) $ in Thousands</t>
  </si>
  <si>
    <t>Extended maturity</t>
  </si>
  <si>
    <t>Combined rate and maturity</t>
  </si>
  <si>
    <t>Loans (Summary Of Restructured Loans Within The Last Twelve Months That Have Subsequently Defaulted) (Details) $ in Thousands</t>
  </si>
  <si>
    <t>Number | security</t>
  </si>
  <si>
    <t>Pre-modification recorded investment | $</t>
  </si>
  <si>
    <t>Consumer Loan [Member]</t>
  </si>
  <si>
    <t>Loans (Changes In Allowance For Loan And Lease Losses By Loan Category) (Details) - USD ($) $ in Thousands</t>
  </si>
  <si>
    <t>Changes in allowance for loan and lease losses by loan category [Abstract]</t>
  </si>
  <si>
    <t>Beginning balance</t>
  </si>
  <si>
    <t>Charge-offs</t>
  </si>
  <si>
    <t>Recoveries</t>
  </si>
  <si>
    <t>Provision (credit)</t>
  </si>
  <si>
    <t>Ending balance</t>
  </si>
  <si>
    <t>Ending balance: Individually evaluated for impairment</t>
  </si>
  <si>
    <t>Ending balance: Collectively evaluated for impairment</t>
  </si>
  <si>
    <t>Loans: Ending Balance</t>
  </si>
  <si>
    <t>Unallocated [Member]</t>
  </si>
  <si>
    <t>Loans (Delinquent Loans By Loan Category) (Details) - USD ($) $ in Thousands</t>
  </si>
  <si>
    <t>Financing Receivable, Recorded Investment, Past Due [Line Items]</t>
  </si>
  <si>
    <t>Non-accrual</t>
  </si>
  <si>
    <t>Total past due</t>
  </si>
  <si>
    <t>Current</t>
  </si>
  <si>
    <t>Financing Receivables, 30 to 59 Days Past Due [Member]</t>
  </si>
  <si>
    <t>Financing Receivables, 60 to 89 Days Past Due [Member]</t>
  </si>
  <si>
    <t>Financing Receivables, Equal to Greater than 90 Days Past Due [Member]</t>
  </si>
  <si>
    <t>SBA Non Real Estate [Member] | Financing Receivables, 30 to 59 Days Past Due [Member]</t>
  </si>
  <si>
    <t>Direct Lease Financing [Member] | Financing Receivables, 30 to 59 Days Past Due [Member]</t>
  </si>
  <si>
    <t>Direct Lease Financing [Member] | Financing Receivables, 60 to 89 Days Past Due [Member]</t>
  </si>
  <si>
    <t>Direct Lease Financing [Member] | Financing Receivables, Equal to Greater than 90 Days Past Due [Member]</t>
  </si>
  <si>
    <t>Consumer - Other [Member] | Financing Receivables, 60 to 89 Days Past Due [Member]</t>
  </si>
  <si>
    <t>Consumer - Home Equity [Member] | Financing Receivables, 30 to 59 Days Past Due [Member]</t>
  </si>
  <si>
    <t>Consumer - Home Equity [Member] | Financing Receivables, 60 to 89 Days Past Due [Member]</t>
  </si>
  <si>
    <t>Unamortized Loan Fees And Costs [Member]</t>
  </si>
  <si>
    <t>Loans (Loans By Categories) (Details) - USD ($) $ in Thousands</t>
  </si>
  <si>
    <t>Loans by categories [Abstract]</t>
  </si>
  <si>
    <t>Total loans</t>
  </si>
  <si>
    <t>Percentage of loan portfolio review coverage (in hundredths)</t>
  </si>
  <si>
    <t>48.00%</t>
  </si>
  <si>
    <t>SBA Loan [Member] | Scenario, Plan [Member]</t>
  </si>
  <si>
    <t>Threshold amount of commercial and construction loans and leases subject to loan review</t>
  </si>
  <si>
    <t>100.00%</t>
  </si>
  <si>
    <t>36.00%</t>
  </si>
  <si>
    <t>Direct Lease Financing [Member] | Scenario, Plan [Member]</t>
  </si>
  <si>
    <t>Threshold amount of leases subject to loan review</t>
  </si>
  <si>
    <t>50.00%</t>
  </si>
  <si>
    <t>Commercial Mortgage Backed Securities, Floating Rate For CLOs [Member] | Scenario, Plan [Member]</t>
  </si>
  <si>
    <t>Commercial Mortgage Backed Securities, Fixed Rate Loan [Member]</t>
  </si>
  <si>
    <t>44.00%</t>
  </si>
  <si>
    <t>Percentage of total SBLOCs</t>
  </si>
  <si>
    <t>25.00%</t>
  </si>
  <si>
    <t>SBLOC [Member] | Scenario, Plan [Member]</t>
  </si>
  <si>
    <t>40.00%</t>
  </si>
  <si>
    <t>Other Specialty Lending [Member] | Scenario, Plan [Member]</t>
  </si>
  <si>
    <t>Home Equity Line Of Credit [Member]</t>
  </si>
  <si>
    <t>83.00%</t>
  </si>
  <si>
    <t>Percentage of total HELOCs</t>
  </si>
  <si>
    <t>Pass [Member]</t>
  </si>
  <si>
    <t>Pass [Member] | SBA Non Real Estate [Member]</t>
  </si>
  <si>
    <t>Pass [Member] | SBA Commercial Mortgage [Member]</t>
  </si>
  <si>
    <t>Pass [Member] | SBA Construction [Member]</t>
  </si>
  <si>
    <t>Pass [Member] | Direct Lease Financing [Member]</t>
  </si>
  <si>
    <t>Pass [Member] | SBLOC [Member]</t>
  </si>
  <si>
    <t>Pass [Member] | Other Specialty Lending [Member]</t>
  </si>
  <si>
    <t>Pass [Member] | Consumer [Member]</t>
  </si>
  <si>
    <t>Special Mention [Member]</t>
  </si>
  <si>
    <t>Special Mention [Member] | SBA Non Real Estate [Member]</t>
  </si>
  <si>
    <t>Special Mention [Member] | Consumer [Member]</t>
  </si>
  <si>
    <t>Substandard [Member]</t>
  </si>
  <si>
    <t>Substandard [Member] | SBA Non Real Estate [Member]</t>
  </si>
  <si>
    <t>Substandard [Member] | Direct Lease Financing [Member]</t>
  </si>
  <si>
    <t>Substandard [Member] | Consumer [Member]</t>
  </si>
  <si>
    <t>Unrated subject to review [Member]</t>
  </si>
  <si>
    <t>Unrated subject to review [Member] | SBA Non Real Estate [Member]</t>
  </si>
  <si>
    <t>Unrated subject to review [Member] | SBA Commercial Mortgage [Member]</t>
  </si>
  <si>
    <t>Unrated subject to review [Member] | Direct Lease Financing [Member]</t>
  </si>
  <si>
    <t>Unrated subject to review [Member] | SBLOC [Member]</t>
  </si>
  <si>
    <t>Unrated subject to review [Member] | Consumer [Member]</t>
  </si>
  <si>
    <t>Unrated Not Subject To Review [Member]</t>
  </si>
  <si>
    <t>Unrated Not Subject To Review [Member] | SBA Non Real Estate [Member]</t>
  </si>
  <si>
    <t>Unrated Not Subject To Review [Member] | SBA Commercial Mortgage [Member]</t>
  </si>
  <si>
    <t>Unrated Not Subject To Review [Member] | SBA Construction [Member]</t>
  </si>
  <si>
    <t>Unrated Not Subject To Review [Member] | Direct Lease Financing [Member]</t>
  </si>
  <si>
    <t>Unrated Not Subject To Review [Member] | SBLOC [Member]</t>
  </si>
  <si>
    <t>Unrated Not Subject To Review [Member] | Other Specialty Lending [Member]</t>
  </si>
  <si>
    <t>Unrated Not Subject To Review [Member] | Consumer [Member]</t>
  </si>
  <si>
    <t>Unrated Not Subject To Review [Member] | Unamortized Loan Fees And Costs [Member]</t>
  </si>
  <si>
    <t>Premises And Equipment (Narrative) (Details) - USD ($) $ in Millions</t>
  </si>
  <si>
    <t>Depreciation</t>
  </si>
  <si>
    <t>Premises And Equipment (Premises And Equipment) (Details) - USD ($) $ in Thousands</t>
  </si>
  <si>
    <t>Property, Plant and Equipment [Line Items]</t>
  </si>
  <si>
    <t>Premises and equipment, Gross</t>
  </si>
  <si>
    <t>Accumulated depreciation</t>
  </si>
  <si>
    <t>Furniture, Fixtures, and Equipment [Member]</t>
  </si>
  <si>
    <t>Furniture, Fixtures, and Equipment [Member] | Maximum [Member]</t>
  </si>
  <si>
    <t>Estimated useful lives</t>
  </si>
  <si>
    <t>Furniture, Fixtures, and Equipment [Member] | Minimum [Member]</t>
  </si>
  <si>
    <t>3 years</t>
  </si>
  <si>
    <t>Leasehold Improvements [Member]</t>
  </si>
  <si>
    <t>Leasehold Improvements [Member] | Maximum [Member]</t>
  </si>
  <si>
    <t>Leasehold Improvements [Member] | Minimum [Member]</t>
  </si>
  <si>
    <t>6 years</t>
  </si>
  <si>
    <t>Time Deposits (Scheduled Maturities Of Time Deposits) (Details) - USD ($)</t>
  </si>
  <si>
    <t>Variable Interest Entity (VIE) (Schedule Of The Total Unpaid Principal Amount Of Assets Held In Private Label Securitization Entities, Including Those In Which The Company Has Continuing Involvement) (Details) - USD ($) $ in Thousands</t>
  </si>
  <si>
    <t>Variable Interest Entity [Line Items]</t>
  </si>
  <si>
    <t>Investments in WS 2014</t>
  </si>
  <si>
    <t>A-Notes [Member]</t>
  </si>
  <si>
    <t>Acquisition of notes, percentage</t>
  </si>
  <si>
    <t>B-Notes [Member]</t>
  </si>
  <si>
    <t>49.00%</t>
  </si>
  <si>
    <t>WS 2014 [Member]</t>
  </si>
  <si>
    <t>Equity interest in WS 2014</t>
  </si>
  <si>
    <t>Commercial And Other [Member]</t>
  </si>
  <si>
    <t>Assets held in consolidated securitization VIEs</t>
  </si>
  <si>
    <t>Assets held in nonconsolidated VIEs with continuing involvement</t>
  </si>
  <si>
    <t>The Company's interest in securitized assets in nonconsolidated VIEs</t>
  </si>
  <si>
    <t>Commercial And Other [Member] | Variable Interest Entity, Primary Beneficiary [Member]</t>
  </si>
  <si>
    <t>Debt (Narrative) (Details) $ in Thousands</t>
  </si>
  <si>
    <t>Dec. 31, 2016USD ($)item</t>
  </si>
  <si>
    <t>Debt [Line Items]</t>
  </si>
  <si>
    <t>Overnight borrowing capacity with the federal home loan bank</t>
  </si>
  <si>
    <t>Line with Federal Reserve Bank</t>
  </si>
  <si>
    <t>Maturity period</t>
  </si>
  <si>
    <t>30 days</t>
  </si>
  <si>
    <t>Number of statutory business trusts established | item</t>
  </si>
  <si>
    <t>Debentures issued</t>
  </si>
  <si>
    <t>Long-term Debt</t>
  </si>
  <si>
    <t>The Bancorp Capital Trust II [Member]</t>
  </si>
  <si>
    <t>Debenture issuance date</t>
  </si>
  <si>
    <t>Nov. 28,
		2007</t>
  </si>
  <si>
    <t>Debenture maturity date</t>
  </si>
  <si>
    <t>Mar. 15,
		2038</t>
  </si>
  <si>
    <t>Basis spread on variable rate (in hundredths)</t>
  </si>
  <si>
    <t>3.25%</t>
  </si>
  <si>
    <t>The Bancorp Capital Trust III [Member]</t>
  </si>
  <si>
    <t>Debt (Schedule Of Short-term Debt) (Details) - USD ($)</t>
  </si>
  <si>
    <t>Average during the year</t>
  </si>
  <si>
    <t>Maximum month-end balance</t>
  </si>
  <si>
    <t>Weighted average rate during the year (in hundredths)</t>
  </si>
  <si>
    <t>0.62%</t>
  </si>
  <si>
    <t>0.26%</t>
  </si>
  <si>
    <t>0.00%</t>
  </si>
  <si>
    <t>Rate at December 31 (in hundredths)</t>
  </si>
  <si>
    <t>0.54%</t>
  </si>
  <si>
    <t>0.23%</t>
  </si>
  <si>
    <t>0.27%</t>
  </si>
  <si>
    <t>Debt (Schedule Of Securities Sold Under Agreements To Repurchase) (Details) - USD ($) $ in Thousands</t>
  </si>
  <si>
    <t>Balance at year-end</t>
  </si>
  <si>
    <t>0.29%</t>
  </si>
  <si>
    <t>0.14%</t>
  </si>
  <si>
    <t>0.24%</t>
  </si>
  <si>
    <t>Shareholders' Equity (Details) - USD ($) $ / shares in Units, $ in Thousands</t>
  </si>
  <si>
    <t>Treasury Stock, Shares, Acquired</t>
  </si>
  <si>
    <t>Benefit Plans (Details) - USD ($)</t>
  </si>
  <si>
    <t>Employer contribution (in hundredths)</t>
  </si>
  <si>
    <t>Maximum annual contribution per employee (in hundredths)</t>
  </si>
  <si>
    <t>6.00%</t>
  </si>
  <si>
    <t>Contributions made by employer</t>
  </si>
  <si>
    <t>Retirement benefits paid per month</t>
  </si>
  <si>
    <t>Discount rate</t>
  </si>
  <si>
    <t>3.37%</t>
  </si>
  <si>
    <t>Maximum potential life expectancy</t>
  </si>
  <si>
    <t>120 years</t>
  </si>
  <si>
    <t>Disbursements under plan</t>
  </si>
  <si>
    <t>Retirement plan expense</t>
  </si>
  <si>
    <t>Accrued potential future payouts</t>
  </si>
  <si>
    <t>Income Taxes (Narrative) (Details) - USD ($) $ in Thousands</t>
  </si>
  <si>
    <t>Operating Loss Carryforwards [Line Items]</t>
  </si>
  <si>
    <t>Statutory federal income tax rate</t>
  </si>
  <si>
    <t>34.00%</t>
  </si>
  <si>
    <t>Federal and state valuation allowance</t>
  </si>
  <si>
    <t>Deferred tax assets: relating to OREO, AMT Credits, Federal and State Net Operating Losses, Allowance for Loan, LOCOM Mark</t>
  </si>
  <si>
    <t>Deferred tax assets: AMT tax credit</t>
  </si>
  <si>
    <t>Deferred tax assets: Foreign net operating loss</t>
  </si>
  <si>
    <t>Domestic Tax Authority [Member]</t>
  </si>
  <si>
    <t>Net operating loss carryforwards</t>
  </si>
  <si>
    <t>State and Local Jurisdiction [Member]</t>
  </si>
  <si>
    <t>Foreign Tax Authority [Member]</t>
  </si>
  <si>
    <t>Income Taxes (Schedule Of Components Of The Income Taxes (Benefit)) (Details) - USD ($) $ in Thousands</t>
  </si>
  <si>
    <t>Current tax provision (benefit): Federal</t>
  </si>
  <si>
    <t>Current tax provision (benefit): Foreign</t>
  </si>
  <si>
    <t>Current tax provision (benefit): State</t>
  </si>
  <si>
    <t>Current tax provision (benefit)</t>
  </si>
  <si>
    <t>Deferred tax provision (benefit): Federal</t>
  </si>
  <si>
    <t>Deferred tax provision (benefit): State</t>
  </si>
  <si>
    <t>Deferred tax provision (benefit)</t>
  </si>
  <si>
    <t>Income Tax Expense (Benefit), Total</t>
  </si>
  <si>
    <t>Income Taxes (Schedule Of Income Tax Expenses And Statutory Federal Income Tax Rate) (Details) - USD ($) $ in Thousands</t>
  </si>
  <si>
    <t>Computed tax expense at statutory rate</t>
  </si>
  <si>
    <t>State taxes</t>
  </si>
  <si>
    <t>Tax-exempt interest income</t>
  </si>
  <si>
    <t>Foreign income tax rate difference</t>
  </si>
  <si>
    <t>Meals and entertainment</t>
  </si>
  <si>
    <t>Other nondeductible items</t>
  </si>
  <si>
    <t>Foreign dividend income</t>
  </si>
  <si>
    <t>Valuation allowance - domestic</t>
  </si>
  <si>
    <t>Valuation allowance - foreign</t>
  </si>
  <si>
    <t>Income Taxes (Schedule Of Deferred Tax Assets And Liabilities) (Details) - USD ($) $ in Thousands</t>
  </si>
  <si>
    <t>Deferred tax assets: Allowance for loan and lease losses</t>
  </si>
  <si>
    <t>Deferred tax assets: Non-accrual interest</t>
  </si>
  <si>
    <t>Deferred tax assets: Deferred compensation</t>
  </si>
  <si>
    <t>Deferred tax assets: State taxes</t>
  </si>
  <si>
    <t>Deferred tax assets: Nonqualified stock options</t>
  </si>
  <si>
    <t>Deferred tax assets: Stock appreciation rights</t>
  </si>
  <si>
    <t>Deferred tax assets: Tax deductible goodwill</t>
  </si>
  <si>
    <t>Deferred tax assets: Other than temporary impairment</t>
  </si>
  <si>
    <t>Deferred tax assets: Partnership interest, Walnut St basis difference</t>
  </si>
  <si>
    <t>Deferred tax assets: Fair value adjustment to investments</t>
  </si>
  <si>
    <t>Deferred tax assets: Loan charges</t>
  </si>
  <si>
    <t>Deferred tax assets: Unrealized loss on AFS securities</t>
  </si>
  <si>
    <t>Deferred tax assets: Federal net operating loss</t>
  </si>
  <si>
    <t>Deferred tax assets: Other</t>
  </si>
  <si>
    <t>Total gross deferred tax assets</t>
  </si>
  <si>
    <t>Foreign valuation allowance</t>
  </si>
  <si>
    <t>Foreign tax liabilities</t>
  </si>
  <si>
    <t>Deferred tax liabilities: Discount on Class A notes</t>
  </si>
  <si>
    <t>Deferred tax liabilities: Depreciation</t>
  </si>
  <si>
    <t>Total deferred tax liabilities</t>
  </si>
  <si>
    <t>Net deferred tax asset</t>
  </si>
  <si>
    <t>Income Taxes (Reconciliation Of Unrecognized Tax Benefits) (Details) - USD ($) $ in Thousands</t>
  </si>
  <si>
    <t>Beginning balance at January 1</t>
  </si>
  <si>
    <t>Increases in tax provisions for prior years</t>
  </si>
  <si>
    <t>Decreases in tax provisions for prior years</t>
  </si>
  <si>
    <t>Gross unrecognized tax benefits at December 31</t>
  </si>
  <si>
    <t>Stock-Based Compensation (Narrative) (Details) - USD ($)</t>
  </si>
  <si>
    <t>Share-based Compensation Arrangement by Share-based Payment Award [Line Items]</t>
  </si>
  <si>
    <t>Options Granted (in shares)</t>
  </si>
  <si>
    <t>Vesting period</t>
  </si>
  <si>
    <t>4 years</t>
  </si>
  <si>
    <t>Stock option exercised (in shares)</t>
  </si>
  <si>
    <t>Options Granted (in dollars per share)</t>
  </si>
  <si>
    <t>Intrinsic value of options exercised</t>
  </si>
  <si>
    <t>Fair value of options vested during the year</t>
  </si>
  <si>
    <t>Unrecognized compensation cost related to unvested awards under share-based plans</t>
  </si>
  <si>
    <t>Cost expected to be recognized over a weighted average period</t>
  </si>
  <si>
    <t>1 year 7 months 6 days</t>
  </si>
  <si>
    <t>Stock-based compensation expense, tax benefits recognized</t>
  </si>
  <si>
    <t>The 2013 Plan [Member]</t>
  </si>
  <si>
    <t>Option expiration period</t>
  </si>
  <si>
    <t>Percentage of voting power (in hundredths)</t>
  </si>
  <si>
    <t>10.00%</t>
  </si>
  <si>
    <t>Term of option if an employee or consultant possesses more than 10 percent of voting power</t>
  </si>
  <si>
    <t>5 years</t>
  </si>
  <si>
    <t>Number of common stock reserved for issuance (in shares)</t>
  </si>
  <si>
    <t>The 2011 Plan [Member]</t>
  </si>
  <si>
    <t>The 2005 Plan [Member]</t>
  </si>
  <si>
    <t>The 1999 Plan [Member]</t>
  </si>
  <si>
    <t>The 1999 Plan [Member] | Non-employee Director [Member]</t>
  </si>
  <si>
    <t>Restricted Stock Units (RSUs) [Member]</t>
  </si>
  <si>
    <t>2 years</t>
  </si>
  <si>
    <t>Restricted stock units Granted (in shares)</t>
  </si>
  <si>
    <t>Restricted stock units Granted (in dollars per share)</t>
  </si>
  <si>
    <t>Non Vested Options [Member]</t>
  </si>
  <si>
    <t>Stock-Based Compensation (Summary Of Status Of Company's Equity Compensations Plans) (Details) - USD ($) $ / shares in Units, $ in Thousands</t>
  </si>
  <si>
    <t>Shares [Roll Forward]</t>
  </si>
  <si>
    <t>Exercised (in shares)</t>
  </si>
  <si>
    <t>Weighted-average remaining contractual term [Abstract]</t>
  </si>
  <si>
    <t>Outstanding, beginning of period</t>
  </si>
  <si>
    <t>5 years 2 months 27 days</t>
  </si>
  <si>
    <t>5 years 5 months 19 days</t>
  </si>
  <si>
    <t>Granted</t>
  </si>
  <si>
    <t>3 years 5 months 1 day</t>
  </si>
  <si>
    <t>Outstanding, end of period</t>
  </si>
  <si>
    <t>Exercisable, end of period</t>
  </si>
  <si>
    <t>4 years 5 months 5 days</t>
  </si>
  <si>
    <t>Equity Compensations Plans [Member]</t>
  </si>
  <si>
    <t>Outstanding, beginning of period (in shares)</t>
  </si>
  <si>
    <t>Expired (in shares)</t>
  </si>
  <si>
    <t>Forfeited (in shares)</t>
  </si>
  <si>
    <t>Outstanding, end of period (in shares)</t>
  </si>
  <si>
    <t>Exercisable, end of period (in shares)</t>
  </si>
  <si>
    <t>Weighted average exercise price [Roll Forward]</t>
  </si>
  <si>
    <t>Outstanding, beginning of period (in dollars per share)</t>
  </si>
  <si>
    <t>Granted (in dollars per share)</t>
  </si>
  <si>
    <t>Expired (in dollars per share)</t>
  </si>
  <si>
    <t>Forfeited (in dollars per share)</t>
  </si>
  <si>
    <t>Outstanding, end of period (in dollars per share)</t>
  </si>
  <si>
    <t>Exercisable, end of period (in dollars per share)</t>
  </si>
  <si>
    <t>Aggregate intrinsic value [Abstract]</t>
  </si>
  <si>
    <t>Stock-Based Compensation (Summary Of The Company’s Restricted Stock Units) (Details) - $ / shares</t>
  </si>
  <si>
    <t>Average remaining contractual term [Abstract]</t>
  </si>
  <si>
    <t>1 year 9 months 11 days</t>
  </si>
  <si>
    <t>Outstanding</t>
  </si>
  <si>
    <t>1 year 7 months 13 days</t>
  </si>
  <si>
    <t>1 year 1 month 13 days</t>
  </si>
  <si>
    <t>Vested (in shares)</t>
  </si>
  <si>
    <t>Weighted-average price [Roll forward]</t>
  </si>
  <si>
    <t>Vested (in dollars per share)</t>
  </si>
  <si>
    <t>Stock-Based Compensation (Schedule Of Nonvested Options Status) (Details) - Non Vested Options [Member]</t>
  </si>
  <si>
    <t>Dec. 31, 2016$ / sharesshares</t>
  </si>
  <si>
    <t>Outstanding, beginning of period (in shares) | shares</t>
  </si>
  <si>
    <t>Restricted stock units Granted (in shares) | shares</t>
  </si>
  <si>
    <t>Vested (in shares) | shares</t>
  </si>
  <si>
    <t>Forfeited (in shares) | shares</t>
  </si>
  <si>
    <t>Outstanding, end of period (in shares) | shares</t>
  </si>
  <si>
    <t>Outstanding, beginning of period (in dollars per share) | $ / shares</t>
  </si>
  <si>
    <t>Restricted stock units Granted (in dollars per share) | $ / shares</t>
  </si>
  <si>
    <t>Vested (in dollars per share) | $ / shares</t>
  </si>
  <si>
    <t>Forfeited (in dollars per share) | $ / shares</t>
  </si>
  <si>
    <t>Outstanding, end of period (in dollars per share) | $ / shares</t>
  </si>
  <si>
    <t>Stock-Based Compensation (Fair Value Of Grant On Date Of Grant Using The Black-Scholes Options Pricing Model) (Details)</t>
  </si>
  <si>
    <t>Risk-free interest rate (in hundredths)</t>
  </si>
  <si>
    <t>1.85%</t>
  </si>
  <si>
    <t>2.36%</t>
  </si>
  <si>
    <t>Expected volatility (in hundredths)</t>
  </si>
  <si>
    <t>44.54%</t>
  </si>
  <si>
    <t>41.74%</t>
  </si>
  <si>
    <t>Minimum [Member]</t>
  </si>
  <si>
    <t>Expected lives (years)</t>
  </si>
  <si>
    <t>1 year</t>
  </si>
  <si>
    <t>5 years 8 months 16 days</t>
  </si>
  <si>
    <t>Maximum [Member]</t>
  </si>
  <si>
    <t>5 years 6 months</t>
  </si>
  <si>
    <t>Transactions With Affiliates (Details) - USD ($)</t>
  </si>
  <si>
    <t>Related Party Transaction [Line Items]</t>
  </si>
  <si>
    <t>Securities under agreements to resell, outstanding amount</t>
  </si>
  <si>
    <t>Resource America, Inc. [Member]</t>
  </si>
  <si>
    <t>Rent expense</t>
  </si>
  <si>
    <t>Percentage of expenses paid as rent (in hundredths)</t>
  </si>
  <si>
    <t>Atlas Energy, L.P. [Member]</t>
  </si>
  <si>
    <t>Affiliated Entity [Member]</t>
  </si>
  <si>
    <t>Directors, Executive Officers, Principal Stockholders and Affiliates [Member]</t>
  </si>
  <si>
    <t>Due from related parties</t>
  </si>
  <si>
    <t>J.V.B. Financial Group, LLC (JVB) [Member]</t>
  </si>
  <si>
    <t>Duane Morris LLP [Member]</t>
  </si>
  <si>
    <t>Payment for legal services</t>
  </si>
  <si>
    <t>Commitments And Contingencies (Narrative) (Details)</t>
  </si>
  <si>
    <t>Dec. 31, 2014USD ($)item</t>
  </si>
  <si>
    <t>Rental charged to subtenants</t>
  </si>
  <si>
    <t>Number of subleases, expired | item</t>
  </si>
  <si>
    <t>Fletcher v. The Bancorp Inc., et al. [Member]</t>
  </si>
  <si>
    <t>Litigation Settlement, Amount</t>
  </si>
  <si>
    <t>Commitments And Contingencies (Schedule Of Future Minimum Annual Rental Payments) (Details) $ in Thousands</t>
  </si>
  <si>
    <t>Approximate future minimum annual rental payments</t>
  </si>
  <si>
    <t>Financial Instruments With Off-Balance-Sheet Risk And Concentrations Of Credit Risk (Narrative) (Details) $ in Millions</t>
  </si>
  <si>
    <t>Standby letters of credit expire in 2017</t>
  </si>
  <si>
    <t>Financial Instruments With Off-Balance-Sheet Risk And Concentrations Of Credit Risk (Schedule Of Contract Amounts And Maturity Term Of Credit Commitment) (Details) - USD ($) $ in Thousands</t>
  </si>
  <si>
    <t>Fair Value, Off-balance Sheet Risks, Disclosure Information [Line Items]</t>
  </si>
  <si>
    <t>Fair Value Disclosure, Off-balance Sheet Risks, Amount, Liability</t>
  </si>
  <si>
    <t>Commitments To Extend Credit [Member]</t>
  </si>
  <si>
    <t>Standby Letters Of Credit [Member]</t>
  </si>
  <si>
    <t>Fair Value of Financial Instruments (Narrative) (Details) - USD ($)</t>
  </si>
  <si>
    <t>Fair Value, Balance Sheet Grouping, Financial Statement Captions [Line Items]</t>
  </si>
  <si>
    <t>Loans, face value</t>
  </si>
  <si>
    <t>Impaired loans</t>
  </si>
  <si>
    <t>Specific reserves and other write downs on impaired loans</t>
  </si>
  <si>
    <t>Troubled debt restructured loans balance</t>
  </si>
  <si>
    <t>Troubled debt restructured loans, specific reserve</t>
  </si>
  <si>
    <t>Performing Financial Instruments [Member]</t>
  </si>
  <si>
    <t>Constant default rate</t>
  </si>
  <si>
    <t>1.00%</t>
  </si>
  <si>
    <t>Senior Notes [Member]</t>
  </si>
  <si>
    <t>4.75%</t>
  </si>
  <si>
    <t>Junior Subordinated Debt [Member]</t>
  </si>
  <si>
    <t>11.00%</t>
  </si>
  <si>
    <t>Estimated Selling Costs</t>
  </si>
  <si>
    <t>7.00%</t>
  </si>
  <si>
    <t>Fair Value of Financial Instruments (Carrying Amount And Estimated Fair Value Of Assets And Liabilities) (Details) - USD ($) $ in Thousands</t>
  </si>
  <si>
    <t>Carrying amount and estimated fair value of assets and liabilities [Abstract]</t>
  </si>
  <si>
    <t>Investment securities available-for-sale</t>
  </si>
  <si>
    <t>Assets held for sale</t>
  </si>
  <si>
    <t>Quoted Prices In Active Markets For Identical Assets (Level 1) [Member]</t>
  </si>
  <si>
    <t>Investment securities held-to-maturity</t>
  </si>
  <si>
    <t>Significant Other Observable Inputs (Level 2) [Member]</t>
  </si>
  <si>
    <t>Interest rate swaps, asset</t>
  </si>
  <si>
    <t>Significant Unobservable Inputs (Level 3) [Member]</t>
  </si>
  <si>
    <t>Investment in unconsolidated entity, senior note</t>
  </si>
  <si>
    <t>Investment in unconsolidated entity, subordinated note</t>
  </si>
  <si>
    <t>Carrying Amount [Member]</t>
  </si>
  <si>
    <t>Estimated Fair Value [Member]</t>
  </si>
  <si>
    <t>Fair Value of Financial Instruments (Assets Measured At Fair Value On A Recurring And Nonrecurring Basis) (Details) - USD ($) $ in Thousands</t>
  </si>
  <si>
    <t>Assets measured at fair value on a recurring basis [Abstract]</t>
  </si>
  <si>
    <t>Assets measured on a nonrecurring basis [Abstract]</t>
  </si>
  <si>
    <t>U.S. Government agency securities</t>
  </si>
  <si>
    <t>Asset-backed Securities Fair Value Disclosure</t>
  </si>
  <si>
    <t>Obligation of states and political subdivisions</t>
  </si>
  <si>
    <t>Residential mortgage-backed securities</t>
  </si>
  <si>
    <t>Collateralized Mortgage Obligation Securities Fair Value Disclosure</t>
  </si>
  <si>
    <t>Commercial mortgage-backed securities</t>
  </si>
  <si>
    <t>Foreign debt securities</t>
  </si>
  <si>
    <t>Corporate Debt Securities Fair Value Disclosure</t>
  </si>
  <si>
    <t>Intangible assets</t>
  </si>
  <si>
    <t>Assets nonrecurring</t>
  </si>
  <si>
    <t>Significant Other Observable Inputs (Level 2) [Member] | Fair Value, Measurements, Recurring [Member]</t>
  </si>
  <si>
    <t>Significant Unobservable Inputs (Level 3) [Member] | Fair Value, Measurements, Recurring [Member]</t>
  </si>
  <si>
    <t>Significant Unobservable Inputs (Level 3) [Member] | Fair Value, Measurements, Nonrecurring [Member]</t>
  </si>
  <si>
    <t>Fair Value of Financial Instruments (Changes In Company's Level 3 Assets) (Details) - USD ($) $ in Thousands</t>
  </si>
  <si>
    <t>Investment In Unconsolidated Entity [Member]</t>
  </si>
  <si>
    <t>Changes in Company's Level 3 assets [Roll Forward]</t>
  </si>
  <si>
    <t>Total gains or losses (realized/unrealized) Included in earnings</t>
  </si>
  <si>
    <t>Purchases, issuances, and settlements [Abstract]</t>
  </si>
  <si>
    <t>Settlements</t>
  </si>
  <si>
    <t>The amount of total gains or losses for the period included in earnings attributable to the change in unrealized gains or losses relating to assets still held at the reporting date</t>
  </si>
  <si>
    <t>Available-for-sale Securities [Member]</t>
  </si>
  <si>
    <t>Sales</t>
  </si>
  <si>
    <t>Commercial Loans Held for Sale [Member]</t>
  </si>
  <si>
    <t>Issuances</t>
  </si>
  <si>
    <t>Derivatives (Narrative) (Details)</t>
  </si>
  <si>
    <t>Dec. 31, 2016USD ($)agreement</t>
  </si>
  <si>
    <t>Derivative [Line Items]</t>
  </si>
  <si>
    <t>Notional Amount</t>
  </si>
  <si>
    <t>Cash collateral</t>
  </si>
  <si>
    <t>Fair value of outstanding derivatives</t>
  </si>
  <si>
    <t>Interest Rate Swap [Member]</t>
  </si>
  <si>
    <t>Number of interest rate swap agreements | agreement</t>
  </si>
  <si>
    <t>Fair value adjustment on derivatives, gain</t>
  </si>
  <si>
    <t>Fair value adjustment on derivatives, loss</t>
  </si>
  <si>
    <t>Receivable under agreements</t>
  </si>
  <si>
    <t>Payable under agreements</t>
  </si>
  <si>
    <t>Derivatives (Derivatives) (Details) $ in Thousands</t>
  </si>
  <si>
    <t>Fair Value</t>
  </si>
  <si>
    <t>August 4, 2021 [Member]</t>
  </si>
  <si>
    <t>Maturity Date</t>
  </si>
  <si>
    <t>Aug. 4,
		2021</t>
  </si>
  <si>
    <t>Interest rate paid (in hundredths)</t>
  </si>
  <si>
    <t>1.12%</t>
  </si>
  <si>
    <t>Interest rate received (in hundredths)</t>
  </si>
  <si>
    <t>0.88%</t>
  </si>
  <si>
    <t>August 17, 2025 (1) [Member]</t>
  </si>
  <si>
    <t>Aug. 17,
		2025</t>
  </si>
  <si>
    <t>2.27%</t>
  </si>
  <si>
    <t>0.91%</t>
  </si>
  <si>
    <t>August 17, 2025 (2) [Member]</t>
  </si>
  <si>
    <t>August 17, 2025 (3) [Member]</t>
  </si>
  <si>
    <t>November 27, 2025 [Member]</t>
  </si>
  <si>
    <t>Nov. 27,
		2025</t>
  </si>
  <si>
    <t>2.10%</t>
  </si>
  <si>
    <t>0.94%</t>
  </si>
  <si>
    <t>December 11, 2025 [Member]</t>
  </si>
  <si>
    <t>Dec. 11,
		2025</t>
  </si>
  <si>
    <t>2.14%</t>
  </si>
  <si>
    <t>0.95%</t>
  </si>
  <si>
    <t>December 17, 2025 [Member]</t>
  </si>
  <si>
    <t>Dec. 17,
		2025</t>
  </si>
  <si>
    <t>2.18%</t>
  </si>
  <si>
    <t>0.99%</t>
  </si>
  <si>
    <t>December 23, 2025 [Member]</t>
  </si>
  <si>
    <t>Dec. 23,
		2025</t>
  </si>
  <si>
    <t>2.16%</t>
  </si>
  <si>
    <t>December 24, 2025 [Member]</t>
  </si>
  <si>
    <t>Dec. 24,
		2025</t>
  </si>
  <si>
    <t>2.17%</t>
  </si>
  <si>
    <t>December 29, 2025 [Member]</t>
  </si>
  <si>
    <t>Dec. 29,
		2025</t>
  </si>
  <si>
    <t>2.20%</t>
  </si>
  <si>
    <t>December 30, 2025 [Member]</t>
  </si>
  <si>
    <t>Dec. 30,
		2025</t>
  </si>
  <si>
    <t>2.19%</t>
  </si>
  <si>
    <t>January 28, 2026 [Member]</t>
  </si>
  <si>
    <t>Jan. 28,
		2026</t>
  </si>
  <si>
    <t>1.87%</t>
  </si>
  <si>
    <t>0.89%</t>
  </si>
  <si>
    <t>March 10, 2026 [Member]</t>
  </si>
  <si>
    <t>Mar. 10,
		2026</t>
  </si>
  <si>
    <t>1.69%</t>
  </si>
  <si>
    <t>June 8, 2026 [Member]</t>
  </si>
  <si>
    <t>Jun. 8,
		2026</t>
  </si>
  <si>
    <t>1.61%</t>
  </si>
  <si>
    <t>July 20, 2026 [Member]</t>
  </si>
  <si>
    <t>Jul. 20,
		2026</t>
  </si>
  <si>
    <t>1.44%</t>
  </si>
  <si>
    <t>November 3, 2026 [Member]</t>
  </si>
  <si>
    <t>Nov. 3,
		2026</t>
  </si>
  <si>
    <t>1.73%</t>
  </si>
  <si>
    <t>November 25, 2026 [Member]</t>
  </si>
  <si>
    <t>Nov. 25,
		2026</t>
  </si>
  <si>
    <t>0.93%</t>
  </si>
  <si>
    <t>December 12, 2026 [Member]</t>
  </si>
  <si>
    <t>Dec. 12,
		2026</t>
  </si>
  <si>
    <t>2.26%</t>
  </si>
  <si>
    <t>December 15, 2026 [Member]</t>
  </si>
  <si>
    <t>Dec. 15,
		2026</t>
  </si>
  <si>
    <t>2.35%</t>
  </si>
  <si>
    <t>0.96%</t>
  </si>
  <si>
    <t>December 19, 2026 [Member]</t>
  </si>
  <si>
    <t>Dec. 19,
		2026</t>
  </si>
  <si>
    <t>2.51%</t>
  </si>
  <si>
    <t>December 29, 2026 [Member]</t>
  </si>
  <si>
    <t>Dec. 29,
		2026</t>
  </si>
  <si>
    <t>2.47%</t>
  </si>
  <si>
    <t>January 4, 2027 [Member]</t>
  </si>
  <si>
    <t>Jan. 4,
		2027</t>
  </si>
  <si>
    <t>Regulatory Matters (Narrative) (Details) - USD ($)</t>
  </si>
  <si>
    <t>Percentage of net profits from preceding period for which dividend is paid to surplus fund (in hundredths)</t>
  </si>
  <si>
    <t>Percentage of capital stock (in hundredths)</t>
  </si>
  <si>
    <t>Percentage of net profits from preceding period for which dividend is paid to surplus fund thereafter (in hundredths)</t>
  </si>
  <si>
    <t>Percentage of capital stock thereafter (in hundredths)</t>
  </si>
  <si>
    <t>Civil money penalty paid to FDIC</t>
  </si>
  <si>
    <t>Regulatory Matters (Schedule Of Compliance With Regulatory Capital Requirements Under Banking Regulations) (Details) - USD ($) $ in Thousands</t>
  </si>
  <si>
    <t>The Bancorp [Member]</t>
  </si>
  <si>
    <t>Compliance with Regulatory Capital Requirements under Banking Regulations [Line Items]</t>
  </si>
  <si>
    <t>Total capital (to risk-weighted assets): Actual Amount</t>
  </si>
  <si>
    <t>Total capital (to risk-weighted assets): For capital adequacy purposes</t>
  </si>
  <si>
    <t>Total capital (to risk-weighted assets): Actual Ratio (in hundredths)</t>
  </si>
  <si>
    <t>13.63%</t>
  </si>
  <si>
    <t>14.88%</t>
  </si>
  <si>
    <t>Tier 1 capital (to risk-weighted assets): Actual Amount</t>
  </si>
  <si>
    <t>Tier 1 capital (to risk-weighted assets): For capital adequacy purposes</t>
  </si>
  <si>
    <t>Tier 1 capital (to risk-weighted assets): Actual Ratio (in hundredths)</t>
  </si>
  <si>
    <t>13.34%</t>
  </si>
  <si>
    <t>14.67%</t>
  </si>
  <si>
    <t>Tier 1 capital (to average assets): Actual Amount</t>
  </si>
  <si>
    <t>Tier 1 capital (to average assets): For capital adequacy purposes</t>
  </si>
  <si>
    <t>Tier 1 capital (to average assets): Actual Ratio (in hundredths)</t>
  </si>
  <si>
    <t>6.90%</t>
  </si>
  <si>
    <t>7.17%</t>
  </si>
  <si>
    <t>The Bancorp [Member] | Common Equity [Member]</t>
  </si>
  <si>
    <t>Tier 1 capital (to risk-weighted assets): For capital adequacy purposes (in hundredths)</t>
  </si>
  <si>
    <t>4.00%</t>
  </si>
  <si>
    <t>The Bancorp [Member] | Minimum [Member]</t>
  </si>
  <si>
    <t>Total capital (to risk-weighted assets): For capital adequacy purposes (in hundredths)</t>
  </si>
  <si>
    <t>8.00%</t>
  </si>
  <si>
    <t>Tier 1 capital (to average assets): For capital adequacy purposes (in hundredths)</t>
  </si>
  <si>
    <t>The Bancorp Bank [Member]</t>
  </si>
  <si>
    <t>Total capital (to risk-weighted assets): To be well capitalized under prompt corrective action provisions</t>
  </si>
  <si>
    <t>13.53%</t>
  </si>
  <si>
    <t>14.18%</t>
  </si>
  <si>
    <t>Tier 1 capital (to risk-weighted assets): To be well capitalized under prompt corrective action provisions</t>
  </si>
  <si>
    <t>13.24%</t>
  </si>
  <si>
    <t>13.98%</t>
  </si>
  <si>
    <t>Tier 1 capital (to average assets): To be well capitalized under prompt corrective action provisions</t>
  </si>
  <si>
    <t>6.84%</t>
  </si>
  <si>
    <t>The Bancorp Bank [Member] | Common Equity [Member]</t>
  </si>
  <si>
    <t>4.50%</t>
  </si>
  <si>
    <t>Tier 1 capital (to risk-weighted assets): To be well capitalized under prompt corrective action provisions (in hundredths)</t>
  </si>
  <si>
    <t>6.50%</t>
  </si>
  <si>
    <t>The Bancorp Bank [Member] | Minimum [Member]</t>
  </si>
  <si>
    <t>Total capital (to risk-weighted assets): To be well capitalized under prompt corrective action provisions (in hundredths)</t>
  </si>
  <si>
    <t>Tier 1 capital (to average assets): To be well capitalized under prompt corrective action provisions (in hundredths)</t>
  </si>
  <si>
    <t>5.00%</t>
  </si>
  <si>
    <t>Quarterly Financial Data (Unaudited) (Statement of Operations) (Details) - USD ($) $ / shares in Units, $ in Thousands</t>
  </si>
  <si>
    <t>Income (loss) from continuing operations before income tax expense</t>
  </si>
  <si>
    <t>Condensed Financial Information-Parent Only (Schedule Of Condensed Balance Sheet) (Details) - USD ($) $ in Thousands</t>
  </si>
  <si>
    <t>Dec. 31, 2013</t>
  </si>
  <si>
    <t>Assets</t>
  </si>
  <si>
    <t>Investment in subsidiaries</t>
  </si>
  <si>
    <t>Liabilities and stockholders'equity</t>
  </si>
  <si>
    <t>Stockholders' equity</t>
  </si>
  <si>
    <t>Condensed Financial Information-Parent Only (Schedule Of Condensed Statements Of Operations) (Details) - USD ($) $ in Thousands</t>
  </si>
  <si>
    <t>Expense</t>
  </si>
  <si>
    <t>Interest on subordinated debentures</t>
  </si>
  <si>
    <t>Income before income tax</t>
  </si>
  <si>
    <t>Income</t>
  </si>
  <si>
    <t>Interest on intercompany loans</t>
  </si>
  <si>
    <t>Other income</t>
  </si>
  <si>
    <t>Total income</t>
  </si>
  <si>
    <t>Total expense</t>
  </si>
  <si>
    <t>Equity in undistributed income of subsidiaries</t>
  </si>
  <si>
    <t>Condensed Financial Information-Parent Only (Schedule Of Condensed Cash Flow Statement) (Details) - USD ($) $ in Thousands</t>
  </si>
  <si>
    <t>Equity in undistributed (income) loss</t>
  </si>
  <si>
    <t>Purchase of equity security</t>
  </si>
  <si>
    <t>Contribution to subsidiary</t>
  </si>
  <si>
    <t>Segment Financials (Narrative) (Details)</t>
  </si>
  <si>
    <t>Dec. 31, 2016segment</t>
  </si>
  <si>
    <t>Continuing operation segments</t>
  </si>
  <si>
    <t>Segment Financials (Operating Segments) (Details) - USD ($) $ in Thousands</t>
  </si>
  <si>
    <t>Segment Reporting Information [Line Items]</t>
  </si>
  <si>
    <t>Income taxes</t>
  </si>
  <si>
    <t>Specialty Finance [Member]</t>
  </si>
  <si>
    <t>Payments [Member]</t>
  </si>
  <si>
    <t>Interest allocation</t>
  </si>
  <si>
    <t>Corporate [Member]</t>
  </si>
  <si>
    <t>Discontinued Operations (Narrative) (Details) - USD ($) $ in Thousands</t>
  </si>
  <si>
    <t>Disposal Group, Including Discontinued Operation, Marked To Fair Value</t>
  </si>
  <si>
    <t>Disposal Group, Including Discontinued Operation, Other Expense</t>
  </si>
  <si>
    <t>Proceeds from Sale of Loans Held-for-sale</t>
  </si>
  <si>
    <t>Gain (Loss) on Sale of Mortgage Loans</t>
  </si>
  <si>
    <t>Equity contributed to securitization entity by an independent investor</t>
  </si>
  <si>
    <t>Discontinued Operations (Financial Results Of The Commercial Lending Business Included In Net Income (Loss) From Discontinued Operations) (Details) - USD ($) $ in Thousands</t>
  </si>
  <si>
    <t>Non interest income</t>
  </si>
  <si>
    <t>Non interest expense</t>
  </si>
  <si>
    <t>Income (loss) before taxes</t>
  </si>
  <si>
    <t>Assets, Total</t>
  </si>
  <si>
    <t>Discontinued Operations (Summary Of Discontinued Assets, Liabilities And Related Adjustments) (Details) - USD ($) $ in Thousands</t>
  </si>
  <si>
    <t>Discontinued Operations (Schedule Of Various Elements Of The Lower Of Cost Or Market Valuation) (Details)</t>
  </si>
  <si>
    <t>Fair Value Inputs, Assets, Quantitative Information [Line Items]</t>
  </si>
  <si>
    <t>Large Balance Commercial Loans [Member] | Maximum [Member] | Discounted Cash Flows [Member]</t>
  </si>
  <si>
    <t>9.89%</t>
  </si>
  <si>
    <t>Large Balance Commercial Loans [Member] | Minimum [Member] | Discounted Cash Flows [Member]</t>
  </si>
  <si>
    <t>3.96%</t>
  </si>
  <si>
    <t>Small Balance Commercial Loans [Member] | Maximum [Member] | Discounted Cash Flows [Member]</t>
  </si>
  <si>
    <t>9.18%</t>
  </si>
  <si>
    <t>Small Balance Commercial Loans [Member] | Minimum [Member] | Discounted Cash Flows [Member]</t>
  </si>
  <si>
    <t>3.99%</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540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14.8</v>
      </c>
    </row>
    <row r="12" spans="1:4">
      <c r="A12" s="4" t="s">
        <v>19</v>
      </c>
      <c r="C12" s="5" t="n">
        <v>55646412</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30</v>
      </c>
    </row>
    <row r="3" spans="1:3">
      <c r="A3" s="3" t="s">
        <v>277</v>
      </c>
    </row>
    <row r="4" spans="1:3">
      <c r="A4" s="4" t="s">
        <v>1108</v>
      </c>
      <c r="B4" s="4" t="s">
        <v>670</v>
      </c>
    </row>
    <row r="5" spans="1:3">
      <c r="A5" s="4" t="s">
        <v>1109</v>
      </c>
      <c r="B5" s="4" t="s">
        <v>670</v>
      </c>
    </row>
    <row r="6" spans="1:3">
      <c r="A6" s="4" t="s">
        <v>1110</v>
      </c>
      <c r="B6" s="4" t="s">
        <v>675</v>
      </c>
    </row>
    <row r="7" spans="1:3">
      <c r="A7" s="4" t="s">
        <v>1111</v>
      </c>
      <c r="B7" s="4" t="s">
        <v>666</v>
      </c>
    </row>
    <row r="8" spans="1:3">
      <c r="A8" s="4" t="s">
        <v>1112</v>
      </c>
      <c r="C8" s="7" t="n">
        <v>3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0</v>
      </c>
    </row>
    <row r="2" spans="1:3">
      <c r="A2" s="4" t="s">
        <v>1114</v>
      </c>
    </row>
    <row r="3" spans="1:3">
      <c r="A3" s="3" t="s">
        <v>1115</v>
      </c>
    </row>
    <row r="4" spans="1:3">
      <c r="A4" s="4" t="s">
        <v>1116</v>
      </c>
      <c r="B4" s="7" t="n">
        <v>296937</v>
      </c>
      <c r="C4" s="7" t="n">
        <v>323900</v>
      </c>
    </row>
    <row r="5" spans="1:3">
      <c r="A5" s="4" t="s">
        <v>1117</v>
      </c>
      <c r="B5" s="7" t="n">
        <v>174290</v>
      </c>
      <c r="C5" s="7" t="n">
        <v>174197</v>
      </c>
    </row>
    <row r="6" spans="1:3">
      <c r="A6" s="4" t="s">
        <v>1118</v>
      </c>
      <c r="B6" s="4" t="s">
        <v>1119</v>
      </c>
      <c r="C6" s="4" t="s">
        <v>1120</v>
      </c>
    </row>
    <row r="7" spans="1:3">
      <c r="A7" s="4" t="s">
        <v>1121</v>
      </c>
      <c r="B7" s="7" t="n">
        <v>290605</v>
      </c>
      <c r="C7" s="7" t="n">
        <v>319500</v>
      </c>
    </row>
    <row r="8" spans="1:3">
      <c r="A8" s="4" t="s">
        <v>1122</v>
      </c>
      <c r="B8" s="7" t="n">
        <v>130717</v>
      </c>
      <c r="C8" s="7" t="n">
        <v>87099</v>
      </c>
    </row>
    <row r="9" spans="1:3">
      <c r="A9" s="4" t="s">
        <v>1123</v>
      </c>
      <c r="B9" s="4" t="s">
        <v>1124</v>
      </c>
      <c r="C9" s="4" t="s">
        <v>1125</v>
      </c>
    </row>
    <row r="10" spans="1:3">
      <c r="A10" s="4" t="s">
        <v>1126</v>
      </c>
      <c r="B10" s="7" t="n">
        <v>290605</v>
      </c>
      <c r="C10" s="7" t="n">
        <v>319500</v>
      </c>
    </row>
    <row r="11" spans="1:3">
      <c r="A11" s="4" t="s">
        <v>1127</v>
      </c>
      <c r="B11" s="7" t="n">
        <v>168442</v>
      </c>
      <c r="C11" s="7" t="n">
        <v>178227</v>
      </c>
    </row>
    <row r="12" spans="1:3">
      <c r="A12" s="4" t="s">
        <v>1128</v>
      </c>
      <c r="B12" s="4" t="s">
        <v>1129</v>
      </c>
      <c r="C12" s="4" t="s">
        <v>1130</v>
      </c>
    </row>
    <row r="13" spans="1:3">
      <c r="A13" s="4" t="s">
        <v>1131</v>
      </c>
    </row>
    <row r="14" spans="1:3">
      <c r="A14" s="3" t="s">
        <v>1115</v>
      </c>
    </row>
    <row r="15" spans="1:3">
      <c r="A15" s="4" t="s">
        <v>1121</v>
      </c>
      <c r="B15" s="7" t="n">
        <v>290605</v>
      </c>
      <c r="C15" s="7" t="n">
        <v>319500</v>
      </c>
    </row>
    <row r="16" spans="1:3">
      <c r="A16" s="4" t="s">
        <v>1122</v>
      </c>
      <c r="B16" s="7" t="n">
        <v>87145</v>
      </c>
      <c r="C16" s="7" t="n">
        <v>97986</v>
      </c>
    </row>
    <row r="17" spans="1:3">
      <c r="A17" s="4" t="s">
        <v>1123</v>
      </c>
      <c r="B17" s="4" t="s">
        <v>1124</v>
      </c>
      <c r="C17" s="4" t="s">
        <v>1125</v>
      </c>
    </row>
    <row r="18" spans="1:3">
      <c r="A18" s="4" t="s">
        <v>1132</v>
      </c>
      <c r="B18" s="4" t="s">
        <v>1133</v>
      </c>
      <c r="C18" s="4" t="s">
        <v>1133</v>
      </c>
    </row>
    <row r="19" spans="1:3">
      <c r="A19" s="4" t="s">
        <v>1134</v>
      </c>
    </row>
    <row r="20" spans="1:3">
      <c r="A20" s="3" t="s">
        <v>1115</v>
      </c>
    </row>
    <row r="21" spans="1:3">
      <c r="A21" s="4" t="s">
        <v>1135</v>
      </c>
      <c r="B21" s="4" t="s">
        <v>1136</v>
      </c>
      <c r="C21" s="4" t="s">
        <v>1136</v>
      </c>
    </row>
    <row r="22" spans="1:3">
      <c r="A22" s="4" t="s">
        <v>1132</v>
      </c>
      <c r="B22" s="4" t="s">
        <v>781</v>
      </c>
      <c r="C22" s="4" t="s">
        <v>781</v>
      </c>
    </row>
    <row r="23" spans="1:3">
      <c r="A23" s="4" t="s">
        <v>1137</v>
      </c>
      <c r="B23" s="4" t="s">
        <v>1133</v>
      </c>
      <c r="C23" s="4" t="s">
        <v>1133</v>
      </c>
    </row>
    <row r="24" spans="1:3">
      <c r="A24" s="4" t="s">
        <v>1138</v>
      </c>
    </row>
    <row r="25" spans="1:3">
      <c r="A25" s="3" t="s">
        <v>1115</v>
      </c>
    </row>
    <row r="26" spans="1:3">
      <c r="A26" s="4" t="s">
        <v>1116</v>
      </c>
      <c r="B26" s="7" t="n">
        <v>293348</v>
      </c>
      <c r="C26" s="7" t="n">
        <v>310361</v>
      </c>
    </row>
    <row r="27" spans="1:3">
      <c r="A27" s="4" t="s">
        <v>1117</v>
      </c>
      <c r="B27" s="5" t="n">
        <v>173437</v>
      </c>
      <c r="C27" s="5" t="n">
        <v>175111</v>
      </c>
    </row>
    <row r="28" spans="1:3">
      <c r="A28" s="4" t="s">
        <v>1139</v>
      </c>
      <c r="B28" s="7" t="n">
        <v>216796</v>
      </c>
      <c r="C28" s="7" t="n">
        <v>219067</v>
      </c>
    </row>
    <row r="29" spans="1:3">
      <c r="A29" s="4" t="s">
        <v>1118</v>
      </c>
      <c r="B29" s="4" t="s">
        <v>1140</v>
      </c>
      <c r="C29" s="4" t="s">
        <v>1141</v>
      </c>
    </row>
    <row r="30" spans="1:3">
      <c r="A30" s="4" t="s">
        <v>1135</v>
      </c>
      <c r="B30" s="4" t="s">
        <v>1136</v>
      </c>
      <c r="C30" s="4" t="s">
        <v>1136</v>
      </c>
    </row>
    <row r="31" spans="1:3">
      <c r="A31" s="4" t="s">
        <v>1121</v>
      </c>
      <c r="B31" s="7" t="n">
        <v>287016</v>
      </c>
      <c r="C31" s="7" t="n">
        <v>305961</v>
      </c>
    </row>
    <row r="32" spans="1:3">
      <c r="A32" s="4" t="s">
        <v>1122</v>
      </c>
      <c r="B32" s="5" t="n">
        <v>130078</v>
      </c>
      <c r="C32" s="5" t="n">
        <v>87556</v>
      </c>
    </row>
    <row r="33" spans="1:3">
      <c r="A33" s="4" t="s">
        <v>1142</v>
      </c>
      <c r="B33" s="7" t="n">
        <v>173437</v>
      </c>
      <c r="C33" s="7" t="n">
        <v>175254</v>
      </c>
    </row>
    <row r="34" spans="1:3">
      <c r="A34" s="4" t="s">
        <v>1123</v>
      </c>
      <c r="B34" s="4" t="s">
        <v>1143</v>
      </c>
      <c r="C34" s="4" t="s">
        <v>1144</v>
      </c>
    </row>
    <row r="35" spans="1:3">
      <c r="A35" s="4" t="s">
        <v>1132</v>
      </c>
      <c r="B35" s="4" t="s">
        <v>781</v>
      </c>
      <c r="C35" s="4" t="s">
        <v>781</v>
      </c>
    </row>
    <row r="36" spans="1:3">
      <c r="A36" s="4" t="s">
        <v>1126</v>
      </c>
      <c r="B36" s="7" t="n">
        <v>287016</v>
      </c>
      <c r="C36" s="7" t="n">
        <v>305961</v>
      </c>
    </row>
    <row r="37" spans="1:3">
      <c r="A37" s="4" t="s">
        <v>1127</v>
      </c>
      <c r="B37" s="5" t="n">
        <v>167782</v>
      </c>
      <c r="C37" s="5" t="n">
        <v>177292</v>
      </c>
    </row>
    <row r="38" spans="1:3">
      <c r="A38" s="4" t="s">
        <v>1145</v>
      </c>
      <c r="B38" s="7" t="n">
        <v>211595</v>
      </c>
      <c r="C38" s="7" t="n">
        <v>221621</v>
      </c>
    </row>
    <row r="39" spans="1:3">
      <c r="A39" s="4" t="s">
        <v>1128</v>
      </c>
      <c r="B39" s="4" t="s">
        <v>1146</v>
      </c>
      <c r="C39" s="4" t="s">
        <v>1129</v>
      </c>
    </row>
    <row r="40" spans="1:3">
      <c r="A40" s="4" t="s">
        <v>1137</v>
      </c>
      <c r="B40" s="4" t="s">
        <v>1133</v>
      </c>
      <c r="C40" s="4" t="s">
        <v>1133</v>
      </c>
    </row>
    <row r="41" spans="1:3">
      <c r="A41" s="4" t="s">
        <v>1147</v>
      </c>
    </row>
    <row r="42" spans="1:3">
      <c r="A42" s="3" t="s">
        <v>1115</v>
      </c>
    </row>
    <row r="43" spans="1:3">
      <c r="A43" s="4" t="s">
        <v>1121</v>
      </c>
      <c r="B43" s="7" t="n">
        <v>287016</v>
      </c>
      <c r="C43" s="7" t="n">
        <v>305961</v>
      </c>
    </row>
    <row r="44" spans="1:3">
      <c r="A44" s="4" t="s">
        <v>1122</v>
      </c>
      <c r="B44" s="5" t="n">
        <v>97558</v>
      </c>
      <c r="C44" s="5" t="n">
        <v>98500</v>
      </c>
    </row>
    <row r="45" spans="1:3">
      <c r="A45" s="4" t="s">
        <v>1142</v>
      </c>
      <c r="B45" s="7" t="n">
        <v>140917</v>
      </c>
      <c r="C45" s="7" t="n">
        <v>175254</v>
      </c>
    </row>
    <row r="46" spans="1:3">
      <c r="A46" s="4" t="s">
        <v>1123</v>
      </c>
      <c r="B46" s="4" t="s">
        <v>1143</v>
      </c>
      <c r="C46" s="4" t="s">
        <v>1144</v>
      </c>
    </row>
    <row r="47" spans="1:3">
      <c r="A47" s="4" t="s">
        <v>1132</v>
      </c>
      <c r="B47" s="4" t="s">
        <v>1148</v>
      </c>
      <c r="C47" s="4" t="s">
        <v>1148</v>
      </c>
    </row>
    <row r="48" spans="1:3">
      <c r="A48" s="4" t="s">
        <v>1149</v>
      </c>
      <c r="B48" s="4" t="s">
        <v>1150</v>
      </c>
      <c r="C48" s="4" t="s">
        <v>1150</v>
      </c>
    </row>
    <row r="49" spans="1:3">
      <c r="A49" s="4" t="s">
        <v>1151</v>
      </c>
    </row>
    <row r="50" spans="1:3">
      <c r="A50" s="3" t="s">
        <v>1115</v>
      </c>
    </row>
    <row r="51" spans="1:3">
      <c r="A51" s="4" t="s">
        <v>1152</v>
      </c>
      <c r="B51" s="4" t="s">
        <v>865</v>
      </c>
      <c r="C51" s="4" t="s">
        <v>865</v>
      </c>
    </row>
    <row r="52" spans="1:3">
      <c r="A52" s="4" t="s">
        <v>1149</v>
      </c>
      <c r="B52" s="4" t="s">
        <v>1136</v>
      </c>
      <c r="C52" s="4" t="s">
        <v>781</v>
      </c>
    </row>
    <row r="53" spans="1:3">
      <c r="A53" s="4" t="s">
        <v>1153</v>
      </c>
      <c r="B53" s="4" t="s">
        <v>1154</v>
      </c>
      <c r="C53" s="4" t="s">
        <v>11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475</v>
      </c>
      <c r="J1" s="2" t="s">
        <v>1</v>
      </c>
    </row>
    <row r="2" spans="1:12">
      <c r="B2" s="2" t="s">
        <v>2</v>
      </c>
      <c r="C2" s="2" t="s">
        <v>476</v>
      </c>
      <c r="D2" s="2" t="s">
        <v>4</v>
      </c>
      <c r="E2" s="2" t="s">
        <v>477</v>
      </c>
      <c r="F2" s="2" t="s">
        <v>30</v>
      </c>
      <c r="G2" s="2" t="s">
        <v>478</v>
      </c>
      <c r="H2" s="2" t="s">
        <v>479</v>
      </c>
      <c r="I2" s="2" t="s">
        <v>480</v>
      </c>
      <c r="J2" s="2" t="s">
        <v>2</v>
      </c>
      <c r="K2" s="2" t="s">
        <v>30</v>
      </c>
      <c r="L2" s="2" t="s">
        <v>78</v>
      </c>
    </row>
    <row r="3" spans="1:12">
      <c r="A3" s="4" t="s">
        <v>79</v>
      </c>
      <c r="B3" s="7" t="n">
        <v>27892</v>
      </c>
      <c r="C3" s="7" t="n">
        <v>26732</v>
      </c>
      <c r="D3" s="7" t="n">
        <v>23944</v>
      </c>
      <c r="E3" s="7" t="n">
        <v>23651</v>
      </c>
      <c r="F3" s="7" t="n">
        <v>22248</v>
      </c>
      <c r="G3" s="7" t="n">
        <v>21193</v>
      </c>
      <c r="H3" s="7" t="n">
        <v>20372</v>
      </c>
      <c r="I3" s="7" t="n">
        <v>19717</v>
      </c>
      <c r="J3" s="7" t="n">
        <v>102219</v>
      </c>
      <c r="K3" s="7" t="n">
        <v>83530</v>
      </c>
      <c r="L3" s="7" t="n">
        <v>70720</v>
      </c>
    </row>
    <row r="4" spans="1:12">
      <c r="A4" s="4" t="s">
        <v>91</v>
      </c>
      <c r="B4" s="5" t="n">
        <v>24978</v>
      </c>
      <c r="C4" s="5" t="n">
        <v>23542</v>
      </c>
      <c r="D4" s="5" t="n">
        <v>20890</v>
      </c>
      <c r="E4" s="5" t="n">
        <v>20556</v>
      </c>
      <c r="F4" s="5" t="n">
        <v>18582</v>
      </c>
      <c r="G4" s="5" t="n">
        <v>17798</v>
      </c>
      <c r="H4" s="5" t="n">
        <v>17037</v>
      </c>
      <c r="I4" s="5" t="n">
        <v>16514</v>
      </c>
      <c r="J4" s="5" t="n">
        <v>89966</v>
      </c>
      <c r="K4" s="5" t="n">
        <v>69931</v>
      </c>
      <c r="L4" s="5" t="n">
        <v>59425</v>
      </c>
    </row>
    <row r="5" spans="1:12">
      <c r="A5" s="4" t="s">
        <v>92</v>
      </c>
      <c r="B5" s="5" t="n">
        <v>1550</v>
      </c>
      <c r="C5" s="5" t="n">
        <v>750</v>
      </c>
      <c r="D5" s="5" t="n">
        <v>1060</v>
      </c>
      <c r="F5" s="5" t="n">
        <v>300</v>
      </c>
      <c r="G5" s="5" t="n">
        <v>625</v>
      </c>
      <c r="H5" s="5" t="n">
        <v>510</v>
      </c>
      <c r="I5" s="5" t="n">
        <v>665</v>
      </c>
      <c r="J5" s="5" t="n">
        <v>3360</v>
      </c>
      <c r="K5" s="5" t="n">
        <v>2100</v>
      </c>
      <c r="L5" s="5" t="n">
        <v>1202</v>
      </c>
    </row>
    <row r="6" spans="1:12">
      <c r="A6" s="4" t="s">
        <v>94</v>
      </c>
      <c r="B6" s="5" t="n">
        <v>-5646</v>
      </c>
      <c r="C6" s="5" t="n">
        <v>19904</v>
      </c>
      <c r="D6" s="5" t="n">
        <v>9540</v>
      </c>
      <c r="E6" s="5" t="n">
        <v>18688</v>
      </c>
      <c r="F6" s="5" t="n">
        <v>70267</v>
      </c>
      <c r="G6" s="5" t="n">
        <v>17299</v>
      </c>
      <c r="H6" s="5" t="n">
        <v>24724</v>
      </c>
      <c r="I6" s="5" t="n">
        <v>20777</v>
      </c>
      <c r="J6" s="5" t="n">
        <v>42486</v>
      </c>
      <c r="K6" s="5" t="n">
        <v>133067</v>
      </c>
      <c r="L6" s="5" t="n">
        <v>85049</v>
      </c>
    </row>
    <row r="7" spans="1:12">
      <c r="A7" s="4" t="s">
        <v>107</v>
      </c>
      <c r="B7" s="5" t="n">
        <v>42128</v>
      </c>
      <c r="C7" s="5" t="n">
        <v>44171</v>
      </c>
      <c r="D7" s="5" t="n">
        <v>57136</v>
      </c>
      <c r="E7" s="5" t="n">
        <v>55138</v>
      </c>
      <c r="F7" s="5" t="n">
        <v>58999</v>
      </c>
      <c r="G7" s="5" t="n">
        <v>47795</v>
      </c>
      <c r="H7" s="5" t="n">
        <v>46434</v>
      </c>
      <c r="I7" s="5" t="n">
        <v>40860</v>
      </c>
      <c r="J7" s="5" t="n">
        <v>198573</v>
      </c>
      <c r="K7" s="5" t="n">
        <v>194088</v>
      </c>
      <c r="L7" s="5" t="n">
        <v>135980</v>
      </c>
    </row>
    <row r="8" spans="1:12">
      <c r="A8" s="4" t="s">
        <v>1156</v>
      </c>
      <c r="B8" s="5" t="n">
        <v>-24346</v>
      </c>
      <c r="C8" s="5" t="n">
        <v>-1475</v>
      </c>
      <c r="D8" s="5" t="n">
        <v>-27766</v>
      </c>
      <c r="E8" s="5" t="n">
        <v>-15894</v>
      </c>
      <c r="F8" s="5" t="n">
        <v>29550</v>
      </c>
      <c r="G8" s="5" t="n">
        <v>-13323</v>
      </c>
      <c r="H8" s="5" t="n">
        <v>-5183</v>
      </c>
      <c r="I8" s="5" t="n">
        <v>-4234</v>
      </c>
      <c r="J8" s="5" t="n">
        <v>-69481</v>
      </c>
      <c r="K8" s="5" t="n">
        <v>6810</v>
      </c>
      <c r="L8" s="5" t="n">
        <v>7292</v>
      </c>
    </row>
    <row r="9" spans="1:12">
      <c r="A9" s="4" t="s">
        <v>125</v>
      </c>
      <c r="B9" s="5" t="n">
        <v>2557</v>
      </c>
      <c r="C9" s="5" t="n">
        <v>55</v>
      </c>
      <c r="D9" s="5" t="n">
        <v>-10004</v>
      </c>
      <c r="E9" s="5" t="n">
        <v>-5272</v>
      </c>
      <c r="F9" s="5" t="n">
        <v>12267</v>
      </c>
      <c r="G9" s="5" t="n">
        <v>-5706</v>
      </c>
      <c r="H9" s="5" t="n">
        <v>-2684</v>
      </c>
      <c r="I9" s="5" t="n">
        <v>-2427</v>
      </c>
      <c r="J9" s="5" t="n">
        <v>-12664</v>
      </c>
      <c r="K9" s="5" t="n">
        <v>1450</v>
      </c>
      <c r="L9" s="5" t="n">
        <v>-14523</v>
      </c>
    </row>
    <row r="10" spans="1:12">
      <c r="A10" s="4" t="s">
        <v>126</v>
      </c>
      <c r="B10" s="5" t="n">
        <v>-26903</v>
      </c>
      <c r="C10" s="5" t="n">
        <v>-1530</v>
      </c>
      <c r="D10" s="5" t="n">
        <v>-17762</v>
      </c>
      <c r="E10" s="5" t="n">
        <v>-10622</v>
      </c>
      <c r="F10" s="5" t="n">
        <v>17283</v>
      </c>
      <c r="G10" s="5" t="n">
        <v>-7617</v>
      </c>
      <c r="H10" s="5" t="n">
        <v>-2499</v>
      </c>
      <c r="I10" s="5" t="n">
        <v>-1807</v>
      </c>
      <c r="J10" s="5" t="n">
        <v>-56817</v>
      </c>
      <c r="K10" s="5" t="n">
        <v>5360</v>
      </c>
      <c r="L10" s="5" t="n">
        <v>21815</v>
      </c>
    </row>
    <row r="11" spans="1:12">
      <c r="A11" s="4" t="s">
        <v>180</v>
      </c>
      <c r="B11" s="5" t="n">
        <v>-1766</v>
      </c>
      <c r="C11" s="5" t="n">
        <v>-24021</v>
      </c>
      <c r="D11" s="5" t="n">
        <v>-13598</v>
      </c>
      <c r="E11" s="5" t="n">
        <v>-290</v>
      </c>
      <c r="F11" s="5" t="n">
        <v>1336</v>
      </c>
      <c r="G11" s="5" t="n">
        <v>2042</v>
      </c>
      <c r="H11" s="5" t="n">
        <v>2673</v>
      </c>
      <c r="I11" s="5" t="n">
        <v>2021</v>
      </c>
      <c r="J11" s="5" t="n">
        <v>-39675</v>
      </c>
      <c r="K11" s="5" t="n">
        <v>8072</v>
      </c>
      <c r="L11" s="5" t="n">
        <v>35294</v>
      </c>
    </row>
    <row r="12" spans="1:12">
      <c r="A12" s="4" t="s">
        <v>129</v>
      </c>
      <c r="B12" s="7" t="n">
        <v>-28669</v>
      </c>
      <c r="C12" s="7" t="n">
        <v>-25551</v>
      </c>
      <c r="D12" s="7" t="n">
        <v>-31360</v>
      </c>
      <c r="E12" s="7" t="n">
        <v>-10912</v>
      </c>
      <c r="F12" s="7" t="n">
        <v>18619</v>
      </c>
      <c r="G12" s="7" t="n">
        <v>-5575</v>
      </c>
      <c r="H12" s="7" t="n">
        <v>174</v>
      </c>
      <c r="I12" s="7" t="n">
        <v>214</v>
      </c>
      <c r="J12" s="7" t="n">
        <v>-96492</v>
      </c>
      <c r="K12" s="7" t="n">
        <v>13432</v>
      </c>
      <c r="L12" s="7" t="n">
        <v>57109</v>
      </c>
    </row>
    <row r="13" spans="1:12">
      <c r="A13" s="4" t="s">
        <v>130</v>
      </c>
      <c r="B13" s="8" t="n">
        <v>-0.49</v>
      </c>
      <c r="C13" s="8" t="n">
        <v>-0.03</v>
      </c>
      <c r="D13" s="8" t="n">
        <v>-0.47</v>
      </c>
      <c r="E13" s="8" t="n">
        <v>-0.28</v>
      </c>
      <c r="F13" s="8" t="n">
        <v>0.46</v>
      </c>
      <c r="G13" s="8" t="n">
        <v>-0.2</v>
      </c>
      <c r="H13" s="8" t="n">
        <v>-0.07000000000000001</v>
      </c>
      <c r="I13" s="8" t="n">
        <v>-0.05</v>
      </c>
      <c r="J13" s="8" t="n">
        <v>-1.28</v>
      </c>
      <c r="K13" s="8" t="n">
        <v>0.14</v>
      </c>
      <c r="L13" s="8" t="n">
        <v>0.58</v>
      </c>
    </row>
    <row r="14" spans="1:12">
      <c r="A14" s="4" t="s">
        <v>131</v>
      </c>
      <c r="B14" s="9" t="n">
        <v>-0.03</v>
      </c>
      <c r="C14" s="9" t="n">
        <v>-0.51</v>
      </c>
      <c r="D14" s="9" t="n">
        <v>-0.36</v>
      </c>
      <c r="E14" s="9" t="n">
        <v>-0.01</v>
      </c>
      <c r="F14" s="9" t="n">
        <v>0.04</v>
      </c>
      <c r="G14" s="9" t="n">
        <v>0.05</v>
      </c>
      <c r="H14" s="9" t="n">
        <v>0.07000000000000001</v>
      </c>
      <c r="I14" s="9" t="n">
        <v>0.05</v>
      </c>
      <c r="J14" s="9" t="n">
        <v>-0.89</v>
      </c>
      <c r="K14" s="9" t="n">
        <v>0.21</v>
      </c>
      <c r="L14" s="9" t="n">
        <v>0.9399999999999999</v>
      </c>
    </row>
    <row r="15" spans="1:12">
      <c r="A15" s="4" t="s">
        <v>132</v>
      </c>
      <c r="B15" s="9" t="n">
        <v>-0.52</v>
      </c>
      <c r="C15" s="9" t="n">
        <v>-0.54</v>
      </c>
      <c r="D15" s="9" t="n">
        <v>-0.83</v>
      </c>
      <c r="E15" s="9" t="n">
        <v>-0.29</v>
      </c>
      <c r="F15" s="9" t="n">
        <v>0.5</v>
      </c>
      <c r="G15" s="9" t="n">
        <v>-0.15</v>
      </c>
      <c r="J15" s="9" t="n">
        <v>-2.17</v>
      </c>
      <c r="K15" s="9" t="n">
        <v>0.35</v>
      </c>
      <c r="L15" s="9" t="n">
        <v>1.52</v>
      </c>
    </row>
    <row r="16" spans="1:12">
      <c r="A16" s="4" t="s">
        <v>133</v>
      </c>
      <c r="B16" s="9" t="n">
        <v>-0.49</v>
      </c>
      <c r="C16" s="9" t="n">
        <v>-0.03</v>
      </c>
      <c r="D16" s="9" t="n">
        <v>-0.47</v>
      </c>
      <c r="E16" s="9" t="n">
        <v>-0.28</v>
      </c>
      <c r="F16" s="9" t="n">
        <v>0.46</v>
      </c>
      <c r="G16" s="9" t="n">
        <v>-0.2</v>
      </c>
      <c r="H16" s="9" t="n">
        <v>-0.07000000000000001</v>
      </c>
      <c r="I16" s="9" t="n">
        <v>-0.05</v>
      </c>
      <c r="J16" s="9" t="n">
        <v>-1.28</v>
      </c>
      <c r="K16" s="9" t="n">
        <v>0.14</v>
      </c>
      <c r="L16" s="9" t="n">
        <v>0.57</v>
      </c>
    </row>
    <row r="17" spans="1:12">
      <c r="A17" s="4" t="s">
        <v>134</v>
      </c>
      <c r="B17" s="9" t="n">
        <v>-0.03</v>
      </c>
      <c r="C17" s="9" t="n">
        <v>-0.51</v>
      </c>
      <c r="D17" s="9" t="n">
        <v>-0.36</v>
      </c>
      <c r="E17" s="9" t="n">
        <v>-0.01</v>
      </c>
      <c r="F17" s="9" t="n">
        <v>0.04</v>
      </c>
      <c r="G17" s="9" t="n">
        <v>0.05</v>
      </c>
      <c r="H17" s="8" t="n">
        <v>0.07000000000000001</v>
      </c>
      <c r="I17" s="8" t="n">
        <v>0.05</v>
      </c>
      <c r="J17" s="9" t="n">
        <v>-0.89</v>
      </c>
      <c r="K17" s="9" t="n">
        <v>0.21</v>
      </c>
      <c r="L17" s="9" t="n">
        <v>0.92</v>
      </c>
    </row>
    <row r="18" spans="1:12">
      <c r="A18" s="4" t="s">
        <v>135</v>
      </c>
      <c r="B18" s="8" t="n">
        <v>-0.52</v>
      </c>
      <c r="C18" s="8" t="n">
        <v>-0.54</v>
      </c>
      <c r="D18" s="8" t="n">
        <v>-0.83</v>
      </c>
      <c r="E18" s="8" t="n">
        <v>-0.29</v>
      </c>
      <c r="F18" s="8" t="n">
        <v>0.5</v>
      </c>
      <c r="G18" s="8" t="n">
        <v>-0.15</v>
      </c>
      <c r="J18" s="8" t="n">
        <v>-2.17</v>
      </c>
      <c r="K18" s="8" t="n">
        <v>0.35</v>
      </c>
      <c r="L18" s="8" t="n">
        <v>1.49</v>
      </c>
    </row>
    <row r="19" spans="1:12">
      <c r="A19" s="4" t="s">
        <v>1114</v>
      </c>
    </row>
    <row r="20" spans="1:12">
      <c r="A20" s="4" t="s">
        <v>107</v>
      </c>
      <c r="J20" s="7" t="n">
        <v>42416</v>
      </c>
      <c r="K20" s="7" t="n">
        <v>37137</v>
      </c>
      <c r="L20" s="7" t="n">
        <v>32351</v>
      </c>
    </row>
    <row r="21" spans="1:12">
      <c r="A21" s="4" t="s">
        <v>1156</v>
      </c>
      <c r="J21" s="5" t="n">
        <v>-96492</v>
      </c>
      <c r="K21" s="5" t="n">
        <v>13432</v>
      </c>
      <c r="L21" s="5" t="n">
        <v>56221</v>
      </c>
    </row>
    <row r="22" spans="1:12">
      <c r="A22" s="4" t="s">
        <v>125</v>
      </c>
      <c r="L22" s="5" t="n">
        <v>-888</v>
      </c>
    </row>
    <row r="23" spans="1:12">
      <c r="A23" s="4" t="s">
        <v>129</v>
      </c>
      <c r="J23" s="7" t="n">
        <v>-96492</v>
      </c>
      <c r="K23" s="7" t="n">
        <v>13432</v>
      </c>
      <c r="L23" s="7" t="n">
        <v>5710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7</v>
      </c>
      <c r="B1" s="2" t="s">
        <v>2</v>
      </c>
      <c r="C1" s="2" t="s">
        <v>30</v>
      </c>
      <c r="D1" s="2" t="s">
        <v>78</v>
      </c>
      <c r="E1" s="2" t="s">
        <v>1158</v>
      </c>
    </row>
    <row r="2" spans="1:5">
      <c r="A2" s="3" t="s">
        <v>1159</v>
      </c>
    </row>
    <row r="3" spans="1:5">
      <c r="A3" s="4" t="s">
        <v>32</v>
      </c>
      <c r="B3" s="7" t="n">
        <v>4127</v>
      </c>
      <c r="C3" s="7" t="n">
        <v>7643</v>
      </c>
    </row>
    <row r="4" spans="1:5">
      <c r="A4" s="4" t="s">
        <v>1160</v>
      </c>
      <c r="B4" s="5" t="n">
        <v>126930</v>
      </c>
      <c r="C4" s="5" t="n">
        <v>178520</v>
      </c>
    </row>
    <row r="5" spans="1:5">
      <c r="A5" s="4" t="s">
        <v>50</v>
      </c>
      <c r="B5" s="5" t="n">
        <v>50611</v>
      </c>
      <c r="C5" s="5" t="n">
        <v>47629</v>
      </c>
    </row>
    <row r="6" spans="1:5">
      <c r="A6" s="4" t="s">
        <v>51</v>
      </c>
      <c r="B6" s="5" t="n">
        <v>4858114</v>
      </c>
      <c r="C6" s="5" t="n">
        <v>4765823</v>
      </c>
    </row>
    <row r="7" spans="1:5">
      <c r="A7" s="3" t="s">
        <v>1161</v>
      </c>
    </row>
    <row r="8" spans="1:5">
      <c r="A8" s="4" t="s">
        <v>60</v>
      </c>
      <c r="B8" s="5" t="n">
        <v>44073</v>
      </c>
      <c r="C8" s="5" t="n">
        <v>16739</v>
      </c>
    </row>
    <row r="9" spans="1:5">
      <c r="A9" s="4" t="s">
        <v>1162</v>
      </c>
      <c r="B9" s="5" t="n">
        <v>298963</v>
      </c>
      <c r="C9" s="5" t="n">
        <v>320001</v>
      </c>
      <c r="D9" s="7" t="n">
        <v>319023</v>
      </c>
      <c r="E9" s="7" t="n">
        <v>247127</v>
      </c>
    </row>
    <row r="10" spans="1:5">
      <c r="A10" s="4" t="s">
        <v>69</v>
      </c>
      <c r="B10" s="5" t="n">
        <v>4858114</v>
      </c>
      <c r="C10" s="5" t="n">
        <v>4765823</v>
      </c>
    </row>
    <row r="11" spans="1:5">
      <c r="A11" s="4" t="s">
        <v>1114</v>
      </c>
    </row>
    <row r="12" spans="1:5">
      <c r="A12" s="3" t="s">
        <v>1159</v>
      </c>
    </row>
    <row r="13" spans="1:5">
      <c r="A13" s="4" t="s">
        <v>32</v>
      </c>
      <c r="B13" s="5" t="n">
        <v>8271</v>
      </c>
      <c r="C13" s="5" t="n">
        <v>9473</v>
      </c>
    </row>
    <row r="14" spans="1:5">
      <c r="A14" s="4" t="s">
        <v>1160</v>
      </c>
      <c r="B14" s="5" t="n">
        <v>295788</v>
      </c>
      <c r="C14" s="5" t="n">
        <v>313817</v>
      </c>
    </row>
    <row r="15" spans="1:5">
      <c r="A15" s="4" t="s">
        <v>50</v>
      </c>
      <c r="B15" s="5" t="n">
        <v>8328</v>
      </c>
      <c r="C15" s="5" t="n">
        <v>10133</v>
      </c>
    </row>
    <row r="16" spans="1:5">
      <c r="A16" s="4" t="s">
        <v>51</v>
      </c>
      <c r="B16" s="5" t="n">
        <v>312387</v>
      </c>
      <c r="C16" s="5" t="n">
        <v>333423</v>
      </c>
    </row>
    <row r="17" spans="1:5">
      <c r="A17" s="3" t="s">
        <v>1161</v>
      </c>
    </row>
    <row r="18" spans="1:5">
      <c r="A18" s="4" t="s">
        <v>60</v>
      </c>
      <c r="B18" s="5" t="n">
        <v>23</v>
      </c>
      <c r="C18" s="5" t="n">
        <v>21</v>
      </c>
    </row>
    <row r="19" spans="1:5">
      <c r="A19" s="4" t="s">
        <v>89</v>
      </c>
      <c r="B19" s="5" t="n">
        <v>13401</v>
      </c>
      <c r="C19" s="5" t="n">
        <v>13401</v>
      </c>
    </row>
    <row r="20" spans="1:5">
      <c r="A20" s="4" t="s">
        <v>1162</v>
      </c>
      <c r="B20" s="5" t="n">
        <v>298963</v>
      </c>
      <c r="C20" s="5" t="n">
        <v>320001</v>
      </c>
    </row>
    <row r="21" spans="1:5">
      <c r="A21" s="4" t="s">
        <v>69</v>
      </c>
      <c r="B21" s="7" t="n">
        <v>312387</v>
      </c>
      <c r="C21" s="7" t="n">
        <v>33342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475</v>
      </c>
      <c r="J1" s="2" t="s">
        <v>1</v>
      </c>
    </row>
    <row r="2" spans="1:12">
      <c r="B2" s="2" t="s">
        <v>2</v>
      </c>
      <c r="C2" s="2" t="s">
        <v>476</v>
      </c>
      <c r="D2" s="2" t="s">
        <v>4</v>
      </c>
      <c r="E2" s="2" t="s">
        <v>477</v>
      </c>
      <c r="F2" s="2" t="s">
        <v>30</v>
      </c>
      <c r="G2" s="2" t="s">
        <v>478</v>
      </c>
      <c r="H2" s="2" t="s">
        <v>479</v>
      </c>
      <c r="I2" s="2" t="s">
        <v>480</v>
      </c>
      <c r="J2" s="2" t="s">
        <v>2</v>
      </c>
      <c r="K2" s="2" t="s">
        <v>30</v>
      </c>
      <c r="L2" s="2" t="s">
        <v>78</v>
      </c>
    </row>
    <row r="3" spans="1:12">
      <c r="A3" s="3" t="s">
        <v>1164</v>
      </c>
    </row>
    <row r="4" spans="1:12">
      <c r="A4" s="4" t="s">
        <v>1165</v>
      </c>
      <c r="J4" s="7" t="n">
        <v>520</v>
      </c>
      <c r="K4" s="7" t="n">
        <v>448</v>
      </c>
      <c r="L4" s="7" t="n">
        <v>478</v>
      </c>
    </row>
    <row r="5" spans="1:12">
      <c r="A5" s="4" t="s">
        <v>107</v>
      </c>
      <c r="B5" s="7" t="n">
        <v>42128</v>
      </c>
      <c r="C5" s="7" t="n">
        <v>44171</v>
      </c>
      <c r="D5" s="7" t="n">
        <v>57136</v>
      </c>
      <c r="E5" s="7" t="n">
        <v>55138</v>
      </c>
      <c r="F5" s="7" t="n">
        <v>58999</v>
      </c>
      <c r="G5" s="7" t="n">
        <v>47795</v>
      </c>
      <c r="H5" s="7" t="n">
        <v>46434</v>
      </c>
      <c r="I5" s="7" t="n">
        <v>40860</v>
      </c>
      <c r="J5" s="5" t="n">
        <v>198573</v>
      </c>
      <c r="K5" s="5" t="n">
        <v>194088</v>
      </c>
      <c r="L5" s="5" t="n">
        <v>135980</v>
      </c>
    </row>
    <row r="6" spans="1:12">
      <c r="A6" s="4" t="s">
        <v>1166</v>
      </c>
      <c r="B6" s="5" t="n">
        <v>-24346</v>
      </c>
      <c r="C6" s="5" t="n">
        <v>-1475</v>
      </c>
      <c r="D6" s="5" t="n">
        <v>-27766</v>
      </c>
      <c r="E6" s="5" t="n">
        <v>-15894</v>
      </c>
      <c r="F6" s="5" t="n">
        <v>29550</v>
      </c>
      <c r="G6" s="5" t="n">
        <v>-13323</v>
      </c>
      <c r="H6" s="5" t="n">
        <v>-5183</v>
      </c>
      <c r="I6" s="5" t="n">
        <v>-4234</v>
      </c>
      <c r="J6" s="5" t="n">
        <v>-69481</v>
      </c>
      <c r="K6" s="5" t="n">
        <v>6810</v>
      </c>
      <c r="L6" s="5" t="n">
        <v>7292</v>
      </c>
    </row>
    <row r="7" spans="1:12">
      <c r="A7" s="4" t="s">
        <v>125</v>
      </c>
      <c r="B7" s="5" t="n">
        <v>2557</v>
      </c>
      <c r="C7" s="5" t="n">
        <v>55</v>
      </c>
      <c r="D7" s="5" t="n">
        <v>-10004</v>
      </c>
      <c r="E7" s="5" t="n">
        <v>-5272</v>
      </c>
      <c r="F7" s="5" t="n">
        <v>12267</v>
      </c>
      <c r="G7" s="5" t="n">
        <v>-5706</v>
      </c>
      <c r="H7" s="5" t="n">
        <v>-2684</v>
      </c>
      <c r="I7" s="5" t="n">
        <v>-2427</v>
      </c>
      <c r="J7" s="5" t="n">
        <v>-12664</v>
      </c>
      <c r="K7" s="5" t="n">
        <v>1450</v>
      </c>
      <c r="L7" s="5" t="n">
        <v>-14523</v>
      </c>
    </row>
    <row r="8" spans="1:12">
      <c r="A8" s="4" t="s">
        <v>129</v>
      </c>
      <c r="B8" s="7" t="n">
        <v>-28669</v>
      </c>
      <c r="C8" s="7" t="n">
        <v>-25551</v>
      </c>
      <c r="D8" s="7" t="n">
        <v>-31360</v>
      </c>
      <c r="E8" s="7" t="n">
        <v>-10912</v>
      </c>
      <c r="F8" s="7" t="n">
        <v>18619</v>
      </c>
      <c r="G8" s="7" t="n">
        <v>-5575</v>
      </c>
      <c r="H8" s="7" t="n">
        <v>174</v>
      </c>
      <c r="I8" s="7" t="n">
        <v>214</v>
      </c>
      <c r="J8" s="5" t="n">
        <v>-96492</v>
      </c>
      <c r="K8" s="5" t="n">
        <v>13432</v>
      </c>
      <c r="L8" s="5" t="n">
        <v>57109</v>
      </c>
    </row>
    <row r="9" spans="1:12">
      <c r="A9" s="4" t="s">
        <v>1114</v>
      </c>
    </row>
    <row r="10" spans="1:12">
      <c r="A10" s="3" t="s">
        <v>1167</v>
      </c>
    </row>
    <row r="11" spans="1:12">
      <c r="A11" s="4" t="s">
        <v>1168</v>
      </c>
      <c r="K11" s="5" t="n">
        <v>4</v>
      </c>
      <c r="L11" s="5" t="n">
        <v>13</v>
      </c>
    </row>
    <row r="12" spans="1:12">
      <c r="A12" s="4" t="s">
        <v>1169</v>
      </c>
      <c r="J12" s="5" t="n">
        <v>40851</v>
      </c>
      <c r="K12" s="5" t="n">
        <v>36283</v>
      </c>
      <c r="L12" s="5" t="n">
        <v>30235</v>
      </c>
    </row>
    <row r="13" spans="1:12">
      <c r="A13" s="4" t="s">
        <v>1170</v>
      </c>
      <c r="J13" s="5" t="n">
        <v>40851</v>
      </c>
      <c r="K13" s="5" t="n">
        <v>36287</v>
      </c>
      <c r="L13" s="5" t="n">
        <v>30248</v>
      </c>
    </row>
    <row r="14" spans="1:12">
      <c r="A14" s="3" t="s">
        <v>1164</v>
      </c>
    </row>
    <row r="15" spans="1:12">
      <c r="A15" s="4" t="s">
        <v>1165</v>
      </c>
      <c r="J15" s="5" t="n">
        <v>520</v>
      </c>
      <c r="K15" s="5" t="n">
        <v>448</v>
      </c>
      <c r="L15" s="5" t="n">
        <v>478</v>
      </c>
    </row>
    <row r="16" spans="1:12">
      <c r="A16" s="4" t="s">
        <v>107</v>
      </c>
      <c r="J16" s="5" t="n">
        <v>42416</v>
      </c>
      <c r="K16" s="5" t="n">
        <v>37137</v>
      </c>
      <c r="L16" s="5" t="n">
        <v>32351</v>
      </c>
    </row>
    <row r="17" spans="1:12">
      <c r="A17" s="4" t="s">
        <v>1171</v>
      </c>
      <c r="J17" s="5" t="n">
        <v>42936</v>
      </c>
      <c r="K17" s="5" t="n">
        <v>37585</v>
      </c>
      <c r="L17" s="5" t="n">
        <v>32829</v>
      </c>
    </row>
    <row r="18" spans="1:12">
      <c r="A18" s="4" t="s">
        <v>1172</v>
      </c>
      <c r="J18" s="5" t="n">
        <v>-94407</v>
      </c>
      <c r="K18" s="5" t="n">
        <v>14730</v>
      </c>
      <c r="L18" s="5" t="n">
        <v>58802</v>
      </c>
    </row>
    <row r="19" spans="1:12">
      <c r="A19" s="4" t="s">
        <v>1166</v>
      </c>
      <c r="J19" s="5" t="n">
        <v>-96492</v>
      </c>
      <c r="K19" s="5" t="n">
        <v>13432</v>
      </c>
      <c r="L19" s="5" t="n">
        <v>56221</v>
      </c>
    </row>
    <row r="20" spans="1:12">
      <c r="A20" s="4" t="s">
        <v>125</v>
      </c>
      <c r="L20" s="5" t="n">
        <v>-888</v>
      </c>
    </row>
    <row r="21" spans="1:12">
      <c r="A21" s="4" t="s">
        <v>129</v>
      </c>
      <c r="J21" s="7" t="n">
        <v>-96492</v>
      </c>
      <c r="K21" s="7" t="n">
        <v>13432</v>
      </c>
      <c r="L21" s="7" t="n">
        <v>5710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475</v>
      </c>
      <c r="J1" s="2" t="s">
        <v>1</v>
      </c>
    </row>
    <row r="2" spans="1:12">
      <c r="B2" s="2" t="s">
        <v>2</v>
      </c>
      <c r="C2" s="2" t="s">
        <v>476</v>
      </c>
      <c r="D2" s="2" t="s">
        <v>4</v>
      </c>
      <c r="E2" s="2" t="s">
        <v>477</v>
      </c>
      <c r="F2" s="2" t="s">
        <v>30</v>
      </c>
      <c r="G2" s="2" t="s">
        <v>478</v>
      </c>
      <c r="H2" s="2" t="s">
        <v>479</v>
      </c>
      <c r="I2" s="2" t="s">
        <v>480</v>
      </c>
      <c r="J2" s="2" t="s">
        <v>2</v>
      </c>
      <c r="K2" s="2" t="s">
        <v>30</v>
      </c>
      <c r="L2" s="2" t="s">
        <v>78</v>
      </c>
    </row>
    <row r="3" spans="1:12">
      <c r="A3" s="3" t="s">
        <v>179</v>
      </c>
    </row>
    <row r="4" spans="1:12">
      <c r="A4" s="4" t="s">
        <v>138</v>
      </c>
      <c r="B4" s="7" t="n">
        <v>-28669</v>
      </c>
      <c r="C4" s="7" t="n">
        <v>-25551</v>
      </c>
      <c r="D4" s="7" t="n">
        <v>-31360</v>
      </c>
      <c r="E4" s="7" t="n">
        <v>-10912</v>
      </c>
      <c r="F4" s="7" t="n">
        <v>18619</v>
      </c>
      <c r="G4" s="7" t="n">
        <v>-5575</v>
      </c>
      <c r="H4" s="7" t="n">
        <v>174</v>
      </c>
      <c r="I4" s="7" t="n">
        <v>214</v>
      </c>
      <c r="J4" s="7" t="n">
        <v>-96492</v>
      </c>
      <c r="K4" s="7" t="n">
        <v>13432</v>
      </c>
      <c r="L4" s="7" t="n">
        <v>57109</v>
      </c>
    </row>
    <row r="5" spans="1:12">
      <c r="A5" s="4" t="s">
        <v>191</v>
      </c>
      <c r="J5" s="5" t="n">
        <v>-10021</v>
      </c>
      <c r="K5" s="5" t="n">
        <v>2391</v>
      </c>
      <c r="L5" s="5" t="n">
        <v>21966</v>
      </c>
    </row>
    <row r="6" spans="1:12">
      <c r="A6" s="4" t="s">
        <v>193</v>
      </c>
      <c r="J6" s="5" t="n">
        <v>27335</v>
      </c>
      <c r="K6" s="5" t="n">
        <v>4044</v>
      </c>
      <c r="L6" s="5" t="n">
        <v>-26155</v>
      </c>
    </row>
    <row r="7" spans="1:12">
      <c r="A7" s="4" t="s">
        <v>183</v>
      </c>
      <c r="J7" s="5" t="n">
        <v>2761</v>
      </c>
      <c r="K7" s="5" t="n">
        <v>1975</v>
      </c>
      <c r="L7" s="5" t="n">
        <v>2641</v>
      </c>
    </row>
    <row r="8" spans="1:12">
      <c r="A8" s="4" t="s">
        <v>194</v>
      </c>
      <c r="J8" s="5" t="n">
        <v>-217954</v>
      </c>
      <c r="K8" s="5" t="n">
        <v>-234880</v>
      </c>
      <c r="L8" s="5" t="n">
        <v>-49993</v>
      </c>
    </row>
    <row r="9" spans="1:12">
      <c r="A9" s="3" t="s">
        <v>195</v>
      </c>
    </row>
    <row r="10" spans="1:12">
      <c r="A10" s="4" t="s">
        <v>205</v>
      </c>
      <c r="J10" s="5" t="n">
        <v>-98956</v>
      </c>
      <c r="K10" s="5" t="n">
        <v>501323</v>
      </c>
      <c r="L10" s="5" t="n">
        <v>-418812</v>
      </c>
    </row>
    <row r="11" spans="1:12">
      <c r="A11" s="3" t="s">
        <v>206</v>
      </c>
    </row>
    <row r="12" spans="1:12">
      <c r="A12" s="4" t="s">
        <v>209</v>
      </c>
      <c r="J12" s="5" t="n">
        <v>74812</v>
      </c>
    </row>
    <row r="13" spans="1:12">
      <c r="A13" s="4" t="s">
        <v>210</v>
      </c>
      <c r="L13" s="5" t="n">
        <v>103</v>
      </c>
    </row>
    <row r="14" spans="1:12">
      <c r="A14" s="4" t="s">
        <v>212</v>
      </c>
      <c r="J14" s="5" t="n">
        <v>160807</v>
      </c>
      <c r="K14" s="5" t="n">
        <v>-225516</v>
      </c>
      <c r="L14" s="5" t="n">
        <v>347091</v>
      </c>
    </row>
    <row r="15" spans="1:12">
      <c r="A15" s="4" t="s">
        <v>213</v>
      </c>
      <c r="J15" s="5" t="n">
        <v>-156103</v>
      </c>
      <c r="K15" s="5" t="n">
        <v>40927</v>
      </c>
      <c r="L15" s="5" t="n">
        <v>-121714</v>
      </c>
    </row>
    <row r="16" spans="1:12">
      <c r="A16" s="4" t="s">
        <v>214</v>
      </c>
      <c r="E16" s="5" t="n">
        <v>1155162</v>
      </c>
      <c r="I16" s="5" t="n">
        <v>1114235</v>
      </c>
      <c r="J16" s="5" t="n">
        <v>1155162</v>
      </c>
      <c r="K16" s="5" t="n">
        <v>1114235</v>
      </c>
      <c r="L16" s="5" t="n">
        <v>1235949</v>
      </c>
    </row>
    <row r="17" spans="1:12">
      <c r="A17" s="4" t="s">
        <v>215</v>
      </c>
      <c r="B17" s="5" t="n">
        <v>999059</v>
      </c>
      <c r="F17" s="5" t="n">
        <v>1155162</v>
      </c>
      <c r="J17" s="5" t="n">
        <v>999059</v>
      </c>
      <c r="K17" s="5" t="n">
        <v>1155162</v>
      </c>
      <c r="L17" s="5" t="n">
        <v>1114235</v>
      </c>
    </row>
    <row r="18" spans="1:12">
      <c r="A18" s="4" t="s">
        <v>1114</v>
      </c>
    </row>
    <row r="19" spans="1:12">
      <c r="A19" s="3" t="s">
        <v>179</v>
      </c>
    </row>
    <row r="20" spans="1:12">
      <c r="A20" s="4" t="s">
        <v>138</v>
      </c>
      <c r="J20" s="5" t="n">
        <v>-96492</v>
      </c>
      <c r="K20" s="5" t="n">
        <v>13432</v>
      </c>
      <c r="L20" s="5" t="n">
        <v>57109</v>
      </c>
    </row>
    <row r="21" spans="1:12">
      <c r="A21" s="4" t="s">
        <v>191</v>
      </c>
      <c r="J21" s="5" t="n">
        <v>1308</v>
      </c>
      <c r="K21" s="5" t="n">
        <v>1580</v>
      </c>
      <c r="L21" s="5" t="n">
        <v>-3441</v>
      </c>
    </row>
    <row r="22" spans="1:12">
      <c r="A22" s="4" t="s">
        <v>193</v>
      </c>
      <c r="J22" s="5" t="n">
        <v>2</v>
      </c>
      <c r="K22" s="5" t="n">
        <v>-18</v>
      </c>
      <c r="L22" s="5" t="n">
        <v>21</v>
      </c>
    </row>
    <row r="23" spans="1:12">
      <c r="A23" s="4" t="s">
        <v>183</v>
      </c>
      <c r="J23" s="5" t="n">
        <v>2761</v>
      </c>
      <c r="K23" s="5" t="n">
        <v>1975</v>
      </c>
      <c r="L23" s="5" t="n">
        <v>2641</v>
      </c>
    </row>
    <row r="24" spans="1:12">
      <c r="A24" s="4" t="s">
        <v>1174</v>
      </c>
      <c r="J24" s="5" t="n">
        <v>94407</v>
      </c>
      <c r="K24" s="5" t="n">
        <v>-14730</v>
      </c>
      <c r="L24" s="5" t="n">
        <v>-58802</v>
      </c>
    </row>
    <row r="25" spans="1:12">
      <c r="A25" s="4" t="s">
        <v>194</v>
      </c>
      <c r="J25" s="5" t="n">
        <v>1986</v>
      </c>
      <c r="K25" s="5" t="n">
        <v>2239</v>
      </c>
      <c r="L25" s="5" t="n">
        <v>-2472</v>
      </c>
    </row>
    <row r="26" spans="1:12">
      <c r="A26" s="3" t="s">
        <v>195</v>
      </c>
    </row>
    <row r="27" spans="1:12">
      <c r="A27" s="4" t="s">
        <v>1175</v>
      </c>
      <c r="K27" s="5" t="n">
        <v>3857</v>
      </c>
      <c r="L27" s="5" t="n">
        <v>-3857</v>
      </c>
    </row>
    <row r="28" spans="1:12">
      <c r="A28" s="4" t="s">
        <v>1176</v>
      </c>
      <c r="J28" s="5" t="n">
        <v>-78000</v>
      </c>
      <c r="K28" s="5" t="n">
        <v>-3009</v>
      </c>
      <c r="L28" s="5" t="n">
        <v>-58000</v>
      </c>
    </row>
    <row r="29" spans="1:12">
      <c r="A29" s="4" t="s">
        <v>205</v>
      </c>
      <c r="J29" s="5" t="n">
        <v>-78000</v>
      </c>
      <c r="K29" s="5" t="n">
        <v>848</v>
      </c>
      <c r="L29" s="5" t="n">
        <v>-61857</v>
      </c>
    </row>
    <row r="30" spans="1:12">
      <c r="A30" s="3" t="s">
        <v>206</v>
      </c>
    </row>
    <row r="31" spans="1:12">
      <c r="A31" s="4" t="s">
        <v>209</v>
      </c>
      <c r="J31" s="5" t="n">
        <v>74812</v>
      </c>
    </row>
    <row r="32" spans="1:12">
      <c r="A32" s="4" t="s">
        <v>210</v>
      </c>
      <c r="L32" s="5" t="n">
        <v>103</v>
      </c>
    </row>
    <row r="33" spans="1:12">
      <c r="A33" s="4" t="s">
        <v>212</v>
      </c>
      <c r="J33" s="5" t="n">
        <v>74812</v>
      </c>
      <c r="L33" s="5" t="n">
        <v>103</v>
      </c>
    </row>
    <row r="34" spans="1:12">
      <c r="A34" s="4" t="s">
        <v>213</v>
      </c>
      <c r="J34" s="5" t="n">
        <v>-1202</v>
      </c>
      <c r="K34" s="5" t="n">
        <v>3087</v>
      </c>
      <c r="L34" s="5" t="n">
        <v>-64226</v>
      </c>
    </row>
    <row r="35" spans="1:12">
      <c r="A35" s="4" t="s">
        <v>214</v>
      </c>
      <c r="E35" s="7" t="n">
        <v>9473</v>
      </c>
      <c r="I35" s="7" t="n">
        <v>6386</v>
      </c>
      <c r="J35" s="5" t="n">
        <v>9473</v>
      </c>
      <c r="K35" s="5" t="n">
        <v>6386</v>
      </c>
      <c r="L35" s="5" t="n">
        <v>70612</v>
      </c>
    </row>
    <row r="36" spans="1:12">
      <c r="A36" s="4" t="s">
        <v>215</v>
      </c>
      <c r="B36" s="7" t="n">
        <v>8271</v>
      </c>
      <c r="F36" s="7" t="n">
        <v>9473</v>
      </c>
      <c r="J36" s="7" t="n">
        <v>8271</v>
      </c>
      <c r="K36" s="7" t="n">
        <v>9473</v>
      </c>
      <c r="L36" s="7" t="n">
        <v>638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177</v>
      </c>
      <c r="B1" s="2" t="s">
        <v>1</v>
      </c>
    </row>
    <row r="2" spans="1:2">
      <c r="B2" s="2" t="s">
        <v>1178</v>
      </c>
    </row>
    <row r="3" spans="1:2">
      <c r="A3" s="3" t="s">
        <v>286</v>
      </c>
    </row>
    <row r="4" spans="1:2">
      <c r="A4" s="4" t="s">
        <v>1179</v>
      </c>
      <c r="B4" s="5" t="n">
        <v>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475</v>
      </c>
      <c r="J1" s="2" t="s">
        <v>1</v>
      </c>
    </row>
    <row r="2" spans="1:12">
      <c r="B2" s="2" t="s">
        <v>2</v>
      </c>
      <c r="C2" s="2" t="s">
        <v>476</v>
      </c>
      <c r="D2" s="2" t="s">
        <v>4</v>
      </c>
      <c r="E2" s="2" t="s">
        <v>477</v>
      </c>
      <c r="F2" s="2" t="s">
        <v>30</v>
      </c>
      <c r="G2" s="2" t="s">
        <v>478</v>
      </c>
      <c r="H2" s="2" t="s">
        <v>479</v>
      </c>
      <c r="I2" s="2" t="s">
        <v>480</v>
      </c>
      <c r="J2" s="2" t="s">
        <v>2</v>
      </c>
      <c r="K2" s="2" t="s">
        <v>30</v>
      </c>
      <c r="L2" s="2" t="s">
        <v>78</v>
      </c>
    </row>
    <row r="3" spans="1:12">
      <c r="A3" s="3" t="s">
        <v>1181</v>
      </c>
    </row>
    <row r="4" spans="1:12">
      <c r="A4" s="4" t="s">
        <v>79</v>
      </c>
      <c r="B4" s="7" t="n">
        <v>27892</v>
      </c>
      <c r="C4" s="7" t="n">
        <v>26732</v>
      </c>
      <c r="D4" s="7" t="n">
        <v>23944</v>
      </c>
      <c r="E4" s="7" t="n">
        <v>23651</v>
      </c>
      <c r="F4" s="7" t="n">
        <v>22248</v>
      </c>
      <c r="G4" s="7" t="n">
        <v>21193</v>
      </c>
      <c r="H4" s="7" t="n">
        <v>20372</v>
      </c>
      <c r="I4" s="7" t="n">
        <v>19717</v>
      </c>
      <c r="J4" s="7" t="n">
        <v>102219</v>
      </c>
      <c r="K4" s="7" t="n">
        <v>83530</v>
      </c>
      <c r="L4" s="7" t="n">
        <v>70720</v>
      </c>
    </row>
    <row r="5" spans="1:12">
      <c r="A5" s="4" t="s">
        <v>87</v>
      </c>
      <c r="J5" s="5" t="n">
        <v>12253</v>
      </c>
      <c r="K5" s="5" t="n">
        <v>13599</v>
      </c>
      <c r="L5" s="5" t="n">
        <v>11295</v>
      </c>
    </row>
    <row r="6" spans="1:12">
      <c r="A6" s="4" t="s">
        <v>91</v>
      </c>
      <c r="B6" s="5" t="n">
        <v>24978</v>
      </c>
      <c r="C6" s="5" t="n">
        <v>23542</v>
      </c>
      <c r="D6" s="5" t="n">
        <v>20890</v>
      </c>
      <c r="E6" s="5" t="n">
        <v>20556</v>
      </c>
      <c r="F6" s="5" t="n">
        <v>18582</v>
      </c>
      <c r="G6" s="5" t="n">
        <v>17798</v>
      </c>
      <c r="H6" s="5" t="n">
        <v>17037</v>
      </c>
      <c r="I6" s="5" t="n">
        <v>16514</v>
      </c>
      <c r="J6" s="5" t="n">
        <v>89966</v>
      </c>
      <c r="K6" s="5" t="n">
        <v>69931</v>
      </c>
      <c r="L6" s="5" t="n">
        <v>59425</v>
      </c>
    </row>
    <row r="7" spans="1:12">
      <c r="A7" s="4" t="s">
        <v>92</v>
      </c>
      <c r="B7" s="5" t="n">
        <v>1550</v>
      </c>
      <c r="C7" s="5" t="n">
        <v>750</v>
      </c>
      <c r="D7" s="5" t="n">
        <v>1060</v>
      </c>
      <c r="F7" s="5" t="n">
        <v>300</v>
      </c>
      <c r="G7" s="5" t="n">
        <v>625</v>
      </c>
      <c r="H7" s="5" t="n">
        <v>510</v>
      </c>
      <c r="I7" s="5" t="n">
        <v>665</v>
      </c>
      <c r="J7" s="5" t="n">
        <v>3360</v>
      </c>
      <c r="K7" s="5" t="n">
        <v>2100</v>
      </c>
      <c r="L7" s="5" t="n">
        <v>1202</v>
      </c>
    </row>
    <row r="8" spans="1:12">
      <c r="A8" s="4" t="s">
        <v>94</v>
      </c>
      <c r="B8" s="5" t="n">
        <v>-5646</v>
      </c>
      <c r="C8" s="5" t="n">
        <v>19904</v>
      </c>
      <c r="D8" s="5" t="n">
        <v>9540</v>
      </c>
      <c r="E8" s="5" t="n">
        <v>18688</v>
      </c>
      <c r="F8" s="5" t="n">
        <v>70267</v>
      </c>
      <c r="G8" s="5" t="n">
        <v>17299</v>
      </c>
      <c r="H8" s="5" t="n">
        <v>24724</v>
      </c>
      <c r="I8" s="5" t="n">
        <v>20777</v>
      </c>
      <c r="J8" s="5" t="n">
        <v>42486</v>
      </c>
      <c r="K8" s="5" t="n">
        <v>133067</v>
      </c>
      <c r="L8" s="5" t="n">
        <v>85049</v>
      </c>
    </row>
    <row r="9" spans="1:12">
      <c r="A9" s="4" t="s">
        <v>107</v>
      </c>
      <c r="B9" s="5" t="n">
        <v>42128</v>
      </c>
      <c r="C9" s="5" t="n">
        <v>44171</v>
      </c>
      <c r="D9" s="5" t="n">
        <v>57136</v>
      </c>
      <c r="E9" s="5" t="n">
        <v>55138</v>
      </c>
      <c r="F9" s="5" t="n">
        <v>58999</v>
      </c>
      <c r="G9" s="5" t="n">
        <v>47795</v>
      </c>
      <c r="H9" s="5" t="n">
        <v>46434</v>
      </c>
      <c r="I9" s="5" t="n">
        <v>40860</v>
      </c>
      <c r="J9" s="5" t="n">
        <v>198573</v>
      </c>
      <c r="K9" s="5" t="n">
        <v>194088</v>
      </c>
      <c r="L9" s="5" t="n">
        <v>135980</v>
      </c>
    </row>
    <row r="10" spans="1:12">
      <c r="A10" s="4" t="s">
        <v>1166</v>
      </c>
      <c r="B10" s="5" t="n">
        <v>-24346</v>
      </c>
      <c r="C10" s="5" t="n">
        <v>-1475</v>
      </c>
      <c r="D10" s="5" t="n">
        <v>-27766</v>
      </c>
      <c r="E10" s="5" t="n">
        <v>-15894</v>
      </c>
      <c r="F10" s="5" t="n">
        <v>29550</v>
      </c>
      <c r="G10" s="5" t="n">
        <v>-13323</v>
      </c>
      <c r="H10" s="5" t="n">
        <v>-5183</v>
      </c>
      <c r="I10" s="5" t="n">
        <v>-4234</v>
      </c>
      <c r="J10" s="5" t="n">
        <v>-69481</v>
      </c>
      <c r="K10" s="5" t="n">
        <v>6810</v>
      </c>
      <c r="L10" s="5" t="n">
        <v>7292</v>
      </c>
    </row>
    <row r="11" spans="1:12">
      <c r="A11" s="4" t="s">
        <v>1182</v>
      </c>
      <c r="B11" s="5" t="n">
        <v>2557</v>
      </c>
      <c r="C11" s="5" t="n">
        <v>55</v>
      </c>
      <c r="D11" s="5" t="n">
        <v>-10004</v>
      </c>
      <c r="E11" s="5" t="n">
        <v>-5272</v>
      </c>
      <c r="F11" s="5" t="n">
        <v>12267</v>
      </c>
      <c r="G11" s="5" t="n">
        <v>-5706</v>
      </c>
      <c r="H11" s="5" t="n">
        <v>-2684</v>
      </c>
      <c r="I11" s="5" t="n">
        <v>-2427</v>
      </c>
      <c r="J11" s="5" t="n">
        <v>-12664</v>
      </c>
      <c r="K11" s="5" t="n">
        <v>1450</v>
      </c>
      <c r="L11" s="5" t="n">
        <v>-14523</v>
      </c>
    </row>
    <row r="12" spans="1:12">
      <c r="A12" s="4" t="s">
        <v>126</v>
      </c>
      <c r="B12" s="5" t="n">
        <v>-26903</v>
      </c>
      <c r="C12" s="5" t="n">
        <v>-1530</v>
      </c>
      <c r="D12" s="5" t="n">
        <v>-17762</v>
      </c>
      <c r="E12" s="5" t="n">
        <v>-10622</v>
      </c>
      <c r="F12" s="5" t="n">
        <v>17283</v>
      </c>
      <c r="G12" s="5" t="n">
        <v>-7617</v>
      </c>
      <c r="H12" s="5" t="n">
        <v>-2499</v>
      </c>
      <c r="I12" s="5" t="n">
        <v>-1807</v>
      </c>
      <c r="J12" s="5" t="n">
        <v>-56817</v>
      </c>
      <c r="K12" s="5" t="n">
        <v>5360</v>
      </c>
      <c r="L12" s="5" t="n">
        <v>21815</v>
      </c>
    </row>
    <row r="13" spans="1:12">
      <c r="A13" s="4" t="s">
        <v>180</v>
      </c>
      <c r="B13" s="5" t="n">
        <v>-1766</v>
      </c>
      <c r="C13" s="5" t="n">
        <v>-24021</v>
      </c>
      <c r="D13" s="5" t="n">
        <v>-13598</v>
      </c>
      <c r="E13" s="5" t="n">
        <v>-290</v>
      </c>
      <c r="F13" s="5" t="n">
        <v>1336</v>
      </c>
      <c r="G13" s="5" t="n">
        <v>2042</v>
      </c>
      <c r="H13" s="5" t="n">
        <v>2673</v>
      </c>
      <c r="I13" s="5" t="n">
        <v>2021</v>
      </c>
      <c r="J13" s="5" t="n">
        <v>-39675</v>
      </c>
      <c r="K13" s="5" t="n">
        <v>8072</v>
      </c>
      <c r="L13" s="5" t="n">
        <v>35294</v>
      </c>
    </row>
    <row r="14" spans="1:12">
      <c r="A14" s="4" t="s">
        <v>129</v>
      </c>
      <c r="B14" s="5" t="n">
        <v>-28669</v>
      </c>
      <c r="C14" s="7" t="n">
        <v>-25551</v>
      </c>
      <c r="D14" s="7" t="n">
        <v>-31360</v>
      </c>
      <c r="E14" s="7" t="n">
        <v>-10912</v>
      </c>
      <c r="F14" s="5" t="n">
        <v>18619</v>
      </c>
      <c r="G14" s="7" t="n">
        <v>-5575</v>
      </c>
      <c r="H14" s="7" t="n">
        <v>174</v>
      </c>
      <c r="I14" s="7" t="n">
        <v>214</v>
      </c>
      <c r="J14" s="5" t="n">
        <v>-96492</v>
      </c>
      <c r="K14" s="5" t="n">
        <v>13432</v>
      </c>
      <c r="L14" s="5" t="n">
        <v>57109</v>
      </c>
    </row>
    <row r="15" spans="1:12">
      <c r="A15" s="4" t="s">
        <v>51</v>
      </c>
      <c r="B15" s="5" t="n">
        <v>4858114</v>
      </c>
      <c r="F15" s="5" t="n">
        <v>4765823</v>
      </c>
      <c r="J15" s="5" t="n">
        <v>4858114</v>
      </c>
      <c r="K15" s="5" t="n">
        <v>4765823</v>
      </c>
    </row>
    <row r="16" spans="1:12">
      <c r="A16" s="4" t="s">
        <v>61</v>
      </c>
      <c r="B16" s="5" t="n">
        <v>4559151</v>
      </c>
      <c r="F16" s="5" t="n">
        <v>4445822</v>
      </c>
      <c r="J16" s="5" t="n">
        <v>4559151</v>
      </c>
      <c r="K16" s="5" t="n">
        <v>4445822</v>
      </c>
    </row>
    <row r="17" spans="1:12">
      <c r="A17" s="4" t="s">
        <v>1183</v>
      </c>
    </row>
    <row r="18" spans="1:12">
      <c r="A18" s="3" t="s">
        <v>1181</v>
      </c>
    </row>
    <row r="19" spans="1:12">
      <c r="A19" s="4" t="s">
        <v>79</v>
      </c>
      <c r="J19" s="5" t="n">
        <v>67506</v>
      </c>
      <c r="K19" s="5" t="n">
        <v>49789</v>
      </c>
      <c r="L19" s="5" t="n">
        <v>36402</v>
      </c>
    </row>
    <row r="20" spans="1:12">
      <c r="A20" s="4" t="s">
        <v>87</v>
      </c>
      <c r="J20" s="5" t="n">
        <v>2958</v>
      </c>
      <c r="K20" s="5" t="n">
        <v>5039</v>
      </c>
      <c r="L20" s="5" t="n">
        <v>3964</v>
      </c>
    </row>
    <row r="21" spans="1:12">
      <c r="A21" s="4" t="s">
        <v>91</v>
      </c>
      <c r="J21" s="5" t="n">
        <v>64548</v>
      </c>
      <c r="K21" s="5" t="n">
        <v>44750</v>
      </c>
      <c r="L21" s="5" t="n">
        <v>32438</v>
      </c>
    </row>
    <row r="22" spans="1:12">
      <c r="A22" s="4" t="s">
        <v>92</v>
      </c>
      <c r="J22" s="5" t="n">
        <v>3360</v>
      </c>
      <c r="K22" s="5" t="n">
        <v>2100</v>
      </c>
      <c r="L22" s="5" t="n">
        <v>1202</v>
      </c>
    </row>
    <row r="23" spans="1:12">
      <c r="A23" s="4" t="s">
        <v>94</v>
      </c>
      <c r="J23" s="5" t="n">
        <v>-27913</v>
      </c>
      <c r="K23" s="5" t="n">
        <v>17891</v>
      </c>
      <c r="L23" s="5" t="n">
        <v>19030</v>
      </c>
    </row>
    <row r="24" spans="1:12">
      <c r="A24" s="4" t="s">
        <v>107</v>
      </c>
      <c r="J24" s="5" t="n">
        <v>64266</v>
      </c>
      <c r="K24" s="5" t="n">
        <v>47863</v>
      </c>
      <c r="L24" s="5" t="n">
        <v>37933</v>
      </c>
    </row>
    <row r="25" spans="1:12">
      <c r="A25" s="4" t="s">
        <v>1166</v>
      </c>
      <c r="J25" s="5" t="n">
        <v>-30991</v>
      </c>
      <c r="K25" s="5" t="n">
        <v>12678</v>
      </c>
      <c r="L25" s="5" t="n">
        <v>12333</v>
      </c>
    </row>
    <row r="26" spans="1:12">
      <c r="A26" s="4" t="s">
        <v>126</v>
      </c>
      <c r="J26" s="5" t="n">
        <v>-30991</v>
      </c>
      <c r="K26" s="5" t="n">
        <v>12678</v>
      </c>
      <c r="L26" s="5" t="n">
        <v>12333</v>
      </c>
    </row>
    <row r="27" spans="1:12">
      <c r="A27" s="4" t="s">
        <v>129</v>
      </c>
      <c r="J27" s="5" t="n">
        <v>-30991</v>
      </c>
      <c r="K27" s="5" t="n">
        <v>12678</v>
      </c>
      <c r="L27" s="5" t="n">
        <v>12333</v>
      </c>
    </row>
    <row r="28" spans="1:12">
      <c r="A28" s="4" t="s">
        <v>51</v>
      </c>
      <c r="B28" s="5" t="n">
        <v>2019180</v>
      </c>
      <c r="F28" s="5" t="n">
        <v>1747558</v>
      </c>
      <c r="J28" s="5" t="n">
        <v>2019180</v>
      </c>
      <c r="K28" s="5" t="n">
        <v>1747558</v>
      </c>
    </row>
    <row r="29" spans="1:12">
      <c r="A29" s="4" t="s">
        <v>61</v>
      </c>
      <c r="B29" s="5" t="n">
        <v>596574</v>
      </c>
      <c r="F29" s="5" t="n">
        <v>783866</v>
      </c>
      <c r="J29" s="5" t="n">
        <v>596574</v>
      </c>
      <c r="K29" s="5" t="n">
        <v>783866</v>
      </c>
    </row>
    <row r="30" spans="1:12">
      <c r="A30" s="4" t="s">
        <v>1184</v>
      </c>
    </row>
    <row r="31" spans="1:12">
      <c r="A31" s="3" t="s">
        <v>1181</v>
      </c>
    </row>
    <row r="32" spans="1:12">
      <c r="A32" s="4" t="s">
        <v>79</v>
      </c>
      <c r="J32" s="5" t="n">
        <v>2</v>
      </c>
      <c r="K32" s="5" t="n">
        <v>11</v>
      </c>
      <c r="L32" s="5" t="n">
        <v>58</v>
      </c>
    </row>
    <row r="33" spans="1:12">
      <c r="A33" s="4" t="s">
        <v>1185</v>
      </c>
      <c r="J33" s="5" t="n">
        <v>34711</v>
      </c>
      <c r="K33" s="5" t="n">
        <v>33730</v>
      </c>
      <c r="L33" s="5" t="n">
        <v>34261</v>
      </c>
    </row>
    <row r="34" spans="1:12">
      <c r="A34" s="4" t="s">
        <v>87</v>
      </c>
      <c r="J34" s="5" t="n">
        <v>7554</v>
      </c>
      <c r="K34" s="5" t="n">
        <v>7445</v>
      </c>
      <c r="L34" s="5" t="n">
        <v>6137</v>
      </c>
    </row>
    <row r="35" spans="1:12">
      <c r="A35" s="4" t="s">
        <v>91</v>
      </c>
      <c r="J35" s="5" t="n">
        <v>27159</v>
      </c>
      <c r="K35" s="5" t="n">
        <v>26296</v>
      </c>
      <c r="L35" s="5" t="n">
        <v>28182</v>
      </c>
    </row>
    <row r="36" spans="1:12">
      <c r="A36" s="4" t="s">
        <v>94</v>
      </c>
      <c r="J36" s="5" t="n">
        <v>63172</v>
      </c>
      <c r="K36" s="5" t="n">
        <v>97963</v>
      </c>
      <c r="L36" s="5" t="n">
        <v>65509</v>
      </c>
    </row>
    <row r="37" spans="1:12">
      <c r="A37" s="4" t="s">
        <v>107</v>
      </c>
      <c r="J37" s="5" t="n">
        <v>117888</v>
      </c>
      <c r="K37" s="5" t="n">
        <v>128828</v>
      </c>
      <c r="L37" s="5" t="n">
        <v>79145</v>
      </c>
    </row>
    <row r="38" spans="1:12">
      <c r="A38" s="4" t="s">
        <v>1166</v>
      </c>
      <c r="J38" s="5" t="n">
        <v>-27557</v>
      </c>
      <c r="K38" s="5" t="n">
        <v>-4569</v>
      </c>
      <c r="L38" s="5" t="n">
        <v>14546</v>
      </c>
    </row>
    <row r="39" spans="1:12">
      <c r="A39" s="4" t="s">
        <v>126</v>
      </c>
      <c r="J39" s="5" t="n">
        <v>-27557</v>
      </c>
      <c r="K39" s="5" t="n">
        <v>-4569</v>
      </c>
      <c r="L39" s="5" t="n">
        <v>14546</v>
      </c>
    </row>
    <row r="40" spans="1:12">
      <c r="A40" s="4" t="s">
        <v>129</v>
      </c>
      <c r="J40" s="5" t="n">
        <v>-27557</v>
      </c>
      <c r="K40" s="5" t="n">
        <v>-4569</v>
      </c>
      <c r="L40" s="5" t="n">
        <v>14546</v>
      </c>
    </row>
    <row r="41" spans="1:12">
      <c r="A41" s="4" t="s">
        <v>51</v>
      </c>
      <c r="B41" s="5" t="n">
        <v>27935</v>
      </c>
      <c r="F41" s="5" t="n">
        <v>35165</v>
      </c>
      <c r="J41" s="5" t="n">
        <v>27935</v>
      </c>
      <c r="K41" s="5" t="n">
        <v>35165</v>
      </c>
    </row>
    <row r="42" spans="1:12">
      <c r="A42" s="4" t="s">
        <v>61</v>
      </c>
      <c r="B42" s="5" t="n">
        <v>3401142</v>
      </c>
      <c r="F42" s="5" t="n">
        <v>2991856</v>
      </c>
      <c r="J42" s="5" t="n">
        <v>3401142</v>
      </c>
      <c r="K42" s="5" t="n">
        <v>2991856</v>
      </c>
    </row>
    <row r="43" spans="1:12">
      <c r="A43" s="4" t="s">
        <v>1186</v>
      </c>
    </row>
    <row r="44" spans="1:12">
      <c r="A44" s="3" t="s">
        <v>1181</v>
      </c>
    </row>
    <row r="45" spans="1:12">
      <c r="A45" s="4" t="s">
        <v>79</v>
      </c>
      <c r="J45" s="5" t="n">
        <v>34711</v>
      </c>
      <c r="K45" s="5" t="n">
        <v>33730</v>
      </c>
      <c r="L45" s="5" t="n">
        <v>34260</v>
      </c>
    </row>
    <row r="46" spans="1:12">
      <c r="A46" s="4" t="s">
        <v>1185</v>
      </c>
      <c r="J46" s="5" t="n">
        <v>-34711</v>
      </c>
      <c r="K46" s="5" t="n">
        <v>-33730</v>
      </c>
      <c r="L46" s="5" t="n">
        <v>-34261</v>
      </c>
    </row>
    <row r="47" spans="1:12">
      <c r="A47" s="4" t="s">
        <v>87</v>
      </c>
      <c r="J47" s="5" t="n">
        <v>1741</v>
      </c>
      <c r="K47" s="5" t="n">
        <v>1115</v>
      </c>
      <c r="L47" s="5" t="n">
        <v>1194</v>
      </c>
    </row>
    <row r="48" spans="1:12">
      <c r="A48" s="4" t="s">
        <v>91</v>
      </c>
      <c r="J48" s="5" t="n">
        <v>-1741</v>
      </c>
      <c r="K48" s="5" t="n">
        <v>-1115</v>
      </c>
      <c r="L48" s="5" t="n">
        <v>-1195</v>
      </c>
    </row>
    <row r="49" spans="1:12">
      <c r="A49" s="4" t="s">
        <v>94</v>
      </c>
      <c r="J49" s="5" t="n">
        <v>7228</v>
      </c>
      <c r="K49" s="5" t="n">
        <v>17213</v>
      </c>
      <c r="L49" s="5" t="n">
        <v>510</v>
      </c>
    </row>
    <row r="50" spans="1:12">
      <c r="A50" s="4" t="s">
        <v>107</v>
      </c>
      <c r="J50" s="5" t="n">
        <v>16420</v>
      </c>
      <c r="K50" s="5" t="n">
        <v>17397</v>
      </c>
      <c r="L50" s="5" t="n">
        <v>18902</v>
      </c>
    </row>
    <row r="51" spans="1:12">
      <c r="A51" s="4" t="s">
        <v>1166</v>
      </c>
      <c r="J51" s="5" t="n">
        <v>-10933</v>
      </c>
      <c r="K51" s="5" t="n">
        <v>-1299</v>
      </c>
      <c r="L51" s="5" t="n">
        <v>-19587</v>
      </c>
    </row>
    <row r="52" spans="1:12">
      <c r="A52" s="4" t="s">
        <v>1182</v>
      </c>
      <c r="J52" s="5" t="n">
        <v>-12664</v>
      </c>
      <c r="K52" s="5" t="n">
        <v>1450</v>
      </c>
      <c r="L52" s="5" t="n">
        <v>-14523</v>
      </c>
    </row>
    <row r="53" spans="1:12">
      <c r="A53" s="4" t="s">
        <v>126</v>
      </c>
      <c r="J53" s="5" t="n">
        <v>1731</v>
      </c>
      <c r="K53" s="5" t="n">
        <v>-2749</v>
      </c>
      <c r="L53" s="5" t="n">
        <v>-5064</v>
      </c>
    </row>
    <row r="54" spans="1:12">
      <c r="A54" s="4" t="s">
        <v>129</v>
      </c>
      <c r="J54" s="5" t="n">
        <v>1731</v>
      </c>
      <c r="K54" s="5" t="n">
        <v>-2749</v>
      </c>
      <c r="L54" s="5" t="n">
        <v>-5064</v>
      </c>
    </row>
    <row r="55" spans="1:12">
      <c r="A55" s="4" t="s">
        <v>51</v>
      </c>
      <c r="B55" s="5" t="n">
        <v>2450288</v>
      </c>
      <c r="F55" s="5" t="n">
        <v>2399191</v>
      </c>
      <c r="J55" s="5" t="n">
        <v>2450288</v>
      </c>
      <c r="K55" s="5" t="n">
        <v>2399191</v>
      </c>
    </row>
    <row r="56" spans="1:12">
      <c r="A56" s="4" t="s">
        <v>61</v>
      </c>
      <c r="B56" s="5" t="n">
        <v>561435</v>
      </c>
      <c r="F56" s="5" t="n">
        <v>670100</v>
      </c>
      <c r="J56" s="5" t="n">
        <v>561435</v>
      </c>
      <c r="K56" s="5" t="n">
        <v>670100</v>
      </c>
    </row>
    <row r="57" spans="1:12">
      <c r="A57" s="4" t="s">
        <v>492</v>
      </c>
    </row>
    <row r="58" spans="1:12">
      <c r="A58" s="3" t="s">
        <v>1181</v>
      </c>
    </row>
    <row r="59" spans="1:12">
      <c r="A59" s="4" t="s">
        <v>180</v>
      </c>
      <c r="J59" s="5" t="n">
        <v>-39675</v>
      </c>
      <c r="K59" s="5" t="n">
        <v>8072</v>
      </c>
      <c r="L59" s="5" t="n">
        <v>35294</v>
      </c>
    </row>
    <row r="60" spans="1:12">
      <c r="A60" s="4" t="s">
        <v>129</v>
      </c>
      <c r="J60" s="5" t="n">
        <v>-39675</v>
      </c>
      <c r="K60" s="5" t="n">
        <v>8072</v>
      </c>
      <c r="L60" s="7" t="n">
        <v>35294</v>
      </c>
    </row>
    <row r="61" spans="1:12">
      <c r="A61" s="4" t="s">
        <v>51</v>
      </c>
      <c r="B61" s="7" t="n">
        <v>360711</v>
      </c>
      <c r="F61" s="7" t="n">
        <v>583909</v>
      </c>
      <c r="J61" s="7" t="n">
        <v>360711</v>
      </c>
      <c r="K61" s="7" t="n">
        <v>58390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87</v>
      </c>
      <c r="B1" s="2" t="s">
        <v>475</v>
      </c>
      <c r="F1" s="2" t="s">
        <v>1</v>
      </c>
    </row>
    <row r="2" spans="1:8">
      <c r="B2" s="2" t="s">
        <v>476</v>
      </c>
      <c r="C2" s="2" t="s">
        <v>479</v>
      </c>
      <c r="D2" s="2" t="s">
        <v>78</v>
      </c>
      <c r="E2" s="2" t="s">
        <v>441</v>
      </c>
      <c r="F2" s="2" t="s">
        <v>2</v>
      </c>
      <c r="G2" s="2" t="s">
        <v>30</v>
      </c>
      <c r="H2" s="2" t="s">
        <v>78</v>
      </c>
    </row>
    <row r="3" spans="1:8">
      <c r="A3" s="3" t="s">
        <v>289</v>
      </c>
    </row>
    <row r="4" spans="1:8">
      <c r="A4" s="4" t="s">
        <v>1188</v>
      </c>
      <c r="F4" s="7" t="n">
        <v>1200000</v>
      </c>
    </row>
    <row r="5" spans="1:8">
      <c r="A5" s="4" t="s">
        <v>1189</v>
      </c>
      <c r="D5" s="7" t="n">
        <v>74900</v>
      </c>
    </row>
    <row r="6" spans="1:8">
      <c r="A6" s="4" t="s">
        <v>1190</v>
      </c>
      <c r="B6" s="7" t="n">
        <v>64600</v>
      </c>
      <c r="C6" s="7" t="n">
        <v>149600</v>
      </c>
      <c r="D6" s="5" t="n">
        <v>192700</v>
      </c>
      <c r="E6" s="7" t="n">
        <v>406800</v>
      </c>
    </row>
    <row r="7" spans="1:8">
      <c r="A7" s="4" t="s">
        <v>444</v>
      </c>
      <c r="E7" s="7" t="n">
        <v>1100000</v>
      </c>
    </row>
    <row r="8" spans="1:8">
      <c r="A8" s="4" t="s">
        <v>968</v>
      </c>
      <c r="D8" s="5" t="n">
        <v>267600</v>
      </c>
      <c r="F8" s="5" t="n">
        <v>481700</v>
      </c>
    </row>
    <row r="9" spans="1:8">
      <c r="A9" s="4" t="s">
        <v>1191</v>
      </c>
      <c r="C9" s="7" t="n">
        <v>2200</v>
      </c>
      <c r="D9" s="7" t="n">
        <v>17000</v>
      </c>
      <c r="F9" s="5" t="n">
        <v>-2901</v>
      </c>
      <c r="G9" s="7" t="n">
        <v>10080</v>
      </c>
      <c r="H9" s="7" t="n">
        <v>12542</v>
      </c>
    </row>
    <row r="10" spans="1:8">
      <c r="A10" s="4" t="s">
        <v>1192</v>
      </c>
      <c r="F10" s="7" t="n">
        <v>16000</v>
      </c>
    </row>
  </sheetData>
  <mergeCells count="3">
    <mergeCell ref="A1:A2"/>
    <mergeCell ref="B1:E1"/>
    <mergeCell ref="F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0</v>
      </c>
      <c r="D2" s="2" t="s">
        <v>78</v>
      </c>
    </row>
    <row r="3" spans="1:4">
      <c r="A3" s="3" t="s">
        <v>289</v>
      </c>
    </row>
    <row r="4" spans="1:4">
      <c r="A4" s="4" t="s">
        <v>79</v>
      </c>
      <c r="B4" s="7" t="n">
        <v>18275</v>
      </c>
      <c r="C4" s="7" t="n">
        <v>28925</v>
      </c>
      <c r="D4" s="7" t="n">
        <v>44097</v>
      </c>
    </row>
    <row r="5" spans="1:4">
      <c r="A5" s="4" t="s">
        <v>92</v>
      </c>
      <c r="D5" s="5" t="n">
        <v>26919</v>
      </c>
    </row>
    <row r="6" spans="1:4">
      <c r="A6" s="4" t="s">
        <v>91</v>
      </c>
      <c r="B6" s="5" t="n">
        <v>18275</v>
      </c>
      <c r="C6" s="5" t="n">
        <v>28925</v>
      </c>
      <c r="D6" s="5" t="n">
        <v>17178</v>
      </c>
    </row>
    <row r="7" spans="1:4">
      <c r="A7" s="4" t="s">
        <v>1194</v>
      </c>
      <c r="B7" s="5" t="n">
        <v>749</v>
      </c>
      <c r="C7" s="5" t="n">
        <v>2513</v>
      </c>
      <c r="D7" s="5" t="n">
        <v>1624</v>
      </c>
    </row>
    <row r="8" spans="1:4">
      <c r="A8" s="4" t="s">
        <v>1195</v>
      </c>
      <c r="B8" s="5" t="n">
        <v>62141</v>
      </c>
      <c r="C8" s="5" t="n">
        <v>18645</v>
      </c>
      <c r="D8" s="5" t="n">
        <v>-35823</v>
      </c>
    </row>
    <row r="9" spans="1:4">
      <c r="A9" s="4" t="s">
        <v>1196</v>
      </c>
      <c r="B9" s="5" t="n">
        <v>-43117</v>
      </c>
      <c r="C9" s="5" t="n">
        <v>12793</v>
      </c>
      <c r="D9" s="5" t="n">
        <v>54625</v>
      </c>
    </row>
    <row r="10" spans="1:4">
      <c r="A10" s="4" t="s">
        <v>1182</v>
      </c>
      <c r="B10" s="5" t="n">
        <v>-3442</v>
      </c>
      <c r="C10" s="5" t="n">
        <v>4721</v>
      </c>
      <c r="D10" s="5" t="n">
        <v>19331</v>
      </c>
    </row>
    <row r="11" spans="1:4">
      <c r="A11" s="4" t="s">
        <v>138</v>
      </c>
      <c r="B11" s="5" t="n">
        <v>-39675</v>
      </c>
      <c r="C11" s="5" t="n">
        <v>8072</v>
      </c>
      <c r="D11" s="7" t="n">
        <v>35294</v>
      </c>
    </row>
    <row r="12" spans="1:4">
      <c r="A12" s="4" t="s">
        <v>41</v>
      </c>
      <c r="B12" s="5" t="n">
        <v>340396</v>
      </c>
      <c r="C12" s="5" t="n">
        <v>568748</v>
      </c>
    </row>
    <row r="13" spans="1:4">
      <c r="A13" s="4" t="s">
        <v>50</v>
      </c>
      <c r="B13" s="5" t="n">
        <v>20315</v>
      </c>
      <c r="C13" s="5" t="n">
        <v>15161</v>
      </c>
    </row>
    <row r="14" spans="1:4">
      <c r="A14" s="4" t="s">
        <v>1197</v>
      </c>
      <c r="B14" s="7" t="n">
        <v>360711</v>
      </c>
      <c r="C14" s="7" t="n">
        <v>5839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0</v>
      </c>
    </row>
    <row r="2" spans="1:3">
      <c r="A2" s="3" t="s">
        <v>289</v>
      </c>
    </row>
    <row r="3" spans="1:3">
      <c r="A3" s="4" t="s">
        <v>50</v>
      </c>
      <c r="B3" s="7" t="n">
        <v>20315</v>
      </c>
      <c r="C3" s="7" t="n">
        <v>15161</v>
      </c>
    </row>
    <row r="4" spans="1:3">
      <c r="A4" s="4" t="s">
        <v>1197</v>
      </c>
      <c r="B4" s="7" t="n">
        <v>360711</v>
      </c>
      <c r="C4" s="7" t="n">
        <v>5839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199</v>
      </c>
      <c r="B1" s="2" t="s">
        <v>1</v>
      </c>
    </row>
    <row r="2" spans="1:2">
      <c r="B2" s="2" t="s">
        <v>2</v>
      </c>
    </row>
    <row r="3" spans="1:2">
      <c r="A3" s="3" t="s">
        <v>1200</v>
      </c>
    </row>
    <row r="4" spans="1:2">
      <c r="A4" s="4" t="s">
        <v>784</v>
      </c>
      <c r="B4" s="4" t="s">
        <v>785</v>
      </c>
    </row>
    <row r="5" spans="1:2">
      <c r="A5" s="4" t="s">
        <v>1201</v>
      </c>
    </row>
    <row r="6" spans="1:2">
      <c r="A6" s="3" t="s">
        <v>1200</v>
      </c>
    </row>
    <row r="7" spans="1:2">
      <c r="A7" s="4" t="s">
        <v>784</v>
      </c>
      <c r="B7" s="4" t="s">
        <v>1202</v>
      </c>
    </row>
    <row r="8" spans="1:2">
      <c r="A8" s="4" t="s">
        <v>1203</v>
      </c>
    </row>
    <row r="9" spans="1:2">
      <c r="A9" s="3" t="s">
        <v>1200</v>
      </c>
    </row>
    <row r="10" spans="1:2">
      <c r="A10" s="4" t="s">
        <v>784</v>
      </c>
      <c r="B10" s="4" t="s">
        <v>1204</v>
      </c>
    </row>
    <row r="11" spans="1:2">
      <c r="A11" s="4" t="s">
        <v>1205</v>
      </c>
    </row>
    <row r="12" spans="1:2">
      <c r="A12" s="3" t="s">
        <v>1200</v>
      </c>
    </row>
    <row r="13" spans="1:2">
      <c r="A13" s="4" t="s">
        <v>784</v>
      </c>
      <c r="B13" s="4" t="s">
        <v>1206</v>
      </c>
    </row>
    <row r="14" spans="1:2">
      <c r="A14" s="4" t="s">
        <v>1207</v>
      </c>
    </row>
    <row r="15" spans="1:2">
      <c r="A15" s="3" t="s">
        <v>1200</v>
      </c>
    </row>
    <row r="16" spans="1:2">
      <c r="A16" s="4" t="s">
        <v>784</v>
      </c>
      <c r="B16" s="4" t="s">
        <v>1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27</v>
      </c>
      <c r="C3" s="7" t="n">
        <v>7643</v>
      </c>
    </row>
    <row r="4" spans="1:3">
      <c r="A4" s="4" t="s">
        <v>33</v>
      </c>
      <c r="B4" s="5" t="n">
        <v>955733</v>
      </c>
      <c r="C4" s="5" t="n">
        <v>1147519</v>
      </c>
    </row>
    <row r="5" spans="1:3">
      <c r="A5" s="4" t="s">
        <v>34</v>
      </c>
      <c r="B5" s="5" t="n">
        <v>39199</v>
      </c>
    </row>
    <row r="6" spans="1:3">
      <c r="A6" s="4" t="s">
        <v>35</v>
      </c>
      <c r="B6" s="5" t="n">
        <v>999059</v>
      </c>
      <c r="C6" s="5" t="n">
        <v>1155162</v>
      </c>
    </row>
    <row r="7" spans="1:3">
      <c r="A7" s="4" t="s">
        <v>36</v>
      </c>
      <c r="B7" s="5" t="n">
        <v>1248614</v>
      </c>
      <c r="C7" s="5" t="n">
        <v>1070098</v>
      </c>
    </row>
    <row r="8" spans="1:3">
      <c r="A8" s="4" t="s">
        <v>37</v>
      </c>
      <c r="B8" s="5" t="n">
        <v>93467</v>
      </c>
      <c r="C8" s="5" t="n">
        <v>93590</v>
      </c>
    </row>
    <row r="9" spans="1:3">
      <c r="A9" s="4" t="s">
        <v>38</v>
      </c>
      <c r="B9" s="5" t="n">
        <v>663140</v>
      </c>
      <c r="C9" s="5" t="n">
        <v>489938</v>
      </c>
    </row>
    <row r="10" spans="1:3">
      <c r="A10" s="4" t="s">
        <v>39</v>
      </c>
      <c r="B10" s="5" t="n">
        <v>1222911</v>
      </c>
      <c r="C10" s="5" t="n">
        <v>1078077</v>
      </c>
    </row>
    <row r="11" spans="1:3">
      <c r="A11" s="4" t="s">
        <v>40</v>
      </c>
      <c r="B11" s="5" t="n">
        <v>-6332</v>
      </c>
      <c r="C11" s="5" t="n">
        <v>-4400</v>
      </c>
    </row>
    <row r="12" spans="1:3">
      <c r="A12" s="4" t="s">
        <v>41</v>
      </c>
      <c r="B12" s="5" t="n">
        <v>1216579</v>
      </c>
      <c r="C12" s="5" t="n">
        <v>1073677</v>
      </c>
    </row>
    <row r="13" spans="1:3">
      <c r="A13" s="4" t="s">
        <v>42</v>
      </c>
      <c r="B13" s="5" t="n">
        <v>1613</v>
      </c>
      <c r="C13" s="5" t="n">
        <v>1062</v>
      </c>
    </row>
    <row r="14" spans="1:3">
      <c r="A14" s="4" t="s">
        <v>43</v>
      </c>
      <c r="B14" s="5" t="n">
        <v>24125</v>
      </c>
      <c r="C14" s="5" t="n">
        <v>21631</v>
      </c>
    </row>
    <row r="15" spans="1:3">
      <c r="A15" s="4" t="s">
        <v>44</v>
      </c>
      <c r="B15" s="5" t="n">
        <v>10589</v>
      </c>
      <c r="C15" s="5" t="n">
        <v>9471</v>
      </c>
    </row>
    <row r="16" spans="1:3">
      <c r="A16" s="4" t="s">
        <v>45</v>
      </c>
      <c r="B16" s="5" t="n">
        <v>6906</v>
      </c>
      <c r="C16" s="5" t="n">
        <v>4929</v>
      </c>
    </row>
    <row r="17" spans="1:3">
      <c r="A17" s="4" t="s">
        <v>46</v>
      </c>
      <c r="B17" s="5" t="n">
        <v>104</v>
      </c>
    </row>
    <row r="18" spans="1:3">
      <c r="A18" s="4" t="s">
        <v>47</v>
      </c>
      <c r="B18" s="5" t="n">
        <v>55666</v>
      </c>
      <c r="C18" s="5" t="n">
        <v>36207</v>
      </c>
    </row>
    <row r="19" spans="1:3">
      <c r="A19" s="4" t="s">
        <v>48</v>
      </c>
      <c r="B19" s="5" t="n">
        <v>126930</v>
      </c>
      <c r="C19" s="5" t="n">
        <v>178520</v>
      </c>
    </row>
    <row r="20" spans="1:3">
      <c r="A20" s="4" t="s">
        <v>49</v>
      </c>
      <c r="B20" s="5" t="n">
        <v>360711</v>
      </c>
      <c r="C20" s="5" t="n">
        <v>583909</v>
      </c>
    </row>
    <row r="21" spans="1:3">
      <c r="A21" s="4" t="s">
        <v>50</v>
      </c>
      <c r="B21" s="5" t="n">
        <v>50611</v>
      </c>
      <c r="C21" s="5" t="n">
        <v>47629</v>
      </c>
    </row>
    <row r="22" spans="1:3">
      <c r="A22" s="4" t="s">
        <v>51</v>
      </c>
      <c r="B22" s="5" t="n">
        <v>4858114</v>
      </c>
      <c r="C22" s="5" t="n">
        <v>4765823</v>
      </c>
    </row>
    <row r="23" spans="1:3">
      <c r="A23" s="3" t="s">
        <v>52</v>
      </c>
    </row>
    <row r="24" spans="1:3">
      <c r="A24" s="4" t="s">
        <v>53</v>
      </c>
      <c r="B24" s="5" t="n">
        <v>3816524</v>
      </c>
      <c r="C24" s="5" t="n">
        <v>3602376</v>
      </c>
    </row>
    <row r="25" spans="1:3">
      <c r="A25" s="4" t="s">
        <v>54</v>
      </c>
      <c r="B25" s="5" t="n">
        <v>421780</v>
      </c>
      <c r="C25" s="5" t="n">
        <v>383832</v>
      </c>
    </row>
    <row r="26" spans="1:3">
      <c r="A26" s="4" t="s">
        <v>55</v>
      </c>
      <c r="C26" s="5" t="n">
        <v>428549</v>
      </c>
    </row>
    <row r="27" spans="1:3">
      <c r="A27" s="4" t="s">
        <v>56</v>
      </c>
      <c r="B27" s="5" t="n">
        <v>4238304</v>
      </c>
      <c r="C27" s="5" t="n">
        <v>4414757</v>
      </c>
    </row>
    <row r="28" spans="1:3">
      <c r="A28" s="4" t="s">
        <v>57</v>
      </c>
      <c r="B28" s="5" t="n">
        <v>274</v>
      </c>
      <c r="C28" s="5" t="n">
        <v>925</v>
      </c>
    </row>
    <row r="29" spans="1:3">
      <c r="A29" s="4" t="s">
        <v>58</v>
      </c>
      <c r="B29" s="5" t="n">
        <v>13401</v>
      </c>
      <c r="C29" s="5" t="n">
        <v>13401</v>
      </c>
    </row>
    <row r="30" spans="1:3">
      <c r="A30" s="4" t="s">
        <v>59</v>
      </c>
      <c r="B30" s="5" t="n">
        <v>263099</v>
      </c>
    </row>
    <row r="31" spans="1:3">
      <c r="A31" s="4" t="s">
        <v>60</v>
      </c>
      <c r="B31" s="5" t="n">
        <v>44073</v>
      </c>
      <c r="C31" s="5" t="n">
        <v>16739</v>
      </c>
    </row>
    <row r="32" spans="1:3">
      <c r="A32" s="4" t="s">
        <v>61</v>
      </c>
      <c r="B32" s="5" t="n">
        <v>4559151</v>
      </c>
      <c r="C32" s="5" t="n">
        <v>4445822</v>
      </c>
    </row>
    <row r="33" spans="1:3">
      <c r="A33" s="3" t="s">
        <v>62</v>
      </c>
    </row>
    <row r="34" spans="1:3">
      <c r="A34" s="4" t="s">
        <v>63</v>
      </c>
      <c r="B34" s="5" t="n">
        <v>55419</v>
      </c>
      <c r="C34" s="5" t="n">
        <v>37861</v>
      </c>
    </row>
    <row r="35" spans="1:3">
      <c r="A35" s="4" t="s">
        <v>64</v>
      </c>
      <c r="B35" s="5" t="n">
        <v>-866</v>
      </c>
      <c r="C35" s="5" t="n">
        <v>-866</v>
      </c>
    </row>
    <row r="36" spans="1:3">
      <c r="A36" s="4" t="s">
        <v>65</v>
      </c>
      <c r="B36" s="5" t="n">
        <v>360564</v>
      </c>
      <c r="C36" s="5" t="n">
        <v>300549</v>
      </c>
    </row>
    <row r="37" spans="1:3">
      <c r="A37" s="4" t="s">
        <v>66</v>
      </c>
      <c r="B37" s="5" t="n">
        <v>-111941</v>
      </c>
      <c r="C37" s="5" t="n">
        <v>-15449</v>
      </c>
    </row>
    <row r="38" spans="1:3">
      <c r="A38" s="4" t="s">
        <v>67</v>
      </c>
      <c r="B38" s="5" t="n">
        <v>-4213</v>
      </c>
      <c r="C38" s="5" t="n">
        <v>-2094</v>
      </c>
    </row>
    <row r="39" spans="1:3">
      <c r="A39" s="4" t="s">
        <v>68</v>
      </c>
      <c r="B39" s="5" t="n">
        <v>298963</v>
      </c>
      <c r="C39" s="5" t="n">
        <v>320001</v>
      </c>
    </row>
    <row r="40" spans="1:3">
      <c r="A40" s="4" t="s">
        <v>69</v>
      </c>
      <c r="B40" s="7" t="n">
        <v>4858114</v>
      </c>
      <c r="C40" s="7" t="n">
        <v>4765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7" t="n">
        <v>91799</v>
      </c>
      <c r="C3" s="7" t="n">
        <v>91599</v>
      </c>
    </row>
    <row r="4" spans="1:3">
      <c r="A4" s="3" t="s">
        <v>62</v>
      </c>
    </row>
    <row r="5" spans="1:3">
      <c r="A5" s="4" t="s">
        <v>73</v>
      </c>
      <c r="B5" s="5" t="n">
        <v>75000000</v>
      </c>
      <c r="C5" s="5" t="n">
        <v>75000000</v>
      </c>
    </row>
    <row r="6" spans="1:3">
      <c r="A6" s="4" t="s">
        <v>74</v>
      </c>
      <c r="B6" s="7" t="n">
        <v>1</v>
      </c>
      <c r="C6" s="7" t="n">
        <v>1</v>
      </c>
    </row>
    <row r="7" spans="1:3">
      <c r="A7" s="4" t="s">
        <v>75</v>
      </c>
      <c r="B7" s="5" t="n">
        <v>55419204</v>
      </c>
      <c r="C7" s="5" t="n">
        <v>37861303</v>
      </c>
    </row>
    <row r="8" spans="1:3">
      <c r="A8" s="4" t="s">
        <v>76</v>
      </c>
      <c r="B8" s="5" t="n">
        <v>100000</v>
      </c>
      <c r="C8"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row r="6" spans="1:2">
      <c r="A6" s="4" t="s">
        <v>231</v>
      </c>
      <c r="B6" s="4" t="s">
        <v>296</v>
      </c>
    </row>
    <row r="7" spans="1:2">
      <c r="A7" s="4" t="s">
        <v>297</v>
      </c>
      <c r="B7" s="4" t="s">
        <v>298</v>
      </c>
    </row>
    <row r="8" spans="1:2">
      <c r="A8" s="4" t="s">
        <v>237</v>
      </c>
      <c r="B8" s="4" t="s">
        <v>299</v>
      </c>
    </row>
    <row r="9" spans="1:2">
      <c r="A9" s="4" t="s">
        <v>300</v>
      </c>
      <c r="B9" s="4" t="s">
        <v>301</v>
      </c>
    </row>
    <row r="10" spans="1:2">
      <c r="A10" s="4" t="s">
        <v>255</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59</v>
      </c>
      <c r="B23" s="4" t="s">
        <v>327</v>
      </c>
    </row>
    <row r="24" spans="1:2">
      <c r="A24" s="4" t="s">
        <v>328</v>
      </c>
      <c r="B24" s="4" t="s">
        <v>329</v>
      </c>
    </row>
    <row r="25" spans="1:2">
      <c r="A25" s="4" t="s">
        <v>330</v>
      </c>
      <c r="B2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6</v>
      </c>
    </row>
    <row r="4" spans="1:2">
      <c r="A4" s="4" t="s">
        <v>309</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5</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238</v>
      </c>
    </row>
    <row r="4" spans="1:2">
      <c r="A4" s="4" t="s">
        <v>237</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80</v>
      </c>
      <c r="B1" s="2" t="s">
        <v>1</v>
      </c>
    </row>
    <row r="2" spans="1:2">
      <c r="B2" s="2" t="s">
        <v>2</v>
      </c>
    </row>
    <row r="3" spans="1:2">
      <c r="A3" s="3" t="s">
        <v>256</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9</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67571</v>
      </c>
      <c r="C4" s="7" t="n">
        <v>49861</v>
      </c>
      <c r="D4" s="7" t="n">
        <v>36459</v>
      </c>
    </row>
    <row r="5" spans="1:4">
      <c r="A5" s="3" t="s">
        <v>81</v>
      </c>
    </row>
    <row r="6" spans="1:4">
      <c r="A6" s="4" t="s">
        <v>82</v>
      </c>
      <c r="B6" s="5" t="n">
        <v>31219</v>
      </c>
      <c r="C6" s="5" t="n">
        <v>19918</v>
      </c>
      <c r="D6" s="5" t="n">
        <v>20662</v>
      </c>
    </row>
    <row r="7" spans="1:4">
      <c r="A7" s="4" t="s">
        <v>83</v>
      </c>
      <c r="B7" s="5" t="n">
        <v>740</v>
      </c>
      <c r="C7" s="5" t="n">
        <v>10820</v>
      </c>
      <c r="D7" s="5" t="n">
        <v>11345</v>
      </c>
    </row>
    <row r="8" spans="1:4">
      <c r="A8" s="4" t="s">
        <v>84</v>
      </c>
      <c r="B8" s="5" t="n">
        <v>452</v>
      </c>
      <c r="C8" s="5" t="n">
        <v>577</v>
      </c>
      <c r="D8" s="5" t="n">
        <v>462</v>
      </c>
    </row>
    <row r="9" spans="1:4">
      <c r="A9" s="4" t="s">
        <v>85</v>
      </c>
      <c r="B9" s="5" t="n">
        <v>2237</v>
      </c>
      <c r="C9" s="5" t="n">
        <v>2354</v>
      </c>
      <c r="D9" s="5" t="n">
        <v>1792</v>
      </c>
    </row>
    <row r="10" spans="1:4">
      <c r="A10" s="4" t="s">
        <v>86</v>
      </c>
      <c r="B10" s="5" t="n">
        <v>102219</v>
      </c>
      <c r="C10" s="5" t="n">
        <v>83530</v>
      </c>
      <c r="D10" s="5" t="n">
        <v>70720</v>
      </c>
    </row>
    <row r="11" spans="1:4">
      <c r="A11" s="3" t="s">
        <v>87</v>
      </c>
    </row>
    <row r="12" spans="1:4">
      <c r="A12" s="4" t="s">
        <v>52</v>
      </c>
      <c r="B12" s="5" t="n">
        <v>11372</v>
      </c>
      <c r="C12" s="5" t="n">
        <v>13124</v>
      </c>
      <c r="D12" s="5" t="n">
        <v>10767</v>
      </c>
    </row>
    <row r="13" spans="1:4">
      <c r="A13" s="4" t="s">
        <v>57</v>
      </c>
      <c r="B13" s="5" t="n">
        <v>2</v>
      </c>
      <c r="C13" s="5" t="n">
        <v>15</v>
      </c>
      <c r="D13" s="5" t="n">
        <v>50</v>
      </c>
    </row>
    <row r="14" spans="1:4">
      <c r="A14" s="4" t="s">
        <v>88</v>
      </c>
      <c r="B14" s="5" t="n">
        <v>359</v>
      </c>
      <c r="C14" s="5" t="n">
        <v>12</v>
      </c>
    </row>
    <row r="15" spans="1:4">
      <c r="A15" s="4" t="s">
        <v>89</v>
      </c>
      <c r="B15" s="5" t="n">
        <v>520</v>
      </c>
      <c r="C15" s="5" t="n">
        <v>448</v>
      </c>
      <c r="D15" s="5" t="n">
        <v>478</v>
      </c>
    </row>
    <row r="16" spans="1:4">
      <c r="A16" s="4" t="s">
        <v>90</v>
      </c>
      <c r="B16" s="5" t="n">
        <v>12253</v>
      </c>
      <c r="C16" s="5" t="n">
        <v>13599</v>
      </c>
      <c r="D16" s="5" t="n">
        <v>11295</v>
      </c>
    </row>
    <row r="17" spans="1:4">
      <c r="A17" s="4" t="s">
        <v>91</v>
      </c>
      <c r="B17" s="5" t="n">
        <v>89966</v>
      </c>
      <c r="C17" s="5" t="n">
        <v>69931</v>
      </c>
      <c r="D17" s="5" t="n">
        <v>59425</v>
      </c>
    </row>
    <row r="18" spans="1:4">
      <c r="A18" s="4" t="s">
        <v>92</v>
      </c>
      <c r="B18" s="5" t="n">
        <v>3360</v>
      </c>
      <c r="C18" s="5" t="n">
        <v>2100</v>
      </c>
      <c r="D18" s="5" t="n">
        <v>1202</v>
      </c>
    </row>
    <row r="19" spans="1:4">
      <c r="A19" s="4" t="s">
        <v>93</v>
      </c>
      <c r="B19" s="5" t="n">
        <v>86606</v>
      </c>
      <c r="C19" s="5" t="n">
        <v>67831</v>
      </c>
      <c r="D19" s="5" t="n">
        <v>58223</v>
      </c>
    </row>
    <row r="20" spans="1:4">
      <c r="A20" s="3" t="s">
        <v>94</v>
      </c>
    </row>
    <row r="21" spans="1:4">
      <c r="A21" s="4" t="s">
        <v>95</v>
      </c>
      <c r="B21" s="5" t="n">
        <v>5124</v>
      </c>
      <c r="C21" s="5" t="n">
        <v>7468</v>
      </c>
      <c r="D21" s="5" t="n">
        <v>6339</v>
      </c>
    </row>
    <row r="22" spans="1:4">
      <c r="A22" s="4" t="s">
        <v>96</v>
      </c>
      <c r="B22" s="5" t="n">
        <v>5526</v>
      </c>
      <c r="C22" s="5" t="n">
        <v>5731</v>
      </c>
      <c r="D22" s="5" t="n">
        <v>5402</v>
      </c>
    </row>
    <row r="23" spans="1:4">
      <c r="A23" s="4" t="s">
        <v>97</v>
      </c>
      <c r="B23" s="5" t="n">
        <v>51326</v>
      </c>
      <c r="C23" s="5" t="n">
        <v>47496</v>
      </c>
      <c r="D23" s="5" t="n">
        <v>51287</v>
      </c>
    </row>
    <row r="24" spans="1:4">
      <c r="A24" s="4" t="s">
        <v>98</v>
      </c>
      <c r="B24" s="5" t="n">
        <v>2901</v>
      </c>
      <c r="C24" s="5" t="n">
        <v>10080</v>
      </c>
      <c r="D24" s="5" t="n">
        <v>12542</v>
      </c>
    </row>
    <row r="25" spans="1:4">
      <c r="A25" s="4" t="s">
        <v>99</v>
      </c>
      <c r="B25" s="5" t="n">
        <v>3171</v>
      </c>
      <c r="C25" s="5" t="n">
        <v>14435</v>
      </c>
      <c r="D25" s="5" t="n">
        <v>450</v>
      </c>
    </row>
    <row r="26" spans="1:4">
      <c r="A26" s="4" t="s">
        <v>100</v>
      </c>
      <c r="C26" s="5" t="n">
        <v>33531</v>
      </c>
    </row>
    <row r="27" spans="1:4">
      <c r="A27" s="4" t="s">
        <v>101</v>
      </c>
      <c r="B27" s="5" t="n">
        <v>-37533</v>
      </c>
      <c r="C27" s="5" t="n">
        <v>1729</v>
      </c>
    </row>
    <row r="28" spans="1:4">
      <c r="A28" s="4" t="s">
        <v>102</v>
      </c>
      <c r="B28" s="5" t="n">
        <v>2007</v>
      </c>
      <c r="C28" s="5" t="n">
        <v>2291</v>
      </c>
      <c r="D28" s="5" t="n">
        <v>2899</v>
      </c>
    </row>
    <row r="29" spans="1:4">
      <c r="A29" s="4" t="s">
        <v>103</v>
      </c>
      <c r="C29" s="5" t="n">
        <v>1611</v>
      </c>
      <c r="D29" s="5" t="n">
        <v>1679</v>
      </c>
    </row>
    <row r="30" spans="1:4">
      <c r="A30" s="4" t="s">
        <v>104</v>
      </c>
      <c r="B30" s="5" t="n">
        <v>4563</v>
      </c>
      <c r="C30" s="5" t="n">
        <v>3358</v>
      </c>
      <c r="D30" s="5" t="n">
        <v>2596</v>
      </c>
    </row>
    <row r="31" spans="1:4">
      <c r="A31" s="4" t="s">
        <v>105</v>
      </c>
      <c r="B31" s="5" t="n">
        <v>5401</v>
      </c>
      <c r="C31" s="5" t="n">
        <v>5337</v>
      </c>
      <c r="D31" s="5" t="n">
        <v>1855</v>
      </c>
    </row>
    <row r="32" spans="1:4">
      <c r="A32" s="4" t="s">
        <v>106</v>
      </c>
      <c r="B32" s="5" t="n">
        <v>42486</v>
      </c>
      <c r="C32" s="5" t="n">
        <v>133067</v>
      </c>
      <c r="D32" s="5" t="n">
        <v>85049</v>
      </c>
    </row>
    <row r="33" spans="1:4">
      <c r="A33" s="3" t="s">
        <v>107</v>
      </c>
    </row>
    <row r="34" spans="1:4">
      <c r="A34" s="4" t="s">
        <v>108</v>
      </c>
      <c r="B34" s="5" t="n">
        <v>81951</v>
      </c>
      <c r="C34" s="5" t="n">
        <v>68390</v>
      </c>
      <c r="D34" s="5" t="n">
        <v>60509</v>
      </c>
    </row>
    <row r="35" spans="1:4">
      <c r="A35" s="4" t="s">
        <v>109</v>
      </c>
      <c r="B35" s="5" t="n">
        <v>4982</v>
      </c>
      <c r="C35" s="5" t="n">
        <v>4747</v>
      </c>
      <c r="D35" s="5" t="n">
        <v>4523</v>
      </c>
    </row>
    <row r="36" spans="1:4">
      <c r="A36" s="4" t="s">
        <v>110</v>
      </c>
      <c r="B36" s="5" t="n">
        <v>6320</v>
      </c>
      <c r="C36" s="5" t="n">
        <v>5659</v>
      </c>
      <c r="D36" s="5" t="n">
        <v>4694</v>
      </c>
    </row>
    <row r="37" spans="1:4">
      <c r="A37" s="4" t="s">
        <v>111</v>
      </c>
      <c r="B37" s="5" t="n">
        <v>14698</v>
      </c>
      <c r="C37" s="5" t="n">
        <v>14359</v>
      </c>
      <c r="D37" s="5" t="n">
        <v>13207</v>
      </c>
    </row>
    <row r="38" spans="1:4">
      <c r="A38" s="4" t="s">
        <v>112</v>
      </c>
      <c r="B38" s="5" t="n">
        <v>2966</v>
      </c>
      <c r="C38" s="5" t="n">
        <v>2651</v>
      </c>
      <c r="D38" s="5" t="n">
        <v>2229</v>
      </c>
    </row>
    <row r="39" spans="1:4">
      <c r="A39" s="4" t="s">
        <v>113</v>
      </c>
      <c r="B39" s="5" t="n">
        <v>1105</v>
      </c>
      <c r="C39" s="5" t="n">
        <v>2003</v>
      </c>
      <c r="D39" s="5" t="n">
        <v>1427</v>
      </c>
    </row>
    <row r="40" spans="1:4">
      <c r="A40" s="4" t="s">
        <v>114</v>
      </c>
      <c r="B40" s="5" t="n">
        <v>6683</v>
      </c>
      <c r="C40" s="5" t="n">
        <v>3828</v>
      </c>
      <c r="D40" s="5" t="n">
        <v>2102</v>
      </c>
    </row>
    <row r="41" spans="1:4">
      <c r="A41" s="4" t="s">
        <v>115</v>
      </c>
      <c r="B41" s="5" t="n">
        <v>1403</v>
      </c>
      <c r="C41" s="5" t="n">
        <v>1186</v>
      </c>
      <c r="D41" s="5" t="n">
        <v>1211</v>
      </c>
    </row>
    <row r="42" spans="1:4">
      <c r="A42" s="4" t="s">
        <v>116</v>
      </c>
      <c r="B42" s="5" t="n">
        <v>10091</v>
      </c>
      <c r="C42" s="5" t="n">
        <v>11315</v>
      </c>
      <c r="D42" s="5" t="n">
        <v>6805</v>
      </c>
    </row>
    <row r="43" spans="1:4">
      <c r="A43" s="4" t="s">
        <v>117</v>
      </c>
      <c r="B43" s="5" t="n">
        <v>11162</v>
      </c>
      <c r="C43" s="5" t="n">
        <v>7222</v>
      </c>
      <c r="D43" s="5" t="n">
        <v>4908</v>
      </c>
    </row>
    <row r="44" spans="1:4">
      <c r="A44" s="4" t="s">
        <v>118</v>
      </c>
      <c r="B44" s="5" t="n">
        <v>2295</v>
      </c>
      <c r="C44" s="5" t="n">
        <v>1923</v>
      </c>
      <c r="D44" s="5" t="n">
        <v>1700</v>
      </c>
    </row>
    <row r="45" spans="1:4">
      <c r="A45" s="4" t="s">
        <v>119</v>
      </c>
      <c r="B45" s="5" t="n">
        <v>1982</v>
      </c>
      <c r="C45" s="5" t="n">
        <v>2016</v>
      </c>
      <c r="D45" s="5" t="n">
        <v>2531</v>
      </c>
    </row>
    <row r="46" spans="1:4">
      <c r="A46" s="4" t="s">
        <v>120</v>
      </c>
      <c r="B46" s="5" t="n">
        <v>1044</v>
      </c>
      <c r="C46" s="5" t="n">
        <v>1948</v>
      </c>
      <c r="D46" s="5" t="n">
        <v>1843</v>
      </c>
    </row>
    <row r="47" spans="1:4">
      <c r="A47" s="4" t="s">
        <v>121</v>
      </c>
      <c r="B47" s="5" t="n">
        <v>5404</v>
      </c>
      <c r="C47" s="5" t="n">
        <v>4333</v>
      </c>
      <c r="D47" s="5" t="n">
        <v>3452</v>
      </c>
    </row>
    <row r="48" spans="1:4">
      <c r="A48" s="4" t="s">
        <v>122</v>
      </c>
      <c r="B48" s="5" t="n">
        <v>29081</v>
      </c>
      <c r="C48" s="5" t="n">
        <v>41444</v>
      </c>
      <c r="D48" s="5" t="n">
        <v>8801</v>
      </c>
    </row>
    <row r="49" spans="1:4">
      <c r="A49" s="4" t="s">
        <v>105</v>
      </c>
      <c r="B49" s="5" t="n">
        <v>17406</v>
      </c>
      <c r="C49" s="5" t="n">
        <v>21064</v>
      </c>
      <c r="D49" s="5" t="n">
        <v>16038</v>
      </c>
    </row>
    <row r="50" spans="1:4">
      <c r="A50" s="4" t="s">
        <v>123</v>
      </c>
      <c r="B50" s="5" t="n">
        <v>198573</v>
      </c>
      <c r="C50" s="5" t="n">
        <v>194088</v>
      </c>
      <c r="D50" s="5" t="n">
        <v>135980</v>
      </c>
    </row>
    <row r="51" spans="1:4">
      <c r="A51" s="4" t="s">
        <v>124</v>
      </c>
      <c r="B51" s="5" t="n">
        <v>-69481</v>
      </c>
      <c r="C51" s="5" t="n">
        <v>6810</v>
      </c>
      <c r="D51" s="5" t="n">
        <v>7292</v>
      </c>
    </row>
    <row r="52" spans="1:4">
      <c r="A52" s="4" t="s">
        <v>125</v>
      </c>
      <c r="B52" s="5" t="n">
        <v>-12664</v>
      </c>
      <c r="C52" s="5" t="n">
        <v>1450</v>
      </c>
      <c r="D52" s="5" t="n">
        <v>-14523</v>
      </c>
    </row>
    <row r="53" spans="1:4">
      <c r="A53" s="4" t="s">
        <v>126</v>
      </c>
      <c r="B53" s="5" t="n">
        <v>-56817</v>
      </c>
      <c r="C53" s="5" t="n">
        <v>5360</v>
      </c>
      <c r="D53" s="5" t="n">
        <v>21815</v>
      </c>
    </row>
    <row r="54" spans="1:4">
      <c r="A54" s="4" t="s">
        <v>127</v>
      </c>
      <c r="B54" s="5" t="n">
        <v>-43117</v>
      </c>
      <c r="C54" s="5" t="n">
        <v>12793</v>
      </c>
      <c r="D54" s="5" t="n">
        <v>54625</v>
      </c>
    </row>
    <row r="55" spans="1:4">
      <c r="A55" s="4" t="s">
        <v>125</v>
      </c>
      <c r="B55" s="5" t="n">
        <v>-3442</v>
      </c>
      <c r="C55" s="5" t="n">
        <v>4721</v>
      </c>
      <c r="D55" s="5" t="n">
        <v>19331</v>
      </c>
    </row>
    <row r="56" spans="1:4">
      <c r="A56" s="4" t="s">
        <v>128</v>
      </c>
      <c r="B56" s="5" t="n">
        <v>-39675</v>
      </c>
      <c r="C56" s="5" t="n">
        <v>8072</v>
      </c>
      <c r="D56" s="5" t="n">
        <v>35294</v>
      </c>
    </row>
    <row r="57" spans="1:4">
      <c r="A57" s="4" t="s">
        <v>129</v>
      </c>
      <c r="B57" s="7" t="n">
        <v>-96492</v>
      </c>
      <c r="C57" s="7" t="n">
        <v>13432</v>
      </c>
      <c r="D57" s="7" t="n">
        <v>57109</v>
      </c>
    </row>
    <row r="58" spans="1:4">
      <c r="A58" s="4" t="s">
        <v>130</v>
      </c>
      <c r="B58" s="8" t="n">
        <v>-1.28</v>
      </c>
      <c r="C58" s="8" t="n">
        <v>0.14</v>
      </c>
      <c r="D58" s="8" t="n">
        <v>0.58</v>
      </c>
    </row>
    <row r="59" spans="1:4">
      <c r="A59" s="4" t="s">
        <v>131</v>
      </c>
      <c r="B59" s="9" t="n">
        <v>-0.89</v>
      </c>
      <c r="C59" s="9" t="n">
        <v>0.21</v>
      </c>
      <c r="D59" s="9" t="n">
        <v>0.9399999999999999</v>
      </c>
    </row>
    <row r="60" spans="1:4">
      <c r="A60" s="4" t="s">
        <v>132</v>
      </c>
      <c r="B60" s="9" t="n">
        <v>-2.17</v>
      </c>
      <c r="C60" s="9" t="n">
        <v>0.35</v>
      </c>
      <c r="D60" s="9" t="n">
        <v>1.52</v>
      </c>
    </row>
    <row r="61" spans="1:4">
      <c r="A61" s="4" t="s">
        <v>133</v>
      </c>
      <c r="B61" s="9" t="n">
        <v>-1.28</v>
      </c>
      <c r="C61" s="9" t="n">
        <v>0.14</v>
      </c>
      <c r="D61" s="9" t="n">
        <v>0.57</v>
      </c>
    </row>
    <row r="62" spans="1:4">
      <c r="A62" s="4" t="s">
        <v>134</v>
      </c>
      <c r="B62" s="9" t="n">
        <v>-0.89</v>
      </c>
      <c r="C62" s="9" t="n">
        <v>0.21</v>
      </c>
      <c r="D62" s="9" t="n">
        <v>0.92</v>
      </c>
    </row>
    <row r="63" spans="1:4">
      <c r="A63" s="4" t="s">
        <v>135</v>
      </c>
      <c r="B63" s="8" t="n">
        <v>-2.17</v>
      </c>
      <c r="C63" s="8" t="n">
        <v>0.35</v>
      </c>
      <c r="D63" s="8" t="n">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8</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row r="6" spans="1:2">
      <c r="A6" s="4" t="s">
        <v>410</v>
      </c>
    </row>
    <row r="7" spans="1:2">
      <c r="A7" s="3" t="s">
        <v>405</v>
      </c>
    </row>
    <row r="8" spans="1:2">
      <c r="A8" s="4" t="s">
        <v>411</v>
      </c>
      <c r="B8" s="4" t="s">
        <v>412</v>
      </c>
    </row>
    <row r="9" spans="1:2">
      <c r="A9" s="4" t="s">
        <v>413</v>
      </c>
    </row>
    <row r="10" spans="1:2">
      <c r="A10" s="3" t="s">
        <v>405</v>
      </c>
    </row>
    <row r="11" spans="1:2">
      <c r="A11" s="4" t="s">
        <v>411</v>
      </c>
      <c r="B11"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5</v>
      </c>
      <c r="B1" s="2" t="s">
        <v>1</v>
      </c>
    </row>
    <row r="2" spans="1:2">
      <c r="B2" s="2" t="s">
        <v>2</v>
      </c>
    </row>
    <row r="3" spans="1:2">
      <c r="A3" s="3" t="s">
        <v>274</v>
      </c>
    </row>
    <row r="4" spans="1:2">
      <c r="A4" s="4" t="s">
        <v>273</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7</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v>
      </c>
    </row>
    <row r="3" spans="1:2">
      <c r="A3" s="3" t="s">
        <v>280</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8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0</v>
      </c>
      <c r="B1" s="2" t="s">
        <v>1</v>
      </c>
    </row>
    <row r="2" spans="1:2">
      <c r="B2" s="2" t="s">
        <v>2</v>
      </c>
    </row>
    <row r="3" spans="1:2">
      <c r="A3" s="3" t="s">
        <v>286</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9</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438</v>
      </c>
      <c r="B1" s="2" t="s">
        <v>439</v>
      </c>
      <c r="C1" s="2" t="s">
        <v>2</v>
      </c>
      <c r="D1" s="2" t="s">
        <v>2</v>
      </c>
      <c r="E1" s="2" t="s">
        <v>30</v>
      </c>
      <c r="F1" s="2" t="s">
        <v>78</v>
      </c>
      <c r="G1" s="2" t="s">
        <v>440</v>
      </c>
      <c r="H1" s="2" t="s">
        <v>441</v>
      </c>
    </row>
    <row r="2" spans="1:8">
      <c r="A2" s="3" t="s">
        <v>442</v>
      </c>
    </row>
    <row r="3" spans="1:8">
      <c r="A3" s="4" t="s">
        <v>443</v>
      </c>
      <c r="D3" s="7" t="n">
        <v>0</v>
      </c>
      <c r="E3" s="7" t="n">
        <v>0</v>
      </c>
      <c r="F3" s="7" t="n">
        <v>0</v>
      </c>
    </row>
    <row r="4" spans="1:8">
      <c r="A4" s="4" t="s">
        <v>444</v>
      </c>
      <c r="H4" s="7" t="n">
        <v>1100000000</v>
      </c>
    </row>
    <row r="5" spans="1:8">
      <c r="A5" s="4" t="s">
        <v>115</v>
      </c>
      <c r="D5" s="5" t="n">
        <v>1403000</v>
      </c>
      <c r="E5" s="5" t="n">
        <v>1186000</v>
      </c>
      <c r="F5" s="5" t="n">
        <v>1211000</v>
      </c>
    </row>
    <row r="6" spans="1:8">
      <c r="A6" s="4" t="s">
        <v>46</v>
      </c>
      <c r="C6" s="7" t="n">
        <v>104000</v>
      </c>
      <c r="D6" s="5" t="n">
        <v>104000</v>
      </c>
    </row>
    <row r="7" spans="1:8">
      <c r="A7" s="4" t="s">
        <v>445</v>
      </c>
      <c r="D7" s="7" t="n">
        <v>349000</v>
      </c>
      <c r="E7" s="7" t="n">
        <v>387000</v>
      </c>
      <c r="F7" s="7" t="n">
        <v>621000</v>
      </c>
    </row>
    <row r="8" spans="1:8">
      <c r="A8" s="4" t="s">
        <v>446</v>
      </c>
      <c r="D8" s="5" t="n">
        <v>2021625</v>
      </c>
      <c r="E8" s="5" t="n">
        <v>619250</v>
      </c>
      <c r="F8" s="5" t="n">
        <v>505250</v>
      </c>
    </row>
    <row r="9" spans="1:8">
      <c r="A9" s="4" t="s">
        <v>447</v>
      </c>
      <c r="D9" s="8" t="n">
        <v>6.75</v>
      </c>
      <c r="E9" s="8" t="n">
        <v>9.58</v>
      </c>
      <c r="F9" s="8" t="n">
        <v>9.82</v>
      </c>
    </row>
    <row r="10" spans="1:8">
      <c r="A10" s="4" t="s">
        <v>448</v>
      </c>
      <c r="D10" s="8" t="n">
        <v>25.43</v>
      </c>
      <c r="E10" s="8" t="n">
        <v>25.43</v>
      </c>
      <c r="F10" s="8" t="n">
        <v>25.43</v>
      </c>
    </row>
    <row r="11" spans="1:8">
      <c r="A11" s="4" t="s">
        <v>449</v>
      </c>
      <c r="C11" s="5" t="n">
        <v>283100000</v>
      </c>
      <c r="D11" s="7" t="n">
        <v>283100000</v>
      </c>
      <c r="E11" s="7" t="n">
        <v>266800000</v>
      </c>
    </row>
    <row r="12" spans="1:8">
      <c r="A12" s="4" t="s">
        <v>450</v>
      </c>
      <c r="B12" s="7" t="n">
        <v>1800000</v>
      </c>
    </row>
    <row r="13" spans="1:8">
      <c r="A13" s="4" t="s">
        <v>451</v>
      </c>
      <c r="C13" s="5" t="n">
        <v>17228000</v>
      </c>
      <c r="D13" s="5" t="n">
        <v>17228000</v>
      </c>
      <c r="E13" s="7" t="n">
        <v>13823000</v>
      </c>
    </row>
    <row r="14" spans="1:8">
      <c r="A14" s="4" t="s">
        <v>452</v>
      </c>
      <c r="C14" s="7" t="n">
        <v>1529000</v>
      </c>
      <c r="D14" s="5" t="n">
        <v>1529000</v>
      </c>
    </row>
    <row r="15" spans="1:8">
      <c r="A15" s="4" t="s">
        <v>453</v>
      </c>
      <c r="D15" s="7" t="n">
        <v>60000000</v>
      </c>
    </row>
    <row r="16" spans="1:8">
      <c r="A16" s="4" t="s">
        <v>454</v>
      </c>
      <c r="C16" s="5" t="n">
        <v>100000</v>
      </c>
      <c r="D16" s="5" t="n">
        <v>100000</v>
      </c>
      <c r="E16" s="5" t="n">
        <v>100000</v>
      </c>
      <c r="G16" s="5" t="n">
        <v>100000</v>
      </c>
    </row>
    <row r="17" spans="1:8">
      <c r="A17" s="4" t="s">
        <v>455</v>
      </c>
      <c r="G17" s="5" t="n">
        <v>750000</v>
      </c>
    </row>
    <row r="18" spans="1:8">
      <c r="A18" s="4" t="s">
        <v>456</v>
      </c>
      <c r="D18" s="5" t="n">
        <v>0</v>
      </c>
      <c r="E18" s="5" t="n">
        <v>0</v>
      </c>
      <c r="F18" s="5" t="n">
        <v>0</v>
      </c>
      <c r="G18" s="5" t="n">
        <v>100000</v>
      </c>
    </row>
    <row r="19" spans="1:8">
      <c r="A19" s="4" t="s">
        <v>100</v>
      </c>
      <c r="E19" s="7" t="n">
        <v>33531000</v>
      </c>
    </row>
    <row r="20" spans="1:8">
      <c r="A20" s="4" t="s">
        <v>457</v>
      </c>
      <c r="C20" s="7" t="n">
        <v>400000000</v>
      </c>
      <c r="D20" s="7" t="n">
        <v>400000000</v>
      </c>
    </row>
    <row r="21" spans="1:8">
      <c r="A21" s="4" t="s">
        <v>458</v>
      </c>
      <c r="G21" s="8" t="n">
        <v>8.66</v>
      </c>
    </row>
    <row r="22" spans="1:8">
      <c r="A22" s="4" t="s">
        <v>459</v>
      </c>
    </row>
    <row r="23" spans="1:8">
      <c r="A23" s="3" t="s">
        <v>442</v>
      </c>
    </row>
    <row r="24" spans="1:8">
      <c r="A24" s="4" t="s">
        <v>460</v>
      </c>
      <c r="D24" s="4" t="s">
        <v>461</v>
      </c>
    </row>
    <row r="25" spans="1:8">
      <c r="A25" s="4" t="s">
        <v>462</v>
      </c>
      <c r="C25" s="5" t="n">
        <v>9900000</v>
      </c>
      <c r="D25" s="7" t="n">
        <v>9900000</v>
      </c>
      <c r="E25" s="5" t="n">
        <v>5200000</v>
      </c>
    </row>
    <row r="26" spans="1:8">
      <c r="A26" s="4" t="s">
        <v>115</v>
      </c>
      <c r="D26" s="7" t="n">
        <v>2100000</v>
      </c>
      <c r="E26" s="5" t="n">
        <v>1900000</v>
      </c>
      <c r="F26" s="7" t="n">
        <v>1200000</v>
      </c>
    </row>
    <row r="27" spans="1:8">
      <c r="A27" s="4" t="s">
        <v>463</v>
      </c>
    </row>
    <row r="28" spans="1:8">
      <c r="A28" s="3" t="s">
        <v>442</v>
      </c>
    </row>
    <row r="29" spans="1:8">
      <c r="A29" s="4" t="s">
        <v>460</v>
      </c>
      <c r="D29" s="4" t="s">
        <v>464</v>
      </c>
    </row>
    <row r="30" spans="1:8">
      <c r="A30" s="4" t="s">
        <v>465</v>
      </c>
    </row>
    <row r="31" spans="1:8">
      <c r="A31" s="3" t="s">
        <v>442</v>
      </c>
    </row>
    <row r="32" spans="1:8">
      <c r="A32" s="4" t="s">
        <v>460</v>
      </c>
      <c r="D32" s="4" t="s">
        <v>466</v>
      </c>
    </row>
    <row r="33" spans="1:8">
      <c r="A33" s="4" t="s">
        <v>451</v>
      </c>
      <c r="C33" s="5" t="n">
        <v>15411000</v>
      </c>
      <c r="D33" s="7" t="n">
        <v>15411000</v>
      </c>
      <c r="E33" s="5" t="n">
        <v>12006000</v>
      </c>
    </row>
    <row r="34" spans="1:8">
      <c r="A34" s="4" t="s">
        <v>452</v>
      </c>
      <c r="C34" s="5" t="n">
        <v>1000000</v>
      </c>
      <c r="D34" s="5" t="n">
        <v>1000000</v>
      </c>
    </row>
    <row r="35" spans="1:8">
      <c r="A35" s="4" t="s">
        <v>467</v>
      </c>
      <c r="D35" s="7" t="n">
        <v>4000000</v>
      </c>
    </row>
    <row r="36" spans="1:8">
      <c r="A36" s="4" t="s">
        <v>468</v>
      </c>
    </row>
    <row r="37" spans="1:8">
      <c r="A37" s="3" t="s">
        <v>442</v>
      </c>
    </row>
    <row r="38" spans="1:8">
      <c r="A38" s="4" t="s">
        <v>460</v>
      </c>
      <c r="D38" s="4" t="s">
        <v>469</v>
      </c>
    </row>
    <row r="39" spans="1:8">
      <c r="A39" s="4" t="s">
        <v>451</v>
      </c>
      <c r="C39" s="5" t="n">
        <v>3400000</v>
      </c>
      <c r="D39" s="7" t="n">
        <v>3400000</v>
      </c>
    </row>
    <row r="40" spans="1:8">
      <c r="A40" s="4" t="s">
        <v>452</v>
      </c>
      <c r="C40" s="5" t="n">
        <v>340000</v>
      </c>
      <c r="D40" s="5" t="n">
        <v>340000</v>
      </c>
    </row>
    <row r="41" spans="1:8">
      <c r="A41" s="4" t="s">
        <v>470</v>
      </c>
    </row>
    <row r="42" spans="1:8">
      <c r="A42" s="3" t="s">
        <v>442</v>
      </c>
    </row>
    <row r="43" spans="1:8">
      <c r="A43" s="4" t="s">
        <v>471</v>
      </c>
      <c r="C43" s="5" t="n">
        <v>3300000</v>
      </c>
    </row>
    <row r="44" spans="1:8">
      <c r="A44" s="4" t="s">
        <v>472</v>
      </c>
      <c r="C44" s="5" t="n">
        <v>892000</v>
      </c>
    </row>
    <row r="45" spans="1:8">
      <c r="A45" s="4" t="s">
        <v>410</v>
      </c>
    </row>
    <row r="46" spans="1:8">
      <c r="A46" s="3" t="s">
        <v>442</v>
      </c>
    </row>
    <row r="47" spans="1:8">
      <c r="A47" s="4" t="s">
        <v>473</v>
      </c>
      <c r="C47" s="7" t="n">
        <v>663140000</v>
      </c>
      <c r="D47" s="7" t="n">
        <v>663140000</v>
      </c>
      <c r="E47" s="7" t="n">
        <v>48993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8</v>
      </c>
    </row>
    <row r="3" spans="1:4">
      <c r="A3" s="3" t="s">
        <v>137</v>
      </c>
    </row>
    <row r="4" spans="1:4">
      <c r="A4" s="4" t="s">
        <v>138</v>
      </c>
      <c r="B4" s="7" t="n">
        <v>-96492</v>
      </c>
      <c r="C4" s="7" t="n">
        <v>13432</v>
      </c>
      <c r="D4" s="7" t="n">
        <v>57109</v>
      </c>
    </row>
    <row r="5" spans="1:4">
      <c r="A5" s="3" t="s">
        <v>139</v>
      </c>
    </row>
    <row r="6" spans="1:4">
      <c r="A6" s="4" t="s">
        <v>140</v>
      </c>
      <c r="B6" s="5" t="n">
        <v>-953</v>
      </c>
      <c r="C6" s="5" t="n">
        <v>-7169</v>
      </c>
      <c r="D6" s="5" t="n">
        <v>18710</v>
      </c>
    </row>
    <row r="7" spans="1:4">
      <c r="A7" s="4" t="s">
        <v>141</v>
      </c>
      <c r="B7" s="5" t="n">
        <v>-3170</v>
      </c>
      <c r="C7" s="5" t="n">
        <v>-14436</v>
      </c>
      <c r="D7" s="5" t="n">
        <v>-450</v>
      </c>
    </row>
    <row r="8" spans="1:4">
      <c r="A8" s="4" t="s">
        <v>142</v>
      </c>
      <c r="B8" s="5" t="n">
        <v>335</v>
      </c>
      <c r="C8" s="5" t="n">
        <v>-551</v>
      </c>
    </row>
    <row r="9" spans="1:4">
      <c r="A9" s="4" t="s">
        <v>143</v>
      </c>
      <c r="B9" s="5" t="n">
        <v>34</v>
      </c>
      <c r="C9" s="5" t="n">
        <v>56</v>
      </c>
      <c r="D9" s="5" t="n">
        <v>-141</v>
      </c>
    </row>
    <row r="10" spans="1:4">
      <c r="A10" s="4" t="s">
        <v>144</v>
      </c>
      <c r="B10" s="5" t="n">
        <v>-3754</v>
      </c>
      <c r="C10" s="5" t="n">
        <v>-22100</v>
      </c>
      <c r="D10" s="5" t="n">
        <v>18119</v>
      </c>
    </row>
    <row r="11" spans="1:4">
      <c r="A11" s="3" t="s">
        <v>145</v>
      </c>
    </row>
    <row r="12" spans="1:4">
      <c r="A12" s="4" t="s">
        <v>140</v>
      </c>
      <c r="B12" s="5" t="n">
        <v>-381</v>
      </c>
      <c r="C12" s="5" t="n">
        <v>-2544</v>
      </c>
      <c r="D12" s="5" t="n">
        <v>6549</v>
      </c>
    </row>
    <row r="13" spans="1:4">
      <c r="A13" s="4" t="s">
        <v>141</v>
      </c>
      <c r="B13" s="5" t="n">
        <v>-1268</v>
      </c>
      <c r="C13" s="5" t="n">
        <v>-5147</v>
      </c>
      <c r="D13" s="5" t="n">
        <v>-158</v>
      </c>
    </row>
    <row r="14" spans="1:4">
      <c r="A14" s="4" t="s">
        <v>143</v>
      </c>
      <c r="B14" s="5" t="n">
        <v>14</v>
      </c>
      <c r="C14" s="5" t="n">
        <v>20</v>
      </c>
      <c r="D14" s="5" t="n">
        <v>-49</v>
      </c>
    </row>
    <row r="15" spans="1:4">
      <c r="A15" s="4" t="s">
        <v>146</v>
      </c>
      <c r="B15" s="5" t="n">
        <v>-1635</v>
      </c>
      <c r="C15" s="5" t="n">
        <v>-7671</v>
      </c>
      <c r="D15" s="5" t="n">
        <v>6342</v>
      </c>
    </row>
    <row r="16" spans="1:4">
      <c r="A16" s="4" t="s">
        <v>147</v>
      </c>
      <c r="B16" s="5" t="n">
        <v>-2119</v>
      </c>
      <c r="C16" s="5" t="n">
        <v>-14429</v>
      </c>
      <c r="D16" s="5" t="n">
        <v>11777</v>
      </c>
    </row>
    <row r="17" spans="1:4">
      <c r="A17" s="4" t="s">
        <v>148</v>
      </c>
      <c r="B17" s="7" t="n">
        <v>-98611</v>
      </c>
      <c r="C17" s="7" t="n">
        <v>-997</v>
      </c>
      <c r="D17" s="7" t="n">
        <v>688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v>
      </c>
      <c r="E2" s="2" t="s">
        <v>477</v>
      </c>
      <c r="F2" s="2" t="s">
        <v>30</v>
      </c>
      <c r="G2" s="2" t="s">
        <v>478</v>
      </c>
      <c r="H2" s="2" t="s">
        <v>479</v>
      </c>
      <c r="I2" s="2" t="s">
        <v>480</v>
      </c>
      <c r="J2" s="2" t="s">
        <v>2</v>
      </c>
      <c r="K2" s="2" t="s">
        <v>30</v>
      </c>
      <c r="L2" s="2" t="s">
        <v>78</v>
      </c>
    </row>
    <row r="3" spans="1:12">
      <c r="A3" s="3" t="s">
        <v>481</v>
      </c>
    </row>
    <row r="4" spans="1:12">
      <c r="A4" s="4" t="s">
        <v>482</v>
      </c>
      <c r="B4" s="7" t="n">
        <v>-28669000</v>
      </c>
      <c r="C4" s="7" t="n">
        <v>-25551000</v>
      </c>
      <c r="D4" s="7" t="n">
        <v>-31360000</v>
      </c>
      <c r="E4" s="7" t="n">
        <v>-10912000</v>
      </c>
      <c r="F4" s="7" t="n">
        <v>18619000</v>
      </c>
      <c r="G4" s="7" t="n">
        <v>-5575000</v>
      </c>
      <c r="H4" s="7" t="n">
        <v>174000</v>
      </c>
      <c r="I4" s="7" t="n">
        <v>214000</v>
      </c>
      <c r="J4" s="7" t="n">
        <v>-96492000</v>
      </c>
      <c r="K4" s="7" t="n">
        <v>13432000</v>
      </c>
      <c r="L4" s="7" t="n">
        <v>57109000</v>
      </c>
    </row>
    <row r="5" spans="1:12">
      <c r="A5" s="4" t="s">
        <v>483</v>
      </c>
      <c r="J5" s="7" t="n">
        <v>-96492000</v>
      </c>
      <c r="K5" s="7" t="n">
        <v>13432000</v>
      </c>
      <c r="L5" s="7" t="n">
        <v>57109000</v>
      </c>
    </row>
    <row r="6" spans="1:12">
      <c r="A6" s="3" t="s">
        <v>484</v>
      </c>
    </row>
    <row r="7" spans="1:12">
      <c r="A7" s="4" t="s">
        <v>485</v>
      </c>
      <c r="J7" s="5" t="n">
        <v>44567357</v>
      </c>
      <c r="K7" s="5" t="n">
        <v>37755588</v>
      </c>
      <c r="L7" s="5" t="n">
        <v>37701306</v>
      </c>
    </row>
    <row r="8" spans="1:12">
      <c r="A8" s="4" t="s">
        <v>486</v>
      </c>
      <c r="K8" s="5" t="n">
        <v>318630</v>
      </c>
      <c r="L8" s="5" t="n">
        <v>628438</v>
      </c>
    </row>
    <row r="9" spans="1:12">
      <c r="A9" s="4" t="s">
        <v>487</v>
      </c>
      <c r="J9" s="5" t="n">
        <v>44567357</v>
      </c>
      <c r="K9" s="5" t="n">
        <v>38074218</v>
      </c>
      <c r="L9" s="5" t="n">
        <v>38329744</v>
      </c>
    </row>
    <row r="10" spans="1:12">
      <c r="A10" s="3" t="s">
        <v>488</v>
      </c>
    </row>
    <row r="11" spans="1:12">
      <c r="A11" s="4" t="s">
        <v>489</v>
      </c>
      <c r="B11" s="8" t="n">
        <v>-0.52</v>
      </c>
      <c r="C11" s="8" t="n">
        <v>-0.54</v>
      </c>
      <c r="D11" s="8" t="n">
        <v>-0.83</v>
      </c>
      <c r="E11" s="8" t="n">
        <v>-0.29</v>
      </c>
      <c r="F11" s="8" t="n">
        <v>0.5</v>
      </c>
      <c r="G11" s="8" t="n">
        <v>-0.15</v>
      </c>
      <c r="J11" s="8" t="n">
        <v>-2.17</v>
      </c>
      <c r="K11" s="8" t="n">
        <v>0.35</v>
      </c>
      <c r="L11" s="8" t="n">
        <v>1.52</v>
      </c>
    </row>
    <row r="12" spans="1:12">
      <c r="A12" s="4" t="s">
        <v>490</v>
      </c>
      <c r="L12" s="9" t="n">
        <v>-0.03</v>
      </c>
    </row>
    <row r="13" spans="1:12">
      <c r="A13" s="4" t="s">
        <v>135</v>
      </c>
      <c r="B13" s="8" t="n">
        <v>-0.52</v>
      </c>
      <c r="C13" s="8" t="n">
        <v>-0.54</v>
      </c>
      <c r="D13" s="8" t="n">
        <v>-0.83</v>
      </c>
      <c r="E13" s="8" t="n">
        <v>-0.29</v>
      </c>
      <c r="F13" s="8" t="n">
        <v>0.5</v>
      </c>
      <c r="G13" s="8" t="n">
        <v>-0.15</v>
      </c>
      <c r="J13" s="8" t="n">
        <v>-2.17</v>
      </c>
      <c r="K13" s="8" t="n">
        <v>0.35</v>
      </c>
      <c r="L13" s="8" t="n">
        <v>1.49</v>
      </c>
    </row>
    <row r="14" spans="1:12">
      <c r="A14" s="4" t="s">
        <v>491</v>
      </c>
    </row>
    <row r="15" spans="1:12">
      <c r="A15" s="3" t="s">
        <v>481</v>
      </c>
    </row>
    <row r="16" spans="1:12">
      <c r="A16" s="4" t="s">
        <v>482</v>
      </c>
      <c r="J16" s="7" t="n">
        <v>-56817000</v>
      </c>
      <c r="K16" s="7" t="n">
        <v>5360000</v>
      </c>
      <c r="L16" s="7" t="n">
        <v>21815000</v>
      </c>
    </row>
    <row r="17" spans="1:12">
      <c r="A17" s="4" t="s">
        <v>483</v>
      </c>
      <c r="J17" s="7" t="n">
        <v>-56817000</v>
      </c>
      <c r="K17" s="7" t="n">
        <v>5360000</v>
      </c>
      <c r="L17" s="7" t="n">
        <v>21815000</v>
      </c>
    </row>
    <row r="18" spans="1:12">
      <c r="A18" s="3" t="s">
        <v>484</v>
      </c>
    </row>
    <row r="19" spans="1:12">
      <c r="A19" s="4" t="s">
        <v>485</v>
      </c>
      <c r="J19" s="5" t="n">
        <v>44567357</v>
      </c>
      <c r="K19" s="5" t="n">
        <v>37755588</v>
      </c>
      <c r="L19" s="5" t="n">
        <v>37701306</v>
      </c>
    </row>
    <row r="20" spans="1:12">
      <c r="A20" s="4" t="s">
        <v>486</v>
      </c>
      <c r="K20" s="5" t="n">
        <v>318630</v>
      </c>
      <c r="L20" s="5" t="n">
        <v>628438</v>
      </c>
    </row>
    <row r="21" spans="1:12">
      <c r="A21" s="4" t="s">
        <v>487</v>
      </c>
      <c r="J21" s="5" t="n">
        <v>44567357</v>
      </c>
      <c r="K21" s="5" t="n">
        <v>38074218</v>
      </c>
      <c r="L21" s="5" t="n">
        <v>38329744</v>
      </c>
    </row>
    <row r="22" spans="1:12">
      <c r="A22" s="3" t="s">
        <v>488</v>
      </c>
    </row>
    <row r="23" spans="1:12">
      <c r="A23" s="4" t="s">
        <v>489</v>
      </c>
      <c r="J23" s="8" t="n">
        <v>-1.28</v>
      </c>
      <c r="K23" s="8" t="n">
        <v>0.14</v>
      </c>
      <c r="L23" s="8" t="n">
        <v>0.58</v>
      </c>
    </row>
    <row r="24" spans="1:12">
      <c r="A24" s="4" t="s">
        <v>490</v>
      </c>
      <c r="L24" s="9" t="n">
        <v>-0.01</v>
      </c>
    </row>
    <row r="25" spans="1:12">
      <c r="A25" s="4" t="s">
        <v>135</v>
      </c>
      <c r="J25" s="8" t="n">
        <v>-1.28</v>
      </c>
      <c r="K25" s="8" t="n">
        <v>0.14</v>
      </c>
      <c r="L25" s="8" t="n">
        <v>0.57</v>
      </c>
    </row>
    <row r="26" spans="1:12">
      <c r="A26" s="4" t="s">
        <v>492</v>
      </c>
    </row>
    <row r="27" spans="1:12">
      <c r="A27" s="3" t="s">
        <v>481</v>
      </c>
    </row>
    <row r="28" spans="1:12">
      <c r="A28" s="4" t="s">
        <v>482</v>
      </c>
      <c r="J28" s="7" t="n">
        <v>-39675000</v>
      </c>
      <c r="K28" s="7" t="n">
        <v>8072000</v>
      </c>
      <c r="L28" s="7" t="n">
        <v>35294000</v>
      </c>
    </row>
    <row r="29" spans="1:12">
      <c r="A29" s="4" t="s">
        <v>483</v>
      </c>
      <c r="J29" s="7" t="n">
        <v>-39675000</v>
      </c>
      <c r="K29" s="7" t="n">
        <v>8072000</v>
      </c>
      <c r="L29" s="7" t="n">
        <v>35294000</v>
      </c>
    </row>
    <row r="30" spans="1:12">
      <c r="A30" s="3" t="s">
        <v>484</v>
      </c>
    </row>
    <row r="31" spans="1:12">
      <c r="A31" s="4" t="s">
        <v>485</v>
      </c>
      <c r="J31" s="5" t="n">
        <v>44567357</v>
      </c>
      <c r="K31" s="5" t="n">
        <v>37755588</v>
      </c>
      <c r="L31" s="5" t="n">
        <v>37701306</v>
      </c>
    </row>
    <row r="32" spans="1:12">
      <c r="A32" s="4" t="s">
        <v>486</v>
      </c>
      <c r="K32" s="5" t="n">
        <v>318630</v>
      </c>
      <c r="L32" s="5" t="n">
        <v>628438</v>
      </c>
    </row>
    <row r="33" spans="1:12">
      <c r="A33" s="4" t="s">
        <v>487</v>
      </c>
      <c r="J33" s="5" t="n">
        <v>44567357</v>
      </c>
      <c r="K33" s="5" t="n">
        <v>38074218</v>
      </c>
      <c r="L33" s="5" t="n">
        <v>38329744</v>
      </c>
    </row>
    <row r="34" spans="1:12">
      <c r="A34" s="3" t="s">
        <v>488</v>
      </c>
    </row>
    <row r="35" spans="1:12">
      <c r="A35" s="4" t="s">
        <v>489</v>
      </c>
      <c r="J35" s="8" t="n">
        <v>-0.89</v>
      </c>
      <c r="K35" s="8" t="n">
        <v>0.21</v>
      </c>
      <c r="L35" s="8" t="n">
        <v>0.9399999999999999</v>
      </c>
    </row>
    <row r="36" spans="1:12">
      <c r="A36" s="4" t="s">
        <v>490</v>
      </c>
      <c r="L36" s="9" t="n">
        <v>-0.02</v>
      </c>
    </row>
    <row r="37" spans="1:12">
      <c r="A37" s="4" t="s">
        <v>135</v>
      </c>
      <c r="J37" s="8" t="n">
        <v>-0.89</v>
      </c>
      <c r="K37" s="8" t="n">
        <v>0.21</v>
      </c>
      <c r="L37" s="8" t="n">
        <v>0.9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78</v>
      </c>
    </row>
    <row r="3" spans="1:4">
      <c r="A3" s="3" t="s">
        <v>139</v>
      </c>
    </row>
    <row r="4" spans="1:4">
      <c r="A4" s="4" t="s">
        <v>140</v>
      </c>
      <c r="B4" s="7" t="n">
        <v>-953</v>
      </c>
      <c r="C4" s="7" t="n">
        <v>-7169</v>
      </c>
      <c r="D4" s="7" t="n">
        <v>18710</v>
      </c>
    </row>
    <row r="5" spans="1:4">
      <c r="A5" s="4" t="s">
        <v>141</v>
      </c>
      <c r="B5" s="5" t="n">
        <v>-3170</v>
      </c>
      <c r="C5" s="5" t="n">
        <v>-14436</v>
      </c>
      <c r="D5" s="5" t="n">
        <v>-450</v>
      </c>
    </row>
    <row r="6" spans="1:4">
      <c r="A6" s="4" t="s">
        <v>142</v>
      </c>
      <c r="B6" s="5" t="n">
        <v>335</v>
      </c>
      <c r="C6" s="5" t="n">
        <v>-551</v>
      </c>
    </row>
    <row r="7" spans="1:4">
      <c r="A7" s="4" t="s">
        <v>494</v>
      </c>
      <c r="B7" s="5" t="n">
        <v>34</v>
      </c>
      <c r="C7" s="5" t="n">
        <v>56</v>
      </c>
      <c r="D7" s="5" t="n">
        <v>-141</v>
      </c>
    </row>
    <row r="8" spans="1:4">
      <c r="A8" s="4" t="s">
        <v>495</v>
      </c>
      <c r="B8" s="5" t="n">
        <v>-3754</v>
      </c>
      <c r="C8" s="5" t="n">
        <v>-22100</v>
      </c>
      <c r="D8" s="5" t="n">
        <v>18119</v>
      </c>
    </row>
    <row r="9" spans="1:4">
      <c r="A9" s="3" t="s">
        <v>145</v>
      </c>
    </row>
    <row r="10" spans="1:4">
      <c r="A10" s="4" t="s">
        <v>140</v>
      </c>
      <c r="B10" s="5" t="n">
        <v>-381</v>
      </c>
      <c r="C10" s="5" t="n">
        <v>-2544</v>
      </c>
      <c r="D10" s="5" t="n">
        <v>6549</v>
      </c>
    </row>
    <row r="11" spans="1:4">
      <c r="A11" s="4" t="s">
        <v>141</v>
      </c>
      <c r="B11" s="5" t="n">
        <v>-1268</v>
      </c>
      <c r="C11" s="5" t="n">
        <v>-5147</v>
      </c>
      <c r="D11" s="5" t="n">
        <v>-158</v>
      </c>
    </row>
    <row r="12" spans="1:4">
      <c r="A12" s="4" t="s">
        <v>143</v>
      </c>
      <c r="B12" s="5" t="n">
        <v>14</v>
      </c>
      <c r="C12" s="5" t="n">
        <v>20</v>
      </c>
      <c r="D12" s="5" t="n">
        <v>-49</v>
      </c>
    </row>
    <row r="13" spans="1:4">
      <c r="A13" s="4" t="s">
        <v>146</v>
      </c>
      <c r="B13" s="5" t="n">
        <v>-1635</v>
      </c>
      <c r="C13" s="5" t="n">
        <v>-7671</v>
      </c>
      <c r="D13" s="5" t="n">
        <v>6342</v>
      </c>
    </row>
    <row r="14" spans="1:4">
      <c r="A14" s="4" t="s">
        <v>147</v>
      </c>
      <c r="B14" s="5" t="n">
        <v>-2119</v>
      </c>
      <c r="C14" s="5" t="n">
        <v>-14429</v>
      </c>
      <c r="D14" s="5" t="n">
        <v>11777</v>
      </c>
    </row>
    <row r="15" spans="1:4">
      <c r="A15" s="4" t="s">
        <v>148</v>
      </c>
      <c r="B15" s="7" t="n">
        <v>-98611</v>
      </c>
      <c r="C15" s="7" t="n">
        <v>-997</v>
      </c>
      <c r="D15" s="7" t="n">
        <v>688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97</v>
      </c>
    </row>
    <row r="3" spans="1:3">
      <c r="A3" s="4" t="s">
        <v>451</v>
      </c>
      <c r="B3" s="7" t="n">
        <v>17228</v>
      </c>
      <c r="C3" s="7" t="n">
        <v>13823</v>
      </c>
    </row>
    <row r="4" spans="1:3">
      <c r="A4" s="4" t="s">
        <v>498</v>
      </c>
      <c r="B4" s="5" t="n">
        <v>10322</v>
      </c>
      <c r="C4" s="5" t="n">
        <v>8894</v>
      </c>
    </row>
    <row r="5" spans="1:3">
      <c r="A5" s="4" t="s">
        <v>465</v>
      </c>
    </row>
    <row r="6" spans="1:3">
      <c r="A6" s="3" t="s">
        <v>497</v>
      </c>
    </row>
    <row r="7" spans="1:3">
      <c r="A7" s="4" t="s">
        <v>451</v>
      </c>
      <c r="B7" s="5" t="n">
        <v>15411</v>
      </c>
      <c r="C7" s="5" t="n">
        <v>12006</v>
      </c>
    </row>
    <row r="8" spans="1:3">
      <c r="A8" s="4" t="s">
        <v>498</v>
      </c>
      <c r="B8" s="5" t="n">
        <v>9232</v>
      </c>
      <c r="C8" s="5" t="n">
        <v>8004</v>
      </c>
    </row>
    <row r="9" spans="1:3">
      <c r="A9" s="4" t="s">
        <v>499</v>
      </c>
    </row>
    <row r="10" spans="1:3">
      <c r="A10" s="3" t="s">
        <v>497</v>
      </c>
    </row>
    <row r="11" spans="1:3">
      <c r="A11" s="4" t="s">
        <v>451</v>
      </c>
      <c r="B11" s="5" t="n">
        <v>1817</v>
      </c>
      <c r="C11" s="5" t="n">
        <v>1817</v>
      </c>
    </row>
    <row r="12" spans="1:3">
      <c r="A12" s="4" t="s">
        <v>498</v>
      </c>
      <c r="B12" s="7" t="n">
        <v>1090</v>
      </c>
      <c r="C12" s="7" t="n">
        <v>8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226</v>
      </c>
    </row>
    <row r="3" spans="1:2">
      <c r="A3" s="5" t="n">
        <v>2017</v>
      </c>
      <c r="B3" s="7" t="n">
        <v>1529</v>
      </c>
    </row>
    <row r="4" spans="1:2">
      <c r="A4" s="5" t="n">
        <v>2018</v>
      </c>
      <c r="B4" s="5" t="n">
        <v>1529</v>
      </c>
    </row>
    <row r="5" spans="1:2">
      <c r="A5" s="5" t="n">
        <v>2019</v>
      </c>
      <c r="B5" s="5" t="n">
        <v>1529</v>
      </c>
    </row>
    <row r="6" spans="1:2">
      <c r="A6" s="5" t="n">
        <v>2020</v>
      </c>
      <c r="B6" s="5" t="n">
        <v>513</v>
      </c>
    </row>
    <row r="7" spans="1:2">
      <c r="A7" s="5" t="n">
        <v>2021</v>
      </c>
      <c r="B7" s="5" t="n">
        <v>340</v>
      </c>
    </row>
    <row r="8" spans="1:2">
      <c r="A8" s="4" t="s">
        <v>502</v>
      </c>
      <c r="B8" s="5" t="n">
        <v>1466</v>
      </c>
    </row>
    <row r="9" spans="1:2">
      <c r="A9" s="4" t="s">
        <v>503</v>
      </c>
      <c r="B9" s="7" t="n">
        <v>69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4</v>
      </c>
      <c r="B1" s="2" t="s">
        <v>1</v>
      </c>
    </row>
    <row r="2" spans="1:4">
      <c r="B2" s="2" t="s">
        <v>505</v>
      </c>
      <c r="C2" s="2" t="s">
        <v>506</v>
      </c>
      <c r="D2" s="2" t="s">
        <v>507</v>
      </c>
    </row>
    <row r="3" spans="1:4">
      <c r="A3" s="4" t="s">
        <v>508</v>
      </c>
      <c r="B3" s="7" t="n">
        <v>1600000</v>
      </c>
      <c r="C3" s="7" t="n">
        <v>1100000</v>
      </c>
    </row>
    <row r="4" spans="1:4">
      <c r="A4" s="4" t="s">
        <v>509</v>
      </c>
      <c r="B4" s="5" t="n">
        <v>4800000</v>
      </c>
      <c r="C4" s="5" t="n">
        <v>15000000</v>
      </c>
      <c r="D4" s="7" t="n">
        <v>657000</v>
      </c>
    </row>
    <row r="5" spans="1:4">
      <c r="A5" s="4" t="s">
        <v>510</v>
      </c>
      <c r="B5" s="5" t="n">
        <v>1600000</v>
      </c>
      <c r="C5" s="5" t="n">
        <v>543000</v>
      </c>
      <c r="D5" s="5" t="n">
        <v>207000</v>
      </c>
    </row>
    <row r="6" spans="1:4">
      <c r="A6" s="4" t="s">
        <v>511</v>
      </c>
      <c r="B6" s="7" t="n">
        <v>0</v>
      </c>
      <c r="C6" s="5" t="n">
        <v>0</v>
      </c>
      <c r="D6" s="7" t="n">
        <v>0</v>
      </c>
    </row>
    <row r="7" spans="1:4">
      <c r="A7" s="4" t="s">
        <v>512</v>
      </c>
      <c r="B7" s="5" t="n">
        <v>2</v>
      </c>
    </row>
    <row r="8" spans="1:4">
      <c r="A8" s="4" t="s">
        <v>513</v>
      </c>
    </row>
    <row r="9" spans="1:4">
      <c r="A9" s="4" t="s">
        <v>514</v>
      </c>
      <c r="B9" s="7" t="n">
        <v>0</v>
      </c>
      <c r="C9" s="5" t="n">
        <v>19200000</v>
      </c>
    </row>
    <row r="10" spans="1:4">
      <c r="A10" s="4" t="s">
        <v>515</v>
      </c>
    </row>
    <row r="11" spans="1:4">
      <c r="A11" s="4" t="s">
        <v>514</v>
      </c>
      <c r="B11" s="7" t="n">
        <v>607200000</v>
      </c>
      <c r="C11" s="7" t="n">
        <v>453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7" t="n">
        <v>1254249</v>
      </c>
      <c r="C3" s="7" t="n">
        <v>1071586</v>
      </c>
    </row>
    <row r="4" spans="1:3">
      <c r="A4" s="4" t="s">
        <v>519</v>
      </c>
      <c r="B4" s="5" t="n">
        <v>5558</v>
      </c>
      <c r="C4" s="5" t="n">
        <v>7235</v>
      </c>
    </row>
    <row r="5" spans="1:3">
      <c r="A5" s="4" t="s">
        <v>520</v>
      </c>
      <c r="B5" s="5" t="n">
        <v>-11193</v>
      </c>
      <c r="C5" s="5" t="n">
        <v>-8723</v>
      </c>
    </row>
    <row r="6" spans="1:3">
      <c r="A6" s="4" t="s">
        <v>521</v>
      </c>
      <c r="B6" s="5" t="n">
        <v>1248614</v>
      </c>
      <c r="C6" s="5" t="n">
        <v>1070098</v>
      </c>
    </row>
    <row r="7" spans="1:3">
      <c r="A7" s="3" t="s">
        <v>522</v>
      </c>
    </row>
    <row r="8" spans="1:3">
      <c r="A8" s="4" t="s">
        <v>518</v>
      </c>
      <c r="B8" s="5" t="n">
        <v>93467</v>
      </c>
      <c r="C8" s="5" t="n">
        <v>93590</v>
      </c>
    </row>
    <row r="9" spans="1:3">
      <c r="A9" s="4" t="s">
        <v>519</v>
      </c>
      <c r="B9" s="5" t="n">
        <v>1358</v>
      </c>
      <c r="C9" s="5" t="n">
        <v>1507</v>
      </c>
    </row>
    <row r="10" spans="1:3">
      <c r="A10" s="4" t="s">
        <v>520</v>
      </c>
      <c r="B10" s="5" t="n">
        <v>-3026</v>
      </c>
      <c r="C10" s="5" t="n">
        <v>-3498</v>
      </c>
    </row>
    <row r="11" spans="1:3">
      <c r="A11" s="4" t="s">
        <v>521</v>
      </c>
      <c r="B11" s="5" t="n">
        <v>91799</v>
      </c>
      <c r="C11" s="5" t="n">
        <v>91599</v>
      </c>
    </row>
    <row r="12" spans="1:3">
      <c r="A12" s="4" t="s">
        <v>523</v>
      </c>
    </row>
    <row r="13" spans="1:3">
      <c r="A13" s="3" t="s">
        <v>517</v>
      </c>
    </row>
    <row r="14" spans="1:3">
      <c r="A14" s="4" t="s">
        <v>518</v>
      </c>
      <c r="B14" s="5" t="n">
        <v>27771</v>
      </c>
      <c r="C14" s="5" t="n">
        <v>29316</v>
      </c>
    </row>
    <row r="15" spans="1:3">
      <c r="A15" s="4" t="s">
        <v>519</v>
      </c>
      <c r="B15" s="5" t="n">
        <v>23</v>
      </c>
      <c r="C15" s="5" t="n">
        <v>18</v>
      </c>
    </row>
    <row r="16" spans="1:3">
      <c r="A16" s="4" t="s">
        <v>520</v>
      </c>
      <c r="B16" s="5" t="n">
        <v>-92</v>
      </c>
      <c r="C16" s="5" t="n">
        <v>-95</v>
      </c>
    </row>
    <row r="17" spans="1:3">
      <c r="A17" s="4" t="s">
        <v>521</v>
      </c>
      <c r="B17" s="5" t="n">
        <v>27702</v>
      </c>
      <c r="C17" s="5" t="n">
        <v>29239</v>
      </c>
    </row>
    <row r="18" spans="1:3">
      <c r="A18" s="4" t="s">
        <v>524</v>
      </c>
    </row>
    <row r="19" spans="1:3">
      <c r="A19" s="3" t="s">
        <v>517</v>
      </c>
    </row>
    <row r="20" spans="1:3">
      <c r="A20" s="4" t="s">
        <v>518</v>
      </c>
      <c r="B20" s="5" t="n">
        <v>355622</v>
      </c>
      <c r="C20" s="5" t="n">
        <v>194690</v>
      </c>
    </row>
    <row r="21" spans="1:3">
      <c r="A21" s="4" t="s">
        <v>519</v>
      </c>
      <c r="B21" s="5" t="n">
        <v>1811</v>
      </c>
      <c r="C21" s="5" t="n">
        <v>46</v>
      </c>
    </row>
    <row r="22" spans="1:3">
      <c r="A22" s="4" t="s">
        <v>520</v>
      </c>
      <c r="B22" s="5" t="n">
        <v>-2037</v>
      </c>
      <c r="C22" s="5" t="n">
        <v>-3642</v>
      </c>
    </row>
    <row r="23" spans="1:3">
      <c r="A23" s="4" t="s">
        <v>521</v>
      </c>
      <c r="B23" s="5" t="n">
        <v>355396</v>
      </c>
      <c r="C23" s="5" t="n">
        <v>191094</v>
      </c>
    </row>
    <row r="24" spans="1:3">
      <c r="A24" s="4" t="s">
        <v>525</v>
      </c>
    </row>
    <row r="25" spans="1:3">
      <c r="A25" s="3" t="s">
        <v>517</v>
      </c>
    </row>
    <row r="26" spans="1:3">
      <c r="A26" s="4" t="s">
        <v>518</v>
      </c>
      <c r="B26" s="5" t="n">
        <v>122579</v>
      </c>
      <c r="C26" s="5" t="n">
        <v>118651</v>
      </c>
    </row>
    <row r="27" spans="1:3">
      <c r="A27" s="4" t="s">
        <v>519</v>
      </c>
      <c r="B27" s="5" t="n">
        <v>346</v>
      </c>
      <c r="C27" s="5" t="n">
        <v>28</v>
      </c>
    </row>
    <row r="28" spans="1:3">
      <c r="A28" s="4" t="s">
        <v>520</v>
      </c>
      <c r="B28" s="5" t="n">
        <v>-2000</v>
      </c>
      <c r="C28" s="5" t="n">
        <v>-3530</v>
      </c>
    </row>
    <row r="29" spans="1:3">
      <c r="A29" s="4" t="s">
        <v>521</v>
      </c>
      <c r="B29" s="5" t="n">
        <v>120925</v>
      </c>
      <c r="C29" s="5" t="n">
        <v>115149</v>
      </c>
    </row>
    <row r="30" spans="1:3">
      <c r="A30" s="4" t="s">
        <v>526</v>
      </c>
    </row>
    <row r="31" spans="1:3">
      <c r="A31" s="3" t="s">
        <v>517</v>
      </c>
    </row>
    <row r="32" spans="1:3">
      <c r="A32" s="4" t="s">
        <v>518</v>
      </c>
      <c r="B32" s="5" t="n">
        <v>215117</v>
      </c>
      <c r="C32" s="5" t="n">
        <v>70573</v>
      </c>
    </row>
    <row r="33" spans="1:3">
      <c r="A33" s="4" t="s">
        <v>519</v>
      </c>
      <c r="B33" s="5" t="n">
        <v>1294</v>
      </c>
    </row>
    <row r="34" spans="1:3">
      <c r="A34" s="4" t="s">
        <v>520</v>
      </c>
      <c r="B34" s="5" t="n">
        <v>-14</v>
      </c>
      <c r="C34" s="5" t="n">
        <v>-81</v>
      </c>
    </row>
    <row r="35" spans="1:3">
      <c r="A35" s="4" t="s">
        <v>521</v>
      </c>
      <c r="B35" s="5" t="n">
        <v>216397</v>
      </c>
      <c r="C35" s="5" t="n">
        <v>70492</v>
      </c>
    </row>
    <row r="36" spans="1:3">
      <c r="A36" s="4" t="s">
        <v>527</v>
      </c>
    </row>
    <row r="37" spans="1:3">
      <c r="A37" s="3" t="s">
        <v>517</v>
      </c>
    </row>
    <row r="38" spans="1:3">
      <c r="A38" s="4" t="s">
        <v>518</v>
      </c>
      <c r="B38" s="5" t="n">
        <v>17926</v>
      </c>
      <c r="C38" s="5" t="n">
        <v>5466</v>
      </c>
    </row>
    <row r="39" spans="1:3">
      <c r="A39" s="4" t="s">
        <v>519</v>
      </c>
      <c r="B39" s="5" t="n">
        <v>171</v>
      </c>
      <c r="C39" s="5" t="n">
        <v>18</v>
      </c>
    </row>
    <row r="40" spans="1:3">
      <c r="A40" s="4" t="s">
        <v>520</v>
      </c>
      <c r="B40" s="5" t="n">
        <v>-23</v>
      </c>
      <c r="C40" s="5" t="n">
        <v>-31</v>
      </c>
    </row>
    <row r="41" spans="1:3">
      <c r="A41" s="4" t="s">
        <v>521</v>
      </c>
      <c r="B41" s="5" t="n">
        <v>18074</v>
      </c>
      <c r="C41" s="5" t="n">
        <v>5453</v>
      </c>
    </row>
    <row r="42" spans="1:3">
      <c r="A42" s="4" t="s">
        <v>528</v>
      </c>
    </row>
    <row r="43" spans="1:3">
      <c r="A43" s="3" t="s">
        <v>517</v>
      </c>
    </row>
    <row r="44" spans="1:3">
      <c r="A44" s="4" t="s">
        <v>518</v>
      </c>
      <c r="B44" s="5" t="n">
        <v>15492</v>
      </c>
      <c r="C44" s="5" t="n">
        <v>95792</v>
      </c>
    </row>
    <row r="45" spans="1:3">
      <c r="A45" s="4" t="s">
        <v>519</v>
      </c>
      <c r="B45" s="5" t="n">
        <v>129</v>
      </c>
      <c r="C45" s="5" t="n">
        <v>2728</v>
      </c>
    </row>
    <row r="46" spans="1:3">
      <c r="A46" s="4" t="s">
        <v>520</v>
      </c>
      <c r="B46" s="5" t="n">
        <v>-137</v>
      </c>
      <c r="C46" s="5" t="n">
        <v>-74</v>
      </c>
    </row>
    <row r="47" spans="1:3">
      <c r="A47" s="4" t="s">
        <v>521</v>
      </c>
      <c r="B47" s="5" t="n">
        <v>15484</v>
      </c>
      <c r="C47" s="5" t="n">
        <v>98446</v>
      </c>
    </row>
    <row r="48" spans="1:3">
      <c r="A48" s="4" t="s">
        <v>529</v>
      </c>
    </row>
    <row r="49" spans="1:3">
      <c r="A49" s="3" t="s">
        <v>517</v>
      </c>
    </row>
    <row r="50" spans="1:3">
      <c r="A50" s="4" t="s">
        <v>518</v>
      </c>
      <c r="B50" s="5" t="n">
        <v>78143</v>
      </c>
      <c r="C50" s="5" t="n">
        <v>94582</v>
      </c>
    </row>
    <row r="51" spans="1:3">
      <c r="A51" s="4" t="s">
        <v>519</v>
      </c>
      <c r="B51" s="5" t="n">
        <v>1539</v>
      </c>
      <c r="C51" s="5" t="n">
        <v>2307</v>
      </c>
    </row>
    <row r="52" spans="1:3">
      <c r="A52" s="4" t="s">
        <v>520</v>
      </c>
      <c r="B52" s="5" t="n">
        <v>-633</v>
      </c>
      <c r="C52" s="5" t="n">
        <v>-476</v>
      </c>
    </row>
    <row r="53" spans="1:3">
      <c r="A53" s="4" t="s">
        <v>521</v>
      </c>
      <c r="B53" s="5" t="n">
        <v>79049</v>
      </c>
      <c r="C53" s="5" t="n">
        <v>96413</v>
      </c>
    </row>
    <row r="54" spans="1:3">
      <c r="A54" s="4" t="s">
        <v>530</v>
      </c>
    </row>
    <row r="55" spans="1:3">
      <c r="A55" s="3" t="s">
        <v>517</v>
      </c>
    </row>
    <row r="56" spans="1:3">
      <c r="A56" s="4" t="s">
        <v>518</v>
      </c>
      <c r="B56" s="5" t="n">
        <v>347120</v>
      </c>
      <c r="C56" s="5" t="n">
        <v>210051</v>
      </c>
    </row>
    <row r="57" spans="1:3">
      <c r="A57" s="4" t="s">
        <v>519</v>
      </c>
      <c r="B57" s="5" t="n">
        <v>598</v>
      </c>
      <c r="C57" s="5" t="n">
        <v>697</v>
      </c>
    </row>
    <row r="58" spans="1:3">
      <c r="A58" s="4" t="s">
        <v>520</v>
      </c>
      <c r="B58" s="5" t="n">
        <v>-5149</v>
      </c>
      <c r="C58" s="5" t="n">
        <v>-882</v>
      </c>
    </row>
    <row r="59" spans="1:3">
      <c r="A59" s="4" t="s">
        <v>521</v>
      </c>
      <c r="B59" s="5" t="n">
        <v>342569</v>
      </c>
      <c r="C59" s="5" t="n">
        <v>209866</v>
      </c>
    </row>
    <row r="60" spans="1:3">
      <c r="A60" s="4" t="s">
        <v>531</v>
      </c>
    </row>
    <row r="61" spans="1:3">
      <c r="A61" s="3" t="s">
        <v>517</v>
      </c>
    </row>
    <row r="62" spans="1:3">
      <c r="A62" s="4" t="s">
        <v>518</v>
      </c>
      <c r="B62" s="5" t="n">
        <v>160649</v>
      </c>
      <c r="C62" s="5" t="n">
        <v>172623</v>
      </c>
    </row>
    <row r="63" spans="1:3">
      <c r="A63" s="4" t="s">
        <v>519</v>
      </c>
      <c r="B63" s="5" t="n">
        <v>619</v>
      </c>
      <c r="C63" s="5" t="n">
        <v>819</v>
      </c>
    </row>
    <row r="64" spans="1:3">
      <c r="A64" s="4" t="s">
        <v>520</v>
      </c>
      <c r="B64" s="5" t="n">
        <v>-1445</v>
      </c>
      <c r="C64" s="5" t="n">
        <v>-1190</v>
      </c>
    </row>
    <row r="65" spans="1:3">
      <c r="A65" s="4" t="s">
        <v>521</v>
      </c>
      <c r="B65" s="5" t="n">
        <v>159823</v>
      </c>
      <c r="C65" s="5" t="n">
        <v>172252</v>
      </c>
    </row>
    <row r="66" spans="1:3">
      <c r="A66" s="4" t="s">
        <v>532</v>
      </c>
    </row>
    <row r="67" spans="1:3">
      <c r="A67" s="3" t="s">
        <v>517</v>
      </c>
    </row>
    <row r="68" spans="1:3">
      <c r="A68" s="4" t="s">
        <v>518</v>
      </c>
      <c r="B68" s="5" t="n">
        <v>117844</v>
      </c>
      <c r="C68" s="5" t="n">
        <v>127085</v>
      </c>
    </row>
    <row r="69" spans="1:3">
      <c r="A69" s="4" t="s">
        <v>519</v>
      </c>
      <c r="B69" s="5" t="n">
        <v>250</v>
      </c>
      <c r="C69" s="5" t="n">
        <v>386</v>
      </c>
    </row>
    <row r="70" spans="1:3">
      <c r="A70" s="4" t="s">
        <v>520</v>
      </c>
      <c r="B70" s="5" t="n">
        <v>-1008</v>
      </c>
      <c r="C70" s="5" t="n">
        <v>-1361</v>
      </c>
    </row>
    <row r="71" spans="1:3">
      <c r="A71" s="4" t="s">
        <v>521</v>
      </c>
      <c r="B71" s="5" t="n">
        <v>117086</v>
      </c>
      <c r="C71" s="5" t="n">
        <v>126110</v>
      </c>
    </row>
    <row r="72" spans="1:3">
      <c r="A72" s="4" t="s">
        <v>533</v>
      </c>
    </row>
    <row r="73" spans="1:3">
      <c r="A73" s="3" t="s">
        <v>517</v>
      </c>
    </row>
    <row r="74" spans="1:3">
      <c r="A74" s="4" t="s">
        <v>518</v>
      </c>
      <c r="B74" s="5" t="n">
        <v>56603</v>
      </c>
      <c r="C74" s="5" t="n">
        <v>58077</v>
      </c>
    </row>
    <row r="75" spans="1:3">
      <c r="A75" s="4" t="s">
        <v>519</v>
      </c>
      <c r="B75" s="5" t="n">
        <v>168</v>
      </c>
      <c r="C75" s="5" t="n">
        <v>64</v>
      </c>
    </row>
    <row r="76" spans="1:3">
      <c r="A76" s="4" t="s">
        <v>520</v>
      </c>
      <c r="B76" s="5" t="n">
        <v>-274</v>
      </c>
      <c r="C76" s="5" t="n">
        <v>-333</v>
      </c>
    </row>
    <row r="77" spans="1:3">
      <c r="A77" s="4" t="s">
        <v>521</v>
      </c>
      <c r="B77" s="5" t="n">
        <v>56497</v>
      </c>
      <c r="C77" s="5" t="n">
        <v>57808</v>
      </c>
    </row>
    <row r="78" spans="1:3">
      <c r="A78" s="4" t="s">
        <v>534</v>
      </c>
    </row>
    <row r="79" spans="1:3">
      <c r="A79" s="3" t="s">
        <v>517</v>
      </c>
    </row>
    <row r="80" spans="1:3">
      <c r="A80" s="4" t="s">
        <v>518</v>
      </c>
      <c r="B80" s="5" t="n">
        <v>95005</v>
      </c>
      <c r="C80" s="5" t="n">
        <v>89370</v>
      </c>
    </row>
    <row r="81" spans="1:3">
      <c r="A81" s="4" t="s">
        <v>519</v>
      </c>
      <c r="B81" s="5" t="n">
        <v>421</v>
      </c>
      <c r="C81" s="5" t="n">
        <v>170</v>
      </c>
    </row>
    <row r="82" spans="1:3">
      <c r="A82" s="4" t="s">
        <v>520</v>
      </c>
      <c r="B82" s="5" t="n">
        <v>-418</v>
      </c>
      <c r="C82" s="5" t="n">
        <v>-670</v>
      </c>
    </row>
    <row r="83" spans="1:3">
      <c r="A83" s="4" t="s">
        <v>521</v>
      </c>
      <c r="B83" s="5" t="n">
        <v>95008</v>
      </c>
      <c r="C83" s="5" t="n">
        <v>88870</v>
      </c>
    </row>
    <row r="84" spans="1:3">
      <c r="A84" s="4" t="s">
        <v>535</v>
      </c>
    </row>
    <row r="85" spans="1:3">
      <c r="A85" s="3" t="s">
        <v>522</v>
      </c>
    </row>
    <row r="86" spans="1:3">
      <c r="A86" s="4" t="s">
        <v>518</v>
      </c>
      <c r="B86" s="5" t="n">
        <v>17983</v>
      </c>
      <c r="C86" s="5" t="n">
        <v>17934</v>
      </c>
    </row>
    <row r="87" spans="1:3">
      <c r="A87" s="4" t="s">
        <v>519</v>
      </c>
      <c r="B87" s="5" t="n">
        <v>179</v>
      </c>
      <c r="C87" s="5" t="n">
        <v>569</v>
      </c>
    </row>
    <row r="88" spans="1:3">
      <c r="A88" s="4" t="s">
        <v>520</v>
      </c>
      <c r="B88" s="5" t="n">
        <v>-3026</v>
      </c>
      <c r="C88" s="5" t="n">
        <v>-3456</v>
      </c>
    </row>
    <row r="89" spans="1:3">
      <c r="A89" s="4" t="s">
        <v>521</v>
      </c>
      <c r="B89" s="5" t="n">
        <v>15136</v>
      </c>
      <c r="C89" s="5" t="n">
        <v>15047</v>
      </c>
    </row>
    <row r="90" spans="1:3">
      <c r="A90" s="4" t="s">
        <v>536</v>
      </c>
    </row>
    <row r="91" spans="1:3">
      <c r="A91" s="3" t="s">
        <v>522</v>
      </c>
    </row>
    <row r="92" spans="1:3">
      <c r="A92" s="4" t="s">
        <v>518</v>
      </c>
      <c r="B92" s="5" t="n">
        <v>75484</v>
      </c>
      <c r="C92" s="5" t="n">
        <v>75656</v>
      </c>
    </row>
    <row r="93" spans="1:3">
      <c r="A93" s="4" t="s">
        <v>519</v>
      </c>
      <c r="B93" s="5" t="n">
        <v>1179</v>
      </c>
      <c r="C93" s="5" t="n">
        <v>938</v>
      </c>
    </row>
    <row r="94" spans="1:3">
      <c r="A94" s="4" t="s">
        <v>520</v>
      </c>
      <c r="C94" s="5" t="n">
        <v>-42</v>
      </c>
    </row>
    <row r="95" spans="1:3">
      <c r="A95" s="4" t="s">
        <v>521</v>
      </c>
      <c r="B95" s="7" t="n">
        <v>76663</v>
      </c>
      <c r="C95" s="7" t="n">
        <v>765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538</v>
      </c>
    </row>
    <row r="3" spans="1:3">
      <c r="A3" s="4" t="s">
        <v>539</v>
      </c>
      <c r="B3" s="7" t="n">
        <v>9854</v>
      </c>
    </row>
    <row r="4" spans="1:3">
      <c r="A4" s="4" t="s">
        <v>540</v>
      </c>
      <c r="B4" s="5" t="n">
        <v>150686</v>
      </c>
    </row>
    <row r="5" spans="1:3">
      <c r="A5" s="4" t="s">
        <v>541</v>
      </c>
      <c r="B5" s="5" t="n">
        <v>434384</v>
      </c>
    </row>
    <row r="6" spans="1:3">
      <c r="A6" s="4" t="s">
        <v>542</v>
      </c>
      <c r="B6" s="5" t="n">
        <v>659325</v>
      </c>
    </row>
    <row r="7" spans="1:3">
      <c r="A7" s="4" t="s">
        <v>155</v>
      </c>
      <c r="B7" s="5" t="n">
        <v>1254249</v>
      </c>
    </row>
    <row r="8" spans="1:3">
      <c r="A8" s="3" t="s">
        <v>543</v>
      </c>
    </row>
    <row r="9" spans="1:3">
      <c r="A9" s="4" t="s">
        <v>539</v>
      </c>
      <c r="B9" s="5" t="n">
        <v>9842</v>
      </c>
    </row>
    <row r="10" spans="1:3">
      <c r="A10" s="4" t="s">
        <v>540</v>
      </c>
      <c r="B10" s="5" t="n">
        <v>150839</v>
      </c>
    </row>
    <row r="11" spans="1:3">
      <c r="A11" s="4" t="s">
        <v>541</v>
      </c>
      <c r="B11" s="5" t="n">
        <v>430626</v>
      </c>
    </row>
    <row r="12" spans="1:3">
      <c r="A12" s="4" t="s">
        <v>542</v>
      </c>
      <c r="B12" s="5" t="n">
        <v>657307</v>
      </c>
    </row>
    <row r="13" spans="1:3">
      <c r="A13" s="4" t="s">
        <v>521</v>
      </c>
      <c r="B13" s="5" t="n">
        <v>1248614</v>
      </c>
      <c r="C13" s="7" t="n">
        <v>1070098</v>
      </c>
    </row>
    <row r="14" spans="1:3">
      <c r="A14" s="3" t="s">
        <v>544</v>
      </c>
    </row>
    <row r="15" spans="1:3">
      <c r="A15" s="4" t="s">
        <v>540</v>
      </c>
      <c r="B15" s="5" t="n">
        <v>7009</v>
      </c>
    </row>
    <row r="16" spans="1:3">
      <c r="A16" s="4" t="s">
        <v>542</v>
      </c>
      <c r="B16" s="5" t="n">
        <v>86458</v>
      </c>
    </row>
    <row r="17" spans="1:3">
      <c r="A17" s="4" t="s">
        <v>545</v>
      </c>
      <c r="B17" s="5" t="n">
        <v>93467</v>
      </c>
      <c r="C17" s="5" t="n">
        <v>93590</v>
      </c>
    </row>
    <row r="18" spans="1:3">
      <c r="A18" s="3" t="s">
        <v>546</v>
      </c>
    </row>
    <row r="19" spans="1:3">
      <c r="A19" s="4" t="s">
        <v>540</v>
      </c>
      <c r="B19" s="5" t="n">
        <v>7112</v>
      </c>
    </row>
    <row r="20" spans="1:3">
      <c r="A20" s="4" t="s">
        <v>542</v>
      </c>
      <c r="B20" s="5" t="n">
        <v>84687</v>
      </c>
    </row>
    <row r="21" spans="1:3">
      <c r="A21" s="4" t="s">
        <v>521</v>
      </c>
      <c r="B21" s="7" t="n">
        <v>91799</v>
      </c>
      <c r="C21" s="7" t="n">
        <v>91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7</v>
      </c>
      <c r="B1" s="2" t="s">
        <v>505</v>
      </c>
      <c r="C1" s="2" t="s">
        <v>548</v>
      </c>
    </row>
    <row r="2" spans="1:3">
      <c r="A2" s="3" t="s">
        <v>549</v>
      </c>
    </row>
    <row r="3" spans="1:3">
      <c r="A3" s="4" t="s">
        <v>550</v>
      </c>
      <c r="B3" s="5" t="n">
        <v>260</v>
      </c>
      <c r="C3" s="5" t="n">
        <v>313</v>
      </c>
    </row>
    <row r="4" spans="1:3">
      <c r="A4" s="3" t="s">
        <v>551</v>
      </c>
    </row>
    <row r="5" spans="1:3">
      <c r="A5" s="4" t="s">
        <v>552</v>
      </c>
      <c r="B5" s="7" t="n">
        <v>472371</v>
      </c>
      <c r="C5" s="7" t="n">
        <v>568244</v>
      </c>
    </row>
    <row r="6" spans="1:3">
      <c r="A6" s="4" t="s">
        <v>553</v>
      </c>
      <c r="B6" s="5" t="n">
        <v>195032</v>
      </c>
      <c r="C6" s="5" t="n">
        <v>110012</v>
      </c>
    </row>
    <row r="7" spans="1:3">
      <c r="A7" s="4" t="s">
        <v>554</v>
      </c>
      <c r="B7" s="5" t="n">
        <v>667403</v>
      </c>
      <c r="C7" s="5" t="n">
        <v>678256</v>
      </c>
    </row>
    <row r="8" spans="1:3">
      <c r="A8" s="3" t="s">
        <v>555</v>
      </c>
    </row>
    <row r="9" spans="1:3">
      <c r="A9" s="4" t="s">
        <v>556</v>
      </c>
      <c r="B9" s="5" t="n">
        <v>-8324</v>
      </c>
      <c r="C9" s="5" t="n">
        <v>-5800</v>
      </c>
    </row>
    <row r="10" spans="1:3">
      <c r="A10" s="4" t="s">
        <v>557</v>
      </c>
      <c r="B10" s="5" t="n">
        <v>-2869</v>
      </c>
      <c r="C10" s="5" t="n">
        <v>-2923</v>
      </c>
    </row>
    <row r="11" spans="1:3">
      <c r="A11" s="4" t="s">
        <v>558</v>
      </c>
      <c r="B11" s="7" t="n">
        <v>-11193</v>
      </c>
      <c r="C11" s="7" t="n">
        <v>-8723</v>
      </c>
    </row>
    <row r="12" spans="1:3">
      <c r="A12" s="3" t="s">
        <v>559</v>
      </c>
    </row>
    <row r="13" spans="1:3">
      <c r="A13" s="4" t="s">
        <v>550</v>
      </c>
      <c r="B13" s="5" t="n">
        <v>1</v>
      </c>
      <c r="C13" s="5" t="n">
        <v>2</v>
      </c>
    </row>
    <row r="14" spans="1:3">
      <c r="A14" s="3" t="s">
        <v>560</v>
      </c>
    </row>
    <row r="15" spans="1:3">
      <c r="A15" s="4" t="s">
        <v>552</v>
      </c>
      <c r="C15" s="7" t="n">
        <v>25563</v>
      </c>
    </row>
    <row r="16" spans="1:3">
      <c r="A16" s="4" t="s">
        <v>553</v>
      </c>
      <c r="B16" s="7" t="n">
        <v>6039</v>
      </c>
      <c r="C16" s="5" t="n">
        <v>5558</v>
      </c>
    </row>
    <row r="17" spans="1:3">
      <c r="A17" s="4" t="s">
        <v>554</v>
      </c>
      <c r="B17" s="5" t="n">
        <v>6039</v>
      </c>
      <c r="C17" s="5" t="n">
        <v>31121</v>
      </c>
    </row>
    <row r="18" spans="1:3">
      <c r="A18" s="3" t="s">
        <v>561</v>
      </c>
    </row>
    <row r="19" spans="1:3">
      <c r="A19" s="4" t="s">
        <v>556</v>
      </c>
      <c r="C19" s="5" t="n">
        <v>-42</v>
      </c>
    </row>
    <row r="20" spans="1:3">
      <c r="A20" s="4" t="s">
        <v>557</v>
      </c>
      <c r="B20" s="5" t="n">
        <v>-3026</v>
      </c>
      <c r="C20" s="5" t="n">
        <v>-3456</v>
      </c>
    </row>
    <row r="21" spans="1:3">
      <c r="A21" s="4" t="s">
        <v>558</v>
      </c>
      <c r="B21" s="7" t="n">
        <v>-3026</v>
      </c>
      <c r="C21" s="7" t="n">
        <v>-3498</v>
      </c>
    </row>
    <row r="22" spans="1:3">
      <c r="A22" s="4" t="s">
        <v>523</v>
      </c>
    </row>
    <row r="23" spans="1:3">
      <c r="A23" s="3" t="s">
        <v>549</v>
      </c>
    </row>
    <row r="24" spans="1:3">
      <c r="A24" s="4" t="s">
        <v>550</v>
      </c>
      <c r="B24" s="5" t="n">
        <v>5</v>
      </c>
      <c r="C24" s="5" t="n">
        <v>3</v>
      </c>
    </row>
    <row r="25" spans="1:3">
      <c r="A25" s="3" t="s">
        <v>551</v>
      </c>
    </row>
    <row r="26" spans="1:3">
      <c r="A26" s="4" t="s">
        <v>552</v>
      </c>
      <c r="B26" s="7" t="n">
        <v>7414</v>
      </c>
      <c r="C26" s="7" t="n">
        <v>16500</v>
      </c>
    </row>
    <row r="27" spans="1:3">
      <c r="A27" s="4" t="s">
        <v>553</v>
      </c>
      <c r="B27" s="5" t="n">
        <v>7824</v>
      </c>
    </row>
    <row r="28" spans="1:3">
      <c r="A28" s="4" t="s">
        <v>554</v>
      </c>
      <c r="B28" s="5" t="n">
        <v>15238</v>
      </c>
      <c r="C28" s="5" t="n">
        <v>16500</v>
      </c>
    </row>
    <row r="29" spans="1:3">
      <c r="A29" s="3" t="s">
        <v>555</v>
      </c>
    </row>
    <row r="30" spans="1:3">
      <c r="A30" s="4" t="s">
        <v>556</v>
      </c>
      <c r="B30" s="5" t="n">
        <v>-36</v>
      </c>
      <c r="C30" s="5" t="n">
        <v>-95</v>
      </c>
    </row>
    <row r="31" spans="1:3">
      <c r="A31" s="4" t="s">
        <v>557</v>
      </c>
      <c r="B31" s="5" t="n">
        <v>-56</v>
      </c>
    </row>
    <row r="32" spans="1:3">
      <c r="A32" s="4" t="s">
        <v>558</v>
      </c>
      <c r="B32" s="7" t="n">
        <v>-92</v>
      </c>
      <c r="C32" s="7" t="n">
        <v>-95</v>
      </c>
    </row>
    <row r="33" spans="1:3">
      <c r="A33" s="4" t="s">
        <v>524</v>
      </c>
    </row>
    <row r="34" spans="1:3">
      <c r="A34" s="3" t="s">
        <v>549</v>
      </c>
    </row>
    <row r="35" spans="1:3">
      <c r="A35" s="4" t="s">
        <v>550</v>
      </c>
      <c r="B35" s="5" t="n">
        <v>23</v>
      </c>
      <c r="C35" s="5" t="n">
        <v>33</v>
      </c>
    </row>
    <row r="36" spans="1:3">
      <c r="A36" s="3" t="s">
        <v>551</v>
      </c>
    </row>
    <row r="37" spans="1:3">
      <c r="A37" s="4" t="s">
        <v>552</v>
      </c>
      <c r="B37" s="7" t="n">
        <v>10186</v>
      </c>
      <c r="C37" s="7" t="n">
        <v>138244</v>
      </c>
    </row>
    <row r="38" spans="1:3">
      <c r="A38" s="4" t="s">
        <v>553</v>
      </c>
      <c r="B38" s="5" t="n">
        <v>93375</v>
      </c>
      <c r="C38" s="5" t="n">
        <v>41955</v>
      </c>
    </row>
    <row r="39" spans="1:3">
      <c r="A39" s="4" t="s">
        <v>554</v>
      </c>
      <c r="B39" s="5" t="n">
        <v>103561</v>
      </c>
      <c r="C39" s="5" t="n">
        <v>180199</v>
      </c>
    </row>
    <row r="40" spans="1:3">
      <c r="A40" s="3" t="s">
        <v>555</v>
      </c>
    </row>
    <row r="41" spans="1:3">
      <c r="A41" s="4" t="s">
        <v>556</v>
      </c>
      <c r="B41" s="5" t="n">
        <v>-49</v>
      </c>
      <c r="C41" s="5" t="n">
        <v>-1944</v>
      </c>
    </row>
    <row r="42" spans="1:3">
      <c r="A42" s="4" t="s">
        <v>557</v>
      </c>
      <c r="B42" s="5" t="n">
        <v>-1988</v>
      </c>
      <c r="C42" s="5" t="n">
        <v>-1698</v>
      </c>
    </row>
    <row r="43" spans="1:3">
      <c r="A43" s="4" t="s">
        <v>558</v>
      </c>
      <c r="B43" s="7" t="n">
        <v>-2037</v>
      </c>
      <c r="C43" s="7" t="n">
        <v>-3642</v>
      </c>
    </row>
    <row r="44" spans="1:3">
      <c r="A44" s="4" t="s">
        <v>528</v>
      </c>
    </row>
    <row r="45" spans="1:3">
      <c r="A45" s="3" t="s">
        <v>549</v>
      </c>
    </row>
    <row r="46" spans="1:3">
      <c r="A46" s="4" t="s">
        <v>550</v>
      </c>
      <c r="B46" s="5" t="n">
        <v>8</v>
      </c>
      <c r="C46" s="5" t="n">
        <v>31</v>
      </c>
    </row>
    <row r="47" spans="1:3">
      <c r="A47" s="3" t="s">
        <v>551</v>
      </c>
    </row>
    <row r="48" spans="1:3">
      <c r="A48" s="4" t="s">
        <v>552</v>
      </c>
      <c r="B48" s="7" t="n">
        <v>6056</v>
      </c>
      <c r="C48" s="7" t="n">
        <v>13580</v>
      </c>
    </row>
    <row r="49" spans="1:3">
      <c r="A49" s="4" t="s">
        <v>553</v>
      </c>
      <c r="B49" s="5" t="n">
        <v>3301</v>
      </c>
      <c r="C49" s="5" t="n">
        <v>6905</v>
      </c>
    </row>
    <row r="50" spans="1:3">
      <c r="A50" s="4" t="s">
        <v>554</v>
      </c>
      <c r="B50" s="5" t="n">
        <v>9357</v>
      </c>
      <c r="C50" s="5" t="n">
        <v>20485</v>
      </c>
    </row>
    <row r="51" spans="1:3">
      <c r="A51" s="3" t="s">
        <v>555</v>
      </c>
    </row>
    <row r="52" spans="1:3">
      <c r="A52" s="4" t="s">
        <v>556</v>
      </c>
      <c r="B52" s="5" t="n">
        <v>-118</v>
      </c>
      <c r="C52" s="5" t="n">
        <v>-22</v>
      </c>
    </row>
    <row r="53" spans="1:3">
      <c r="A53" s="4" t="s">
        <v>557</v>
      </c>
      <c r="B53" s="5" t="n">
        <v>-19</v>
      </c>
      <c r="C53" s="5" t="n">
        <v>-52</v>
      </c>
    </row>
    <row r="54" spans="1:3">
      <c r="A54" s="4" t="s">
        <v>558</v>
      </c>
      <c r="B54" s="7" t="n">
        <v>-137</v>
      </c>
      <c r="C54" s="7" t="n">
        <v>-74</v>
      </c>
    </row>
    <row r="55" spans="1:3">
      <c r="A55" s="4" t="s">
        <v>529</v>
      </c>
    </row>
    <row r="56" spans="1:3">
      <c r="A56" s="3" t="s">
        <v>549</v>
      </c>
    </row>
    <row r="57" spans="1:3">
      <c r="A57" s="4" t="s">
        <v>550</v>
      </c>
      <c r="B57" s="5" t="n">
        <v>27</v>
      </c>
      <c r="C57" s="5" t="n">
        <v>30</v>
      </c>
    </row>
    <row r="58" spans="1:3">
      <c r="A58" s="3" t="s">
        <v>551</v>
      </c>
    </row>
    <row r="59" spans="1:3">
      <c r="A59" s="4" t="s">
        <v>552</v>
      </c>
      <c r="B59" s="7" t="n">
        <v>42963</v>
      </c>
      <c r="C59" s="7" t="n">
        <v>45136</v>
      </c>
    </row>
    <row r="60" spans="1:3">
      <c r="A60" s="4" t="s">
        <v>553</v>
      </c>
      <c r="C60" s="5" t="n">
        <v>2197</v>
      </c>
    </row>
    <row r="61" spans="1:3">
      <c r="A61" s="4" t="s">
        <v>554</v>
      </c>
      <c r="B61" s="5" t="n">
        <v>42963</v>
      </c>
      <c r="C61" s="5" t="n">
        <v>47333</v>
      </c>
    </row>
    <row r="62" spans="1:3">
      <c r="A62" s="3" t="s">
        <v>555</v>
      </c>
    </row>
    <row r="63" spans="1:3">
      <c r="A63" s="4" t="s">
        <v>556</v>
      </c>
      <c r="B63" s="5" t="n">
        <v>-633</v>
      </c>
      <c r="C63" s="5" t="n">
        <v>-450</v>
      </c>
    </row>
    <row r="64" spans="1:3">
      <c r="A64" s="4" t="s">
        <v>557</v>
      </c>
      <c r="C64" s="5" t="n">
        <v>-26</v>
      </c>
    </row>
    <row r="65" spans="1:3">
      <c r="A65" s="4" t="s">
        <v>558</v>
      </c>
      <c r="B65" s="7" t="n">
        <v>-633</v>
      </c>
      <c r="C65" s="7" t="n">
        <v>-476</v>
      </c>
    </row>
    <row r="66" spans="1:3">
      <c r="A66" s="4" t="s">
        <v>530</v>
      </c>
    </row>
    <row r="67" spans="1:3">
      <c r="A67" s="3" t="s">
        <v>549</v>
      </c>
    </row>
    <row r="68" spans="1:3">
      <c r="A68" s="4" t="s">
        <v>550</v>
      </c>
      <c r="B68" s="5" t="n">
        <v>68</v>
      </c>
      <c r="C68" s="5" t="n">
        <v>29</v>
      </c>
    </row>
    <row r="69" spans="1:3">
      <c r="A69" s="3" t="s">
        <v>551</v>
      </c>
    </row>
    <row r="70" spans="1:3">
      <c r="A70" s="4" t="s">
        <v>552</v>
      </c>
      <c r="B70" s="7" t="n">
        <v>180357</v>
      </c>
      <c r="C70" s="7" t="n">
        <v>121997</v>
      </c>
    </row>
    <row r="71" spans="1:3">
      <c r="A71" s="4" t="s">
        <v>553</v>
      </c>
      <c r="B71" s="5" t="n">
        <v>54254</v>
      </c>
      <c r="C71" s="5" t="n">
        <v>5964</v>
      </c>
    </row>
    <row r="72" spans="1:3">
      <c r="A72" s="4" t="s">
        <v>554</v>
      </c>
      <c r="B72" s="5" t="n">
        <v>234611</v>
      </c>
      <c r="C72" s="5" t="n">
        <v>127961</v>
      </c>
    </row>
    <row r="73" spans="1:3">
      <c r="A73" s="3" t="s">
        <v>555</v>
      </c>
    </row>
    <row r="74" spans="1:3">
      <c r="A74" s="4" t="s">
        <v>556</v>
      </c>
      <c r="B74" s="5" t="n">
        <v>-4833</v>
      </c>
      <c r="C74" s="5" t="n">
        <v>-761</v>
      </c>
    </row>
    <row r="75" spans="1:3">
      <c r="A75" s="4" t="s">
        <v>557</v>
      </c>
      <c r="B75" s="5" t="n">
        <v>-316</v>
      </c>
      <c r="C75" s="5" t="n">
        <v>-121</v>
      </c>
    </row>
    <row r="76" spans="1:3">
      <c r="A76" s="4" t="s">
        <v>558</v>
      </c>
      <c r="B76" s="7" t="n">
        <v>-5149</v>
      </c>
      <c r="C76" s="7" t="n">
        <v>-882</v>
      </c>
    </row>
    <row r="77" spans="1:3">
      <c r="A77" s="4" t="s">
        <v>531</v>
      </c>
    </row>
    <row r="78" spans="1:3">
      <c r="A78" s="3" t="s">
        <v>549</v>
      </c>
    </row>
    <row r="79" spans="1:3">
      <c r="A79" s="4" t="s">
        <v>550</v>
      </c>
      <c r="B79" s="5" t="n">
        <v>28</v>
      </c>
      <c r="C79" s="5" t="n">
        <v>26</v>
      </c>
    </row>
    <row r="80" spans="1:3">
      <c r="A80" s="3" t="s">
        <v>551</v>
      </c>
    </row>
    <row r="81" spans="1:3">
      <c r="A81" s="4" t="s">
        <v>552</v>
      </c>
      <c r="B81" s="7" t="n">
        <v>88936</v>
      </c>
      <c r="C81" s="7" t="n">
        <v>56142</v>
      </c>
    </row>
    <row r="82" spans="1:3">
      <c r="A82" s="4" t="s">
        <v>553</v>
      </c>
      <c r="B82" s="5" t="n">
        <v>30386</v>
      </c>
      <c r="C82" s="5" t="n">
        <v>34508</v>
      </c>
    </row>
    <row r="83" spans="1:3">
      <c r="A83" s="4" t="s">
        <v>554</v>
      </c>
      <c r="B83" s="5" t="n">
        <v>119322</v>
      </c>
      <c r="C83" s="5" t="n">
        <v>90650</v>
      </c>
    </row>
    <row r="84" spans="1:3">
      <c r="A84" s="3" t="s">
        <v>555</v>
      </c>
    </row>
    <row r="85" spans="1:3">
      <c r="A85" s="4" t="s">
        <v>556</v>
      </c>
      <c r="B85" s="5" t="n">
        <v>-1004</v>
      </c>
      <c r="C85" s="5" t="n">
        <v>-600</v>
      </c>
    </row>
    <row r="86" spans="1:3">
      <c r="A86" s="4" t="s">
        <v>557</v>
      </c>
      <c r="B86" s="5" t="n">
        <v>-441</v>
      </c>
      <c r="C86" s="5" t="n">
        <v>-590</v>
      </c>
    </row>
    <row r="87" spans="1:3">
      <c r="A87" s="4" t="s">
        <v>558</v>
      </c>
      <c r="B87" s="7" t="n">
        <v>-1445</v>
      </c>
      <c r="C87" s="7" t="n">
        <v>-1190</v>
      </c>
    </row>
    <row r="88" spans="1:3">
      <c r="A88" s="4" t="s">
        <v>532</v>
      </c>
    </row>
    <row r="89" spans="1:3">
      <c r="A89" s="3" t="s">
        <v>549</v>
      </c>
    </row>
    <row r="90" spans="1:3">
      <c r="A90" s="4" t="s">
        <v>550</v>
      </c>
      <c r="B90" s="5" t="n">
        <v>28</v>
      </c>
      <c r="C90" s="5" t="n">
        <v>43</v>
      </c>
    </row>
    <row r="91" spans="1:3">
      <c r="A91" s="3" t="s">
        <v>551</v>
      </c>
    </row>
    <row r="92" spans="1:3">
      <c r="A92" s="4" t="s">
        <v>552</v>
      </c>
      <c r="B92" s="7" t="n">
        <v>79345</v>
      </c>
      <c r="C92" s="7" t="n">
        <v>81990</v>
      </c>
    </row>
    <row r="93" spans="1:3">
      <c r="A93" s="4" t="s">
        <v>553</v>
      </c>
      <c r="B93" s="5" t="n">
        <v>4547</v>
      </c>
      <c r="C93" s="5" t="n">
        <v>14520</v>
      </c>
    </row>
    <row r="94" spans="1:3">
      <c r="A94" s="4" t="s">
        <v>554</v>
      </c>
      <c r="B94" s="5" t="n">
        <v>83892</v>
      </c>
      <c r="C94" s="5" t="n">
        <v>96510</v>
      </c>
    </row>
    <row r="95" spans="1:3">
      <c r="A95" s="3" t="s">
        <v>555</v>
      </c>
    </row>
    <row r="96" spans="1:3">
      <c r="A96" s="4" t="s">
        <v>556</v>
      </c>
      <c r="B96" s="5" t="n">
        <v>-963</v>
      </c>
      <c r="C96" s="5" t="n">
        <v>-1024</v>
      </c>
    </row>
    <row r="97" spans="1:3">
      <c r="A97" s="4" t="s">
        <v>557</v>
      </c>
      <c r="B97" s="5" t="n">
        <v>-45</v>
      </c>
      <c r="C97" s="5" t="n">
        <v>-337</v>
      </c>
    </row>
    <row r="98" spans="1:3">
      <c r="A98" s="4" t="s">
        <v>558</v>
      </c>
      <c r="B98" s="7" t="n">
        <v>-1008</v>
      </c>
      <c r="C98" s="7" t="n">
        <v>-1361</v>
      </c>
    </row>
    <row r="99" spans="1:3">
      <c r="A99" s="4" t="s">
        <v>533</v>
      </c>
    </row>
    <row r="100" spans="1:3">
      <c r="A100" s="3" t="s">
        <v>549</v>
      </c>
    </row>
    <row r="101" spans="1:3">
      <c r="A101" s="4" t="s">
        <v>550</v>
      </c>
      <c r="B101" s="5" t="n">
        <v>34</v>
      </c>
      <c r="C101" s="5" t="n">
        <v>51</v>
      </c>
    </row>
    <row r="102" spans="1:3">
      <c r="A102" s="3" t="s">
        <v>551</v>
      </c>
    </row>
    <row r="103" spans="1:3">
      <c r="A103" s="4" t="s">
        <v>552</v>
      </c>
      <c r="B103" s="7" t="n">
        <v>26696</v>
      </c>
      <c r="C103" s="7" t="n">
        <v>40586</v>
      </c>
    </row>
    <row r="104" spans="1:3">
      <c r="A104" s="4" t="s">
        <v>553</v>
      </c>
      <c r="B104" s="5" t="n">
        <v>700</v>
      </c>
      <c r="C104" s="5" t="n">
        <v>2636</v>
      </c>
    </row>
    <row r="105" spans="1:3">
      <c r="A105" s="4" t="s">
        <v>554</v>
      </c>
      <c r="B105" s="5" t="n">
        <v>27396</v>
      </c>
      <c r="C105" s="5" t="n">
        <v>43222</v>
      </c>
    </row>
    <row r="106" spans="1:3">
      <c r="A106" s="3" t="s">
        <v>555</v>
      </c>
    </row>
    <row r="107" spans="1:3">
      <c r="A107" s="4" t="s">
        <v>556</v>
      </c>
      <c r="B107" s="5" t="n">
        <v>-274</v>
      </c>
      <c r="C107" s="5" t="n">
        <v>-273</v>
      </c>
    </row>
    <row r="108" spans="1:3">
      <c r="A108" s="4" t="s">
        <v>557</v>
      </c>
      <c r="C108" s="5" t="n">
        <v>-60</v>
      </c>
    </row>
    <row r="109" spans="1:3">
      <c r="A109" s="4" t="s">
        <v>558</v>
      </c>
      <c r="B109" s="7" t="n">
        <v>-274</v>
      </c>
      <c r="C109" s="7" t="n">
        <v>-333</v>
      </c>
    </row>
    <row r="110" spans="1:3">
      <c r="A110" s="4" t="s">
        <v>534</v>
      </c>
    </row>
    <row r="111" spans="1:3">
      <c r="A111" s="3" t="s">
        <v>549</v>
      </c>
    </row>
    <row r="112" spans="1:3">
      <c r="A112" s="4" t="s">
        <v>550</v>
      </c>
      <c r="B112" s="5" t="n">
        <v>39</v>
      </c>
      <c r="C112" s="5" t="n">
        <v>67</v>
      </c>
    </row>
    <row r="113" spans="1:3">
      <c r="A113" s="3" t="s">
        <v>551</v>
      </c>
    </row>
    <row r="114" spans="1:3">
      <c r="A114" s="4" t="s">
        <v>552</v>
      </c>
      <c r="B114" s="7" t="n">
        <v>30418</v>
      </c>
      <c r="C114" s="7" t="n">
        <v>54069</v>
      </c>
    </row>
    <row r="115" spans="1:3">
      <c r="A115" s="4" t="s">
        <v>553</v>
      </c>
      <c r="B115" s="5" t="n">
        <v>645</v>
      </c>
      <c r="C115" s="5" t="n">
        <v>1327</v>
      </c>
    </row>
    <row r="116" spans="1:3">
      <c r="A116" s="4" t="s">
        <v>554</v>
      </c>
      <c r="B116" s="5" t="n">
        <v>31063</v>
      </c>
      <c r="C116" s="5" t="n">
        <v>55396</v>
      </c>
    </row>
    <row r="117" spans="1:3">
      <c r="A117" s="3" t="s">
        <v>555</v>
      </c>
    </row>
    <row r="118" spans="1:3">
      <c r="A118" s="4" t="s">
        <v>556</v>
      </c>
      <c r="B118" s="5" t="n">
        <v>-414</v>
      </c>
      <c r="C118" s="5" t="n">
        <v>-631</v>
      </c>
    </row>
    <row r="119" spans="1:3">
      <c r="A119" s="4" t="s">
        <v>557</v>
      </c>
      <c r="B119" s="5" t="n">
        <v>-4</v>
      </c>
      <c r="C119" s="5" t="n">
        <v>-39</v>
      </c>
    </row>
    <row r="120" spans="1:3">
      <c r="A120" s="4" t="s">
        <v>558</v>
      </c>
      <c r="B120" s="7" t="n">
        <v>-418</v>
      </c>
      <c r="C120" s="7" t="n">
        <v>-670</v>
      </c>
    </row>
    <row r="121" spans="1:3">
      <c r="A121" s="4" t="s">
        <v>535</v>
      </c>
    </row>
    <row r="122" spans="1:3">
      <c r="A122" s="3" t="s">
        <v>559</v>
      </c>
    </row>
    <row r="123" spans="1:3">
      <c r="A123" s="4" t="s">
        <v>550</v>
      </c>
      <c r="B123" s="5" t="n">
        <v>1</v>
      </c>
      <c r="C123" s="5" t="n">
        <v>1</v>
      </c>
    </row>
    <row r="124" spans="1:3">
      <c r="A124" s="3" t="s">
        <v>560</v>
      </c>
    </row>
    <row r="125" spans="1:3">
      <c r="A125" s="4" t="s">
        <v>553</v>
      </c>
      <c r="B125" s="7" t="n">
        <v>6039</v>
      </c>
      <c r="C125" s="7" t="n">
        <v>5558</v>
      </c>
    </row>
    <row r="126" spans="1:3">
      <c r="A126" s="4" t="s">
        <v>554</v>
      </c>
      <c r="B126" s="5" t="n">
        <v>6039</v>
      </c>
      <c r="C126" s="5" t="n">
        <v>5558</v>
      </c>
    </row>
    <row r="127" spans="1:3">
      <c r="A127" s="3" t="s">
        <v>561</v>
      </c>
    </row>
    <row r="128" spans="1:3">
      <c r="A128" s="4" t="s">
        <v>557</v>
      </c>
      <c r="B128" s="5" t="n">
        <v>-3026</v>
      </c>
      <c r="C128" s="5" t="n">
        <v>-3456</v>
      </c>
    </row>
    <row r="129" spans="1:3">
      <c r="A129" s="4" t="s">
        <v>558</v>
      </c>
      <c r="B129" s="7" t="n">
        <v>-3026</v>
      </c>
      <c r="C129" s="7" t="n">
        <v>-3456</v>
      </c>
    </row>
    <row r="130" spans="1:3">
      <c r="A130" s="4" t="s">
        <v>536</v>
      </c>
    </row>
    <row r="131" spans="1:3">
      <c r="A131" s="3" t="s">
        <v>559</v>
      </c>
    </row>
    <row r="132" spans="1:3">
      <c r="A132" s="4" t="s">
        <v>550</v>
      </c>
      <c r="C132" s="5" t="n">
        <v>1</v>
      </c>
    </row>
    <row r="133" spans="1:3">
      <c r="A133" s="3" t="s">
        <v>560</v>
      </c>
    </row>
    <row r="134" spans="1:3">
      <c r="A134" s="4" t="s">
        <v>552</v>
      </c>
      <c r="C134" s="7" t="n">
        <v>25563</v>
      </c>
    </row>
    <row r="135" spans="1:3">
      <c r="A135" s="4" t="s">
        <v>554</v>
      </c>
      <c r="C135" s="5" t="n">
        <v>25563</v>
      </c>
    </row>
    <row r="136" spans="1:3">
      <c r="A136" s="3" t="s">
        <v>561</v>
      </c>
    </row>
    <row r="137" spans="1:3">
      <c r="A137" s="4" t="s">
        <v>556</v>
      </c>
      <c r="C137" s="5" t="n">
        <v>-42</v>
      </c>
    </row>
    <row r="138" spans="1:3">
      <c r="A138" s="4" t="s">
        <v>558</v>
      </c>
      <c r="C138" s="7" t="n">
        <v>-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7" t="n">
        <v>93467</v>
      </c>
      <c r="C4" s="7" t="n">
        <v>93590</v>
      </c>
    </row>
    <row r="5" spans="1:3">
      <c r="A5" s="4" t="s">
        <v>521</v>
      </c>
      <c r="B5" s="5" t="n">
        <v>91799</v>
      </c>
      <c r="C5" s="5" t="n">
        <v>91599</v>
      </c>
    </row>
    <row r="6" spans="1:3">
      <c r="A6" s="4" t="s">
        <v>535</v>
      </c>
    </row>
    <row r="7" spans="1:3">
      <c r="A7" s="3" t="s">
        <v>563</v>
      </c>
    </row>
    <row r="8" spans="1:3">
      <c r="A8" s="4" t="s">
        <v>521</v>
      </c>
      <c r="B8" s="5" t="n">
        <v>15136</v>
      </c>
      <c r="C8" s="5" t="n">
        <v>15047</v>
      </c>
    </row>
    <row r="9" spans="1:3">
      <c r="A9" s="4" t="s">
        <v>565</v>
      </c>
    </row>
    <row r="10" spans="1:3">
      <c r="A10" s="3" t="s">
        <v>563</v>
      </c>
    </row>
    <row r="11" spans="1:3">
      <c r="A11" s="4" t="s">
        <v>564</v>
      </c>
      <c r="B11" s="5" t="n">
        <v>1910</v>
      </c>
    </row>
    <row r="12" spans="1:3">
      <c r="A12" s="4" t="s">
        <v>521</v>
      </c>
      <c r="B12" s="5" t="n">
        <v>1985</v>
      </c>
    </row>
    <row r="13" spans="1:3">
      <c r="A13" s="4" t="s">
        <v>566</v>
      </c>
      <c r="B13" s="7" t="n">
        <v>75</v>
      </c>
    </row>
    <row r="14" spans="1:3">
      <c r="A14" s="4" t="s">
        <v>567</v>
      </c>
      <c r="B14" s="4" t="s">
        <v>568</v>
      </c>
    </row>
    <row r="15" spans="1:3">
      <c r="A15" s="4" t="s">
        <v>569</v>
      </c>
    </row>
    <row r="16" spans="1:3">
      <c r="A16" s="3" t="s">
        <v>563</v>
      </c>
    </row>
    <row r="17" spans="1:3">
      <c r="A17" s="4" t="s">
        <v>564</v>
      </c>
      <c r="B17" s="7" t="n">
        <v>9065</v>
      </c>
    </row>
    <row r="18" spans="1:3">
      <c r="A18" s="4" t="s">
        <v>521</v>
      </c>
      <c r="B18" s="5" t="n">
        <v>6039</v>
      </c>
    </row>
    <row r="19" spans="1:3">
      <c r="A19" s="4" t="s">
        <v>566</v>
      </c>
      <c r="B19" s="7" t="n">
        <v>-3026</v>
      </c>
    </row>
    <row r="20" spans="1:3">
      <c r="A20" s="4" t="s">
        <v>567</v>
      </c>
      <c r="B20" s="4" t="s">
        <v>568</v>
      </c>
    </row>
    <row r="21" spans="1:3">
      <c r="A21" s="4" t="s">
        <v>536</v>
      </c>
    </row>
    <row r="22" spans="1:3">
      <c r="A22" s="3" t="s">
        <v>563</v>
      </c>
    </row>
    <row r="23" spans="1:3">
      <c r="A23" s="4" t="s">
        <v>521</v>
      </c>
      <c r="B23" s="7" t="n">
        <v>76663</v>
      </c>
      <c r="C23" s="7" t="n">
        <v>765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0</v>
      </c>
      <c r="B1" s="2" t="s">
        <v>475</v>
      </c>
      <c r="C1" s="2" t="s">
        <v>1</v>
      </c>
    </row>
    <row r="2" spans="1:4">
      <c r="B2" s="2" t="s">
        <v>4</v>
      </c>
      <c r="C2" s="2" t="s">
        <v>2</v>
      </c>
      <c r="D2" s="2" t="s">
        <v>30</v>
      </c>
    </row>
    <row r="3" spans="1:4">
      <c r="A3" s="3" t="s">
        <v>571</v>
      </c>
    </row>
    <row r="4" spans="1:4">
      <c r="A4" s="4" t="s">
        <v>572</v>
      </c>
      <c r="C4" s="7" t="n">
        <v>660300000</v>
      </c>
      <c r="D4" s="7" t="n">
        <v>484000000</v>
      </c>
    </row>
    <row r="5" spans="1:4">
      <c r="A5" s="4" t="s">
        <v>573</v>
      </c>
      <c r="C5" s="5" t="n">
        <v>3100000</v>
      </c>
      <c r="D5" s="5" t="n">
        <v>1700000</v>
      </c>
    </row>
    <row r="6" spans="1:4">
      <c r="A6" s="4" t="s">
        <v>574</v>
      </c>
      <c r="C6" s="5" t="n">
        <v>0</v>
      </c>
      <c r="D6" s="5" t="n">
        <v>0</v>
      </c>
    </row>
    <row r="7" spans="1:4">
      <c r="A7" s="4" t="s">
        <v>575</v>
      </c>
      <c r="B7" s="7" t="n">
        <v>60000000</v>
      </c>
    </row>
    <row r="8" spans="1:4">
      <c r="A8" s="4" t="s">
        <v>576</v>
      </c>
      <c r="C8" s="5" t="n">
        <v>2400000</v>
      </c>
      <c r="D8" s="5" t="n">
        <v>2800000</v>
      </c>
    </row>
    <row r="9" spans="1:4">
      <c r="A9" s="4" t="s">
        <v>577</v>
      </c>
      <c r="C9" s="5" t="n">
        <v>0</v>
      </c>
      <c r="D9" s="5" t="n">
        <v>0</v>
      </c>
    </row>
    <row r="10" spans="1:4">
      <c r="A10" s="4" t="s">
        <v>578</v>
      </c>
      <c r="C10" s="5" t="n">
        <v>0</v>
      </c>
      <c r="D10" s="5" t="n">
        <v>0</v>
      </c>
    </row>
    <row r="11" spans="1:4">
      <c r="A11" s="4" t="s">
        <v>579</v>
      </c>
    </row>
    <row r="12" spans="1:4">
      <c r="A12" s="3" t="s">
        <v>571</v>
      </c>
    </row>
    <row r="13" spans="1:4">
      <c r="A13" s="4" t="s">
        <v>473</v>
      </c>
      <c r="C13" s="5" t="n">
        <v>663100000</v>
      </c>
      <c r="D13" s="5" t="n">
        <v>489900000</v>
      </c>
    </row>
    <row r="14" spans="1:4">
      <c r="A14" s="4" t="s">
        <v>465</v>
      </c>
    </row>
    <row r="15" spans="1:4">
      <c r="A15" s="3" t="s">
        <v>571</v>
      </c>
    </row>
    <row r="16" spans="1:4">
      <c r="A16" s="4" t="s">
        <v>580</v>
      </c>
      <c r="B16" s="5" t="n">
        <v>3400000</v>
      </c>
    </row>
    <row r="17" spans="1:4">
      <c r="A17" s="4" t="s">
        <v>581</v>
      </c>
      <c r="B17" s="7" t="n">
        <v>8000000</v>
      </c>
    </row>
    <row r="18" spans="1:4">
      <c r="A18" s="4" t="s">
        <v>582</v>
      </c>
    </row>
    <row r="19" spans="1:4">
      <c r="A19" s="3" t="s">
        <v>571</v>
      </c>
    </row>
    <row r="20" spans="1:4">
      <c r="A20" s="4" t="s">
        <v>583</v>
      </c>
      <c r="C20" s="7" t="n">
        <v>0</v>
      </c>
      <c r="D20"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51"/>
    <col customWidth="1" max="6" min="6" width="48"/>
    <col customWidth="1" max="7" min="7" width="11"/>
  </cols>
  <sheetData>
    <row r="1" spans="1:7">
      <c r="A1" s="1" t="s">
        <v>149</v>
      </c>
      <c r="B1" s="2" t="s">
        <v>150</v>
      </c>
      <c r="C1" s="2" t="s">
        <v>151</v>
      </c>
      <c r="D1" s="2" t="s">
        <v>152</v>
      </c>
      <c r="E1" s="2" t="s">
        <v>153</v>
      </c>
      <c r="F1" s="2" t="s">
        <v>154</v>
      </c>
      <c r="G1" s="2" t="s">
        <v>155</v>
      </c>
    </row>
    <row r="2" spans="1:7">
      <c r="A2" s="4" t="s">
        <v>156</v>
      </c>
      <c r="B2" s="7" t="n">
        <v>37721</v>
      </c>
      <c r="C2" s="7" t="n">
        <v>-866</v>
      </c>
      <c r="D2" s="7" t="n">
        <v>294576</v>
      </c>
      <c r="E2" s="7" t="n">
        <v>-84862</v>
      </c>
      <c r="F2" s="7" t="n">
        <v>558</v>
      </c>
      <c r="G2" s="7" t="n">
        <v>247127</v>
      </c>
    </row>
    <row r="3" spans="1:7">
      <c r="A3" s="4" t="s">
        <v>157</v>
      </c>
      <c r="B3" s="5" t="n">
        <v>37720945</v>
      </c>
    </row>
    <row r="4" spans="1:7">
      <c r="A4" s="3" t="s">
        <v>158</v>
      </c>
    </row>
    <row r="5" spans="1:7">
      <c r="A5" s="4" t="s">
        <v>138</v>
      </c>
      <c r="E5" s="5" t="n">
        <v>57109</v>
      </c>
      <c r="G5" s="5" t="n">
        <v>57109</v>
      </c>
    </row>
    <row r="6" spans="1:7">
      <c r="A6" s="4" t="s">
        <v>159</v>
      </c>
      <c r="B6" s="7" t="n">
        <v>9</v>
      </c>
      <c r="D6" s="5" t="n">
        <v>94</v>
      </c>
      <c r="G6" s="7" t="n">
        <v>103</v>
      </c>
    </row>
    <row r="7" spans="1:7">
      <c r="A7" s="4" t="s">
        <v>160</v>
      </c>
      <c r="B7" s="5" t="n">
        <v>9249</v>
      </c>
      <c r="G7" s="5" t="n">
        <v>113334</v>
      </c>
    </row>
    <row r="8" spans="1:7">
      <c r="A8" s="4" t="s">
        <v>161</v>
      </c>
      <c r="B8" s="7" t="n">
        <v>30</v>
      </c>
      <c r="D8" s="5" t="n">
        <v>459</v>
      </c>
      <c r="E8" s="5" t="n">
        <v>-489</v>
      </c>
    </row>
    <row r="9" spans="1:7">
      <c r="A9" s="4" t="s">
        <v>162</v>
      </c>
      <c r="B9" s="5" t="n">
        <v>29293</v>
      </c>
    </row>
    <row r="10" spans="1:7">
      <c r="A10" s="4" t="s">
        <v>163</v>
      </c>
      <c r="B10" s="7" t="n">
        <v>49</v>
      </c>
      <c r="D10" s="5" t="n">
        <v>-49</v>
      </c>
    </row>
    <row r="11" spans="1:7">
      <c r="A11" s="4" t="s">
        <v>164</v>
      </c>
      <c r="B11" s="5" t="n">
        <v>49375</v>
      </c>
    </row>
    <row r="12" spans="1:7">
      <c r="A12" s="4" t="s">
        <v>165</v>
      </c>
      <c r="D12" s="5" t="n">
        <v>2641</v>
      </c>
      <c r="G12" s="7" t="n">
        <v>2641</v>
      </c>
    </row>
    <row r="13" spans="1:7">
      <c r="A13" s="4" t="s">
        <v>166</v>
      </c>
      <c r="D13" s="5" t="n">
        <v>266</v>
      </c>
      <c r="G13" s="5" t="n">
        <v>266</v>
      </c>
    </row>
    <row r="14" spans="1:7">
      <c r="A14" s="4" t="s">
        <v>167</v>
      </c>
      <c r="F14" s="5" t="n">
        <v>11777</v>
      </c>
      <c r="G14" s="5" t="n">
        <v>11777</v>
      </c>
    </row>
    <row r="15" spans="1:7">
      <c r="A15" s="4" t="s">
        <v>168</v>
      </c>
      <c r="B15" s="7" t="n">
        <v>37809</v>
      </c>
      <c r="C15" s="5" t="n">
        <v>-866</v>
      </c>
      <c r="D15" s="5" t="n">
        <v>297987</v>
      </c>
      <c r="E15" s="5" t="n">
        <v>-28242</v>
      </c>
      <c r="F15" s="5" t="n">
        <v>12335</v>
      </c>
      <c r="G15" s="5" t="n">
        <v>319023</v>
      </c>
    </row>
    <row r="16" spans="1:7">
      <c r="A16" s="4" t="s">
        <v>169</v>
      </c>
      <c r="B16" s="5" t="n">
        <v>37808862</v>
      </c>
    </row>
    <row r="17" spans="1:7">
      <c r="A17" s="3" t="s">
        <v>158</v>
      </c>
    </row>
    <row r="18" spans="1:7">
      <c r="A18" s="4" t="s">
        <v>138</v>
      </c>
      <c r="E18" s="5" t="n">
        <v>13432</v>
      </c>
      <c r="G18" s="7" t="n">
        <v>13432</v>
      </c>
    </row>
    <row r="19" spans="1:7">
      <c r="A19" s="4" t="s">
        <v>160</v>
      </c>
      <c r="G19" s="5" t="n">
        <v>132960</v>
      </c>
    </row>
    <row r="20" spans="1:7">
      <c r="A20" s="4" t="s">
        <v>170</v>
      </c>
      <c r="B20" s="7" t="n">
        <v>52</v>
      </c>
      <c r="D20" s="5" t="n">
        <v>587</v>
      </c>
      <c r="E20" s="5" t="n">
        <v>-639</v>
      </c>
    </row>
    <row r="21" spans="1:7">
      <c r="A21" s="4" t="s">
        <v>171</v>
      </c>
      <c r="B21" s="5" t="n">
        <v>52441</v>
      </c>
    </row>
    <row r="22" spans="1:7">
      <c r="A22" s="4" t="s">
        <v>165</v>
      </c>
      <c r="D22" s="5" t="n">
        <v>1975</v>
      </c>
      <c r="G22" s="7" t="n">
        <v>1975</v>
      </c>
    </row>
    <row r="23" spans="1:7">
      <c r="A23" s="4" t="s">
        <v>167</v>
      </c>
      <c r="F23" s="5" t="n">
        <v>-14429</v>
      </c>
      <c r="G23" s="5" t="n">
        <v>-14429</v>
      </c>
    </row>
    <row r="24" spans="1:7">
      <c r="A24" s="4" t="s">
        <v>172</v>
      </c>
      <c r="B24" s="7" t="n">
        <v>37861</v>
      </c>
      <c r="C24" s="5" t="n">
        <v>-866</v>
      </c>
      <c r="D24" s="5" t="n">
        <v>300549</v>
      </c>
      <c r="E24" s="5" t="n">
        <v>-15449</v>
      </c>
      <c r="F24" s="5" t="n">
        <v>-2094</v>
      </c>
      <c r="G24" s="5" t="n">
        <v>320001</v>
      </c>
    </row>
    <row r="25" spans="1:7">
      <c r="A25" s="4" t="s">
        <v>173</v>
      </c>
      <c r="B25" s="5" t="n">
        <v>37861303</v>
      </c>
    </row>
    <row r="26" spans="1:7">
      <c r="A26" s="3" t="s">
        <v>158</v>
      </c>
    </row>
    <row r="27" spans="1:7">
      <c r="A27" s="4" t="s">
        <v>138</v>
      </c>
      <c r="E27" s="5" t="n">
        <v>-96492</v>
      </c>
      <c r="G27" s="5" t="n">
        <v>-96492</v>
      </c>
    </row>
    <row r="28" spans="1:7">
      <c r="A28" s="4" t="s">
        <v>174</v>
      </c>
      <c r="B28" s="7" t="n">
        <v>17474</v>
      </c>
      <c r="D28" s="5" t="n">
        <v>57338</v>
      </c>
      <c r="G28" s="7" t="n">
        <v>74812</v>
      </c>
    </row>
    <row r="29" spans="1:7">
      <c r="A29" s="4" t="s">
        <v>175</v>
      </c>
      <c r="B29" s="5" t="n">
        <v>17473881</v>
      </c>
    </row>
    <row r="30" spans="1:7">
      <c r="A30" s="4" t="s">
        <v>160</v>
      </c>
      <c r="G30" s="5" t="n">
        <v>84020</v>
      </c>
    </row>
    <row r="31" spans="1:7">
      <c r="A31" s="4" t="s">
        <v>170</v>
      </c>
      <c r="B31" s="7" t="n">
        <v>84</v>
      </c>
      <c r="D31" s="5" t="n">
        <v>-84</v>
      </c>
    </row>
    <row r="32" spans="1:7">
      <c r="A32" s="4" t="s">
        <v>171</v>
      </c>
      <c r="B32" s="5" t="n">
        <v>84020</v>
      </c>
    </row>
    <row r="33" spans="1:7">
      <c r="A33" s="4" t="s">
        <v>165</v>
      </c>
      <c r="D33" s="5" t="n">
        <v>2761</v>
      </c>
      <c r="G33" s="7" t="n">
        <v>2761</v>
      </c>
    </row>
    <row r="34" spans="1:7">
      <c r="A34" s="4" t="s">
        <v>167</v>
      </c>
      <c r="F34" s="5" t="n">
        <v>-2119</v>
      </c>
      <c r="G34" s="5" t="n">
        <v>-2119</v>
      </c>
    </row>
    <row r="35" spans="1:7">
      <c r="A35" s="4" t="s">
        <v>176</v>
      </c>
      <c r="B35" s="7" t="n">
        <v>55419</v>
      </c>
      <c r="C35" s="7" t="n">
        <v>-866</v>
      </c>
      <c r="D35" s="7" t="n">
        <v>360564</v>
      </c>
      <c r="E35" s="7" t="n">
        <v>-111941</v>
      </c>
      <c r="F35" s="7" t="n">
        <v>-4213</v>
      </c>
      <c r="G35" s="7" t="n">
        <v>298963</v>
      </c>
    </row>
    <row r="36" spans="1:7">
      <c r="A36" s="4" t="s">
        <v>177</v>
      </c>
      <c r="B36" s="5" t="n">
        <v>55419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4</v>
      </c>
      <c r="B1" s="2" t="s">
        <v>2</v>
      </c>
      <c r="C1" s="2" t="s">
        <v>30</v>
      </c>
    </row>
    <row r="2" spans="1:3">
      <c r="A2" s="3" t="s">
        <v>585</v>
      </c>
    </row>
    <row r="3" spans="1:3">
      <c r="A3" s="4" t="s">
        <v>586</v>
      </c>
      <c r="B3" s="7" t="n">
        <v>1215121</v>
      </c>
      <c r="C3" s="7" t="n">
        <v>1068850</v>
      </c>
    </row>
    <row r="4" spans="1:3">
      <c r="A4" s="4" t="s">
        <v>587</v>
      </c>
      <c r="B4" s="5" t="n">
        <v>7790</v>
      </c>
      <c r="C4" s="5" t="n">
        <v>9227</v>
      </c>
    </row>
    <row r="5" spans="1:3">
      <c r="A5" s="4" t="s">
        <v>588</v>
      </c>
      <c r="B5" s="5" t="n">
        <v>1222911</v>
      </c>
      <c r="C5" s="5" t="n">
        <v>1078077</v>
      </c>
    </row>
    <row r="6" spans="1:3">
      <c r="A6" s="4" t="s">
        <v>589</v>
      </c>
    </row>
    <row r="7" spans="1:3">
      <c r="A7" s="3" t="s">
        <v>585</v>
      </c>
    </row>
    <row r="8" spans="1:3">
      <c r="A8" s="4" t="s">
        <v>586</v>
      </c>
      <c r="B8" s="5" t="n">
        <v>74644</v>
      </c>
      <c r="C8" s="5" t="n">
        <v>68887</v>
      </c>
    </row>
    <row r="9" spans="1:3">
      <c r="A9" s="4" t="s">
        <v>588</v>
      </c>
      <c r="B9" s="5" t="n">
        <v>74644</v>
      </c>
      <c r="C9" s="5" t="n">
        <v>68887</v>
      </c>
    </row>
    <row r="10" spans="1:3">
      <c r="A10" s="4" t="s">
        <v>590</v>
      </c>
    </row>
    <row r="11" spans="1:3">
      <c r="A11" s="3" t="s">
        <v>585</v>
      </c>
    </row>
    <row r="12" spans="1:3">
      <c r="A12" s="4" t="s">
        <v>586</v>
      </c>
      <c r="B12" s="5" t="n">
        <v>126159</v>
      </c>
      <c r="C12" s="5" t="n">
        <v>114029</v>
      </c>
    </row>
    <row r="13" spans="1:3">
      <c r="A13" s="4" t="s">
        <v>588</v>
      </c>
      <c r="B13" s="5" t="n">
        <v>126159</v>
      </c>
      <c r="C13" s="5" t="n">
        <v>114029</v>
      </c>
    </row>
    <row r="14" spans="1:3">
      <c r="A14" s="4" t="s">
        <v>591</v>
      </c>
    </row>
    <row r="15" spans="1:3">
      <c r="A15" s="3" t="s">
        <v>585</v>
      </c>
    </row>
    <row r="16" spans="1:3">
      <c r="A16" s="4" t="s">
        <v>586</v>
      </c>
      <c r="B16" s="5" t="n">
        <v>8826</v>
      </c>
      <c r="C16" s="5" t="n">
        <v>6977</v>
      </c>
    </row>
    <row r="17" spans="1:3">
      <c r="A17" s="4" t="s">
        <v>588</v>
      </c>
      <c r="B17" s="5" t="n">
        <v>8826</v>
      </c>
      <c r="C17" s="5" t="n">
        <v>6977</v>
      </c>
    </row>
    <row r="18" spans="1:3">
      <c r="A18" s="4" t="s">
        <v>592</v>
      </c>
    </row>
    <row r="19" spans="1:3">
      <c r="A19" s="3" t="s">
        <v>585</v>
      </c>
    </row>
    <row r="20" spans="1:3">
      <c r="A20" s="4" t="s">
        <v>586</v>
      </c>
      <c r="B20" s="5" t="n">
        <v>209629</v>
      </c>
      <c r="C20" s="5" t="n">
        <v>189893</v>
      </c>
    </row>
    <row r="21" spans="1:3">
      <c r="A21" s="4" t="s">
        <v>593</v>
      </c>
    </row>
    <row r="22" spans="1:3">
      <c r="A22" s="3" t="s">
        <v>585</v>
      </c>
    </row>
    <row r="23" spans="1:3">
      <c r="A23" s="4" t="s">
        <v>586</v>
      </c>
      <c r="B23" s="5" t="n">
        <v>346645</v>
      </c>
      <c r="C23" s="5" t="n">
        <v>231514</v>
      </c>
    </row>
    <row r="24" spans="1:3">
      <c r="A24" s="4" t="s">
        <v>588</v>
      </c>
      <c r="B24" s="5" t="n">
        <v>346645</v>
      </c>
      <c r="C24" s="5" t="n">
        <v>231514</v>
      </c>
    </row>
    <row r="25" spans="1:3">
      <c r="A25" s="4" t="s">
        <v>594</v>
      </c>
    </row>
    <row r="26" spans="1:3">
      <c r="A26" s="3" t="s">
        <v>585</v>
      </c>
    </row>
    <row r="27" spans="1:3">
      <c r="A27" s="4" t="s">
        <v>586</v>
      </c>
      <c r="B27" s="5" t="n">
        <v>630400</v>
      </c>
      <c r="C27" s="5" t="n">
        <v>575948</v>
      </c>
    </row>
    <row r="28" spans="1:3">
      <c r="A28" s="4" t="s">
        <v>588</v>
      </c>
      <c r="B28" s="5" t="n">
        <v>630400</v>
      </c>
      <c r="C28" s="5" t="n">
        <v>575948</v>
      </c>
    </row>
    <row r="29" spans="1:3">
      <c r="A29" s="4" t="s">
        <v>595</v>
      </c>
    </row>
    <row r="30" spans="1:3">
      <c r="A30" s="3" t="s">
        <v>585</v>
      </c>
    </row>
    <row r="31" spans="1:3">
      <c r="A31" s="4" t="s">
        <v>586</v>
      </c>
      <c r="B31" s="5" t="n">
        <v>11073</v>
      </c>
      <c r="C31" s="5" t="n">
        <v>48315</v>
      </c>
    </row>
    <row r="32" spans="1:3">
      <c r="A32" s="4" t="s">
        <v>588</v>
      </c>
      <c r="B32" s="5" t="n">
        <v>11073</v>
      </c>
      <c r="C32" s="5" t="n">
        <v>48315</v>
      </c>
    </row>
    <row r="33" spans="1:3">
      <c r="A33" s="4" t="s">
        <v>596</v>
      </c>
    </row>
    <row r="34" spans="1:3">
      <c r="A34" s="3" t="s">
        <v>585</v>
      </c>
    </row>
    <row r="35" spans="1:3">
      <c r="A35" s="4" t="s">
        <v>586</v>
      </c>
      <c r="B35" s="5" t="n">
        <v>17374</v>
      </c>
      <c r="C35" s="5" t="n">
        <v>23180</v>
      </c>
    </row>
    <row r="36" spans="1:3">
      <c r="A36" s="4" t="s">
        <v>588</v>
      </c>
      <c r="B36" s="7" t="n">
        <v>5403</v>
      </c>
      <c r="C36" s="7" t="n">
        <v>68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0</v>
      </c>
    </row>
    <row r="3" spans="1:3">
      <c r="A3" s="3" t="s">
        <v>235</v>
      </c>
    </row>
    <row r="4" spans="1:3">
      <c r="A4" s="4" t="s">
        <v>598</v>
      </c>
      <c r="B4" s="7" t="n">
        <v>215786</v>
      </c>
      <c r="C4" s="7" t="n">
        <v>197966</v>
      </c>
    </row>
    <row r="5" spans="1:3">
      <c r="A5" s="4" t="s">
        <v>599</v>
      </c>
      <c r="B5" s="5" t="n">
        <v>154016</v>
      </c>
      <c r="C5" s="5" t="n">
        <v>109174</v>
      </c>
    </row>
    <row r="6" spans="1:3">
      <c r="A6" s="4" t="s">
        <v>600</v>
      </c>
      <c r="B6" s="7" t="n">
        <v>369802</v>
      </c>
      <c r="C6" s="7" t="n">
        <v>3071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7" t="n">
        <v>1200</v>
      </c>
    </row>
    <row r="5" spans="1:3">
      <c r="A5" s="3" t="s">
        <v>604</v>
      </c>
    </row>
    <row r="6" spans="1:3">
      <c r="A6" s="4" t="s">
        <v>605</v>
      </c>
      <c r="B6" s="5" t="n">
        <v>4838</v>
      </c>
      <c r="C6" s="7" t="n">
        <v>2428</v>
      </c>
    </row>
    <row r="7" spans="1:3">
      <c r="A7" s="4" t="s">
        <v>606</v>
      </c>
      <c r="B7" s="5" t="n">
        <v>4838</v>
      </c>
      <c r="C7" s="5" t="n">
        <v>2528</v>
      </c>
    </row>
    <row r="8" spans="1:3">
      <c r="A8" s="4" t="s">
        <v>603</v>
      </c>
      <c r="B8" s="5" t="n">
        <v>1154</v>
      </c>
      <c r="C8" s="5" t="n">
        <v>149</v>
      </c>
    </row>
    <row r="9" spans="1:3">
      <c r="A9" s="4" t="s">
        <v>607</v>
      </c>
      <c r="B9" s="5" t="n">
        <v>3755</v>
      </c>
      <c r="C9" s="5" t="n">
        <v>3002</v>
      </c>
    </row>
    <row r="10" spans="1:3">
      <c r="A10" s="4" t="s">
        <v>589</v>
      </c>
    </row>
    <row r="11" spans="1:3">
      <c r="A11" s="3" t="s">
        <v>608</v>
      </c>
    </row>
    <row r="12" spans="1:3">
      <c r="A12" s="4" t="s">
        <v>605</v>
      </c>
      <c r="B12" s="5" t="n">
        <v>191</v>
      </c>
      <c r="C12" s="5" t="n">
        <v>263</v>
      </c>
    </row>
    <row r="13" spans="1:3">
      <c r="A13" s="4" t="s">
        <v>606</v>
      </c>
      <c r="B13" s="5" t="n">
        <v>191</v>
      </c>
      <c r="C13" s="5" t="n">
        <v>263</v>
      </c>
    </row>
    <row r="14" spans="1:3">
      <c r="A14" s="4" t="s">
        <v>607</v>
      </c>
      <c r="B14" s="5" t="n">
        <v>336</v>
      </c>
      <c r="C14" s="5" t="n">
        <v>228</v>
      </c>
    </row>
    <row r="15" spans="1:3">
      <c r="A15" s="3" t="s">
        <v>602</v>
      </c>
    </row>
    <row r="16" spans="1:3">
      <c r="A16" s="4" t="s">
        <v>605</v>
      </c>
      <c r="B16" s="5" t="n">
        <v>2183</v>
      </c>
      <c r="C16" s="5" t="n">
        <v>640</v>
      </c>
    </row>
    <row r="17" spans="1:3">
      <c r="A17" s="4" t="s">
        <v>606</v>
      </c>
      <c r="B17" s="5" t="n">
        <v>2183</v>
      </c>
      <c r="C17" s="5" t="n">
        <v>640</v>
      </c>
    </row>
    <row r="18" spans="1:3">
      <c r="A18" s="4" t="s">
        <v>603</v>
      </c>
      <c r="B18" s="5" t="n">
        <v>938</v>
      </c>
      <c r="C18" s="5" t="n">
        <v>123</v>
      </c>
    </row>
    <row r="19" spans="1:3">
      <c r="A19" s="4" t="s">
        <v>607</v>
      </c>
      <c r="B19" s="5" t="n">
        <v>1277</v>
      </c>
      <c r="C19" s="5" t="n">
        <v>670</v>
      </c>
    </row>
    <row r="20" spans="1:3">
      <c r="A20" s="3" t="s">
        <v>604</v>
      </c>
    </row>
    <row r="21" spans="1:3">
      <c r="A21" s="4" t="s">
        <v>605</v>
      </c>
      <c r="B21" s="5" t="n">
        <v>2374</v>
      </c>
      <c r="C21" s="5" t="n">
        <v>903</v>
      </c>
    </row>
    <row r="22" spans="1:3">
      <c r="A22" s="4" t="s">
        <v>606</v>
      </c>
      <c r="B22" s="5" t="n">
        <v>2374</v>
      </c>
      <c r="C22" s="5" t="n">
        <v>903</v>
      </c>
    </row>
    <row r="23" spans="1:3">
      <c r="A23" s="4" t="s">
        <v>603</v>
      </c>
      <c r="B23" s="5" t="n">
        <v>938</v>
      </c>
      <c r="C23" s="5" t="n">
        <v>123</v>
      </c>
    </row>
    <row r="24" spans="1:3">
      <c r="A24" s="4" t="s">
        <v>607</v>
      </c>
      <c r="B24" s="5" t="n">
        <v>1613</v>
      </c>
      <c r="C24" s="5" t="n">
        <v>898</v>
      </c>
    </row>
    <row r="25" spans="1:3">
      <c r="A25" s="4" t="s">
        <v>593</v>
      </c>
    </row>
    <row r="26" spans="1:3">
      <c r="A26" s="3" t="s">
        <v>602</v>
      </c>
    </row>
    <row r="27" spans="1:3">
      <c r="A27" s="4" t="s">
        <v>605</v>
      </c>
      <c r="B27" s="5" t="n">
        <v>734</v>
      </c>
    </row>
    <row r="28" spans="1:3">
      <c r="A28" s="4" t="s">
        <v>606</v>
      </c>
      <c r="B28" s="5" t="n">
        <v>734</v>
      </c>
    </row>
    <row r="29" spans="1:3">
      <c r="A29" s="4" t="s">
        <v>603</v>
      </c>
      <c r="B29" s="5" t="n">
        <v>216</v>
      </c>
    </row>
    <row r="30" spans="1:3">
      <c r="A30" s="4" t="s">
        <v>607</v>
      </c>
      <c r="B30" s="5" t="n">
        <v>147</v>
      </c>
    </row>
    <row r="31" spans="1:3">
      <c r="A31" s="3" t="s">
        <v>604</v>
      </c>
    </row>
    <row r="32" spans="1:3">
      <c r="A32" s="4" t="s">
        <v>605</v>
      </c>
      <c r="B32" s="5" t="n">
        <v>734</v>
      </c>
    </row>
    <row r="33" spans="1:3">
      <c r="A33" s="4" t="s">
        <v>606</v>
      </c>
      <c r="B33" s="5" t="n">
        <v>734</v>
      </c>
    </row>
    <row r="34" spans="1:3">
      <c r="A34" s="4" t="s">
        <v>603</v>
      </c>
      <c r="B34" s="5" t="n">
        <v>216</v>
      </c>
    </row>
    <row r="35" spans="1:3">
      <c r="A35" s="4" t="s">
        <v>607</v>
      </c>
      <c r="B35" s="5" t="n">
        <v>147</v>
      </c>
    </row>
    <row r="36" spans="1:3">
      <c r="A36" s="4" t="s">
        <v>596</v>
      </c>
    </row>
    <row r="37" spans="1:3">
      <c r="A37" s="3" t="s">
        <v>608</v>
      </c>
    </row>
    <row r="38" spans="1:3">
      <c r="A38" s="4" t="s">
        <v>605</v>
      </c>
      <c r="C38" s="5" t="n">
        <v>330</v>
      </c>
    </row>
    <row r="39" spans="1:3">
      <c r="A39" s="4" t="s">
        <v>606</v>
      </c>
      <c r="C39" s="5" t="n">
        <v>330</v>
      </c>
    </row>
    <row r="40" spans="1:3">
      <c r="A40" s="4" t="s">
        <v>607</v>
      </c>
      <c r="B40" s="5" t="n">
        <v>259</v>
      </c>
      <c r="C40" s="5" t="n">
        <v>338</v>
      </c>
    </row>
    <row r="41" spans="1:3">
      <c r="A41" s="3" t="s">
        <v>604</v>
      </c>
    </row>
    <row r="42" spans="1:3">
      <c r="A42" s="4" t="s">
        <v>605</v>
      </c>
      <c r="C42" s="5" t="n">
        <v>330</v>
      </c>
    </row>
    <row r="43" spans="1:3">
      <c r="A43" s="4" t="s">
        <v>606</v>
      </c>
      <c r="C43" s="5" t="n">
        <v>330</v>
      </c>
    </row>
    <row r="44" spans="1:3">
      <c r="A44" s="4" t="s">
        <v>607</v>
      </c>
      <c r="B44" s="5" t="n">
        <v>259</v>
      </c>
      <c r="C44" s="5" t="n">
        <v>338</v>
      </c>
    </row>
    <row r="45" spans="1:3">
      <c r="A45" s="4" t="s">
        <v>609</v>
      </c>
    </row>
    <row r="46" spans="1:3">
      <c r="A46" s="3" t="s">
        <v>608</v>
      </c>
    </row>
    <row r="47" spans="1:3">
      <c r="A47" s="4" t="s">
        <v>605</v>
      </c>
      <c r="B47" s="5" t="n">
        <v>1730</v>
      </c>
      <c r="C47" s="5" t="n">
        <v>368</v>
      </c>
    </row>
    <row r="48" spans="1:3">
      <c r="A48" s="4" t="s">
        <v>606</v>
      </c>
      <c r="B48" s="5" t="n">
        <v>1730</v>
      </c>
      <c r="C48" s="5" t="n">
        <v>368</v>
      </c>
    </row>
    <row r="49" spans="1:3">
      <c r="A49" s="4" t="s">
        <v>607</v>
      </c>
      <c r="B49" s="5" t="n">
        <v>1187</v>
      </c>
      <c r="C49" s="5" t="n">
        <v>966</v>
      </c>
    </row>
    <row r="50" spans="1:3">
      <c r="A50" s="3" t="s">
        <v>602</v>
      </c>
    </row>
    <row r="51" spans="1:3">
      <c r="A51" s="4" t="s">
        <v>605</v>
      </c>
      <c r="C51" s="5" t="n">
        <v>827</v>
      </c>
    </row>
    <row r="52" spans="1:3">
      <c r="A52" s="4" t="s">
        <v>606</v>
      </c>
      <c r="C52" s="5" t="n">
        <v>927</v>
      </c>
    </row>
    <row r="53" spans="1:3">
      <c r="A53" s="4" t="s">
        <v>603</v>
      </c>
      <c r="C53" s="5" t="n">
        <v>26</v>
      </c>
    </row>
    <row r="54" spans="1:3">
      <c r="A54" s="4" t="s">
        <v>607</v>
      </c>
      <c r="B54" s="5" t="n">
        <v>549</v>
      </c>
      <c r="C54" s="5" t="n">
        <v>800</v>
      </c>
    </row>
    <row r="55" spans="1:3">
      <c r="A55" s="3" t="s">
        <v>604</v>
      </c>
    </row>
    <row r="56" spans="1:3">
      <c r="A56" s="4" t="s">
        <v>605</v>
      </c>
      <c r="B56" s="5" t="n">
        <v>1730</v>
      </c>
      <c r="C56" s="5" t="n">
        <v>1195</v>
      </c>
    </row>
    <row r="57" spans="1:3">
      <c r="A57" s="4" t="s">
        <v>606</v>
      </c>
      <c r="B57" s="5" t="n">
        <v>1730</v>
      </c>
      <c r="C57" s="5" t="n">
        <v>1295</v>
      </c>
    </row>
    <row r="58" spans="1:3">
      <c r="A58" s="4" t="s">
        <v>603</v>
      </c>
      <c r="C58" s="5" t="n">
        <v>26</v>
      </c>
    </row>
    <row r="59" spans="1:3">
      <c r="A59" s="4" t="s">
        <v>607</v>
      </c>
      <c r="B59" s="7" t="n">
        <v>1736</v>
      </c>
      <c r="C59" s="7" t="n">
        <v>17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611</v>
      </c>
    </row>
    <row r="3" spans="1:3">
      <c r="A3" s="4" t="s">
        <v>612</v>
      </c>
      <c r="B3" s="7" t="n">
        <v>2972</v>
      </c>
      <c r="C3" s="7" t="n">
        <v>1927</v>
      </c>
    </row>
    <row r="4" spans="1:3">
      <c r="A4" s="4" t="s">
        <v>613</v>
      </c>
      <c r="B4" s="5" t="n">
        <v>661</v>
      </c>
      <c r="C4" s="5" t="n">
        <v>403</v>
      </c>
    </row>
    <row r="5" spans="1:3">
      <c r="A5" s="4" t="s">
        <v>614</v>
      </c>
      <c r="B5" s="5" t="n">
        <v>1215121</v>
      </c>
      <c r="C5" s="5" t="n">
        <v>1068850</v>
      </c>
    </row>
    <row r="6" spans="1:3">
      <c r="A6" s="4" t="s">
        <v>46</v>
      </c>
      <c r="B6" s="5" t="n">
        <v>104</v>
      </c>
    </row>
    <row r="7" spans="1:3">
      <c r="A7" s="4" t="s">
        <v>615</v>
      </c>
      <c r="B7" s="5" t="n">
        <v>3737</v>
      </c>
      <c r="C7" s="5" t="n">
        <v>2330</v>
      </c>
    </row>
    <row r="8" spans="1:3">
      <c r="A8" s="4" t="s">
        <v>616</v>
      </c>
    </row>
    <row r="9" spans="1:3">
      <c r="A9" s="3" t="s">
        <v>611</v>
      </c>
    </row>
    <row r="10" spans="1:3">
      <c r="A10" s="4" t="s">
        <v>614</v>
      </c>
      <c r="B10" s="5" t="n">
        <v>3633</v>
      </c>
      <c r="C10" s="5" t="n">
        <v>2330</v>
      </c>
    </row>
    <row r="11" spans="1:3">
      <c r="A11" s="4" t="s">
        <v>589</v>
      </c>
    </row>
    <row r="12" spans="1:3">
      <c r="A12" s="3" t="s">
        <v>611</v>
      </c>
    </row>
    <row r="13" spans="1:3">
      <c r="A13" s="4" t="s">
        <v>612</v>
      </c>
      <c r="B13" s="5" t="n">
        <v>1530</v>
      </c>
      <c r="C13" s="5" t="n">
        <v>733</v>
      </c>
    </row>
    <row r="14" spans="1:3">
      <c r="A14" s="4" t="s">
        <v>614</v>
      </c>
      <c r="B14" s="5" t="n">
        <v>74644</v>
      </c>
      <c r="C14" s="5" t="n">
        <v>68887</v>
      </c>
    </row>
    <row r="15" spans="1:3">
      <c r="A15" s="4" t="s">
        <v>617</v>
      </c>
    </row>
    <row r="16" spans="1:3">
      <c r="A16" s="3" t="s">
        <v>611</v>
      </c>
    </row>
    <row r="17" spans="1:3">
      <c r="A17" s="4" t="s">
        <v>612</v>
      </c>
      <c r="B17" s="7" t="n">
        <v>1442</v>
      </c>
      <c r="C17" s="7" t="n">
        <v>11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8</v>
      </c>
      <c r="B1" s="2" t="s">
        <v>1</v>
      </c>
    </row>
    <row r="2" spans="1:3">
      <c r="B2" s="2" t="s">
        <v>619</v>
      </c>
      <c r="C2" s="2" t="s">
        <v>620</v>
      </c>
    </row>
    <row r="3" spans="1:3">
      <c r="A3" s="3" t="s">
        <v>621</v>
      </c>
    </row>
    <row r="4" spans="1:3">
      <c r="A4" s="4" t="s">
        <v>622</v>
      </c>
      <c r="B4" s="5" t="n">
        <v>4</v>
      </c>
      <c r="C4" s="5" t="n">
        <v>3</v>
      </c>
    </row>
    <row r="5" spans="1:3">
      <c r="A5" s="4" t="s">
        <v>623</v>
      </c>
      <c r="B5" s="7" t="n">
        <v>1866</v>
      </c>
      <c r="C5" s="7" t="n">
        <v>605</v>
      </c>
    </row>
    <row r="6" spans="1:3">
      <c r="A6" s="4" t="s">
        <v>624</v>
      </c>
      <c r="B6" s="7" t="n">
        <v>1866</v>
      </c>
      <c r="C6" s="7" t="n">
        <v>605</v>
      </c>
    </row>
    <row r="7" spans="1:3">
      <c r="A7" s="4" t="s">
        <v>589</v>
      </c>
    </row>
    <row r="8" spans="1:3">
      <c r="A8" s="3" t="s">
        <v>621</v>
      </c>
    </row>
    <row r="9" spans="1:3">
      <c r="A9" s="4" t="s">
        <v>622</v>
      </c>
      <c r="B9" s="5" t="n">
        <v>2</v>
      </c>
      <c r="C9" s="5" t="n">
        <v>1</v>
      </c>
    </row>
    <row r="10" spans="1:3">
      <c r="A10" s="4" t="s">
        <v>623</v>
      </c>
      <c r="B10" s="7" t="n">
        <v>844</v>
      </c>
      <c r="C10" s="7" t="n">
        <v>171</v>
      </c>
    </row>
    <row r="11" spans="1:3">
      <c r="A11" s="4" t="s">
        <v>624</v>
      </c>
      <c r="B11" s="7" t="n">
        <v>844</v>
      </c>
      <c r="C11" s="7" t="n">
        <v>171</v>
      </c>
    </row>
    <row r="12" spans="1:3">
      <c r="A12" s="4" t="s">
        <v>593</v>
      </c>
    </row>
    <row r="13" spans="1:3">
      <c r="A13" s="3" t="s">
        <v>621</v>
      </c>
    </row>
    <row r="14" spans="1:3">
      <c r="A14" s="4" t="s">
        <v>622</v>
      </c>
      <c r="B14" s="5" t="n">
        <v>1</v>
      </c>
    </row>
    <row r="15" spans="1:3">
      <c r="A15" s="4" t="s">
        <v>623</v>
      </c>
      <c r="B15" s="7" t="n">
        <v>734</v>
      </c>
    </row>
    <row r="16" spans="1:3">
      <c r="A16" s="4" t="s">
        <v>624</v>
      </c>
      <c r="B16" s="7" t="n">
        <v>734</v>
      </c>
    </row>
    <row r="17" spans="1:3">
      <c r="A17" s="4" t="s">
        <v>596</v>
      </c>
    </row>
    <row r="18" spans="1:3">
      <c r="A18" s="3" t="s">
        <v>621</v>
      </c>
    </row>
    <row r="19" spans="1:3">
      <c r="A19" s="4" t="s">
        <v>622</v>
      </c>
      <c r="B19" s="5" t="n">
        <v>1</v>
      </c>
      <c r="C19" s="5" t="n">
        <v>2</v>
      </c>
    </row>
    <row r="20" spans="1:3">
      <c r="A20" s="4" t="s">
        <v>623</v>
      </c>
      <c r="B20" s="7" t="n">
        <v>288</v>
      </c>
      <c r="C20" s="7" t="n">
        <v>434</v>
      </c>
    </row>
    <row r="21" spans="1:3">
      <c r="A21" s="4" t="s">
        <v>624</v>
      </c>
      <c r="B21" s="7" t="n">
        <v>288</v>
      </c>
      <c r="C21" s="7" t="n">
        <v>4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1</v>
      </c>
    </row>
    <row r="3" spans="1:3">
      <c r="A3" s="4" t="s">
        <v>626</v>
      </c>
      <c r="B3" s="7" t="n">
        <v>144</v>
      </c>
      <c r="C3" s="7" t="n">
        <v>501</v>
      </c>
    </row>
    <row r="4" spans="1:3">
      <c r="A4" s="4" t="s">
        <v>627</v>
      </c>
      <c r="B4" s="5" t="n">
        <v>1722</v>
      </c>
      <c r="C4" s="5" t="n">
        <v>104</v>
      </c>
    </row>
    <row r="5" spans="1:3">
      <c r="A5" s="4" t="s">
        <v>589</v>
      </c>
    </row>
    <row r="6" spans="1:3">
      <c r="A6" s="3" t="s">
        <v>621</v>
      </c>
    </row>
    <row r="7" spans="1:3">
      <c r="A7" s="4" t="s">
        <v>626</v>
      </c>
      <c r="B7" s="5" t="n">
        <v>144</v>
      </c>
      <c r="C7" s="5" t="n">
        <v>171</v>
      </c>
    </row>
    <row r="8" spans="1:3">
      <c r="A8" s="4" t="s">
        <v>627</v>
      </c>
      <c r="B8" s="5" t="n">
        <v>700</v>
      </c>
    </row>
    <row r="9" spans="1:3">
      <c r="A9" s="4" t="s">
        <v>593</v>
      </c>
    </row>
    <row r="10" spans="1:3">
      <c r="A10" s="3" t="s">
        <v>621</v>
      </c>
    </row>
    <row r="11" spans="1:3">
      <c r="A11" s="4" t="s">
        <v>627</v>
      </c>
      <c r="B11" s="5" t="n">
        <v>734</v>
      </c>
    </row>
    <row r="12" spans="1:3">
      <c r="A12" s="4" t="s">
        <v>596</v>
      </c>
    </row>
    <row r="13" spans="1:3">
      <c r="A13" s="3" t="s">
        <v>621</v>
      </c>
    </row>
    <row r="14" spans="1:3">
      <c r="A14" s="4" t="s">
        <v>626</v>
      </c>
      <c r="C14" s="5" t="n">
        <v>330</v>
      </c>
    </row>
    <row r="15" spans="1:3">
      <c r="A15" s="4" t="s">
        <v>627</v>
      </c>
      <c r="B15" s="7" t="n">
        <v>288</v>
      </c>
      <c r="C15" s="7" t="n">
        <v>1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628</v>
      </c>
      <c r="B1" s="2" t="s">
        <v>1</v>
      </c>
    </row>
    <row r="2" spans="1:2">
      <c r="B2" s="2" t="s">
        <v>505</v>
      </c>
    </row>
    <row r="3" spans="1:2">
      <c r="A3" s="3" t="s">
        <v>621</v>
      </c>
    </row>
    <row r="4" spans="1:2">
      <c r="A4" s="4" t="s">
        <v>629</v>
      </c>
      <c r="B4" s="5" t="n">
        <v>1</v>
      </c>
    </row>
    <row r="5" spans="1:2">
      <c r="A5" s="4" t="s">
        <v>630</v>
      </c>
      <c r="B5" s="7" t="n">
        <v>315</v>
      </c>
    </row>
    <row r="6" spans="1:2">
      <c r="A6" s="4" t="s">
        <v>631</v>
      </c>
    </row>
    <row r="7" spans="1:2">
      <c r="A7" s="3" t="s">
        <v>621</v>
      </c>
    </row>
    <row r="8" spans="1:2">
      <c r="A8" s="4" t="s">
        <v>629</v>
      </c>
      <c r="B8" s="5" t="n">
        <v>1</v>
      </c>
    </row>
    <row r="9" spans="1:2">
      <c r="A9" s="4" t="s">
        <v>630</v>
      </c>
      <c r="B9" s="7" t="n">
        <v>3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633</v>
      </c>
    </row>
    <row r="4" spans="1:3">
      <c r="A4" s="4" t="s">
        <v>634</v>
      </c>
      <c r="B4" s="7" t="n">
        <v>4400</v>
      </c>
      <c r="C4" s="7" t="n">
        <v>3638</v>
      </c>
    </row>
    <row r="5" spans="1:3">
      <c r="A5" s="4" t="s">
        <v>635</v>
      </c>
      <c r="B5" s="5" t="n">
        <v>-1458</v>
      </c>
      <c r="C5" s="5" t="n">
        <v>-1361</v>
      </c>
    </row>
    <row r="6" spans="1:3">
      <c r="A6" s="4" t="s">
        <v>636</v>
      </c>
      <c r="B6" s="5" t="n">
        <v>30</v>
      </c>
      <c r="C6" s="5" t="n">
        <v>23</v>
      </c>
    </row>
    <row r="7" spans="1:3">
      <c r="A7" s="4" t="s">
        <v>637</v>
      </c>
      <c r="B7" s="5" t="n">
        <v>3360</v>
      </c>
      <c r="C7" s="5" t="n">
        <v>2100</v>
      </c>
    </row>
    <row r="8" spans="1:3">
      <c r="A8" s="4" t="s">
        <v>638</v>
      </c>
      <c r="B8" s="5" t="n">
        <v>6332</v>
      </c>
      <c r="C8" s="5" t="n">
        <v>4400</v>
      </c>
    </row>
    <row r="9" spans="1:3">
      <c r="A9" s="4" t="s">
        <v>639</v>
      </c>
      <c r="B9" s="5" t="n">
        <v>1154</v>
      </c>
      <c r="C9" s="5" t="n">
        <v>149</v>
      </c>
    </row>
    <row r="10" spans="1:3">
      <c r="A10" s="4" t="s">
        <v>640</v>
      </c>
      <c r="B10" s="5" t="n">
        <v>5178</v>
      </c>
      <c r="C10" s="5" t="n">
        <v>4251</v>
      </c>
    </row>
    <row r="11" spans="1:3">
      <c r="A11" s="3" t="s">
        <v>235</v>
      </c>
    </row>
    <row r="12" spans="1:3">
      <c r="A12" s="4" t="s">
        <v>641</v>
      </c>
      <c r="B12" s="5" t="n">
        <v>1222911</v>
      </c>
      <c r="C12" s="5" t="n">
        <v>1078077</v>
      </c>
    </row>
    <row r="13" spans="1:3">
      <c r="A13" s="4" t="s">
        <v>639</v>
      </c>
      <c r="B13" s="5" t="n">
        <v>4838</v>
      </c>
      <c r="C13" s="5" t="n">
        <v>2428</v>
      </c>
    </row>
    <row r="14" spans="1:3">
      <c r="A14" s="4" t="s">
        <v>640</v>
      </c>
      <c r="B14" s="5" t="n">
        <v>1218073</v>
      </c>
      <c r="C14" s="5" t="n">
        <v>1075649</v>
      </c>
    </row>
    <row r="15" spans="1:3">
      <c r="A15" s="4" t="s">
        <v>589</v>
      </c>
    </row>
    <row r="16" spans="1:3">
      <c r="A16" s="3" t="s">
        <v>633</v>
      </c>
    </row>
    <row r="17" spans="1:3">
      <c r="A17" s="4" t="s">
        <v>634</v>
      </c>
      <c r="B17" s="5" t="n">
        <v>844</v>
      </c>
      <c r="C17" s="5" t="n">
        <v>385</v>
      </c>
    </row>
    <row r="18" spans="1:3">
      <c r="A18" s="4" t="s">
        <v>635</v>
      </c>
      <c r="B18" s="5" t="n">
        <v>-128</v>
      </c>
      <c r="C18" s="5" t="n">
        <v>-111</v>
      </c>
    </row>
    <row r="19" spans="1:3">
      <c r="A19" s="4" t="s">
        <v>636</v>
      </c>
      <c r="B19" s="5" t="n">
        <v>1</v>
      </c>
    </row>
    <row r="20" spans="1:3">
      <c r="A20" s="4" t="s">
        <v>637</v>
      </c>
      <c r="B20" s="5" t="n">
        <v>1259</v>
      </c>
      <c r="C20" s="5" t="n">
        <v>570</v>
      </c>
    </row>
    <row r="21" spans="1:3">
      <c r="A21" s="4" t="s">
        <v>638</v>
      </c>
      <c r="B21" s="5" t="n">
        <v>1976</v>
      </c>
      <c r="C21" s="5" t="n">
        <v>844</v>
      </c>
    </row>
    <row r="22" spans="1:3">
      <c r="A22" s="4" t="s">
        <v>639</v>
      </c>
      <c r="B22" s="5" t="n">
        <v>938</v>
      </c>
      <c r="C22" s="5" t="n">
        <v>123</v>
      </c>
    </row>
    <row r="23" spans="1:3">
      <c r="A23" s="4" t="s">
        <v>640</v>
      </c>
      <c r="B23" s="5" t="n">
        <v>1038</v>
      </c>
      <c r="C23" s="5" t="n">
        <v>721</v>
      </c>
    </row>
    <row r="24" spans="1:3">
      <c r="A24" s="3" t="s">
        <v>235</v>
      </c>
    </row>
    <row r="25" spans="1:3">
      <c r="A25" s="4" t="s">
        <v>641</v>
      </c>
      <c r="B25" s="5" t="n">
        <v>74644</v>
      </c>
      <c r="C25" s="5" t="n">
        <v>68887</v>
      </c>
    </row>
    <row r="26" spans="1:3">
      <c r="A26" s="4" t="s">
        <v>639</v>
      </c>
      <c r="B26" s="5" t="n">
        <v>2374</v>
      </c>
      <c r="C26" s="5" t="n">
        <v>904</v>
      </c>
    </row>
    <row r="27" spans="1:3">
      <c r="A27" s="4" t="s">
        <v>640</v>
      </c>
      <c r="B27" s="5" t="n">
        <v>72270</v>
      </c>
      <c r="C27" s="5" t="n">
        <v>67983</v>
      </c>
    </row>
    <row r="28" spans="1:3">
      <c r="A28" s="4" t="s">
        <v>590</v>
      </c>
    </row>
    <row r="29" spans="1:3">
      <c r="A29" s="3" t="s">
        <v>633</v>
      </c>
    </row>
    <row r="30" spans="1:3">
      <c r="A30" s="4" t="s">
        <v>634</v>
      </c>
      <c r="B30" s="5" t="n">
        <v>408</v>
      </c>
      <c r="C30" s="5" t="n">
        <v>461</v>
      </c>
    </row>
    <row r="31" spans="1:3">
      <c r="A31" s="4" t="s">
        <v>637</v>
      </c>
      <c r="B31" s="5" t="n">
        <v>329</v>
      </c>
      <c r="C31" s="5" t="n">
        <v>-53</v>
      </c>
    </row>
    <row r="32" spans="1:3">
      <c r="A32" s="4" t="s">
        <v>638</v>
      </c>
      <c r="B32" s="5" t="n">
        <v>737</v>
      </c>
      <c r="C32" s="5" t="n">
        <v>408</v>
      </c>
    </row>
    <row r="33" spans="1:3">
      <c r="A33" s="4" t="s">
        <v>640</v>
      </c>
      <c r="B33" s="5" t="n">
        <v>737</v>
      </c>
      <c r="C33" s="5" t="n">
        <v>408</v>
      </c>
    </row>
    <row r="34" spans="1:3">
      <c r="A34" s="3" t="s">
        <v>235</v>
      </c>
    </row>
    <row r="35" spans="1:3">
      <c r="A35" s="4" t="s">
        <v>641</v>
      </c>
      <c r="B35" s="5" t="n">
        <v>126159</v>
      </c>
      <c r="C35" s="5" t="n">
        <v>114029</v>
      </c>
    </row>
    <row r="36" spans="1:3">
      <c r="A36" s="4" t="s">
        <v>640</v>
      </c>
      <c r="B36" s="5" t="n">
        <v>126159</v>
      </c>
      <c r="C36" s="5" t="n">
        <v>114029</v>
      </c>
    </row>
    <row r="37" spans="1:3">
      <c r="A37" s="4" t="s">
        <v>591</v>
      </c>
    </row>
    <row r="38" spans="1:3">
      <c r="A38" s="3" t="s">
        <v>633</v>
      </c>
    </row>
    <row r="39" spans="1:3">
      <c r="A39" s="4" t="s">
        <v>634</v>
      </c>
      <c r="B39" s="5" t="n">
        <v>48</v>
      </c>
      <c r="C39" s="5" t="n">
        <v>114</v>
      </c>
    </row>
    <row r="40" spans="1:3">
      <c r="A40" s="4" t="s">
        <v>637</v>
      </c>
      <c r="B40" s="5" t="n">
        <v>28</v>
      </c>
      <c r="C40" s="5" t="n">
        <v>-66</v>
      </c>
    </row>
    <row r="41" spans="1:3">
      <c r="A41" s="4" t="s">
        <v>638</v>
      </c>
      <c r="B41" s="5" t="n">
        <v>76</v>
      </c>
      <c r="C41" s="5" t="n">
        <v>48</v>
      </c>
    </row>
    <row r="42" spans="1:3">
      <c r="A42" s="4" t="s">
        <v>640</v>
      </c>
      <c r="B42" s="5" t="n">
        <v>76</v>
      </c>
      <c r="C42" s="5" t="n">
        <v>48</v>
      </c>
    </row>
    <row r="43" spans="1:3">
      <c r="A43" s="3" t="s">
        <v>235</v>
      </c>
    </row>
    <row r="44" spans="1:3">
      <c r="A44" s="4" t="s">
        <v>641</v>
      </c>
      <c r="B44" s="5" t="n">
        <v>8826</v>
      </c>
      <c r="C44" s="5" t="n">
        <v>6977</v>
      </c>
    </row>
    <row r="45" spans="1:3">
      <c r="A45" s="4" t="s">
        <v>640</v>
      </c>
      <c r="B45" s="5" t="n">
        <v>8826</v>
      </c>
      <c r="C45" s="5" t="n">
        <v>6977</v>
      </c>
    </row>
    <row r="46" spans="1:3">
      <c r="A46" s="4" t="s">
        <v>593</v>
      </c>
    </row>
    <row r="47" spans="1:3">
      <c r="A47" s="3" t="s">
        <v>633</v>
      </c>
    </row>
    <row r="48" spans="1:3">
      <c r="A48" s="4" t="s">
        <v>634</v>
      </c>
      <c r="B48" s="5" t="n">
        <v>1022</v>
      </c>
      <c r="C48" s="5" t="n">
        <v>836</v>
      </c>
    </row>
    <row r="49" spans="1:3">
      <c r="A49" s="4" t="s">
        <v>635</v>
      </c>
      <c r="B49" s="5" t="n">
        <v>-119</v>
      </c>
      <c r="C49" s="5" t="n">
        <v>-30</v>
      </c>
    </row>
    <row r="50" spans="1:3">
      <c r="A50" s="4" t="s">
        <v>636</v>
      </c>
      <c r="B50" s="5" t="n">
        <v>17</v>
      </c>
    </row>
    <row r="51" spans="1:3">
      <c r="A51" s="4" t="s">
        <v>637</v>
      </c>
      <c r="B51" s="5" t="n">
        <v>1074</v>
      </c>
      <c r="C51" s="5" t="n">
        <v>216</v>
      </c>
    </row>
    <row r="52" spans="1:3">
      <c r="A52" s="4" t="s">
        <v>638</v>
      </c>
      <c r="B52" s="5" t="n">
        <v>1994</v>
      </c>
      <c r="C52" s="5" t="n">
        <v>1022</v>
      </c>
    </row>
    <row r="53" spans="1:3">
      <c r="A53" s="4" t="s">
        <v>639</v>
      </c>
      <c r="B53" s="5" t="n">
        <v>216</v>
      </c>
    </row>
    <row r="54" spans="1:3">
      <c r="A54" s="4" t="s">
        <v>640</v>
      </c>
      <c r="B54" s="5" t="n">
        <v>1778</v>
      </c>
      <c r="C54" s="5" t="n">
        <v>1022</v>
      </c>
    </row>
    <row r="55" spans="1:3">
      <c r="A55" s="3" t="s">
        <v>235</v>
      </c>
    </row>
    <row r="56" spans="1:3">
      <c r="A56" s="4" t="s">
        <v>641</v>
      </c>
      <c r="B56" s="5" t="n">
        <v>346645</v>
      </c>
      <c r="C56" s="5" t="n">
        <v>231514</v>
      </c>
    </row>
    <row r="57" spans="1:3">
      <c r="A57" s="4" t="s">
        <v>639</v>
      </c>
      <c r="B57" s="5" t="n">
        <v>734</v>
      </c>
    </row>
    <row r="58" spans="1:3">
      <c r="A58" s="4" t="s">
        <v>640</v>
      </c>
      <c r="B58" s="5" t="n">
        <v>345911</v>
      </c>
      <c r="C58" s="5" t="n">
        <v>231514</v>
      </c>
    </row>
    <row r="59" spans="1:3">
      <c r="A59" s="4" t="s">
        <v>594</v>
      </c>
    </row>
    <row r="60" spans="1:3">
      <c r="A60" s="3" t="s">
        <v>633</v>
      </c>
    </row>
    <row r="61" spans="1:3">
      <c r="A61" s="4" t="s">
        <v>634</v>
      </c>
      <c r="B61" s="5" t="n">
        <v>762</v>
      </c>
      <c r="C61" s="5" t="n">
        <v>562</v>
      </c>
    </row>
    <row r="62" spans="1:3">
      <c r="A62" s="4" t="s">
        <v>637</v>
      </c>
      <c r="B62" s="5" t="n">
        <v>-447</v>
      </c>
      <c r="C62" s="5" t="n">
        <v>200</v>
      </c>
    </row>
    <row r="63" spans="1:3">
      <c r="A63" s="4" t="s">
        <v>638</v>
      </c>
      <c r="B63" s="5" t="n">
        <v>315</v>
      </c>
      <c r="C63" s="5" t="n">
        <v>762</v>
      </c>
    </row>
    <row r="64" spans="1:3">
      <c r="A64" s="4" t="s">
        <v>640</v>
      </c>
      <c r="B64" s="5" t="n">
        <v>315</v>
      </c>
      <c r="C64" s="5" t="n">
        <v>762</v>
      </c>
    </row>
    <row r="65" spans="1:3">
      <c r="A65" s="3" t="s">
        <v>235</v>
      </c>
    </row>
    <row r="66" spans="1:3">
      <c r="A66" s="4" t="s">
        <v>641</v>
      </c>
      <c r="B66" s="5" t="n">
        <v>630400</v>
      </c>
      <c r="C66" s="5" t="n">
        <v>575948</v>
      </c>
    </row>
    <row r="67" spans="1:3">
      <c r="A67" s="4" t="s">
        <v>640</v>
      </c>
      <c r="B67" s="5" t="n">
        <v>630400</v>
      </c>
      <c r="C67" s="5" t="n">
        <v>575948</v>
      </c>
    </row>
    <row r="68" spans="1:3">
      <c r="A68" s="4" t="s">
        <v>595</v>
      </c>
    </row>
    <row r="69" spans="1:3">
      <c r="A69" s="3" t="s">
        <v>633</v>
      </c>
    </row>
    <row r="70" spans="1:3">
      <c r="A70" s="4" t="s">
        <v>634</v>
      </c>
      <c r="B70" s="5" t="n">
        <v>199</v>
      </c>
      <c r="C70" s="5" t="n">
        <v>66</v>
      </c>
    </row>
    <row r="71" spans="1:3">
      <c r="A71" s="4" t="s">
        <v>637</v>
      </c>
      <c r="B71" s="5" t="n">
        <v>-167</v>
      </c>
      <c r="C71" s="5" t="n">
        <v>133</v>
      </c>
    </row>
    <row r="72" spans="1:3">
      <c r="A72" s="4" t="s">
        <v>638</v>
      </c>
      <c r="B72" s="5" t="n">
        <v>32</v>
      </c>
      <c r="C72" s="5" t="n">
        <v>199</v>
      </c>
    </row>
    <row r="73" spans="1:3">
      <c r="A73" s="4" t="s">
        <v>640</v>
      </c>
      <c r="B73" s="5" t="n">
        <v>32</v>
      </c>
      <c r="C73" s="5" t="n">
        <v>199</v>
      </c>
    </row>
    <row r="74" spans="1:3">
      <c r="A74" s="3" t="s">
        <v>235</v>
      </c>
    </row>
    <row r="75" spans="1:3">
      <c r="A75" s="4" t="s">
        <v>641</v>
      </c>
      <c r="B75" s="5" t="n">
        <v>11073</v>
      </c>
      <c r="C75" s="5" t="n">
        <v>48315</v>
      </c>
    </row>
    <row r="76" spans="1:3">
      <c r="A76" s="4" t="s">
        <v>640</v>
      </c>
      <c r="B76" s="5" t="n">
        <v>11073</v>
      </c>
      <c r="C76" s="5" t="n">
        <v>48315</v>
      </c>
    </row>
    <row r="77" spans="1:3">
      <c r="A77" s="4" t="s">
        <v>617</v>
      </c>
    </row>
    <row r="78" spans="1:3">
      <c r="A78" s="3" t="s">
        <v>633</v>
      </c>
    </row>
    <row r="79" spans="1:3">
      <c r="A79" s="4" t="s">
        <v>634</v>
      </c>
      <c r="B79" s="5" t="n">
        <v>936</v>
      </c>
      <c r="C79" s="5" t="n">
        <v>1181</v>
      </c>
    </row>
    <row r="80" spans="1:3">
      <c r="A80" s="4" t="s">
        <v>635</v>
      </c>
      <c r="B80" s="5" t="n">
        <v>-1211</v>
      </c>
      <c r="C80" s="5" t="n">
        <v>-1220</v>
      </c>
    </row>
    <row r="81" spans="1:3">
      <c r="A81" s="4" t="s">
        <v>636</v>
      </c>
      <c r="B81" s="5" t="n">
        <v>12</v>
      </c>
      <c r="C81" s="5" t="n">
        <v>23</v>
      </c>
    </row>
    <row r="82" spans="1:3">
      <c r="A82" s="4" t="s">
        <v>637</v>
      </c>
      <c r="B82" s="5" t="n">
        <v>1238</v>
      </c>
      <c r="C82" s="5" t="n">
        <v>952</v>
      </c>
    </row>
    <row r="83" spans="1:3">
      <c r="A83" s="4" t="s">
        <v>638</v>
      </c>
      <c r="B83" s="5" t="n">
        <v>975</v>
      </c>
      <c r="C83" s="5" t="n">
        <v>936</v>
      </c>
    </row>
    <row r="84" spans="1:3">
      <c r="A84" s="4" t="s">
        <v>639</v>
      </c>
      <c r="C84" s="5" t="n">
        <v>26</v>
      </c>
    </row>
    <row r="85" spans="1:3">
      <c r="A85" s="4" t="s">
        <v>640</v>
      </c>
      <c r="B85" s="5" t="n">
        <v>975</v>
      </c>
      <c r="C85" s="5" t="n">
        <v>910</v>
      </c>
    </row>
    <row r="86" spans="1:3">
      <c r="A86" s="3" t="s">
        <v>235</v>
      </c>
    </row>
    <row r="87" spans="1:3">
      <c r="A87" s="4" t="s">
        <v>641</v>
      </c>
      <c r="B87" s="5" t="n">
        <v>17374</v>
      </c>
      <c r="C87" s="5" t="n">
        <v>23180</v>
      </c>
    </row>
    <row r="88" spans="1:3">
      <c r="A88" s="4" t="s">
        <v>639</v>
      </c>
      <c r="B88" s="5" t="n">
        <v>1730</v>
      </c>
      <c r="C88" s="5" t="n">
        <v>1524</v>
      </c>
    </row>
    <row r="89" spans="1:3">
      <c r="A89" s="4" t="s">
        <v>640</v>
      </c>
      <c r="B89" s="5" t="n">
        <v>15644</v>
      </c>
      <c r="C89" s="5" t="n">
        <v>21656</v>
      </c>
    </row>
    <row r="90" spans="1:3">
      <c r="A90" s="4" t="s">
        <v>642</v>
      </c>
    </row>
    <row r="91" spans="1:3">
      <c r="A91" s="3" t="s">
        <v>633</v>
      </c>
    </row>
    <row r="92" spans="1:3">
      <c r="A92" s="4" t="s">
        <v>634</v>
      </c>
      <c r="B92" s="5" t="n">
        <v>181</v>
      </c>
      <c r="C92" s="5" t="n">
        <v>33</v>
      </c>
    </row>
    <row r="93" spans="1:3">
      <c r="A93" s="4" t="s">
        <v>637</v>
      </c>
      <c r="B93" s="5" t="n">
        <v>46</v>
      </c>
      <c r="C93" s="5" t="n">
        <v>148</v>
      </c>
    </row>
    <row r="94" spans="1:3">
      <c r="A94" s="4" t="s">
        <v>638</v>
      </c>
      <c r="B94" s="5" t="n">
        <v>227</v>
      </c>
      <c r="C94" s="5" t="n">
        <v>181</v>
      </c>
    </row>
    <row r="95" spans="1:3">
      <c r="A95" s="4" t="s">
        <v>640</v>
      </c>
      <c r="B95" s="5" t="n">
        <v>227</v>
      </c>
      <c r="C95" s="5" t="n">
        <v>181</v>
      </c>
    </row>
    <row r="96" spans="1:3">
      <c r="A96" s="3" t="s">
        <v>235</v>
      </c>
    </row>
    <row r="97" spans="1:3">
      <c r="A97" s="4" t="s">
        <v>641</v>
      </c>
      <c r="B97" s="5" t="n">
        <v>7790</v>
      </c>
      <c r="C97" s="5" t="n">
        <v>9227</v>
      </c>
    </row>
    <row r="98" spans="1:3">
      <c r="A98" s="4" t="s">
        <v>640</v>
      </c>
      <c r="B98" s="7" t="n">
        <v>7790</v>
      </c>
      <c r="C98" s="7" t="n">
        <v>92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44</v>
      </c>
    </row>
    <row r="3" spans="1:3">
      <c r="A3" s="4" t="s">
        <v>645</v>
      </c>
      <c r="B3" s="7" t="n">
        <v>2972</v>
      </c>
      <c r="C3" s="7" t="n">
        <v>1927</v>
      </c>
    </row>
    <row r="4" spans="1:3">
      <c r="A4" s="4" t="s">
        <v>646</v>
      </c>
      <c r="B4" s="5" t="n">
        <v>18201</v>
      </c>
      <c r="C4" s="5" t="n">
        <v>10794</v>
      </c>
    </row>
    <row r="5" spans="1:3">
      <c r="A5" s="4" t="s">
        <v>647</v>
      </c>
      <c r="B5" s="5" t="n">
        <v>1204710</v>
      </c>
      <c r="C5" s="5" t="n">
        <v>1067283</v>
      </c>
    </row>
    <row r="6" spans="1:3">
      <c r="A6" s="4" t="s">
        <v>588</v>
      </c>
      <c r="B6" s="5" t="n">
        <v>1222911</v>
      </c>
      <c r="C6" s="5" t="n">
        <v>1078077</v>
      </c>
    </row>
    <row r="7" spans="1:3">
      <c r="A7" s="4" t="s">
        <v>648</v>
      </c>
    </row>
    <row r="8" spans="1:3">
      <c r="A8" s="3" t="s">
        <v>644</v>
      </c>
    </row>
    <row r="9" spans="1:3">
      <c r="A9" s="4" t="s">
        <v>646</v>
      </c>
      <c r="B9" s="5" t="n">
        <v>12570</v>
      </c>
      <c r="C9" s="5" t="n">
        <v>3957</v>
      </c>
    </row>
    <row r="10" spans="1:3">
      <c r="A10" s="4" t="s">
        <v>649</v>
      </c>
    </row>
    <row r="11" spans="1:3">
      <c r="A11" s="3" t="s">
        <v>644</v>
      </c>
    </row>
    <row r="12" spans="1:3">
      <c r="A12" s="4" t="s">
        <v>646</v>
      </c>
      <c r="B12" s="5" t="n">
        <v>1998</v>
      </c>
      <c r="C12" s="5" t="n">
        <v>4507</v>
      </c>
    </row>
    <row r="13" spans="1:3">
      <c r="A13" s="4" t="s">
        <v>650</v>
      </c>
    </row>
    <row r="14" spans="1:3">
      <c r="A14" s="3" t="s">
        <v>644</v>
      </c>
    </row>
    <row r="15" spans="1:3">
      <c r="A15" s="4" t="s">
        <v>646</v>
      </c>
      <c r="B15" s="5" t="n">
        <v>661</v>
      </c>
      <c r="C15" s="5" t="n">
        <v>403</v>
      </c>
    </row>
    <row r="16" spans="1:3">
      <c r="A16" s="4" t="s">
        <v>589</v>
      </c>
    </row>
    <row r="17" spans="1:3">
      <c r="A17" s="3" t="s">
        <v>644</v>
      </c>
    </row>
    <row r="18" spans="1:3">
      <c r="A18" s="4" t="s">
        <v>645</v>
      </c>
      <c r="B18" s="5" t="n">
        <v>1530</v>
      </c>
      <c r="C18" s="5" t="n">
        <v>733</v>
      </c>
    </row>
    <row r="19" spans="1:3">
      <c r="A19" s="4" t="s">
        <v>646</v>
      </c>
      <c r="B19" s="5" t="n">
        <v>2089</v>
      </c>
      <c r="C19" s="5" t="n">
        <v>733</v>
      </c>
    </row>
    <row r="20" spans="1:3">
      <c r="A20" s="4" t="s">
        <v>647</v>
      </c>
      <c r="B20" s="5" t="n">
        <v>72555</v>
      </c>
      <c r="C20" s="5" t="n">
        <v>68154</v>
      </c>
    </row>
    <row r="21" spans="1:3">
      <c r="A21" s="4" t="s">
        <v>588</v>
      </c>
      <c r="B21" s="5" t="n">
        <v>74644</v>
      </c>
      <c r="C21" s="5" t="n">
        <v>68887</v>
      </c>
    </row>
    <row r="22" spans="1:3">
      <c r="A22" s="4" t="s">
        <v>651</v>
      </c>
    </row>
    <row r="23" spans="1:3">
      <c r="A23" s="3" t="s">
        <v>644</v>
      </c>
    </row>
    <row r="24" spans="1:3">
      <c r="A24" s="4" t="s">
        <v>646</v>
      </c>
      <c r="B24" s="5" t="n">
        <v>559</v>
      </c>
    </row>
    <row r="25" spans="1:3">
      <c r="A25" s="4" t="s">
        <v>590</v>
      </c>
    </row>
    <row r="26" spans="1:3">
      <c r="A26" s="3" t="s">
        <v>644</v>
      </c>
    </row>
    <row r="27" spans="1:3">
      <c r="A27" s="4" t="s">
        <v>647</v>
      </c>
      <c r="B27" s="5" t="n">
        <v>126159</v>
      </c>
      <c r="C27" s="5" t="n">
        <v>114029</v>
      </c>
    </row>
    <row r="28" spans="1:3">
      <c r="A28" s="4" t="s">
        <v>588</v>
      </c>
      <c r="B28" s="5" t="n">
        <v>126159</v>
      </c>
      <c r="C28" s="5" t="n">
        <v>114029</v>
      </c>
    </row>
    <row r="29" spans="1:3">
      <c r="A29" s="4" t="s">
        <v>591</v>
      </c>
    </row>
    <row r="30" spans="1:3">
      <c r="A30" s="3" t="s">
        <v>644</v>
      </c>
    </row>
    <row r="31" spans="1:3">
      <c r="A31" s="4" t="s">
        <v>647</v>
      </c>
      <c r="B31" s="5" t="n">
        <v>8826</v>
      </c>
      <c r="C31" s="5" t="n">
        <v>6977</v>
      </c>
    </row>
    <row r="32" spans="1:3">
      <c r="A32" s="4" t="s">
        <v>588</v>
      </c>
      <c r="B32" s="5" t="n">
        <v>8826</v>
      </c>
      <c r="C32" s="5" t="n">
        <v>6977</v>
      </c>
    </row>
    <row r="33" spans="1:3">
      <c r="A33" s="4" t="s">
        <v>593</v>
      </c>
    </row>
    <row r="34" spans="1:3">
      <c r="A34" s="3" t="s">
        <v>644</v>
      </c>
    </row>
    <row r="35" spans="1:3">
      <c r="A35" s="4" t="s">
        <v>646</v>
      </c>
      <c r="B35" s="5" t="n">
        <v>14515</v>
      </c>
      <c r="C35" s="5" t="n">
        <v>7468</v>
      </c>
    </row>
    <row r="36" spans="1:3">
      <c r="A36" s="4" t="s">
        <v>647</v>
      </c>
      <c r="B36" s="5" t="n">
        <v>332130</v>
      </c>
      <c r="C36" s="5" t="n">
        <v>224046</v>
      </c>
    </row>
    <row r="37" spans="1:3">
      <c r="A37" s="4" t="s">
        <v>588</v>
      </c>
      <c r="B37" s="5" t="n">
        <v>346645</v>
      </c>
      <c r="C37" s="5" t="n">
        <v>231514</v>
      </c>
    </row>
    <row r="38" spans="1:3">
      <c r="A38" s="4" t="s">
        <v>652</v>
      </c>
    </row>
    <row r="39" spans="1:3">
      <c r="A39" s="3" t="s">
        <v>644</v>
      </c>
    </row>
    <row r="40" spans="1:3">
      <c r="A40" s="4" t="s">
        <v>646</v>
      </c>
      <c r="B40" s="5" t="n">
        <v>11856</v>
      </c>
      <c r="C40" s="5" t="n">
        <v>3957</v>
      </c>
    </row>
    <row r="41" spans="1:3">
      <c r="A41" s="4" t="s">
        <v>653</v>
      </c>
    </row>
    <row r="42" spans="1:3">
      <c r="A42" s="3" t="s">
        <v>644</v>
      </c>
    </row>
    <row r="43" spans="1:3">
      <c r="A43" s="4" t="s">
        <v>646</v>
      </c>
      <c r="B43" s="5" t="n">
        <v>1998</v>
      </c>
      <c r="C43" s="5" t="n">
        <v>3108</v>
      </c>
    </row>
    <row r="44" spans="1:3">
      <c r="A44" s="4" t="s">
        <v>654</v>
      </c>
    </row>
    <row r="45" spans="1:3">
      <c r="A45" s="3" t="s">
        <v>644</v>
      </c>
    </row>
    <row r="46" spans="1:3">
      <c r="A46" s="4" t="s">
        <v>646</v>
      </c>
      <c r="B46" s="5" t="n">
        <v>661</v>
      </c>
      <c r="C46" s="5" t="n">
        <v>403</v>
      </c>
    </row>
    <row r="47" spans="1:3">
      <c r="A47" s="4" t="s">
        <v>594</v>
      </c>
    </row>
    <row r="48" spans="1:3">
      <c r="A48" s="3" t="s">
        <v>644</v>
      </c>
    </row>
    <row r="49" spans="1:3">
      <c r="A49" s="4" t="s">
        <v>647</v>
      </c>
      <c r="B49" s="5" t="n">
        <v>630400</v>
      </c>
      <c r="C49" s="5" t="n">
        <v>575948</v>
      </c>
    </row>
    <row r="50" spans="1:3">
      <c r="A50" s="4" t="s">
        <v>588</v>
      </c>
      <c r="B50" s="5" t="n">
        <v>630400</v>
      </c>
      <c r="C50" s="5" t="n">
        <v>575948</v>
      </c>
    </row>
    <row r="51" spans="1:3">
      <c r="A51" s="4" t="s">
        <v>595</v>
      </c>
    </row>
    <row r="52" spans="1:3">
      <c r="A52" s="3" t="s">
        <v>644</v>
      </c>
    </row>
    <row r="53" spans="1:3">
      <c r="A53" s="4" t="s">
        <v>647</v>
      </c>
      <c r="B53" s="5" t="n">
        <v>11073</v>
      </c>
      <c r="C53" s="5" t="n">
        <v>48315</v>
      </c>
    </row>
    <row r="54" spans="1:3">
      <c r="A54" s="4" t="s">
        <v>588</v>
      </c>
      <c r="B54" s="5" t="n">
        <v>11073</v>
      </c>
      <c r="C54" s="5" t="n">
        <v>48315</v>
      </c>
    </row>
    <row r="55" spans="1:3">
      <c r="A55" s="4" t="s">
        <v>596</v>
      </c>
    </row>
    <row r="56" spans="1:3">
      <c r="A56" s="3" t="s">
        <v>644</v>
      </c>
    </row>
    <row r="57" spans="1:3">
      <c r="A57" s="4" t="s">
        <v>646</v>
      </c>
      <c r="C57" s="5" t="n">
        <v>1</v>
      </c>
    </row>
    <row r="58" spans="1:3">
      <c r="A58" s="4" t="s">
        <v>647</v>
      </c>
      <c r="B58" s="5" t="n">
        <v>5403</v>
      </c>
      <c r="C58" s="5" t="n">
        <v>6844</v>
      </c>
    </row>
    <row r="59" spans="1:3">
      <c r="A59" s="4" t="s">
        <v>588</v>
      </c>
      <c r="B59" s="5" t="n">
        <v>5403</v>
      </c>
      <c r="C59" s="5" t="n">
        <v>6845</v>
      </c>
    </row>
    <row r="60" spans="1:3">
      <c r="A60" s="4" t="s">
        <v>655</v>
      </c>
    </row>
    <row r="61" spans="1:3">
      <c r="A61" s="3" t="s">
        <v>644</v>
      </c>
    </row>
    <row r="62" spans="1:3">
      <c r="A62" s="4" t="s">
        <v>646</v>
      </c>
      <c r="C62" s="5" t="n">
        <v>1</v>
      </c>
    </row>
    <row r="63" spans="1:3">
      <c r="A63" s="4" t="s">
        <v>609</v>
      </c>
    </row>
    <row r="64" spans="1:3">
      <c r="A64" s="3" t="s">
        <v>644</v>
      </c>
    </row>
    <row r="65" spans="1:3">
      <c r="A65" s="4" t="s">
        <v>645</v>
      </c>
      <c r="B65" s="5" t="n">
        <v>1442</v>
      </c>
      <c r="C65" s="5" t="n">
        <v>1194</v>
      </c>
    </row>
    <row r="66" spans="1:3">
      <c r="A66" s="4" t="s">
        <v>646</v>
      </c>
      <c r="B66" s="5" t="n">
        <v>1597</v>
      </c>
      <c r="C66" s="5" t="n">
        <v>2592</v>
      </c>
    </row>
    <row r="67" spans="1:3">
      <c r="A67" s="4" t="s">
        <v>647</v>
      </c>
      <c r="B67" s="5" t="n">
        <v>10374</v>
      </c>
      <c r="C67" s="5" t="n">
        <v>13743</v>
      </c>
    </row>
    <row r="68" spans="1:3">
      <c r="A68" s="4" t="s">
        <v>588</v>
      </c>
      <c r="B68" s="5" t="n">
        <v>11971</v>
      </c>
      <c r="C68" s="5" t="n">
        <v>16335</v>
      </c>
    </row>
    <row r="69" spans="1:3">
      <c r="A69" s="4" t="s">
        <v>656</v>
      </c>
    </row>
    <row r="70" spans="1:3">
      <c r="A70" s="3" t="s">
        <v>644</v>
      </c>
    </row>
    <row r="71" spans="1:3">
      <c r="A71" s="4" t="s">
        <v>646</v>
      </c>
      <c r="B71" s="5" t="n">
        <v>155</v>
      </c>
    </row>
    <row r="72" spans="1:3">
      <c r="A72" s="4" t="s">
        <v>657</v>
      </c>
    </row>
    <row r="73" spans="1:3">
      <c r="A73" s="3" t="s">
        <v>644</v>
      </c>
    </row>
    <row r="74" spans="1:3">
      <c r="A74" s="4" t="s">
        <v>646</v>
      </c>
      <c r="C74" s="5" t="n">
        <v>1398</v>
      </c>
    </row>
    <row r="75" spans="1:3">
      <c r="A75" s="4" t="s">
        <v>658</v>
      </c>
    </row>
    <row r="76" spans="1:3">
      <c r="A76" s="3" t="s">
        <v>644</v>
      </c>
    </row>
    <row r="77" spans="1:3">
      <c r="A77" s="4" t="s">
        <v>647</v>
      </c>
      <c r="B77" s="5" t="n">
        <v>7790</v>
      </c>
      <c r="C77" s="5" t="n">
        <v>9227</v>
      </c>
    </row>
    <row r="78" spans="1:3">
      <c r="A78" s="4" t="s">
        <v>588</v>
      </c>
      <c r="B78" s="7" t="n">
        <v>7790</v>
      </c>
      <c r="C78" s="7" t="n">
        <v>92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660</v>
      </c>
    </row>
    <row r="4" spans="1:3">
      <c r="A4" s="4" t="s">
        <v>661</v>
      </c>
      <c r="B4" s="7" t="n">
        <v>1222911</v>
      </c>
      <c r="C4" s="7" t="n">
        <v>1078077</v>
      </c>
    </row>
    <row r="5" spans="1:3">
      <c r="A5" s="4" t="s">
        <v>662</v>
      </c>
      <c r="B5" s="4" t="s">
        <v>663</v>
      </c>
    </row>
    <row r="6" spans="1:3">
      <c r="A6" s="4" t="s">
        <v>589</v>
      </c>
    </row>
    <row r="7" spans="1:3">
      <c r="A7" s="3" t="s">
        <v>660</v>
      </c>
    </row>
    <row r="8" spans="1:3">
      <c r="A8" s="4" t="s">
        <v>661</v>
      </c>
      <c r="B8" s="7" t="n">
        <v>74644</v>
      </c>
      <c r="C8" s="5" t="n">
        <v>68887</v>
      </c>
    </row>
    <row r="9" spans="1:3">
      <c r="A9" s="4" t="s">
        <v>590</v>
      </c>
    </row>
    <row r="10" spans="1:3">
      <c r="A10" s="3" t="s">
        <v>660</v>
      </c>
    </row>
    <row r="11" spans="1:3">
      <c r="A11" s="4" t="s">
        <v>661</v>
      </c>
      <c r="B11" s="5" t="n">
        <v>126159</v>
      </c>
      <c r="C11" s="5" t="n">
        <v>114029</v>
      </c>
    </row>
    <row r="12" spans="1:3">
      <c r="A12" s="4" t="s">
        <v>591</v>
      </c>
    </row>
    <row r="13" spans="1:3">
      <c r="A13" s="3" t="s">
        <v>660</v>
      </c>
    </row>
    <row r="14" spans="1:3">
      <c r="A14" s="4" t="s">
        <v>661</v>
      </c>
      <c r="B14" s="7" t="n">
        <v>8826</v>
      </c>
      <c r="C14" s="5" t="n">
        <v>6977</v>
      </c>
    </row>
    <row r="15" spans="1:3">
      <c r="A15" s="4" t="s">
        <v>664</v>
      </c>
    </row>
    <row r="16" spans="1:3">
      <c r="A16" s="3" t="s">
        <v>660</v>
      </c>
    </row>
    <row r="17" spans="1:3">
      <c r="A17" s="4" t="s">
        <v>665</v>
      </c>
      <c r="B17" s="4" t="s">
        <v>666</v>
      </c>
    </row>
    <row r="18" spans="1:3">
      <c r="A18" s="4" t="s">
        <v>593</v>
      </c>
    </row>
    <row r="19" spans="1:3">
      <c r="A19" s="3" t="s">
        <v>660</v>
      </c>
    </row>
    <row r="20" spans="1:3">
      <c r="A20" s="4" t="s">
        <v>661</v>
      </c>
      <c r="B20" s="7" t="n">
        <v>346645</v>
      </c>
      <c r="C20" s="5" t="n">
        <v>231514</v>
      </c>
    </row>
    <row r="21" spans="1:3">
      <c r="A21" s="4" t="s">
        <v>662</v>
      </c>
      <c r="B21" s="4" t="s">
        <v>667</v>
      </c>
    </row>
    <row r="22" spans="1:3">
      <c r="A22" s="4" t="s">
        <v>668</v>
      </c>
    </row>
    <row r="23" spans="1:3">
      <c r="A23" s="3" t="s">
        <v>660</v>
      </c>
    </row>
    <row r="24" spans="1:3">
      <c r="A24" s="4" t="s">
        <v>669</v>
      </c>
      <c r="B24" s="4" t="s">
        <v>670</v>
      </c>
    </row>
    <row r="25" spans="1:3">
      <c r="A25" s="4" t="s">
        <v>671</v>
      </c>
    </row>
    <row r="26" spans="1:3">
      <c r="A26" s="3" t="s">
        <v>660</v>
      </c>
    </row>
    <row r="27" spans="1:3">
      <c r="A27" s="4" t="s">
        <v>669</v>
      </c>
      <c r="B27" s="4" t="s">
        <v>666</v>
      </c>
    </row>
    <row r="28" spans="1:3">
      <c r="A28" s="4" t="s">
        <v>672</v>
      </c>
    </row>
    <row r="29" spans="1:3">
      <c r="A29" s="3" t="s">
        <v>660</v>
      </c>
    </row>
    <row r="30" spans="1:3">
      <c r="A30" s="4" t="s">
        <v>669</v>
      </c>
      <c r="B30" s="4" t="s">
        <v>666</v>
      </c>
    </row>
    <row r="31" spans="1:3">
      <c r="A31" s="4" t="s">
        <v>594</v>
      </c>
    </row>
    <row r="32" spans="1:3">
      <c r="A32" s="3" t="s">
        <v>660</v>
      </c>
    </row>
    <row r="33" spans="1:3">
      <c r="A33" s="4" t="s">
        <v>661</v>
      </c>
      <c r="B33" s="7" t="n">
        <v>630400</v>
      </c>
      <c r="C33" s="5" t="n">
        <v>575948</v>
      </c>
    </row>
    <row r="34" spans="1:3">
      <c r="A34" s="4" t="s">
        <v>662</v>
      </c>
      <c r="B34" s="4" t="s">
        <v>673</v>
      </c>
    </row>
    <row r="35" spans="1:3">
      <c r="A35" s="4" t="s">
        <v>674</v>
      </c>
      <c r="B35" s="4" t="s">
        <v>675</v>
      </c>
    </row>
    <row r="36" spans="1:3">
      <c r="A36" s="4" t="s">
        <v>676</v>
      </c>
    </row>
    <row r="37" spans="1:3">
      <c r="A37" s="3" t="s">
        <v>660</v>
      </c>
    </row>
    <row r="38" spans="1:3">
      <c r="A38" s="4" t="s">
        <v>665</v>
      </c>
      <c r="B38" s="4" t="s">
        <v>677</v>
      </c>
    </row>
    <row r="39" spans="1:3">
      <c r="A39" s="4" t="s">
        <v>595</v>
      </c>
    </row>
    <row r="40" spans="1:3">
      <c r="A40" s="3" t="s">
        <v>660</v>
      </c>
    </row>
    <row r="41" spans="1:3">
      <c r="A41" s="4" t="s">
        <v>661</v>
      </c>
      <c r="B41" s="7" t="n">
        <v>11073</v>
      </c>
      <c r="C41" s="5" t="n">
        <v>48315</v>
      </c>
    </row>
    <row r="42" spans="1:3">
      <c r="A42" s="4" t="s">
        <v>662</v>
      </c>
      <c r="B42" s="4" t="s">
        <v>666</v>
      </c>
    </row>
    <row r="43" spans="1:3">
      <c r="A43" s="4" t="s">
        <v>678</v>
      </c>
    </row>
    <row r="44" spans="1:3">
      <c r="A44" s="3" t="s">
        <v>660</v>
      </c>
    </row>
    <row r="45" spans="1:3">
      <c r="A45" s="4" t="s">
        <v>665</v>
      </c>
      <c r="B45" s="4" t="s">
        <v>666</v>
      </c>
    </row>
    <row r="46" spans="1:3">
      <c r="A46" s="4" t="s">
        <v>679</v>
      </c>
    </row>
    <row r="47" spans="1:3">
      <c r="A47" s="3" t="s">
        <v>660</v>
      </c>
    </row>
    <row r="48" spans="1:3">
      <c r="A48" s="4" t="s">
        <v>665</v>
      </c>
      <c r="B48" s="4" t="s">
        <v>670</v>
      </c>
    </row>
    <row r="49" spans="1:3">
      <c r="A49" s="4" t="s">
        <v>662</v>
      </c>
      <c r="B49" s="4" t="s">
        <v>680</v>
      </c>
    </row>
    <row r="50" spans="1:3">
      <c r="A50" s="4" t="s">
        <v>681</v>
      </c>
      <c r="B50" s="4" t="s">
        <v>675</v>
      </c>
    </row>
    <row r="51" spans="1:3">
      <c r="A51" s="4" t="s">
        <v>617</v>
      </c>
    </row>
    <row r="52" spans="1:3">
      <c r="A52" s="3" t="s">
        <v>660</v>
      </c>
    </row>
    <row r="53" spans="1:3">
      <c r="A53" s="4" t="s">
        <v>661</v>
      </c>
      <c r="B53" s="7" t="n">
        <v>17374</v>
      </c>
      <c r="C53" s="5" t="n">
        <v>23180</v>
      </c>
    </row>
    <row r="54" spans="1:3">
      <c r="A54" s="4" t="s">
        <v>658</v>
      </c>
    </row>
    <row r="55" spans="1:3">
      <c r="A55" s="3" t="s">
        <v>660</v>
      </c>
    </row>
    <row r="56" spans="1:3">
      <c r="A56" s="4" t="s">
        <v>661</v>
      </c>
      <c r="B56" s="5" t="n">
        <v>7790</v>
      </c>
      <c r="C56" s="5" t="n">
        <v>9227</v>
      </c>
    </row>
    <row r="57" spans="1:3">
      <c r="A57" s="4" t="s">
        <v>682</v>
      </c>
    </row>
    <row r="58" spans="1:3">
      <c r="A58" s="3" t="s">
        <v>660</v>
      </c>
    </row>
    <row r="59" spans="1:3">
      <c r="A59" s="4" t="s">
        <v>661</v>
      </c>
      <c r="B59" s="5" t="n">
        <v>572952</v>
      </c>
      <c r="C59" s="5" t="n">
        <v>504458</v>
      </c>
    </row>
    <row r="60" spans="1:3">
      <c r="A60" s="4" t="s">
        <v>683</v>
      </c>
    </row>
    <row r="61" spans="1:3">
      <c r="A61" s="3" t="s">
        <v>660</v>
      </c>
    </row>
    <row r="62" spans="1:3">
      <c r="A62" s="4" t="s">
        <v>661</v>
      </c>
      <c r="B62" s="5" t="n">
        <v>51437</v>
      </c>
      <c r="C62" s="5" t="n">
        <v>55682</v>
      </c>
    </row>
    <row r="63" spans="1:3">
      <c r="A63" s="4" t="s">
        <v>684</v>
      </c>
    </row>
    <row r="64" spans="1:3">
      <c r="A64" s="3" t="s">
        <v>660</v>
      </c>
    </row>
    <row r="65" spans="1:3">
      <c r="A65" s="4" t="s">
        <v>661</v>
      </c>
      <c r="B65" s="5" t="n">
        <v>92485</v>
      </c>
      <c r="C65" s="5" t="n">
        <v>92859</v>
      </c>
    </row>
    <row r="66" spans="1:3">
      <c r="A66" s="4" t="s">
        <v>685</v>
      </c>
    </row>
    <row r="67" spans="1:3">
      <c r="A67" s="3" t="s">
        <v>660</v>
      </c>
    </row>
    <row r="68" spans="1:3">
      <c r="A68" s="4" t="s">
        <v>661</v>
      </c>
      <c r="B68" s="5" t="n">
        <v>8060</v>
      </c>
      <c r="C68" s="5" t="n">
        <v>6977</v>
      </c>
    </row>
    <row r="69" spans="1:3">
      <c r="A69" s="4" t="s">
        <v>686</v>
      </c>
    </row>
    <row r="70" spans="1:3">
      <c r="A70" s="3" t="s">
        <v>660</v>
      </c>
    </row>
    <row r="71" spans="1:3">
      <c r="A71" s="4" t="s">
        <v>661</v>
      </c>
      <c r="B71" s="5" t="n">
        <v>122571</v>
      </c>
      <c r="C71" s="5" t="n">
        <v>90588</v>
      </c>
    </row>
    <row r="72" spans="1:3">
      <c r="A72" s="4" t="s">
        <v>687</v>
      </c>
    </row>
    <row r="73" spans="1:3">
      <c r="A73" s="3" t="s">
        <v>660</v>
      </c>
    </row>
    <row r="74" spans="1:3">
      <c r="A74" s="4" t="s">
        <v>661</v>
      </c>
      <c r="B74" s="5" t="n">
        <v>277489</v>
      </c>
      <c r="C74" s="5" t="n">
        <v>204201</v>
      </c>
    </row>
    <row r="75" spans="1:3">
      <c r="A75" s="4" t="s">
        <v>688</v>
      </c>
    </row>
    <row r="76" spans="1:3">
      <c r="A76" s="3" t="s">
        <v>660</v>
      </c>
    </row>
    <row r="77" spans="1:3">
      <c r="A77" s="4" t="s">
        <v>661</v>
      </c>
      <c r="B77" s="5" t="n">
        <v>11073</v>
      </c>
      <c r="C77" s="5" t="n">
        <v>46520</v>
      </c>
    </row>
    <row r="78" spans="1:3">
      <c r="A78" s="4" t="s">
        <v>689</v>
      </c>
    </row>
    <row r="79" spans="1:3">
      <c r="A79" s="3" t="s">
        <v>660</v>
      </c>
    </row>
    <row r="80" spans="1:3">
      <c r="A80" s="4" t="s">
        <v>661</v>
      </c>
      <c r="B80" s="5" t="n">
        <v>9837</v>
      </c>
      <c r="C80" s="5" t="n">
        <v>7631</v>
      </c>
    </row>
    <row r="81" spans="1:3">
      <c r="A81" s="4" t="s">
        <v>690</v>
      </c>
    </row>
    <row r="82" spans="1:3">
      <c r="A82" s="3" t="s">
        <v>660</v>
      </c>
    </row>
    <row r="83" spans="1:3">
      <c r="A83" s="4" t="s">
        <v>661</v>
      </c>
      <c r="B83" s="5" t="n">
        <v>3011</v>
      </c>
      <c r="C83" s="5" t="n">
        <v>70</v>
      </c>
    </row>
    <row r="84" spans="1:3">
      <c r="A84" s="4" t="s">
        <v>691</v>
      </c>
    </row>
    <row r="85" spans="1:3">
      <c r="A85" s="3" t="s">
        <v>660</v>
      </c>
    </row>
    <row r="86" spans="1:3">
      <c r="A86" s="4" t="s">
        <v>661</v>
      </c>
      <c r="B86" s="5" t="n">
        <v>2723</v>
      </c>
    </row>
    <row r="87" spans="1:3">
      <c r="A87" s="4" t="s">
        <v>692</v>
      </c>
    </row>
    <row r="88" spans="1:3">
      <c r="A88" s="3" t="s">
        <v>660</v>
      </c>
    </row>
    <row r="89" spans="1:3">
      <c r="A89" s="4" t="s">
        <v>661</v>
      </c>
      <c r="B89" s="5" t="n">
        <v>288</v>
      </c>
      <c r="C89" s="5" t="n">
        <v>70</v>
      </c>
    </row>
    <row r="90" spans="1:3">
      <c r="A90" s="4" t="s">
        <v>693</v>
      </c>
    </row>
    <row r="91" spans="1:3">
      <c r="A91" s="3" t="s">
        <v>660</v>
      </c>
    </row>
    <row r="92" spans="1:3">
      <c r="A92" s="4" t="s">
        <v>661</v>
      </c>
      <c r="B92" s="5" t="n">
        <v>9676</v>
      </c>
      <c r="C92" s="5" t="n">
        <v>5047</v>
      </c>
    </row>
    <row r="93" spans="1:3">
      <c r="A93" s="4" t="s">
        <v>694</v>
      </c>
    </row>
    <row r="94" spans="1:3">
      <c r="A94" s="3" t="s">
        <v>660</v>
      </c>
    </row>
    <row r="95" spans="1:3">
      <c r="A95" s="4" t="s">
        <v>661</v>
      </c>
      <c r="B95" s="5" t="n">
        <v>3628</v>
      </c>
      <c r="C95" s="5" t="n">
        <v>904</v>
      </c>
    </row>
    <row r="96" spans="1:3">
      <c r="A96" s="4" t="s">
        <v>695</v>
      </c>
    </row>
    <row r="97" spans="1:3">
      <c r="A97" s="3" t="s">
        <v>660</v>
      </c>
    </row>
    <row r="98" spans="1:3">
      <c r="A98" s="4" t="s">
        <v>661</v>
      </c>
      <c r="B98" s="5" t="n">
        <v>3736</v>
      </c>
      <c r="C98" s="5" t="n">
        <v>670</v>
      </c>
    </row>
    <row r="99" spans="1:3">
      <c r="A99" s="4" t="s">
        <v>696</v>
      </c>
    </row>
    <row r="100" spans="1:3">
      <c r="A100" s="3" t="s">
        <v>660</v>
      </c>
    </row>
    <row r="101" spans="1:3">
      <c r="A101" s="4" t="s">
        <v>661</v>
      </c>
      <c r="B101" s="5" t="n">
        <v>2312</v>
      </c>
      <c r="C101" s="5" t="n">
        <v>3473</v>
      </c>
    </row>
    <row r="102" spans="1:3">
      <c r="A102" s="4" t="s">
        <v>697</v>
      </c>
    </row>
    <row r="103" spans="1:3">
      <c r="A103" s="3" t="s">
        <v>660</v>
      </c>
    </row>
    <row r="104" spans="1:3">
      <c r="A104" s="4" t="s">
        <v>661</v>
      </c>
      <c r="B104" s="5" t="n">
        <v>46045</v>
      </c>
      <c r="C104" s="5" t="n">
        <v>49533</v>
      </c>
    </row>
    <row r="105" spans="1:3">
      <c r="A105" s="4" t="s">
        <v>698</v>
      </c>
    </row>
    <row r="106" spans="1:3">
      <c r="A106" s="3" t="s">
        <v>660</v>
      </c>
    </row>
    <row r="107" spans="1:3">
      <c r="A107" s="4" t="s">
        <v>661</v>
      </c>
      <c r="C107" s="5" t="n">
        <v>8610</v>
      </c>
    </row>
    <row r="108" spans="1:3">
      <c r="A108" s="4" t="s">
        <v>699</v>
      </c>
    </row>
    <row r="109" spans="1:3">
      <c r="A109" s="3" t="s">
        <v>660</v>
      </c>
    </row>
    <row r="110" spans="1:3">
      <c r="A110" s="4" t="s">
        <v>661</v>
      </c>
      <c r="B110" s="5" t="n">
        <v>15164</v>
      </c>
      <c r="C110" s="5" t="n">
        <v>3894</v>
      </c>
    </row>
    <row r="111" spans="1:3">
      <c r="A111" s="4" t="s">
        <v>700</v>
      </c>
    </row>
    <row r="112" spans="1:3">
      <c r="A112" s="3" t="s">
        <v>660</v>
      </c>
    </row>
    <row r="113" spans="1:3">
      <c r="A113" s="4" t="s">
        <v>661</v>
      </c>
      <c r="B113" s="5" t="n">
        <v>30881</v>
      </c>
      <c r="C113" s="5" t="n">
        <v>17200</v>
      </c>
    </row>
    <row r="114" spans="1:3">
      <c r="A114" s="4" t="s">
        <v>701</v>
      </c>
    </row>
    <row r="115" spans="1:3">
      <c r="A115" s="3" t="s">
        <v>660</v>
      </c>
    </row>
    <row r="116" spans="1:3">
      <c r="A116" s="4" t="s">
        <v>661</v>
      </c>
      <c r="C116" s="5" t="n">
        <v>19372</v>
      </c>
    </row>
    <row r="117" spans="1:3">
      <c r="A117" s="4" t="s">
        <v>702</v>
      </c>
    </row>
    <row r="118" spans="1:3">
      <c r="A118" s="3" t="s">
        <v>660</v>
      </c>
    </row>
    <row r="119" spans="1:3">
      <c r="A119" s="4" t="s">
        <v>661</v>
      </c>
      <c r="C119" s="5" t="n">
        <v>457</v>
      </c>
    </row>
    <row r="120" spans="1:3">
      <c r="A120" s="4" t="s">
        <v>703</v>
      </c>
    </row>
    <row r="121" spans="1:3">
      <c r="A121" s="3" t="s">
        <v>660</v>
      </c>
    </row>
    <row r="122" spans="1:3">
      <c r="A122" s="4" t="s">
        <v>661</v>
      </c>
      <c r="B122" s="5" t="n">
        <v>591227</v>
      </c>
      <c r="C122" s="5" t="n">
        <v>518969</v>
      </c>
    </row>
    <row r="123" spans="1:3">
      <c r="A123" s="4" t="s">
        <v>704</v>
      </c>
    </row>
    <row r="124" spans="1:3">
      <c r="A124" s="3" t="s">
        <v>660</v>
      </c>
    </row>
    <row r="125" spans="1:3">
      <c r="A125" s="4" t="s">
        <v>661</v>
      </c>
      <c r="B125" s="5" t="n">
        <v>16856</v>
      </c>
      <c r="C125" s="5" t="n">
        <v>3691</v>
      </c>
    </row>
    <row r="126" spans="1:3">
      <c r="A126" s="4" t="s">
        <v>705</v>
      </c>
    </row>
    <row r="127" spans="1:3">
      <c r="A127" s="3" t="s">
        <v>660</v>
      </c>
    </row>
    <row r="128" spans="1:3">
      <c r="A128" s="4" t="s">
        <v>661</v>
      </c>
      <c r="B128" s="5" t="n">
        <v>18510</v>
      </c>
      <c r="C128" s="5" t="n">
        <v>17276</v>
      </c>
    </row>
    <row r="129" spans="1:3">
      <c r="A129" s="4" t="s">
        <v>706</v>
      </c>
    </row>
    <row r="130" spans="1:3">
      <c r="A130" s="3" t="s">
        <v>660</v>
      </c>
    </row>
    <row r="131" spans="1:3">
      <c r="A131" s="4" t="s">
        <v>661</v>
      </c>
      <c r="B131" s="5" t="n">
        <v>766</v>
      </c>
    </row>
    <row r="132" spans="1:3">
      <c r="A132" s="4" t="s">
        <v>707</v>
      </c>
    </row>
    <row r="133" spans="1:3">
      <c r="A133" s="3" t="s">
        <v>660</v>
      </c>
    </row>
    <row r="134" spans="1:3">
      <c r="A134" s="4" t="s">
        <v>661</v>
      </c>
      <c r="B134" s="5" t="n">
        <v>189457</v>
      </c>
      <c r="C134" s="5" t="n">
        <v>123056</v>
      </c>
    </row>
    <row r="135" spans="1:3">
      <c r="A135" s="4" t="s">
        <v>708</v>
      </c>
    </row>
    <row r="136" spans="1:3">
      <c r="A136" s="3" t="s">
        <v>660</v>
      </c>
    </row>
    <row r="137" spans="1:3">
      <c r="A137" s="4" t="s">
        <v>661</v>
      </c>
      <c r="B137" s="5" t="n">
        <v>352911</v>
      </c>
      <c r="C137" s="5" t="n">
        <v>352375</v>
      </c>
    </row>
    <row r="138" spans="1:3">
      <c r="A138" s="4" t="s">
        <v>709</v>
      </c>
    </row>
    <row r="139" spans="1:3">
      <c r="A139" s="3" t="s">
        <v>660</v>
      </c>
    </row>
    <row r="140" spans="1:3">
      <c r="A140" s="4" t="s">
        <v>661</v>
      </c>
      <c r="C140" s="5" t="n">
        <v>1795</v>
      </c>
    </row>
    <row r="141" spans="1:3">
      <c r="A141" s="4" t="s">
        <v>710</v>
      </c>
    </row>
    <row r="142" spans="1:3">
      <c r="A142" s="3" t="s">
        <v>660</v>
      </c>
    </row>
    <row r="143" spans="1:3">
      <c r="A143" s="4" t="s">
        <v>661</v>
      </c>
      <c r="B143" s="5" t="n">
        <v>4937</v>
      </c>
      <c r="C143" s="5" t="n">
        <v>11549</v>
      </c>
    </row>
    <row r="144" spans="1:3">
      <c r="A144" s="4" t="s">
        <v>711</v>
      </c>
    </row>
    <row r="145" spans="1:3">
      <c r="A145" s="3" t="s">
        <v>660</v>
      </c>
    </row>
    <row r="146" spans="1:3">
      <c r="A146" s="4" t="s">
        <v>661</v>
      </c>
      <c r="B146" s="7" t="n">
        <v>7790</v>
      </c>
      <c r="C146" s="7" t="n">
        <v>92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0</v>
      </c>
      <c r="D2" s="2" t="s">
        <v>78</v>
      </c>
    </row>
    <row r="3" spans="1:4">
      <c r="A3" s="3" t="s">
        <v>179</v>
      </c>
    </row>
    <row r="4" spans="1:4">
      <c r="A4" s="4" t="s">
        <v>126</v>
      </c>
      <c r="B4" s="7" t="n">
        <v>-56817</v>
      </c>
      <c r="C4" s="7" t="n">
        <v>5360</v>
      </c>
      <c r="D4" s="7" t="n">
        <v>21815</v>
      </c>
    </row>
    <row r="5" spans="1:4">
      <c r="A5" s="4" t="s">
        <v>180</v>
      </c>
      <c r="B5" s="5" t="n">
        <v>-39675</v>
      </c>
      <c r="C5" s="5" t="n">
        <v>8072</v>
      </c>
      <c r="D5" s="5" t="n">
        <v>35294</v>
      </c>
    </row>
    <row r="6" spans="1:4">
      <c r="A6" s="3" t="s">
        <v>181</v>
      </c>
    </row>
    <row r="7" spans="1:4">
      <c r="A7" s="4" t="s">
        <v>109</v>
      </c>
      <c r="B7" s="5" t="n">
        <v>6385</v>
      </c>
      <c r="C7" s="5" t="n">
        <v>5933</v>
      </c>
      <c r="D7" s="5" t="n">
        <v>5734</v>
      </c>
    </row>
    <row r="8" spans="1:4">
      <c r="A8" s="4" t="s">
        <v>92</v>
      </c>
      <c r="B8" s="5" t="n">
        <v>3360</v>
      </c>
      <c r="C8" s="5" t="n">
        <v>2100</v>
      </c>
      <c r="D8" s="5" t="n">
        <v>1202</v>
      </c>
    </row>
    <row r="9" spans="1:4">
      <c r="A9" s="4" t="s">
        <v>182</v>
      </c>
      <c r="B9" s="5" t="n">
        <v>8204</v>
      </c>
      <c r="C9" s="5" t="n">
        <v>12884</v>
      </c>
      <c r="D9" s="5" t="n">
        <v>14059</v>
      </c>
    </row>
    <row r="10" spans="1:4">
      <c r="A10" s="4" t="s">
        <v>183</v>
      </c>
      <c r="B10" s="5" t="n">
        <v>2761</v>
      </c>
      <c r="C10" s="5" t="n">
        <v>1975</v>
      </c>
      <c r="D10" s="5" t="n">
        <v>2641</v>
      </c>
    </row>
    <row r="11" spans="1:4">
      <c r="A11" s="4" t="s">
        <v>184</v>
      </c>
      <c r="B11" s="5" t="n">
        <v>-528584</v>
      </c>
      <c r="C11" s="5" t="n">
        <v>-681526</v>
      </c>
      <c r="D11" s="5" t="n">
        <v>-630165</v>
      </c>
    </row>
    <row r="12" spans="1:4">
      <c r="A12" s="4" t="s">
        <v>185</v>
      </c>
      <c r="B12" s="5" t="n">
        <v>352481</v>
      </c>
      <c r="C12" s="5" t="n">
        <v>418748</v>
      </c>
      <c r="D12" s="5" t="n">
        <v>495531</v>
      </c>
    </row>
    <row r="13" spans="1:4">
      <c r="A13" s="4" t="s">
        <v>186</v>
      </c>
      <c r="B13" s="5" t="n">
        <v>2901</v>
      </c>
      <c r="C13" s="5" t="n">
        <v>-10080</v>
      </c>
      <c r="D13" s="5" t="n">
        <v>-12542</v>
      </c>
    </row>
    <row r="14" spans="1:4">
      <c r="A14" s="4" t="s">
        <v>187</v>
      </c>
      <c r="B14" s="5" t="n">
        <v>-14381</v>
      </c>
      <c r="C14" s="5" t="n">
        <v>84</v>
      </c>
      <c r="D14" s="5" t="n">
        <v>-13590</v>
      </c>
    </row>
    <row r="15" spans="1:4">
      <c r="A15" s="4" t="s">
        <v>188</v>
      </c>
      <c r="B15" s="5" t="n">
        <v>6</v>
      </c>
      <c r="C15" s="5" t="n">
        <v>-9</v>
      </c>
      <c r="D15" s="5" t="n">
        <v>-14</v>
      </c>
    </row>
    <row r="16" spans="1:4">
      <c r="A16" s="4" t="s">
        <v>189</v>
      </c>
      <c r="B16" s="5" t="n">
        <v>37533</v>
      </c>
      <c r="C16" s="5" t="n">
        <v>2430</v>
      </c>
    </row>
    <row r="17" spans="1:4">
      <c r="A17" s="4" t="s">
        <v>99</v>
      </c>
      <c r="B17" s="5" t="n">
        <v>-3171</v>
      </c>
      <c r="C17" s="5" t="n">
        <v>-14435</v>
      </c>
      <c r="D17" s="5" t="n">
        <v>-450</v>
      </c>
    </row>
    <row r="18" spans="1:4">
      <c r="A18" s="4" t="s">
        <v>190</v>
      </c>
      <c r="B18" s="5" t="n">
        <v>-1118</v>
      </c>
      <c r="C18" s="5" t="n">
        <v>1780</v>
      </c>
      <c r="D18" s="5" t="n">
        <v>-2729</v>
      </c>
    </row>
    <row r="19" spans="1:4">
      <c r="A19" s="4" t="s">
        <v>191</v>
      </c>
      <c r="B19" s="5" t="n">
        <v>-10021</v>
      </c>
      <c r="C19" s="5" t="n">
        <v>2391</v>
      </c>
      <c r="D19" s="5" t="n">
        <v>21966</v>
      </c>
    </row>
    <row r="20" spans="1:4">
      <c r="A20" s="4" t="s">
        <v>192</v>
      </c>
      <c r="B20" s="5" t="n">
        <v>-5153</v>
      </c>
      <c r="C20" s="5" t="n">
        <v>5369</v>
      </c>
      <c r="D20" s="5" t="n">
        <v>37410</v>
      </c>
    </row>
    <row r="21" spans="1:4">
      <c r="A21" s="4" t="s">
        <v>193</v>
      </c>
      <c r="B21" s="5" t="n">
        <v>27335</v>
      </c>
      <c r="C21" s="5" t="n">
        <v>4044</v>
      </c>
      <c r="D21" s="5" t="n">
        <v>-26155</v>
      </c>
    </row>
    <row r="22" spans="1:4">
      <c r="A22" s="4" t="s">
        <v>194</v>
      </c>
      <c r="B22" s="5" t="n">
        <v>-217954</v>
      </c>
      <c r="C22" s="5" t="n">
        <v>-234880</v>
      </c>
      <c r="D22" s="5" t="n">
        <v>-49993</v>
      </c>
    </row>
    <row r="23" spans="1:4">
      <c r="A23" s="3" t="s">
        <v>195</v>
      </c>
    </row>
    <row r="24" spans="1:4">
      <c r="A24" s="4" t="s">
        <v>196</v>
      </c>
      <c r="B24" s="5" t="n">
        <v>-549502</v>
      </c>
      <c r="C24" s="5" t="n">
        <v>-346227</v>
      </c>
      <c r="D24" s="5" t="n">
        <v>-533168</v>
      </c>
    </row>
    <row r="25" spans="1:4">
      <c r="A25" s="4" t="s">
        <v>197</v>
      </c>
      <c r="B25" s="5" t="n">
        <v>148205</v>
      </c>
      <c r="C25" s="5" t="n">
        <v>505534</v>
      </c>
      <c r="D25" s="5" t="n">
        <v>109322</v>
      </c>
    </row>
    <row r="26" spans="1:4">
      <c r="A26" s="4" t="s">
        <v>198</v>
      </c>
      <c r="B26" s="5" t="n">
        <v>51</v>
      </c>
      <c r="C26" s="5" t="n">
        <v>118</v>
      </c>
      <c r="D26" s="5" t="n">
        <v>3022</v>
      </c>
    </row>
    <row r="27" spans="1:4">
      <c r="A27" s="4" t="s">
        <v>199</v>
      </c>
      <c r="B27" s="5" t="n">
        <v>213730</v>
      </c>
      <c r="C27" s="5" t="n">
        <v>244293</v>
      </c>
      <c r="D27" s="5" t="n">
        <v>188252</v>
      </c>
    </row>
    <row r="28" spans="1:4">
      <c r="A28" s="4" t="s">
        <v>200</v>
      </c>
      <c r="B28" s="5" t="n">
        <v>-146366</v>
      </c>
      <c r="C28" s="5" t="n">
        <v>-205019</v>
      </c>
      <c r="D28" s="5" t="n">
        <v>-240036</v>
      </c>
    </row>
    <row r="29" spans="1:4">
      <c r="A29" s="4" t="s">
        <v>201</v>
      </c>
      <c r="B29" s="5" t="n">
        <v>228351</v>
      </c>
      <c r="C29" s="5" t="n">
        <v>298651</v>
      </c>
      <c r="D29" s="5" t="n">
        <v>253938</v>
      </c>
    </row>
    <row r="30" spans="1:4">
      <c r="A30" s="4" t="s">
        <v>202</v>
      </c>
      <c r="B30" s="5" t="n">
        <v>542</v>
      </c>
      <c r="C30" s="5" t="n">
        <v>327</v>
      </c>
      <c r="D30" s="5" t="n">
        <v>64</v>
      </c>
    </row>
    <row r="31" spans="1:4">
      <c r="A31" s="4" t="s">
        <v>203</v>
      </c>
      <c r="B31" s="5" t="n">
        <v>-8024</v>
      </c>
      <c r="C31" s="5" t="n">
        <v>-8999</v>
      </c>
      <c r="D31" s="5" t="n">
        <v>-6611</v>
      </c>
    </row>
    <row r="32" spans="1:4">
      <c r="A32" s="4" t="s">
        <v>204</v>
      </c>
      <c r="B32" s="5" t="n">
        <v>14057</v>
      </c>
      <c r="C32" s="5" t="n">
        <v>12645</v>
      </c>
      <c r="D32" s="5" t="n">
        <v>-193595</v>
      </c>
    </row>
    <row r="33" spans="1:4">
      <c r="A33" s="4" t="s">
        <v>205</v>
      </c>
      <c r="B33" s="5" t="n">
        <v>-98956</v>
      </c>
      <c r="C33" s="5" t="n">
        <v>501323</v>
      </c>
      <c r="D33" s="5" t="n">
        <v>-418812</v>
      </c>
    </row>
    <row r="34" spans="1:4">
      <c r="A34" s="3" t="s">
        <v>206</v>
      </c>
    </row>
    <row r="35" spans="1:4">
      <c r="A35" s="4" t="s">
        <v>207</v>
      </c>
      <c r="B35" s="5" t="n">
        <v>-176453</v>
      </c>
      <c r="C35" s="5" t="n">
        <v>-207027</v>
      </c>
      <c r="D35" s="5" t="n">
        <v>348795</v>
      </c>
    </row>
    <row r="36" spans="1:4">
      <c r="A36" s="4" t="s">
        <v>208</v>
      </c>
      <c r="B36" s="5" t="n">
        <v>-651</v>
      </c>
      <c r="C36" s="5" t="n">
        <v>-18489</v>
      </c>
      <c r="D36" s="5" t="n">
        <v>-1807</v>
      </c>
    </row>
    <row r="37" spans="1:4">
      <c r="A37" s="4" t="s">
        <v>209</v>
      </c>
      <c r="B37" s="5" t="n">
        <v>74812</v>
      </c>
    </row>
    <row r="38" spans="1:4">
      <c r="A38" s="4" t="s">
        <v>210</v>
      </c>
      <c r="D38" s="5" t="n">
        <v>103</v>
      </c>
    </row>
    <row r="39" spans="1:4">
      <c r="A39" s="4" t="s">
        <v>211</v>
      </c>
      <c r="B39" s="5" t="n">
        <v>263099</v>
      </c>
    </row>
    <row r="40" spans="1:4">
      <c r="A40" s="4" t="s">
        <v>212</v>
      </c>
      <c r="B40" s="5" t="n">
        <v>160807</v>
      </c>
      <c r="C40" s="5" t="n">
        <v>-225516</v>
      </c>
      <c r="D40" s="5" t="n">
        <v>347091</v>
      </c>
    </row>
    <row r="41" spans="1:4">
      <c r="A41" s="4" t="s">
        <v>213</v>
      </c>
      <c r="B41" s="5" t="n">
        <v>-156103</v>
      </c>
      <c r="C41" s="5" t="n">
        <v>40927</v>
      </c>
      <c r="D41" s="5" t="n">
        <v>-121714</v>
      </c>
    </row>
    <row r="42" spans="1:4">
      <c r="A42" s="4" t="s">
        <v>214</v>
      </c>
      <c r="B42" s="5" t="n">
        <v>1155162</v>
      </c>
      <c r="C42" s="5" t="n">
        <v>1114235</v>
      </c>
      <c r="D42" s="5" t="n">
        <v>1235949</v>
      </c>
    </row>
    <row r="43" spans="1:4">
      <c r="A43" s="4" t="s">
        <v>215</v>
      </c>
      <c r="B43" s="5" t="n">
        <v>999059</v>
      </c>
      <c r="C43" s="5" t="n">
        <v>1155162</v>
      </c>
      <c r="D43" s="5" t="n">
        <v>1114235</v>
      </c>
    </row>
    <row r="44" spans="1:4">
      <c r="A44" s="3" t="s">
        <v>216</v>
      </c>
    </row>
    <row r="45" spans="1:4">
      <c r="A45" s="4" t="s">
        <v>217</v>
      </c>
      <c r="B45" s="5" t="n">
        <v>12420</v>
      </c>
      <c r="C45" s="5" t="n">
        <v>13397</v>
      </c>
      <c r="D45" s="5" t="n">
        <v>10768</v>
      </c>
    </row>
    <row r="46" spans="1:4">
      <c r="A46" s="4" t="s">
        <v>218</v>
      </c>
      <c r="B46" s="5" t="n">
        <v>1502</v>
      </c>
      <c r="C46" s="5" t="n">
        <v>592</v>
      </c>
      <c r="D46" s="5" t="n">
        <v>2578</v>
      </c>
    </row>
    <row r="47" spans="1:4">
      <c r="A47" s="4" t="s">
        <v>219</v>
      </c>
      <c r="D47" s="5" t="n">
        <v>725</v>
      </c>
    </row>
    <row r="48" spans="1:4">
      <c r="A48" s="4" t="s">
        <v>220</v>
      </c>
      <c r="B48" s="4" t="s">
        <v>221</v>
      </c>
      <c r="C48" s="4" t="s">
        <v>221</v>
      </c>
      <c r="D48" s="4" t="s">
        <v>2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2</v>
      </c>
      <c r="B1" s="2" t="s">
        <v>1</v>
      </c>
    </row>
    <row r="2" spans="1:4">
      <c r="B2" s="2" t="s">
        <v>2</v>
      </c>
      <c r="C2" s="2" t="s">
        <v>30</v>
      </c>
      <c r="D2" s="2" t="s">
        <v>78</v>
      </c>
    </row>
    <row r="3" spans="1:4">
      <c r="A3" s="3" t="s">
        <v>238</v>
      </c>
    </row>
    <row r="4" spans="1:4">
      <c r="A4" s="4" t="s">
        <v>713</v>
      </c>
      <c r="B4" s="7" t="n">
        <v>5</v>
      </c>
      <c r="C4" s="6" t="n">
        <v>4.7</v>
      </c>
      <c r="D4" s="6" t="n">
        <v>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0</v>
      </c>
    </row>
    <row r="3" spans="1:3">
      <c r="A3" s="3" t="s">
        <v>715</v>
      </c>
    </row>
    <row r="4" spans="1:3">
      <c r="A4" s="4" t="s">
        <v>716</v>
      </c>
      <c r="B4" s="7" t="n">
        <v>64143</v>
      </c>
      <c r="C4" s="7" t="n">
        <v>57179</v>
      </c>
    </row>
    <row r="5" spans="1:3">
      <c r="A5" s="4" t="s">
        <v>717</v>
      </c>
      <c r="B5" s="5" t="n">
        <v>-40018</v>
      </c>
      <c r="C5" s="5" t="n">
        <v>-35548</v>
      </c>
    </row>
    <row r="6" spans="1:3">
      <c r="A6" s="4" t="s">
        <v>43</v>
      </c>
      <c r="B6" s="5" t="n">
        <v>24125</v>
      </c>
      <c r="C6" s="5" t="n">
        <v>21631</v>
      </c>
    </row>
    <row r="7" spans="1:3">
      <c r="A7" s="4" t="s">
        <v>718</v>
      </c>
    </row>
    <row r="8" spans="1:3">
      <c r="A8" s="3" t="s">
        <v>715</v>
      </c>
    </row>
    <row r="9" spans="1:3">
      <c r="A9" s="4" t="s">
        <v>716</v>
      </c>
      <c r="B9" s="7" t="n">
        <v>50930</v>
      </c>
      <c r="C9" s="5" t="n">
        <v>46409</v>
      </c>
    </row>
    <row r="10" spans="1:3">
      <c r="A10" s="4" t="s">
        <v>719</v>
      </c>
    </row>
    <row r="11" spans="1:3">
      <c r="A11" s="3" t="s">
        <v>715</v>
      </c>
    </row>
    <row r="12" spans="1:3">
      <c r="A12" s="4" t="s">
        <v>720</v>
      </c>
      <c r="B12" s="4" t="s">
        <v>466</v>
      </c>
    </row>
    <row r="13" spans="1:3">
      <c r="A13" s="4" t="s">
        <v>721</v>
      </c>
    </row>
    <row r="14" spans="1:3">
      <c r="A14" s="3" t="s">
        <v>715</v>
      </c>
    </row>
    <row r="15" spans="1:3">
      <c r="A15" s="4" t="s">
        <v>720</v>
      </c>
      <c r="B15" s="4" t="s">
        <v>722</v>
      </c>
    </row>
    <row r="16" spans="1:3">
      <c r="A16" s="4" t="s">
        <v>723</v>
      </c>
    </row>
    <row r="17" spans="1:3">
      <c r="A17" s="3" t="s">
        <v>715</v>
      </c>
    </row>
    <row r="18" spans="1:3">
      <c r="A18" s="4" t="s">
        <v>716</v>
      </c>
      <c r="B18" s="7" t="n">
        <v>13213</v>
      </c>
      <c r="C18" s="7" t="n">
        <v>10770</v>
      </c>
    </row>
    <row r="19" spans="1:3">
      <c r="A19" s="4" t="s">
        <v>724</v>
      </c>
    </row>
    <row r="20" spans="1:3">
      <c r="A20" s="3" t="s">
        <v>715</v>
      </c>
    </row>
    <row r="21" spans="1:3">
      <c r="A21" s="4" t="s">
        <v>720</v>
      </c>
      <c r="B21" s="4" t="s">
        <v>469</v>
      </c>
    </row>
    <row r="22" spans="1:3">
      <c r="A22" s="4" t="s">
        <v>725</v>
      </c>
    </row>
    <row r="23" spans="1:3">
      <c r="A23" s="3" t="s">
        <v>715</v>
      </c>
    </row>
    <row r="24" spans="1:3">
      <c r="A24" s="4" t="s">
        <v>720</v>
      </c>
      <c r="B24" s="4" t="s">
        <v>7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7</v>
      </c>
      <c r="B1" s="2" t="s">
        <v>2</v>
      </c>
      <c r="C1" s="2" t="s">
        <v>30</v>
      </c>
    </row>
    <row r="2" spans="1:3">
      <c r="A2" s="3" t="s">
        <v>241</v>
      </c>
    </row>
    <row r="3" spans="1:3">
      <c r="A3" s="4" t="s">
        <v>55</v>
      </c>
      <c r="B3" s="7" t="n">
        <v>0</v>
      </c>
      <c r="C3" s="7" t="n">
        <v>428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0</v>
      </c>
    </row>
    <row r="3" spans="1:3">
      <c r="A3" s="3" t="s">
        <v>729</v>
      </c>
    </row>
    <row r="4" spans="1:3">
      <c r="A4" s="4" t="s">
        <v>730</v>
      </c>
      <c r="B4" s="7" t="n">
        <v>126900</v>
      </c>
    </row>
    <row r="5" spans="1:3">
      <c r="A5" s="4" t="s">
        <v>731</v>
      </c>
    </row>
    <row r="6" spans="1:3">
      <c r="A6" s="3" t="s">
        <v>729</v>
      </c>
    </row>
    <row r="7" spans="1:3">
      <c r="A7" s="4" t="s">
        <v>732</v>
      </c>
      <c r="B7" s="4" t="s">
        <v>666</v>
      </c>
    </row>
    <row r="8" spans="1:3">
      <c r="A8" s="4" t="s">
        <v>733</v>
      </c>
    </row>
    <row r="9" spans="1:3">
      <c r="A9" s="3" t="s">
        <v>729</v>
      </c>
    </row>
    <row r="10" spans="1:3">
      <c r="A10" s="4" t="s">
        <v>732</v>
      </c>
      <c r="B10" s="4" t="s">
        <v>734</v>
      </c>
    </row>
    <row r="11" spans="1:3">
      <c r="A11" s="4" t="s">
        <v>735</v>
      </c>
    </row>
    <row r="12" spans="1:3">
      <c r="A12" s="3" t="s">
        <v>729</v>
      </c>
    </row>
    <row r="13" spans="1:3">
      <c r="A13" s="4" t="s">
        <v>736</v>
      </c>
      <c r="B13" s="4" t="s">
        <v>734</v>
      </c>
    </row>
    <row r="14" spans="1:3">
      <c r="A14" s="4" t="s">
        <v>737</v>
      </c>
    </row>
    <row r="15" spans="1:3">
      <c r="A15" s="3" t="s">
        <v>729</v>
      </c>
    </row>
    <row r="16" spans="1:3">
      <c r="A16" s="4" t="s">
        <v>738</v>
      </c>
      <c r="B16" s="4" t="s">
        <v>221</v>
      </c>
      <c r="C16" s="4" t="s">
        <v>221</v>
      </c>
    </row>
    <row r="17" spans="1:3">
      <c r="A17" s="4" t="s">
        <v>739</v>
      </c>
      <c r="B17" s="5" t="n">
        <v>184816</v>
      </c>
      <c r="C17" s="5" t="n">
        <v>195939</v>
      </c>
    </row>
    <row r="18" spans="1:3">
      <c r="A18" s="4" t="s">
        <v>740</v>
      </c>
      <c r="B18" s="5" t="n">
        <v>126930</v>
      </c>
      <c r="C18" s="5" t="n">
        <v>178520</v>
      </c>
    </row>
    <row r="19" spans="1:3">
      <c r="A19" s="4" t="s">
        <v>741</v>
      </c>
    </row>
    <row r="20" spans="1:3">
      <c r="A20" s="3" t="s">
        <v>729</v>
      </c>
    </row>
    <row r="21" spans="1:3">
      <c r="A21" s="4" t="s">
        <v>738</v>
      </c>
      <c r="B21" s="7" t="n">
        <v>184816</v>
      </c>
      <c r="C21" s="7" t="n">
        <v>1959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25"/>
    <col customWidth="1" max="3" min="3" width="21"/>
  </cols>
  <sheetData>
    <row r="1" spans="1:3">
      <c r="A1" s="1" t="s">
        <v>742</v>
      </c>
      <c r="B1" s="2" t="s">
        <v>1</v>
      </c>
    </row>
    <row r="2" spans="1:3">
      <c r="B2" s="2" t="s">
        <v>743</v>
      </c>
      <c r="C2" s="2" t="s">
        <v>506</v>
      </c>
    </row>
    <row r="3" spans="1:3">
      <c r="A3" s="3" t="s">
        <v>744</v>
      </c>
    </row>
    <row r="4" spans="1:3">
      <c r="A4" s="4" t="s">
        <v>745</v>
      </c>
      <c r="B4" s="7" t="n">
        <v>501300</v>
      </c>
    </row>
    <row r="5" spans="1:3">
      <c r="A5" s="4" t="s">
        <v>746</v>
      </c>
      <c r="B5" s="7" t="n">
        <v>224800</v>
      </c>
    </row>
    <row r="6" spans="1:3">
      <c r="A6" s="4" t="s">
        <v>747</v>
      </c>
      <c r="B6" s="4" t="s">
        <v>748</v>
      </c>
    </row>
    <row r="7" spans="1:3">
      <c r="A7" s="4" t="s">
        <v>749</v>
      </c>
      <c r="B7" s="5" t="n">
        <v>2</v>
      </c>
    </row>
    <row r="8" spans="1:3">
      <c r="A8" s="4" t="s">
        <v>750</v>
      </c>
      <c r="B8" s="7" t="n">
        <v>13401</v>
      </c>
      <c r="C8" s="7" t="n">
        <v>13401</v>
      </c>
    </row>
    <row r="9" spans="1:3">
      <c r="A9" s="4" t="s">
        <v>751</v>
      </c>
      <c r="B9" s="5" t="n">
        <v>263099</v>
      </c>
    </row>
    <row r="10" spans="1:3">
      <c r="A10" s="4" t="s">
        <v>752</v>
      </c>
    </row>
    <row r="11" spans="1:3">
      <c r="A11" s="3" t="s">
        <v>744</v>
      </c>
    </row>
    <row r="12" spans="1:3">
      <c r="A12" s="4" t="s">
        <v>750</v>
      </c>
      <c r="B12" s="7" t="n">
        <v>10300</v>
      </c>
    </row>
    <row r="13" spans="1:3">
      <c r="A13" s="4" t="s">
        <v>753</v>
      </c>
      <c r="B13" s="4" t="s">
        <v>754</v>
      </c>
    </row>
    <row r="14" spans="1:3">
      <c r="A14" s="4" t="s">
        <v>755</v>
      </c>
      <c r="B14" s="4" t="s">
        <v>756</v>
      </c>
    </row>
    <row r="15" spans="1:3">
      <c r="A15" s="4" t="s">
        <v>757</v>
      </c>
      <c r="B15" s="4" t="s">
        <v>758</v>
      </c>
    </row>
    <row r="16" spans="1:3">
      <c r="A16" s="4" t="s">
        <v>759</v>
      </c>
    </row>
    <row r="17" spans="1:3">
      <c r="A17" s="3" t="s">
        <v>744</v>
      </c>
    </row>
    <row r="18" spans="1:3">
      <c r="A18" s="4" t="s">
        <v>750</v>
      </c>
      <c r="B18" s="7" t="n">
        <v>3100</v>
      </c>
    </row>
    <row r="19" spans="1:3">
      <c r="A19" s="4" t="s">
        <v>753</v>
      </c>
      <c r="B19" s="4" t="s">
        <v>754</v>
      </c>
    </row>
    <row r="20" spans="1:3">
      <c r="A20" s="4" t="s">
        <v>755</v>
      </c>
      <c r="B20" s="4" t="s">
        <v>756</v>
      </c>
    </row>
    <row r="21" spans="1:3">
      <c r="A21" s="4" t="s">
        <v>757</v>
      </c>
      <c r="B21" s="4" t="s">
        <v>7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60</v>
      </c>
      <c r="B1" s="2" t="s">
        <v>1</v>
      </c>
    </row>
    <row r="2" spans="1:4">
      <c r="B2" s="2" t="s">
        <v>2</v>
      </c>
      <c r="C2" s="2" t="s">
        <v>30</v>
      </c>
      <c r="D2" s="2" t="s">
        <v>78</v>
      </c>
    </row>
    <row r="3" spans="1:4">
      <c r="A3" s="3" t="s">
        <v>247</v>
      </c>
    </row>
    <row r="4" spans="1:4">
      <c r="A4" s="4" t="s">
        <v>761</v>
      </c>
      <c r="B4" s="7" t="n">
        <v>57518000</v>
      </c>
      <c r="C4" s="7" t="n">
        <v>4575000</v>
      </c>
    </row>
    <row r="5" spans="1:4">
      <c r="A5" s="4" t="s">
        <v>762</v>
      </c>
      <c r="B5" s="7" t="n">
        <v>225000000</v>
      </c>
    </row>
    <row r="6" spans="1:4">
      <c r="A6" s="4" t="s">
        <v>763</v>
      </c>
      <c r="B6" s="4" t="s">
        <v>764</v>
      </c>
      <c r="C6" s="4" t="s">
        <v>765</v>
      </c>
      <c r="D6" s="4" t="s">
        <v>766</v>
      </c>
    </row>
    <row r="7" spans="1:4">
      <c r="A7" s="4" t="s">
        <v>767</v>
      </c>
      <c r="B7" s="4" t="s">
        <v>768</v>
      </c>
      <c r="C7" s="4" t="s">
        <v>769</v>
      </c>
      <c r="D7" s="4" t="s">
        <v>7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78</v>
      </c>
    </row>
    <row r="3" spans="1:4">
      <c r="A3" s="3" t="s">
        <v>247</v>
      </c>
    </row>
    <row r="4" spans="1:4">
      <c r="A4" s="4" t="s">
        <v>772</v>
      </c>
      <c r="B4" s="7" t="n">
        <v>274</v>
      </c>
      <c r="C4" s="7" t="n">
        <v>925</v>
      </c>
      <c r="D4" s="7" t="n">
        <v>19414</v>
      </c>
    </row>
    <row r="5" spans="1:4">
      <c r="A5" s="4" t="s">
        <v>761</v>
      </c>
      <c r="B5" s="5" t="n">
        <v>685</v>
      </c>
      <c r="C5" s="5" t="n">
        <v>5225</v>
      </c>
      <c r="D5" s="5" t="n">
        <v>17497</v>
      </c>
    </row>
    <row r="6" spans="1:4">
      <c r="A6" s="4" t="s">
        <v>762</v>
      </c>
      <c r="B6" s="7" t="n">
        <v>862</v>
      </c>
      <c r="C6" s="7" t="n">
        <v>15857</v>
      </c>
      <c r="D6" s="7" t="n">
        <v>21496</v>
      </c>
    </row>
    <row r="7" spans="1:4">
      <c r="A7" s="4" t="s">
        <v>763</v>
      </c>
      <c r="B7" s="4" t="s">
        <v>773</v>
      </c>
      <c r="C7" s="4" t="s">
        <v>773</v>
      </c>
      <c r="D7" s="4" t="s">
        <v>773</v>
      </c>
    </row>
    <row r="8" spans="1:4">
      <c r="A8" s="4" t="s">
        <v>767</v>
      </c>
      <c r="B8" s="4" t="s">
        <v>774</v>
      </c>
      <c r="C8" s="4" t="s">
        <v>775</v>
      </c>
      <c r="D8" s="4" t="s">
        <v>7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76</v>
      </c>
      <c r="B1" s="2" t="s">
        <v>1</v>
      </c>
    </row>
    <row r="2" spans="1:5">
      <c r="B2" s="2" t="s">
        <v>2</v>
      </c>
      <c r="C2" s="2" t="s">
        <v>30</v>
      </c>
      <c r="D2" s="2" t="s">
        <v>78</v>
      </c>
      <c r="E2" s="2" t="s">
        <v>440</v>
      </c>
    </row>
    <row r="3" spans="1:5">
      <c r="A3" s="3" t="s">
        <v>250</v>
      </c>
    </row>
    <row r="4" spans="1:5">
      <c r="A4" s="4" t="s">
        <v>74</v>
      </c>
      <c r="B4" s="7" t="n">
        <v>1</v>
      </c>
      <c r="C4" s="7" t="n">
        <v>1</v>
      </c>
    </row>
    <row r="5" spans="1:5">
      <c r="A5" s="4" t="s">
        <v>209</v>
      </c>
      <c r="B5" s="7" t="n">
        <v>74812</v>
      </c>
    </row>
    <row r="6" spans="1:5">
      <c r="A6" s="4" t="s">
        <v>777</v>
      </c>
      <c r="B6" s="5" t="n">
        <v>0</v>
      </c>
      <c r="C6" s="5" t="n">
        <v>0</v>
      </c>
      <c r="D6" s="5" t="n">
        <v>0</v>
      </c>
      <c r="E6" s="5" t="n">
        <v>100000</v>
      </c>
    </row>
    <row r="7" spans="1:5">
      <c r="A7" s="4" t="s">
        <v>455</v>
      </c>
      <c r="E7" s="5" t="n">
        <v>750000</v>
      </c>
    </row>
    <row r="8" spans="1:5">
      <c r="A8" s="4" t="s">
        <v>458</v>
      </c>
      <c r="E8" s="8" t="n">
        <v>8.66</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8</v>
      </c>
      <c r="B1" s="2" t="s">
        <v>1</v>
      </c>
    </row>
    <row r="2" spans="1:4">
      <c r="B2" s="2" t="s">
        <v>2</v>
      </c>
      <c r="C2" s="2" t="s">
        <v>30</v>
      </c>
      <c r="D2" s="2" t="s">
        <v>78</v>
      </c>
    </row>
    <row r="3" spans="1:4">
      <c r="A3" s="3" t="s">
        <v>253</v>
      </c>
    </row>
    <row r="4" spans="1:4">
      <c r="A4" s="4" t="s">
        <v>779</v>
      </c>
      <c r="B4" s="4" t="s">
        <v>670</v>
      </c>
    </row>
    <row r="5" spans="1:4">
      <c r="A5" s="4" t="s">
        <v>780</v>
      </c>
      <c r="B5" s="4" t="s">
        <v>781</v>
      </c>
    </row>
    <row r="6" spans="1:4">
      <c r="A6" s="4" t="s">
        <v>782</v>
      </c>
      <c r="B6" s="7" t="n">
        <v>1300000</v>
      </c>
      <c r="C6" s="7" t="n">
        <v>1200000</v>
      </c>
      <c r="D6" s="7" t="n">
        <v>921000</v>
      </c>
    </row>
    <row r="7" spans="1:4">
      <c r="A7" s="4" t="s">
        <v>783</v>
      </c>
      <c r="B7" s="7" t="n">
        <v>25000</v>
      </c>
    </row>
    <row r="8" spans="1:4">
      <c r="A8" s="4" t="s">
        <v>784</v>
      </c>
      <c r="B8" s="4" t="s">
        <v>785</v>
      </c>
    </row>
    <row r="9" spans="1:4">
      <c r="A9" s="4" t="s">
        <v>786</v>
      </c>
      <c r="B9" s="4" t="s">
        <v>787</v>
      </c>
    </row>
    <row r="10" spans="1:4">
      <c r="A10" s="4" t="s">
        <v>788</v>
      </c>
      <c r="B10" s="7" t="n">
        <v>300000</v>
      </c>
      <c r="C10" s="5" t="n">
        <v>300000</v>
      </c>
      <c r="D10" s="5" t="n">
        <v>0</v>
      </c>
    </row>
    <row r="11" spans="1:4">
      <c r="A11" s="4" t="s">
        <v>789</v>
      </c>
      <c r="B11" s="5" t="n">
        <v>126000</v>
      </c>
      <c r="C11" s="7" t="n">
        <v>-115000</v>
      </c>
      <c r="D11" s="7" t="n">
        <v>1300000</v>
      </c>
    </row>
    <row r="12" spans="1:4">
      <c r="A12" s="4" t="s">
        <v>790</v>
      </c>
      <c r="B12" s="7" t="n">
        <v>37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78</v>
      </c>
    </row>
    <row r="3" spans="1:4">
      <c r="A3" s="3" t="s">
        <v>792</v>
      </c>
    </row>
    <row r="4" spans="1:4">
      <c r="A4" s="4" t="s">
        <v>793</v>
      </c>
      <c r="B4" s="4" t="s">
        <v>794</v>
      </c>
      <c r="C4" s="4" t="s">
        <v>794</v>
      </c>
      <c r="D4" s="4" t="s">
        <v>794</v>
      </c>
    </row>
    <row r="5" spans="1:4">
      <c r="A5" s="4" t="s">
        <v>795</v>
      </c>
      <c r="B5" s="7" t="n">
        <v>24990</v>
      </c>
      <c r="C5" s="7" t="n">
        <v>5304</v>
      </c>
    </row>
    <row r="6" spans="1:4">
      <c r="A6" s="4" t="s">
        <v>796</v>
      </c>
      <c r="B6" s="5" t="n">
        <v>86790</v>
      </c>
      <c r="C6" s="5" t="n">
        <v>45262</v>
      </c>
    </row>
    <row r="7" spans="1:4">
      <c r="A7" s="4" t="s">
        <v>797</v>
      </c>
      <c r="B7" s="5" t="n">
        <v>2183</v>
      </c>
      <c r="C7" s="5" t="n">
        <v>1535</v>
      </c>
    </row>
    <row r="8" spans="1:4">
      <c r="A8" s="4" t="s">
        <v>798</v>
      </c>
      <c r="B8" s="5" t="n">
        <v>891</v>
      </c>
      <c r="C8" s="7" t="n">
        <v>1032</v>
      </c>
    </row>
    <row r="9" spans="1:4">
      <c r="A9" s="4" t="s">
        <v>799</v>
      </c>
    </row>
    <row r="10" spans="1:4">
      <c r="A10" s="3" t="s">
        <v>792</v>
      </c>
    </row>
    <row r="11" spans="1:4">
      <c r="A11" s="4" t="s">
        <v>800</v>
      </c>
      <c r="B11" s="5" t="n">
        <v>84000</v>
      </c>
    </row>
    <row r="12" spans="1:4">
      <c r="A12" s="4" t="s">
        <v>801</v>
      </c>
    </row>
    <row r="13" spans="1:4">
      <c r="A13" s="3" t="s">
        <v>792</v>
      </c>
    </row>
    <row r="14" spans="1:4">
      <c r="A14" s="4" t="s">
        <v>800</v>
      </c>
      <c r="B14" s="5" t="n">
        <v>117000</v>
      </c>
    </row>
    <row r="15" spans="1:4">
      <c r="A15" s="4" t="s">
        <v>802</v>
      </c>
    </row>
    <row r="16" spans="1:4">
      <c r="A16" s="3" t="s">
        <v>792</v>
      </c>
    </row>
    <row r="17" spans="1:4">
      <c r="A17" s="4" t="s">
        <v>800</v>
      </c>
      <c r="B17" s="7" t="n">
        <v>8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475</v>
      </c>
      <c r="J1" s="2" t="s">
        <v>1</v>
      </c>
    </row>
    <row r="2" spans="1:12">
      <c r="B2" s="2" t="s">
        <v>2</v>
      </c>
      <c r="C2" s="2" t="s">
        <v>476</v>
      </c>
      <c r="D2" s="2" t="s">
        <v>4</v>
      </c>
      <c r="E2" s="2" t="s">
        <v>477</v>
      </c>
      <c r="F2" s="2" t="s">
        <v>30</v>
      </c>
      <c r="G2" s="2" t="s">
        <v>478</v>
      </c>
      <c r="H2" s="2" t="s">
        <v>479</v>
      </c>
      <c r="I2" s="2" t="s">
        <v>480</v>
      </c>
      <c r="J2" s="2" t="s">
        <v>2</v>
      </c>
      <c r="K2" s="2" t="s">
        <v>30</v>
      </c>
      <c r="L2" s="2" t="s">
        <v>78</v>
      </c>
    </row>
    <row r="3" spans="1:12">
      <c r="A3" s="3" t="s">
        <v>256</v>
      </c>
    </row>
    <row r="4" spans="1:12">
      <c r="A4" s="4" t="s">
        <v>804</v>
      </c>
      <c r="J4" s="7" t="n">
        <v>702</v>
      </c>
      <c r="K4" s="7" t="n">
        <v>286</v>
      </c>
      <c r="L4" s="7" t="n">
        <v>-3663</v>
      </c>
    </row>
    <row r="5" spans="1:12">
      <c r="A5" s="4" t="s">
        <v>805</v>
      </c>
      <c r="J5" s="5" t="n">
        <v>329</v>
      </c>
      <c r="K5" s="5" t="n">
        <v>353</v>
      </c>
    </row>
    <row r="6" spans="1:12">
      <c r="A6" s="4" t="s">
        <v>806</v>
      </c>
      <c r="J6" s="5" t="n">
        <v>686</v>
      </c>
      <c r="K6" s="5" t="n">
        <v>727</v>
      </c>
      <c r="L6" s="5" t="n">
        <v>2730</v>
      </c>
    </row>
    <row r="7" spans="1:12">
      <c r="A7" s="4" t="s">
        <v>807</v>
      </c>
      <c r="J7" s="5" t="n">
        <v>1717</v>
      </c>
      <c r="K7" s="5" t="n">
        <v>1366</v>
      </c>
      <c r="L7" s="5" t="n">
        <v>-933</v>
      </c>
    </row>
    <row r="8" spans="1:12">
      <c r="A8" s="4" t="s">
        <v>808</v>
      </c>
      <c r="J8" s="5" t="n">
        <v>-13406</v>
      </c>
      <c r="K8" s="5" t="n">
        <v>132</v>
      </c>
      <c r="L8" s="5" t="n">
        <v>-13705</v>
      </c>
    </row>
    <row r="9" spans="1:12">
      <c r="A9" s="4" t="s">
        <v>809</v>
      </c>
      <c r="J9" s="5" t="n">
        <v>-975</v>
      </c>
      <c r="K9" s="5" t="n">
        <v>-48</v>
      </c>
      <c r="L9" s="5" t="n">
        <v>115</v>
      </c>
    </row>
    <row r="10" spans="1:12">
      <c r="A10" s="4" t="s">
        <v>810</v>
      </c>
      <c r="J10" s="5" t="n">
        <v>-14381</v>
      </c>
      <c r="K10" s="5" t="n">
        <v>84</v>
      </c>
      <c r="L10" s="5" t="n">
        <v>-13590</v>
      </c>
    </row>
    <row r="11" spans="1:12">
      <c r="A11" s="4" t="s">
        <v>811</v>
      </c>
      <c r="B11" s="7" t="n">
        <v>2557</v>
      </c>
      <c r="C11" s="7" t="n">
        <v>55</v>
      </c>
      <c r="D11" s="7" t="n">
        <v>-10004</v>
      </c>
      <c r="E11" s="7" t="n">
        <v>-5272</v>
      </c>
      <c r="F11" s="7" t="n">
        <v>12267</v>
      </c>
      <c r="G11" s="7" t="n">
        <v>-5706</v>
      </c>
      <c r="H11" s="7" t="n">
        <v>-2684</v>
      </c>
      <c r="I11" s="7" t="n">
        <v>-2427</v>
      </c>
      <c r="J11" s="7" t="n">
        <v>-12664</v>
      </c>
      <c r="K11" s="7" t="n">
        <v>1450</v>
      </c>
      <c r="L11" s="7" t="n">
        <v>-1452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475</v>
      </c>
      <c r="J1" s="2" t="s">
        <v>1</v>
      </c>
    </row>
    <row r="2" spans="1:12">
      <c r="B2" s="2" t="s">
        <v>2</v>
      </c>
      <c r="C2" s="2" t="s">
        <v>476</v>
      </c>
      <c r="D2" s="2" t="s">
        <v>4</v>
      </c>
      <c r="E2" s="2" t="s">
        <v>477</v>
      </c>
      <c r="F2" s="2" t="s">
        <v>30</v>
      </c>
      <c r="G2" s="2" t="s">
        <v>478</v>
      </c>
      <c r="H2" s="2" t="s">
        <v>479</v>
      </c>
      <c r="I2" s="2" t="s">
        <v>480</v>
      </c>
      <c r="J2" s="2" t="s">
        <v>2</v>
      </c>
      <c r="K2" s="2" t="s">
        <v>30</v>
      </c>
      <c r="L2" s="2" t="s">
        <v>78</v>
      </c>
    </row>
    <row r="3" spans="1:12">
      <c r="A3" s="3" t="s">
        <v>256</v>
      </c>
    </row>
    <row r="4" spans="1:12">
      <c r="A4" s="4" t="s">
        <v>813</v>
      </c>
      <c r="J4" s="7" t="n">
        <v>-23509</v>
      </c>
      <c r="K4" s="7" t="n">
        <v>2713</v>
      </c>
      <c r="L4" s="7" t="n">
        <v>2479</v>
      </c>
    </row>
    <row r="5" spans="1:12">
      <c r="A5" s="4" t="s">
        <v>814</v>
      </c>
      <c r="J5" s="5" t="n">
        <v>-191</v>
      </c>
      <c r="K5" s="5" t="n">
        <v>448</v>
      </c>
      <c r="L5" s="5" t="n">
        <v>1877</v>
      </c>
    </row>
    <row r="6" spans="1:12">
      <c r="A6" s="4" t="s">
        <v>815</v>
      </c>
      <c r="J6" s="5" t="n">
        <v>-1771</v>
      </c>
      <c r="K6" s="5" t="n">
        <v>-4165</v>
      </c>
      <c r="L6" s="5" t="n">
        <v>-4304</v>
      </c>
    </row>
    <row r="7" spans="1:12">
      <c r="A7" s="4" t="s">
        <v>816</v>
      </c>
      <c r="J7" s="5" t="n">
        <v>-147</v>
      </c>
      <c r="K7" s="5" t="n">
        <v>-163</v>
      </c>
      <c r="L7" s="5" t="n">
        <v>-591</v>
      </c>
    </row>
    <row r="8" spans="1:12">
      <c r="A8" s="4" t="s">
        <v>817</v>
      </c>
      <c r="J8" s="5" t="n">
        <v>128</v>
      </c>
      <c r="K8" s="5" t="n">
        <v>196</v>
      </c>
    </row>
    <row r="9" spans="1:12">
      <c r="A9" s="4" t="s">
        <v>818</v>
      </c>
      <c r="K9" s="5" t="n">
        <v>1020</v>
      </c>
    </row>
    <row r="10" spans="1:12">
      <c r="A10" s="4" t="s">
        <v>819</v>
      </c>
      <c r="J10" s="5" t="n">
        <v>719</v>
      </c>
    </row>
    <row r="11" spans="1:12">
      <c r="A11" s="4" t="s">
        <v>820</v>
      </c>
      <c r="J11" s="5" t="n">
        <v>8780</v>
      </c>
      <c r="K11" s="5" t="n">
        <v>884</v>
      </c>
      <c r="L11" s="5" t="n">
        <v>-14485</v>
      </c>
    </row>
    <row r="12" spans="1:12">
      <c r="A12" s="4" t="s">
        <v>821</v>
      </c>
      <c r="J12" s="5" t="n">
        <v>3327</v>
      </c>
      <c r="K12" s="5" t="n">
        <v>395</v>
      </c>
      <c r="L12" s="5" t="n">
        <v>354</v>
      </c>
    </row>
    <row r="13" spans="1:12">
      <c r="A13" s="4" t="s">
        <v>105</v>
      </c>
      <c r="K13" s="5" t="n">
        <v>122</v>
      </c>
      <c r="L13" s="5" t="n">
        <v>147</v>
      </c>
    </row>
    <row r="14" spans="1:12">
      <c r="A14" s="4" t="s">
        <v>811</v>
      </c>
      <c r="B14" s="7" t="n">
        <v>2557</v>
      </c>
      <c r="C14" s="7" t="n">
        <v>55</v>
      </c>
      <c r="D14" s="7" t="n">
        <v>-10004</v>
      </c>
      <c r="E14" s="7" t="n">
        <v>-5272</v>
      </c>
      <c r="F14" s="7" t="n">
        <v>12267</v>
      </c>
      <c r="G14" s="7" t="n">
        <v>-5706</v>
      </c>
      <c r="H14" s="7" t="n">
        <v>-2684</v>
      </c>
      <c r="I14" s="7" t="n">
        <v>-2427</v>
      </c>
      <c r="J14" s="7" t="n">
        <v>-12664</v>
      </c>
      <c r="K14" s="7" t="n">
        <v>1450</v>
      </c>
      <c r="L14" s="7" t="n">
        <v>-1452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0</v>
      </c>
    </row>
    <row r="2" spans="1:3">
      <c r="A2" s="3" t="s">
        <v>256</v>
      </c>
    </row>
    <row r="3" spans="1:3">
      <c r="A3" s="4" t="s">
        <v>823</v>
      </c>
      <c r="B3" s="7" t="n">
        <v>2153</v>
      </c>
      <c r="C3" s="7" t="n">
        <v>1496</v>
      </c>
    </row>
    <row r="4" spans="1:3">
      <c r="A4" s="4" t="s">
        <v>824</v>
      </c>
      <c r="B4" s="5" t="n">
        <v>2656</v>
      </c>
      <c r="C4" s="5" t="n">
        <v>1994</v>
      </c>
    </row>
    <row r="5" spans="1:3">
      <c r="A5" s="4" t="s">
        <v>825</v>
      </c>
      <c r="B5" s="5" t="n">
        <v>1250</v>
      </c>
      <c r="C5" s="5" t="n">
        <v>1309</v>
      </c>
    </row>
    <row r="6" spans="1:3">
      <c r="A6" s="4" t="s">
        <v>826</v>
      </c>
      <c r="B6" s="5" t="n">
        <v>1638</v>
      </c>
      <c r="C6" s="5" t="n">
        <v>1029</v>
      </c>
    </row>
    <row r="7" spans="1:3">
      <c r="A7" s="4" t="s">
        <v>827</v>
      </c>
      <c r="B7" s="5" t="n">
        <v>3446</v>
      </c>
      <c r="C7" s="5" t="n">
        <v>3195</v>
      </c>
    </row>
    <row r="8" spans="1:3">
      <c r="A8" s="4" t="s">
        <v>828</v>
      </c>
      <c r="C8" s="5" t="n">
        <v>100</v>
      </c>
    </row>
    <row r="9" spans="1:3">
      <c r="A9" s="4" t="s">
        <v>829</v>
      </c>
      <c r="B9" s="5" t="n">
        <v>7071</v>
      </c>
      <c r="C9" s="5" t="n">
        <v>8063</v>
      </c>
    </row>
    <row r="10" spans="1:3">
      <c r="A10" s="4" t="s">
        <v>830</v>
      </c>
      <c r="C10" s="5" t="n">
        <v>147</v>
      </c>
    </row>
    <row r="11" spans="1:3">
      <c r="A11" s="4" t="s">
        <v>831</v>
      </c>
      <c r="B11" s="5" t="n">
        <v>1654</v>
      </c>
      <c r="C11" s="5" t="n">
        <v>1654</v>
      </c>
    </row>
    <row r="12" spans="1:3">
      <c r="A12" s="4" t="s">
        <v>832</v>
      </c>
      <c r="B12" s="5" t="n">
        <v>13447</v>
      </c>
      <c r="C12" s="5" t="n">
        <v>362</v>
      </c>
    </row>
    <row r="13" spans="1:3">
      <c r="A13" s="4" t="s">
        <v>833</v>
      </c>
      <c r="B13" s="5" t="n">
        <v>17297</v>
      </c>
      <c r="C13" s="5" t="n">
        <v>14372</v>
      </c>
    </row>
    <row r="14" spans="1:3">
      <c r="A14" s="4" t="s">
        <v>834</v>
      </c>
      <c r="B14" s="5" t="n">
        <v>2665</v>
      </c>
      <c r="C14" s="5" t="n">
        <v>1028</v>
      </c>
    </row>
    <row r="15" spans="1:3">
      <c r="A15" s="4" t="s">
        <v>797</v>
      </c>
      <c r="B15" s="5" t="n">
        <v>2183</v>
      </c>
      <c r="C15" s="5" t="n">
        <v>1535</v>
      </c>
    </row>
    <row r="16" spans="1:3">
      <c r="A16" s="4" t="s">
        <v>835</v>
      </c>
      <c r="B16" s="5" t="n">
        <v>28525</v>
      </c>
      <c r="C16" s="5" t="n">
        <v>6124</v>
      </c>
    </row>
    <row r="17" spans="1:3">
      <c r="A17" s="4" t="s">
        <v>798</v>
      </c>
      <c r="B17" s="5" t="n">
        <v>891</v>
      </c>
      <c r="C17" s="5" t="n">
        <v>1032</v>
      </c>
    </row>
    <row r="18" spans="1:3">
      <c r="A18" s="4" t="s">
        <v>836</v>
      </c>
      <c r="B18" s="5" t="n">
        <v>1914</v>
      </c>
      <c r="C18" s="5" t="n">
        <v>1822</v>
      </c>
    </row>
    <row r="19" spans="1:3">
      <c r="A19" s="4" t="s">
        <v>837</v>
      </c>
      <c r="B19" s="5" t="n">
        <v>86790</v>
      </c>
      <c r="C19" s="5" t="n">
        <v>45262</v>
      </c>
    </row>
    <row r="20" spans="1:3">
      <c r="A20" s="4" t="s">
        <v>795</v>
      </c>
      <c r="B20" s="5" t="n">
        <v>-24990</v>
      </c>
      <c r="C20" s="5" t="n">
        <v>-5304</v>
      </c>
    </row>
    <row r="21" spans="1:3">
      <c r="A21" s="4" t="s">
        <v>838</v>
      </c>
      <c r="B21" s="5" t="n">
        <v>-891</v>
      </c>
      <c r="C21" s="5" t="n">
        <v>-1032</v>
      </c>
    </row>
    <row r="22" spans="1:3">
      <c r="A22" s="4" t="s">
        <v>839</v>
      </c>
      <c r="B22" s="5" t="n">
        <v>3327</v>
      </c>
    </row>
    <row r="23" spans="1:3">
      <c r="A23" s="4" t="s">
        <v>840</v>
      </c>
      <c r="B23" s="5" t="n">
        <v>1479</v>
      </c>
      <c r="C23" s="5" t="n">
        <v>2126</v>
      </c>
    </row>
    <row r="24" spans="1:3">
      <c r="A24" s="4" t="s">
        <v>841</v>
      </c>
      <c r="B24" s="5" t="n">
        <v>437</v>
      </c>
      <c r="C24" s="5" t="n">
        <v>593</v>
      </c>
    </row>
    <row r="25" spans="1:3">
      <c r="A25" s="4" t="s">
        <v>842</v>
      </c>
      <c r="B25" s="5" t="n">
        <v>5243</v>
      </c>
      <c r="C25" s="5" t="n">
        <v>2719</v>
      </c>
    </row>
    <row r="26" spans="1:3">
      <c r="A26" s="4" t="s">
        <v>843</v>
      </c>
      <c r="B26" s="7" t="n">
        <v>55666</v>
      </c>
      <c r="C26" s="7" t="n">
        <v>362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8</v>
      </c>
    </row>
    <row r="3" spans="1:4">
      <c r="A3" s="3" t="s">
        <v>256</v>
      </c>
    </row>
    <row r="4" spans="1:4">
      <c r="A4" s="4" t="s">
        <v>845</v>
      </c>
      <c r="B4" s="7" t="n">
        <v>340</v>
      </c>
      <c r="C4" s="7" t="n">
        <v>313</v>
      </c>
      <c r="D4" s="7" t="n">
        <v>352</v>
      </c>
    </row>
    <row r="5" spans="1:4">
      <c r="A5" s="4" t="s">
        <v>846</v>
      </c>
      <c r="C5" s="5" t="n">
        <v>27</v>
      </c>
    </row>
    <row r="6" spans="1:4">
      <c r="A6" s="4" t="s">
        <v>847</v>
      </c>
      <c r="B6" s="5" t="n">
        <v>-1</v>
      </c>
      <c r="D6" s="5" t="n">
        <v>-39</v>
      </c>
    </row>
    <row r="7" spans="1:4">
      <c r="A7" s="4" t="s">
        <v>848</v>
      </c>
      <c r="B7" s="7" t="n">
        <v>339</v>
      </c>
      <c r="C7" s="7" t="n">
        <v>340</v>
      </c>
      <c r="D7" s="7" t="n">
        <v>3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49</v>
      </c>
      <c r="B1" s="2" t="s">
        <v>1</v>
      </c>
    </row>
    <row r="2" spans="1:4">
      <c r="B2" s="2" t="s">
        <v>2</v>
      </c>
      <c r="C2" s="2" t="s">
        <v>30</v>
      </c>
      <c r="D2" s="2" t="s">
        <v>78</v>
      </c>
    </row>
    <row r="3" spans="1:4">
      <c r="A3" s="3" t="s">
        <v>850</v>
      </c>
    </row>
    <row r="4" spans="1:4">
      <c r="A4" s="4" t="s">
        <v>851</v>
      </c>
      <c r="B4" s="5" t="n">
        <v>300000</v>
      </c>
      <c r="C4" s="5" t="n">
        <v>0</v>
      </c>
      <c r="D4" s="5" t="n">
        <v>45000</v>
      </c>
    </row>
    <row r="5" spans="1:4">
      <c r="A5" s="4" t="s">
        <v>852</v>
      </c>
      <c r="B5" s="4" t="s">
        <v>853</v>
      </c>
      <c r="D5" s="4" t="s">
        <v>853</v>
      </c>
    </row>
    <row r="6" spans="1:4">
      <c r="A6" s="4" t="s">
        <v>854</v>
      </c>
      <c r="B6" s="5" t="n">
        <v>84020</v>
      </c>
      <c r="C6" s="5" t="n">
        <v>132960</v>
      </c>
      <c r="D6" s="5" t="n">
        <v>113334</v>
      </c>
    </row>
    <row r="7" spans="1:4">
      <c r="A7" s="4" t="s">
        <v>855</v>
      </c>
      <c r="B7" s="8" t="n">
        <v>2.89</v>
      </c>
      <c r="D7" s="8" t="n">
        <v>4.16</v>
      </c>
    </row>
    <row r="8" spans="1:4">
      <c r="A8" s="4" t="s">
        <v>856</v>
      </c>
      <c r="B8" s="7" t="n">
        <v>415000</v>
      </c>
      <c r="C8" s="7" t="n">
        <v>455000</v>
      </c>
      <c r="D8" s="7" t="n">
        <v>1500000</v>
      </c>
    </row>
    <row r="9" spans="1:4">
      <c r="A9" s="4" t="s">
        <v>857</v>
      </c>
      <c r="B9" s="5" t="n">
        <v>1600000</v>
      </c>
    </row>
    <row r="10" spans="1:4">
      <c r="A10" s="4" t="s">
        <v>858</v>
      </c>
      <c r="B10" s="7" t="n">
        <v>3500000</v>
      </c>
    </row>
    <row r="11" spans="1:4">
      <c r="A11" s="4" t="s">
        <v>859</v>
      </c>
      <c r="B11" s="4" t="s">
        <v>860</v>
      </c>
    </row>
    <row r="12" spans="1:4">
      <c r="A12" s="4" t="s">
        <v>183</v>
      </c>
      <c r="B12" s="7" t="n">
        <v>2761000</v>
      </c>
      <c r="C12" s="5" t="n">
        <v>1975000</v>
      </c>
      <c r="D12" s="5" t="n">
        <v>2641000</v>
      </c>
    </row>
    <row r="13" spans="1:4">
      <c r="A13" s="4" t="s">
        <v>861</v>
      </c>
      <c r="B13" s="7" t="n">
        <v>952000</v>
      </c>
      <c r="C13" s="7" t="n">
        <v>672000</v>
      </c>
      <c r="D13" s="7" t="n">
        <v>915000</v>
      </c>
    </row>
    <row r="14" spans="1:4">
      <c r="A14" s="4" t="s">
        <v>862</v>
      </c>
    </row>
    <row r="15" spans="1:4">
      <c r="A15" s="3" t="s">
        <v>850</v>
      </c>
    </row>
    <row r="16" spans="1:4">
      <c r="A16" s="4" t="s">
        <v>863</v>
      </c>
      <c r="B16" s="4" t="s">
        <v>469</v>
      </c>
    </row>
    <row r="17" spans="1:4">
      <c r="A17" s="4" t="s">
        <v>864</v>
      </c>
      <c r="B17" s="4" t="s">
        <v>865</v>
      </c>
    </row>
    <row r="18" spans="1:4">
      <c r="A18" s="4" t="s">
        <v>866</v>
      </c>
      <c r="B18" s="4" t="s">
        <v>867</v>
      </c>
    </row>
    <row r="19" spans="1:4">
      <c r="A19" s="4" t="s">
        <v>868</v>
      </c>
      <c r="B19" s="5" t="n">
        <v>2200000</v>
      </c>
    </row>
    <row r="20" spans="1:4">
      <c r="A20" s="4" t="s">
        <v>869</v>
      </c>
    </row>
    <row r="21" spans="1:4">
      <c r="A21" s="3" t="s">
        <v>850</v>
      </c>
    </row>
    <row r="22" spans="1:4">
      <c r="A22" s="4" t="s">
        <v>863</v>
      </c>
      <c r="B22" s="4" t="s">
        <v>469</v>
      </c>
    </row>
    <row r="23" spans="1:4">
      <c r="A23" s="4" t="s">
        <v>864</v>
      </c>
      <c r="B23" s="4" t="s">
        <v>865</v>
      </c>
    </row>
    <row r="24" spans="1:4">
      <c r="A24" s="4" t="s">
        <v>866</v>
      </c>
      <c r="B24" s="4" t="s">
        <v>867</v>
      </c>
    </row>
    <row r="25" spans="1:4">
      <c r="A25" s="4" t="s">
        <v>868</v>
      </c>
      <c r="B25" s="5" t="n">
        <v>1400000</v>
      </c>
    </row>
    <row r="26" spans="1:4">
      <c r="A26" s="4" t="s">
        <v>870</v>
      </c>
    </row>
    <row r="27" spans="1:4">
      <c r="A27" s="3" t="s">
        <v>850</v>
      </c>
    </row>
    <row r="28" spans="1:4">
      <c r="A28" s="4" t="s">
        <v>863</v>
      </c>
      <c r="B28" s="4" t="s">
        <v>469</v>
      </c>
    </row>
    <row r="29" spans="1:4">
      <c r="A29" s="4" t="s">
        <v>864</v>
      </c>
      <c r="B29" s="4" t="s">
        <v>865</v>
      </c>
    </row>
    <row r="30" spans="1:4">
      <c r="A30" s="4" t="s">
        <v>866</v>
      </c>
      <c r="B30" s="4" t="s">
        <v>867</v>
      </c>
    </row>
    <row r="31" spans="1:4">
      <c r="A31" s="4" t="s">
        <v>868</v>
      </c>
      <c r="B31" s="5" t="n">
        <v>1000000</v>
      </c>
    </row>
    <row r="32" spans="1:4">
      <c r="A32" s="4" t="s">
        <v>871</v>
      </c>
    </row>
    <row r="33" spans="1:4">
      <c r="A33" s="3" t="s">
        <v>850</v>
      </c>
    </row>
    <row r="34" spans="1:4">
      <c r="A34" s="4" t="s">
        <v>863</v>
      </c>
      <c r="B34" s="4" t="s">
        <v>469</v>
      </c>
    </row>
    <row r="35" spans="1:4">
      <c r="A35" s="4" t="s">
        <v>864</v>
      </c>
      <c r="B35" s="4" t="s">
        <v>865</v>
      </c>
    </row>
    <row r="36" spans="1:4">
      <c r="A36" s="4" t="s">
        <v>866</v>
      </c>
      <c r="B36" s="4" t="s">
        <v>867</v>
      </c>
    </row>
    <row r="37" spans="1:4">
      <c r="A37" s="4" t="s">
        <v>868</v>
      </c>
      <c r="B37" s="5" t="n">
        <v>1000000</v>
      </c>
    </row>
    <row r="38" spans="1:4">
      <c r="A38" s="4" t="s">
        <v>852</v>
      </c>
      <c r="B38" s="4" t="s">
        <v>853</v>
      </c>
    </row>
    <row r="39" spans="1:4">
      <c r="A39" s="4" t="s">
        <v>872</v>
      </c>
    </row>
    <row r="40" spans="1:4">
      <c r="A40" s="3" t="s">
        <v>850</v>
      </c>
    </row>
    <row r="41" spans="1:4">
      <c r="A41" s="4" t="s">
        <v>868</v>
      </c>
      <c r="B41" s="5" t="n">
        <v>75000</v>
      </c>
    </row>
    <row r="42" spans="1:4">
      <c r="A42" s="4" t="s">
        <v>873</v>
      </c>
    </row>
    <row r="43" spans="1:4">
      <c r="A43" s="3" t="s">
        <v>850</v>
      </c>
    </row>
    <row r="44" spans="1:4">
      <c r="A44" s="4" t="s">
        <v>852</v>
      </c>
      <c r="B44" s="4" t="s">
        <v>722</v>
      </c>
      <c r="C44" s="4" t="s">
        <v>874</v>
      </c>
    </row>
    <row r="45" spans="1:4">
      <c r="A45" s="4" t="s">
        <v>875</v>
      </c>
      <c r="B45" s="5" t="n">
        <v>789000</v>
      </c>
      <c r="C45" s="5" t="n">
        <v>86992</v>
      </c>
      <c r="D45" s="5" t="n">
        <v>0</v>
      </c>
    </row>
    <row r="46" spans="1:4">
      <c r="A46" s="4" t="s">
        <v>876</v>
      </c>
      <c r="B46" s="8" t="n">
        <v>5.36</v>
      </c>
      <c r="C46" s="8" t="n">
        <v>9.109999999999999</v>
      </c>
    </row>
    <row r="47" spans="1:4">
      <c r="A47" s="4" t="s">
        <v>877</v>
      </c>
    </row>
    <row r="48" spans="1:4">
      <c r="A48" s="3" t="s">
        <v>850</v>
      </c>
    </row>
    <row r="49" spans="1:4">
      <c r="A49" s="4" t="s">
        <v>875</v>
      </c>
      <c r="B49" s="5" t="n">
        <v>300000</v>
      </c>
    </row>
    <row r="50" spans="1:4">
      <c r="A50" s="4" t="s">
        <v>876</v>
      </c>
      <c r="B50" s="8" t="n">
        <v>2.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78</v>
      </c>
      <c r="B1" s="2" t="s">
        <v>1</v>
      </c>
    </row>
    <row r="2" spans="1:4">
      <c r="B2" s="2" t="s">
        <v>2</v>
      </c>
      <c r="C2" s="2" t="s">
        <v>30</v>
      </c>
      <c r="D2" s="2" t="s">
        <v>78</v>
      </c>
    </row>
    <row r="3" spans="1:4">
      <c r="A3" s="3" t="s">
        <v>879</v>
      </c>
    </row>
    <row r="4" spans="1:4">
      <c r="A4" s="4" t="s">
        <v>851</v>
      </c>
      <c r="B4" s="5" t="n">
        <v>300000</v>
      </c>
      <c r="C4" s="5" t="n">
        <v>0</v>
      </c>
      <c r="D4" s="5" t="n">
        <v>45000</v>
      </c>
    </row>
    <row r="5" spans="1:4">
      <c r="A5" s="4" t="s">
        <v>880</v>
      </c>
      <c r="B5" s="5" t="n">
        <v>-84020</v>
      </c>
      <c r="C5" s="5" t="n">
        <v>-132960</v>
      </c>
      <c r="D5" s="5" t="n">
        <v>-113334</v>
      </c>
    </row>
    <row r="6" spans="1:4">
      <c r="A6" s="3" t="s">
        <v>881</v>
      </c>
    </row>
    <row r="7" spans="1:4">
      <c r="A7" s="4" t="s">
        <v>882</v>
      </c>
      <c r="B7" s="4" t="s">
        <v>883</v>
      </c>
      <c r="C7" s="4" t="s">
        <v>884</v>
      </c>
    </row>
    <row r="8" spans="1:4">
      <c r="A8" s="4" t="s">
        <v>885</v>
      </c>
      <c r="B8" s="4" t="s">
        <v>886</v>
      </c>
    </row>
    <row r="9" spans="1:4">
      <c r="A9" s="4" t="s">
        <v>887</v>
      </c>
      <c r="B9" s="4" t="s">
        <v>883</v>
      </c>
      <c r="C9" s="4" t="s">
        <v>884</v>
      </c>
    </row>
    <row r="10" spans="1:4">
      <c r="A10" s="4" t="s">
        <v>888</v>
      </c>
      <c r="B10" s="4" t="s">
        <v>889</v>
      </c>
    </row>
    <row r="11" spans="1:4">
      <c r="A11" s="4" t="s">
        <v>890</v>
      </c>
    </row>
    <row r="12" spans="1:4">
      <c r="A12" s="3" t="s">
        <v>879</v>
      </c>
    </row>
    <row r="13" spans="1:4">
      <c r="A13" s="4" t="s">
        <v>891</v>
      </c>
      <c r="B13" s="5" t="n">
        <v>1977500</v>
      </c>
    </row>
    <row r="14" spans="1:4">
      <c r="A14" s="4" t="s">
        <v>851</v>
      </c>
      <c r="B14" s="5" t="n">
        <v>300000</v>
      </c>
    </row>
    <row r="15" spans="1:4">
      <c r="A15" s="4" t="s">
        <v>892</v>
      </c>
      <c r="B15" s="5" t="n">
        <v>-1000</v>
      </c>
    </row>
    <row r="16" spans="1:4">
      <c r="A16" s="4" t="s">
        <v>893</v>
      </c>
      <c r="B16" s="5" t="n">
        <v>-254875</v>
      </c>
    </row>
    <row r="17" spans="1:4">
      <c r="A17" s="4" t="s">
        <v>894</v>
      </c>
      <c r="B17" s="5" t="n">
        <v>2021625</v>
      </c>
      <c r="C17" s="5" t="n">
        <v>1977500</v>
      </c>
    </row>
    <row r="18" spans="1:4">
      <c r="A18" s="4" t="s">
        <v>895</v>
      </c>
      <c r="B18" s="5" t="n">
        <v>1661000</v>
      </c>
    </row>
    <row r="19" spans="1:4">
      <c r="A19" s="3" t="s">
        <v>896</v>
      </c>
    </row>
    <row r="20" spans="1:4">
      <c r="A20" s="4" t="s">
        <v>897</v>
      </c>
      <c r="B20" s="8" t="n">
        <v>8.58</v>
      </c>
    </row>
    <row r="21" spans="1:4">
      <c r="A21" s="4" t="s">
        <v>898</v>
      </c>
      <c r="B21" s="9" t="n">
        <v>6.75</v>
      </c>
    </row>
    <row r="22" spans="1:4">
      <c r="A22" s="4" t="s">
        <v>899</v>
      </c>
      <c r="B22" s="9" t="n">
        <v>20.98</v>
      </c>
    </row>
    <row r="23" spans="1:4">
      <c r="A23" s="4" t="s">
        <v>900</v>
      </c>
      <c r="B23" s="9" t="n">
        <v>8.449999999999999</v>
      </c>
    </row>
    <row r="24" spans="1:4">
      <c r="A24" s="4" t="s">
        <v>901</v>
      </c>
      <c r="B24" s="9" t="n">
        <v>8.32</v>
      </c>
      <c r="C24" s="8" t="n">
        <v>8.58</v>
      </c>
    </row>
    <row r="25" spans="1:4">
      <c r="A25" s="4" t="s">
        <v>902</v>
      </c>
      <c r="B25" s="8" t="n">
        <v>8.539999999999999</v>
      </c>
    </row>
    <row r="26" spans="1:4">
      <c r="A26" s="3" t="s">
        <v>903</v>
      </c>
    </row>
    <row r="27" spans="1:4">
      <c r="A27" s="4" t="s">
        <v>887</v>
      </c>
      <c r="B27" s="7" t="n">
        <v>529075</v>
      </c>
    </row>
    <row r="28" spans="1:4">
      <c r="A28" s="4" t="s">
        <v>888</v>
      </c>
      <c r="B28" s="7" t="n">
        <v>1960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s>
  <sheetData>
    <row r="1" spans="1:4">
      <c r="A1" s="1" t="s">
        <v>904</v>
      </c>
      <c r="B1" s="2" t="s">
        <v>1</v>
      </c>
    </row>
    <row r="2" spans="1:4">
      <c r="B2" s="2" t="s">
        <v>2</v>
      </c>
      <c r="C2" s="2" t="s">
        <v>30</v>
      </c>
      <c r="D2" s="2" t="s">
        <v>78</v>
      </c>
    </row>
    <row r="3" spans="1:4">
      <c r="A3" s="3" t="s">
        <v>905</v>
      </c>
    </row>
    <row r="4" spans="1:4">
      <c r="A4" s="4" t="s">
        <v>885</v>
      </c>
      <c r="B4" s="4" t="s">
        <v>906</v>
      </c>
    </row>
    <row r="5" spans="1:4">
      <c r="A5" s="4" t="s">
        <v>907</v>
      </c>
      <c r="B5" s="4" t="s">
        <v>908</v>
      </c>
      <c r="C5" s="4" t="s">
        <v>909</v>
      </c>
    </row>
    <row r="6" spans="1:4">
      <c r="A6" s="4" t="s">
        <v>873</v>
      </c>
    </row>
    <row r="7" spans="1:4">
      <c r="A7" s="3" t="s">
        <v>879</v>
      </c>
    </row>
    <row r="8" spans="1:4">
      <c r="A8" s="4" t="s">
        <v>891</v>
      </c>
      <c r="B8" s="5" t="n">
        <v>168045</v>
      </c>
    </row>
    <row r="9" spans="1:4">
      <c r="A9" s="4" t="s">
        <v>875</v>
      </c>
      <c r="B9" s="5" t="n">
        <v>789000</v>
      </c>
      <c r="C9" s="5" t="n">
        <v>86992</v>
      </c>
      <c r="D9" s="5" t="n">
        <v>0</v>
      </c>
    </row>
    <row r="10" spans="1:4">
      <c r="A10" s="4" t="s">
        <v>910</v>
      </c>
      <c r="B10" s="5" t="n">
        <v>-84020</v>
      </c>
    </row>
    <row r="11" spans="1:4">
      <c r="A11" s="4" t="s">
        <v>893</v>
      </c>
      <c r="B11" s="5" t="n">
        <v>-41250</v>
      </c>
    </row>
    <row r="12" spans="1:4">
      <c r="A12" s="4" t="s">
        <v>894</v>
      </c>
      <c r="B12" s="5" t="n">
        <v>831775</v>
      </c>
      <c r="C12" s="5" t="n">
        <v>168045</v>
      </c>
    </row>
    <row r="13" spans="1:4">
      <c r="A13" s="3" t="s">
        <v>911</v>
      </c>
    </row>
    <row r="14" spans="1:4">
      <c r="A14" s="4" t="s">
        <v>897</v>
      </c>
      <c r="B14" s="8" t="n">
        <v>9.880000000000001</v>
      </c>
    </row>
    <row r="15" spans="1:4">
      <c r="A15" s="4" t="s">
        <v>876</v>
      </c>
      <c r="B15" s="9" t="n">
        <v>5.36</v>
      </c>
      <c r="C15" s="8" t="n">
        <v>9.109999999999999</v>
      </c>
    </row>
    <row r="16" spans="1:4">
      <c r="A16" s="4" t="s">
        <v>912</v>
      </c>
      <c r="B16" s="9" t="n">
        <v>9.880000000000001</v>
      </c>
    </row>
    <row r="17" spans="1:4">
      <c r="A17" s="4" t="s">
        <v>900</v>
      </c>
      <c r="B17" s="9" t="n">
        <v>6.12</v>
      </c>
    </row>
    <row r="18" spans="1:4">
      <c r="A18" s="4" t="s">
        <v>901</v>
      </c>
      <c r="B18" s="8" t="n">
        <v>5.77</v>
      </c>
      <c r="C18" s="8" t="n">
        <v>9.88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13</v>
      </c>
      <c r="B1" s="2" t="s">
        <v>1</v>
      </c>
    </row>
    <row r="2" spans="1:2">
      <c r="B2" s="2" t="s">
        <v>914</v>
      </c>
    </row>
    <row r="3" spans="1:2">
      <c r="A3" s="3" t="s">
        <v>879</v>
      </c>
    </row>
    <row r="4" spans="1:2">
      <c r="A4" s="4" t="s">
        <v>915</v>
      </c>
      <c r="B4" s="5" t="n">
        <v>219375</v>
      </c>
    </row>
    <row r="5" spans="1:2">
      <c r="A5" s="4" t="s">
        <v>916</v>
      </c>
      <c r="B5" s="5" t="n">
        <v>300000</v>
      </c>
    </row>
    <row r="6" spans="1:2">
      <c r="A6" s="4" t="s">
        <v>917</v>
      </c>
      <c r="B6" s="5" t="n">
        <v>-155625</v>
      </c>
    </row>
    <row r="7" spans="1:2">
      <c r="A7" s="4" t="s">
        <v>918</v>
      </c>
      <c r="B7" s="5" t="n">
        <v>-3125</v>
      </c>
    </row>
    <row r="8" spans="1:2">
      <c r="A8" s="4" t="s">
        <v>919</v>
      </c>
      <c r="B8" s="5" t="n">
        <v>360625</v>
      </c>
    </row>
    <row r="9" spans="1:2">
      <c r="A9" s="3" t="s">
        <v>911</v>
      </c>
    </row>
    <row r="10" spans="1:2">
      <c r="A10" s="4" t="s">
        <v>920</v>
      </c>
      <c r="B10" s="8" t="n">
        <v>4.91</v>
      </c>
    </row>
    <row r="11" spans="1:2">
      <c r="A11" s="4" t="s">
        <v>921</v>
      </c>
      <c r="B11" s="9" t="n">
        <v>2.89</v>
      </c>
    </row>
    <row r="12" spans="1:2">
      <c r="A12" s="4" t="s">
        <v>922</v>
      </c>
      <c r="B12" s="5" t="n">
        <v>5</v>
      </c>
    </row>
    <row r="13" spans="1:2">
      <c r="A13" s="4" t="s">
        <v>923</v>
      </c>
      <c r="B13" s="9" t="n">
        <v>4.97</v>
      </c>
    </row>
    <row r="14" spans="1:2">
      <c r="A14" s="4" t="s">
        <v>924</v>
      </c>
      <c r="B14" s="8" t="n">
        <v>3.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925</v>
      </c>
      <c r="B1" s="2" t="s">
        <v>1</v>
      </c>
    </row>
    <row r="2" spans="1:3">
      <c r="B2" s="2" t="s">
        <v>2</v>
      </c>
      <c r="C2" s="2" t="s">
        <v>78</v>
      </c>
    </row>
    <row r="3" spans="1:3">
      <c r="A3" s="4" t="s">
        <v>926</v>
      </c>
      <c r="B3" s="4" t="s">
        <v>927</v>
      </c>
      <c r="C3" s="4" t="s">
        <v>928</v>
      </c>
    </row>
    <row r="4" spans="1:3">
      <c r="A4" s="4" t="s">
        <v>929</v>
      </c>
      <c r="B4" s="4" t="s">
        <v>930</v>
      </c>
      <c r="C4" s="4" t="s">
        <v>931</v>
      </c>
    </row>
    <row r="5" spans="1:3">
      <c r="A5" s="4" t="s">
        <v>932</v>
      </c>
    </row>
    <row r="6" spans="1:3">
      <c r="A6" s="4" t="s">
        <v>929</v>
      </c>
      <c r="B6" s="4" t="s">
        <v>931</v>
      </c>
    </row>
    <row r="7" spans="1:3">
      <c r="A7" s="4" t="s">
        <v>933</v>
      </c>
      <c r="B7" s="4" t="s">
        <v>934</v>
      </c>
      <c r="C7" s="4" t="s">
        <v>935</v>
      </c>
    </row>
    <row r="8" spans="1:3">
      <c r="A8" s="4" t="s">
        <v>936</v>
      </c>
    </row>
    <row r="9" spans="1:3">
      <c r="A9" s="4" t="s">
        <v>933</v>
      </c>
      <c r="B9" s="4" t="s">
        <v>9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s>
  <sheetData>
    <row r="1" spans="1:4">
      <c r="A1" s="1" t="s">
        <v>938</v>
      </c>
      <c r="B1" s="2" t="s">
        <v>1</v>
      </c>
    </row>
    <row r="2" spans="1:4">
      <c r="B2" s="2" t="s">
        <v>2</v>
      </c>
      <c r="C2" s="2" t="s">
        <v>30</v>
      </c>
      <c r="D2" s="2" t="s">
        <v>78</v>
      </c>
    </row>
    <row r="3" spans="1:4">
      <c r="A3" s="3" t="s">
        <v>939</v>
      </c>
    </row>
    <row r="4" spans="1:4">
      <c r="A4" s="4" t="s">
        <v>52</v>
      </c>
      <c r="B4" s="7" t="n">
        <v>4238304000</v>
      </c>
      <c r="C4" s="7" t="n">
        <v>4414757000</v>
      </c>
    </row>
    <row r="5" spans="1:4">
      <c r="A5" s="4" t="s">
        <v>940</v>
      </c>
      <c r="B5" s="5" t="n">
        <v>39199000</v>
      </c>
    </row>
    <row r="6" spans="1:4">
      <c r="A6" s="4" t="s">
        <v>941</v>
      </c>
    </row>
    <row r="7" spans="1:4">
      <c r="A7" s="3" t="s">
        <v>939</v>
      </c>
    </row>
    <row r="8" spans="1:4">
      <c r="A8" s="4" t="s">
        <v>942</v>
      </c>
      <c r="B8" s="7" t="n">
        <v>0</v>
      </c>
      <c r="C8" s="5" t="n">
        <v>9000</v>
      </c>
      <c r="D8" s="7" t="n">
        <v>112000</v>
      </c>
    </row>
    <row r="9" spans="1:4">
      <c r="A9" s="4" t="s">
        <v>943</v>
      </c>
      <c r="B9" s="4" t="s">
        <v>670</v>
      </c>
    </row>
    <row r="10" spans="1:4">
      <c r="A10" s="4" t="s">
        <v>944</v>
      </c>
    </row>
    <row r="11" spans="1:4">
      <c r="A11" s="3" t="s">
        <v>939</v>
      </c>
    </row>
    <row r="12" spans="1:4">
      <c r="A12" s="4" t="s">
        <v>942</v>
      </c>
      <c r="B12" s="7" t="n">
        <v>0</v>
      </c>
      <c r="C12" s="5" t="n">
        <v>35000</v>
      </c>
      <c r="D12" s="5" t="n">
        <v>104000</v>
      </c>
    </row>
    <row r="13" spans="1:4">
      <c r="A13" s="4" t="s">
        <v>943</v>
      </c>
      <c r="B13" s="4" t="s">
        <v>670</v>
      </c>
    </row>
    <row r="14" spans="1:4">
      <c r="A14" s="4" t="s">
        <v>945</v>
      </c>
    </row>
    <row r="15" spans="1:4">
      <c r="A15" s="3" t="s">
        <v>939</v>
      </c>
    </row>
    <row r="16" spans="1:4">
      <c r="A16" s="4" t="s">
        <v>52</v>
      </c>
      <c r="B16" s="7" t="n">
        <v>5500000</v>
      </c>
      <c r="C16" s="5" t="n">
        <v>33400000</v>
      </c>
    </row>
    <row r="17" spans="1:4">
      <c r="A17" s="4" t="s">
        <v>946</v>
      </c>
    </row>
    <row r="18" spans="1:4">
      <c r="A18" s="3" t="s">
        <v>939</v>
      </c>
    </row>
    <row r="19" spans="1:4">
      <c r="A19" s="4" t="s">
        <v>947</v>
      </c>
      <c r="B19" s="5" t="n">
        <v>649000</v>
      </c>
      <c r="C19" s="5" t="n">
        <v>1800000</v>
      </c>
    </row>
    <row r="20" spans="1:4">
      <c r="A20" s="4" t="s">
        <v>948</v>
      </c>
    </row>
    <row r="21" spans="1:4">
      <c r="A21" s="3" t="s">
        <v>939</v>
      </c>
    </row>
    <row r="22" spans="1:4">
      <c r="A22" s="4" t="s">
        <v>940</v>
      </c>
      <c r="B22" s="5" t="n">
        <v>39200000</v>
      </c>
      <c r="C22" s="5" t="n">
        <v>0</v>
      </c>
    </row>
    <row r="23" spans="1:4">
      <c r="A23" s="4" t="s">
        <v>949</v>
      </c>
    </row>
    <row r="24" spans="1:4">
      <c r="A24" s="3" t="s">
        <v>939</v>
      </c>
    </row>
    <row r="25" spans="1:4">
      <c r="A25" s="4" t="s">
        <v>950</v>
      </c>
      <c r="B25" s="7" t="n">
        <v>4000000</v>
      </c>
      <c r="C25" s="7" t="n">
        <v>338000</v>
      </c>
      <c r="D25" s="7" t="n">
        <v>11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5"/>
  </cols>
  <sheetData>
    <row r="1" spans="1:4">
      <c r="A1" s="1" t="s">
        <v>951</v>
      </c>
      <c r="B1" s="2" t="s">
        <v>1</v>
      </c>
    </row>
    <row r="2" spans="1:4">
      <c r="B2" s="2" t="s">
        <v>501</v>
      </c>
      <c r="C2" s="2" t="s">
        <v>506</v>
      </c>
      <c r="D2" s="2" t="s">
        <v>952</v>
      </c>
    </row>
    <row r="3" spans="1:4">
      <c r="A3" s="4" t="s">
        <v>942</v>
      </c>
      <c r="B3" s="7" t="n">
        <v>4600000</v>
      </c>
      <c r="C3" s="7" t="n">
        <v>4600000</v>
      </c>
      <c r="D3" s="7" t="n">
        <v>4000000</v>
      </c>
    </row>
    <row r="4" spans="1:4">
      <c r="A4" s="4" t="s">
        <v>953</v>
      </c>
      <c r="B4" s="5" t="n">
        <v>67000</v>
      </c>
      <c r="C4" s="7" t="n">
        <v>0</v>
      </c>
      <c r="D4" s="7" t="n">
        <v>78000</v>
      </c>
    </row>
    <row r="5" spans="1:4">
      <c r="A5" s="4" t="s">
        <v>954</v>
      </c>
      <c r="D5" s="5" t="n">
        <v>1</v>
      </c>
    </row>
    <row r="6" spans="1:4">
      <c r="A6" s="4" t="s">
        <v>955</v>
      </c>
    </row>
    <row r="7" spans="1:4">
      <c r="A7" s="4" t="s">
        <v>956</v>
      </c>
      <c r="B7" s="7" t="n">
        <v>175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501</v>
      </c>
    </row>
    <row r="2" spans="1:2">
      <c r="A2" s="3" t="s">
        <v>265</v>
      </c>
    </row>
    <row r="3" spans="1:2">
      <c r="A3" s="5" t="n">
        <v>2017</v>
      </c>
      <c r="B3" s="7" t="n">
        <v>4132</v>
      </c>
    </row>
    <row r="4" spans="1:2">
      <c r="A4" s="5" t="n">
        <v>2018</v>
      </c>
      <c r="B4" s="5" t="n">
        <v>4133</v>
      </c>
    </row>
    <row r="5" spans="1:2">
      <c r="A5" s="5" t="n">
        <v>2019</v>
      </c>
      <c r="B5" s="5" t="n">
        <v>4175</v>
      </c>
    </row>
    <row r="6" spans="1:2">
      <c r="A6" s="5" t="n">
        <v>2020</v>
      </c>
      <c r="B6" s="5" t="n">
        <v>4064</v>
      </c>
    </row>
    <row r="7" spans="1:2">
      <c r="A7" s="5" t="n">
        <v>2021</v>
      </c>
      <c r="B7" s="5" t="n">
        <v>3610</v>
      </c>
    </row>
    <row r="8" spans="1:2">
      <c r="A8" s="4" t="s">
        <v>502</v>
      </c>
      <c r="B8" s="5" t="n">
        <v>11561</v>
      </c>
    </row>
    <row r="9" spans="1:2">
      <c r="A9" s="4" t="s">
        <v>958</v>
      </c>
      <c r="B9" s="7" t="n">
        <v>316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501</v>
      </c>
    </row>
    <row r="2" spans="1:2">
      <c r="A2" s="3" t="s">
        <v>268</v>
      </c>
    </row>
    <row r="3" spans="1:2">
      <c r="A3" s="4" t="s">
        <v>960</v>
      </c>
      <c r="B3" s="6" t="n">
        <v>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0</v>
      </c>
    </row>
    <row r="2" spans="1:3">
      <c r="A2" s="3" t="s">
        <v>962</v>
      </c>
    </row>
    <row r="3" spans="1:3">
      <c r="A3" s="4" t="s">
        <v>963</v>
      </c>
      <c r="B3" s="7" t="n">
        <v>1090240</v>
      </c>
      <c r="C3" s="7" t="n">
        <v>849993</v>
      </c>
    </row>
    <row r="4" spans="1:3">
      <c r="A4" s="4" t="s">
        <v>964</v>
      </c>
    </row>
    <row r="5" spans="1:3">
      <c r="A5" s="3" t="s">
        <v>962</v>
      </c>
    </row>
    <row r="6" spans="1:3">
      <c r="A6" s="4" t="s">
        <v>963</v>
      </c>
      <c r="B6" s="5" t="n">
        <v>1086304</v>
      </c>
      <c r="C6" s="5" t="n">
        <v>831457</v>
      </c>
    </row>
    <row r="7" spans="1:3">
      <c r="A7" s="4" t="s">
        <v>965</v>
      </c>
    </row>
    <row r="8" spans="1:3">
      <c r="A8" s="3" t="s">
        <v>962</v>
      </c>
    </row>
    <row r="9" spans="1:3">
      <c r="A9" s="4" t="s">
        <v>963</v>
      </c>
      <c r="B9" s="7" t="n">
        <v>3936</v>
      </c>
      <c r="C9" s="7" t="n">
        <v>185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5"/>
  </cols>
  <sheetData>
    <row r="1" spans="1:4">
      <c r="A1" s="1" t="s">
        <v>966</v>
      </c>
      <c r="B1" s="2" t="s">
        <v>475</v>
      </c>
      <c r="C1" s="2" t="s">
        <v>1</v>
      </c>
    </row>
    <row r="2" spans="1:4">
      <c r="B2" s="2" t="s">
        <v>78</v>
      </c>
      <c r="C2" s="2" t="s">
        <v>2</v>
      </c>
      <c r="D2" s="2" t="s">
        <v>30</v>
      </c>
    </row>
    <row r="3" spans="1:4">
      <c r="A3" s="3" t="s">
        <v>967</v>
      </c>
    </row>
    <row r="4" spans="1:4">
      <c r="A4" s="4" t="s">
        <v>31</v>
      </c>
      <c r="C4" s="7" t="n">
        <v>991100000</v>
      </c>
      <c r="D4" s="7" t="n">
        <v>1160000000</v>
      </c>
    </row>
    <row r="5" spans="1:4">
      <c r="A5" s="4" t="s">
        <v>784</v>
      </c>
      <c r="C5" s="4" t="s">
        <v>785</v>
      </c>
    </row>
    <row r="6" spans="1:4">
      <c r="A6" s="4" t="s">
        <v>968</v>
      </c>
      <c r="B6" s="7" t="n">
        <v>267600000</v>
      </c>
      <c r="C6" s="7" t="n">
        <v>481700000</v>
      </c>
    </row>
    <row r="7" spans="1:4">
      <c r="A7" s="4" t="s">
        <v>55</v>
      </c>
      <c r="C7" s="5" t="n">
        <v>0</v>
      </c>
      <c r="D7" s="5" t="n">
        <v>428500000</v>
      </c>
    </row>
    <row r="8" spans="1:4">
      <c r="A8" s="4" t="s">
        <v>969</v>
      </c>
      <c r="C8" s="5" t="n">
        <v>4800000</v>
      </c>
    </row>
    <row r="9" spans="1:4">
      <c r="A9" s="4" t="s">
        <v>970</v>
      </c>
      <c r="C9" s="5" t="n">
        <v>1200000</v>
      </c>
    </row>
    <row r="10" spans="1:4">
      <c r="A10" s="4" t="s">
        <v>971</v>
      </c>
      <c r="C10" s="5" t="n">
        <v>1866000</v>
      </c>
      <c r="D10" s="7" t="n">
        <v>605000</v>
      </c>
    </row>
    <row r="11" spans="1:4">
      <c r="A11" s="4" t="s">
        <v>972</v>
      </c>
      <c r="C11" s="7" t="n">
        <v>779000</v>
      </c>
    </row>
    <row r="12" spans="1:4">
      <c r="A12" s="4" t="s">
        <v>973</v>
      </c>
    </row>
    <row r="13" spans="1:4">
      <c r="A13" s="3" t="s">
        <v>967</v>
      </c>
    </row>
    <row r="14" spans="1:4">
      <c r="A14" s="4" t="s">
        <v>974</v>
      </c>
      <c r="C14" s="4" t="s">
        <v>975</v>
      </c>
    </row>
    <row r="15" spans="1:4">
      <c r="A15" s="4" t="s">
        <v>976</v>
      </c>
    </row>
    <row r="16" spans="1:4">
      <c r="A16" s="3" t="s">
        <v>967</v>
      </c>
    </row>
    <row r="17" spans="1:4">
      <c r="A17" s="4" t="s">
        <v>784</v>
      </c>
      <c r="C17" s="4" t="s">
        <v>977</v>
      </c>
    </row>
    <row r="18" spans="1:4">
      <c r="A18" s="4" t="s">
        <v>978</v>
      </c>
    </row>
    <row r="19" spans="1:4">
      <c r="A19" s="3" t="s">
        <v>967</v>
      </c>
    </row>
    <row r="20" spans="1:4">
      <c r="A20" s="4" t="s">
        <v>784</v>
      </c>
      <c r="C20" s="4" t="s">
        <v>979</v>
      </c>
    </row>
    <row r="21" spans="1:4">
      <c r="A21" s="4" t="s">
        <v>932</v>
      </c>
    </row>
    <row r="22" spans="1:4">
      <c r="A22" s="3" t="s">
        <v>967</v>
      </c>
    </row>
    <row r="23" spans="1:4">
      <c r="A23" s="4" t="s">
        <v>980</v>
      </c>
      <c r="C23" s="4" t="s">
        <v>981</v>
      </c>
    </row>
    <row r="24" spans="1:4">
      <c r="A24" s="4" t="s">
        <v>936</v>
      </c>
    </row>
    <row r="25" spans="1:4">
      <c r="A25" s="3" t="s">
        <v>967</v>
      </c>
    </row>
    <row r="26" spans="1:4">
      <c r="A26" s="4" t="s">
        <v>980</v>
      </c>
      <c r="C26" s="4" t="s">
        <v>865</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0</v>
      </c>
    </row>
    <row r="2" spans="1:3">
      <c r="A2" s="3" t="s">
        <v>983</v>
      </c>
    </row>
    <row r="3" spans="1:3">
      <c r="A3" s="4" t="s">
        <v>984</v>
      </c>
      <c r="B3" s="7" t="n">
        <v>1248614</v>
      </c>
      <c r="C3" s="7" t="n">
        <v>1070098</v>
      </c>
    </row>
    <row r="4" spans="1:3">
      <c r="A4" s="4" t="s">
        <v>34</v>
      </c>
      <c r="B4" s="5" t="n">
        <v>39199</v>
      </c>
    </row>
    <row r="5" spans="1:3">
      <c r="A5" s="4" t="s">
        <v>985</v>
      </c>
      <c r="B5" s="5" t="n">
        <v>360711</v>
      </c>
      <c r="C5" s="5" t="n">
        <v>583909</v>
      </c>
    </row>
    <row r="6" spans="1:3">
      <c r="A6" s="4" t="s">
        <v>986</v>
      </c>
    </row>
    <row r="7" spans="1:3">
      <c r="A7" s="3" t="s">
        <v>983</v>
      </c>
    </row>
    <row r="8" spans="1:3">
      <c r="A8" s="4" t="s">
        <v>987</v>
      </c>
      <c r="C8" s="5" t="n">
        <v>7490</v>
      </c>
    </row>
    <row r="9" spans="1:3">
      <c r="A9" s="4" t="s">
        <v>34</v>
      </c>
      <c r="B9" s="5" t="n">
        <v>39199</v>
      </c>
    </row>
    <row r="10" spans="1:3">
      <c r="A10" s="4" t="s">
        <v>53</v>
      </c>
      <c r="B10" s="5" t="n">
        <v>3816524</v>
      </c>
      <c r="C10" s="5" t="n">
        <v>3602376</v>
      </c>
    </row>
    <row r="11" spans="1:3">
      <c r="A11" s="4" t="s">
        <v>54</v>
      </c>
      <c r="B11" s="5" t="n">
        <v>421780</v>
      </c>
      <c r="C11" s="5" t="n">
        <v>383832</v>
      </c>
    </row>
    <row r="12" spans="1:3">
      <c r="A12" s="4" t="s">
        <v>57</v>
      </c>
      <c r="B12" s="5" t="n">
        <v>274</v>
      </c>
      <c r="C12" s="5" t="n">
        <v>925</v>
      </c>
    </row>
    <row r="13" spans="1:3">
      <c r="A13" s="4" t="s">
        <v>988</v>
      </c>
    </row>
    <row r="14" spans="1:3">
      <c r="A14" s="3" t="s">
        <v>983</v>
      </c>
    </row>
    <row r="15" spans="1:3">
      <c r="A15" s="4" t="s">
        <v>984</v>
      </c>
      <c r="B15" s="5" t="n">
        <v>1248614</v>
      </c>
      <c r="C15" s="5" t="n">
        <v>1070098</v>
      </c>
    </row>
    <row r="16" spans="1:3">
      <c r="A16" s="4" t="s">
        <v>987</v>
      </c>
      <c r="B16" s="5" t="n">
        <v>85760</v>
      </c>
      <c r="C16" s="5" t="n">
        <v>76552</v>
      </c>
    </row>
    <row r="17" spans="1:3">
      <c r="A17" s="4" t="s">
        <v>989</v>
      </c>
      <c r="B17" s="5" t="n">
        <v>3207</v>
      </c>
      <c r="C17" s="5" t="n">
        <v>43</v>
      </c>
    </row>
    <row r="18" spans="1:3">
      <c r="A18" s="4" t="s">
        <v>990</v>
      </c>
    </row>
    <row r="19" spans="1:3">
      <c r="A19" s="3" t="s">
        <v>983</v>
      </c>
    </row>
    <row r="20" spans="1:3">
      <c r="A20" s="4" t="s">
        <v>987</v>
      </c>
      <c r="B20" s="5" t="n">
        <v>6039</v>
      </c>
      <c r="C20" s="5" t="n">
        <v>7557</v>
      </c>
    </row>
    <row r="21" spans="1:3">
      <c r="A21" s="4" t="s">
        <v>42</v>
      </c>
      <c r="B21" s="5" t="n">
        <v>1613</v>
      </c>
      <c r="C21" s="5" t="n">
        <v>1062</v>
      </c>
    </row>
    <row r="22" spans="1:3">
      <c r="A22" s="4" t="s">
        <v>38</v>
      </c>
      <c r="B22" s="5" t="n">
        <v>663140</v>
      </c>
      <c r="C22" s="5" t="n">
        <v>489938</v>
      </c>
    </row>
    <row r="23" spans="1:3">
      <c r="A23" s="4" t="s">
        <v>41</v>
      </c>
      <c r="B23" s="5" t="n">
        <v>1219625</v>
      </c>
      <c r="C23" s="5" t="n">
        <v>1068718</v>
      </c>
    </row>
    <row r="24" spans="1:3">
      <c r="A24" s="4" t="s">
        <v>991</v>
      </c>
      <c r="B24" s="5" t="n">
        <v>118389</v>
      </c>
      <c r="C24" s="5" t="n">
        <v>166548</v>
      </c>
    </row>
    <row r="25" spans="1:3">
      <c r="A25" s="4" t="s">
        <v>992</v>
      </c>
      <c r="B25" s="5" t="n">
        <v>8541</v>
      </c>
      <c r="C25" s="5" t="n">
        <v>11972</v>
      </c>
    </row>
    <row r="26" spans="1:3">
      <c r="A26" s="4" t="s">
        <v>985</v>
      </c>
      <c r="B26" s="5" t="n">
        <v>360711</v>
      </c>
      <c r="C26" s="5" t="n">
        <v>583909</v>
      </c>
    </row>
    <row r="27" spans="1:3">
      <c r="A27" s="4" t="s">
        <v>55</v>
      </c>
      <c r="C27" s="5" t="n">
        <v>428711</v>
      </c>
    </row>
    <row r="28" spans="1:3">
      <c r="A28" s="4" t="s">
        <v>58</v>
      </c>
      <c r="B28" s="5" t="n">
        <v>9290</v>
      </c>
      <c r="C28" s="5" t="n">
        <v>8529</v>
      </c>
    </row>
    <row r="29" spans="1:3">
      <c r="A29" s="4" t="s">
        <v>993</v>
      </c>
    </row>
    <row r="30" spans="1:3">
      <c r="A30" s="3" t="s">
        <v>983</v>
      </c>
    </row>
    <row r="31" spans="1:3">
      <c r="A31" s="4" t="s">
        <v>984</v>
      </c>
      <c r="B31" s="5" t="n">
        <v>1248614</v>
      </c>
      <c r="C31" s="5" t="n">
        <v>1070098</v>
      </c>
    </row>
    <row r="32" spans="1:3">
      <c r="A32" s="4" t="s">
        <v>987</v>
      </c>
      <c r="B32" s="5" t="n">
        <v>93467</v>
      </c>
      <c r="C32" s="5" t="n">
        <v>93590</v>
      </c>
    </row>
    <row r="33" spans="1:3">
      <c r="A33" s="4" t="s">
        <v>34</v>
      </c>
      <c r="B33" s="5" t="n">
        <v>39199</v>
      </c>
    </row>
    <row r="34" spans="1:3">
      <c r="A34" s="4" t="s">
        <v>42</v>
      </c>
      <c r="B34" s="5" t="n">
        <v>1613</v>
      </c>
      <c r="C34" s="5" t="n">
        <v>1062</v>
      </c>
    </row>
    <row r="35" spans="1:3">
      <c r="A35" s="4" t="s">
        <v>38</v>
      </c>
      <c r="B35" s="5" t="n">
        <v>663140</v>
      </c>
      <c r="C35" s="5" t="n">
        <v>489938</v>
      </c>
    </row>
    <row r="36" spans="1:3">
      <c r="A36" s="4" t="s">
        <v>41</v>
      </c>
      <c r="B36" s="5" t="n">
        <v>1222911</v>
      </c>
      <c r="C36" s="5" t="n">
        <v>1078077</v>
      </c>
    </row>
    <row r="37" spans="1:3">
      <c r="A37" s="4" t="s">
        <v>991</v>
      </c>
      <c r="B37" s="5" t="n">
        <v>118389</v>
      </c>
      <c r="C37" s="5" t="n">
        <v>166548</v>
      </c>
    </row>
    <row r="38" spans="1:3">
      <c r="A38" s="4" t="s">
        <v>992</v>
      </c>
      <c r="B38" s="5" t="n">
        <v>8541</v>
      </c>
      <c r="C38" s="5" t="n">
        <v>11972</v>
      </c>
    </row>
    <row r="39" spans="1:3">
      <c r="A39" s="4" t="s">
        <v>985</v>
      </c>
      <c r="B39" s="5" t="n">
        <v>360711</v>
      </c>
      <c r="C39" s="5" t="n">
        <v>583909</v>
      </c>
    </row>
    <row r="40" spans="1:3">
      <c r="A40" s="4" t="s">
        <v>53</v>
      </c>
      <c r="B40" s="5" t="n">
        <v>3816524</v>
      </c>
      <c r="C40" s="5" t="n">
        <v>3602376</v>
      </c>
    </row>
    <row r="41" spans="1:3">
      <c r="A41" s="4" t="s">
        <v>54</v>
      </c>
      <c r="B41" s="5" t="n">
        <v>421780</v>
      </c>
      <c r="C41" s="5" t="n">
        <v>383832</v>
      </c>
    </row>
    <row r="42" spans="1:3">
      <c r="A42" s="4" t="s">
        <v>55</v>
      </c>
      <c r="C42" s="5" t="n">
        <v>428549</v>
      </c>
    </row>
    <row r="43" spans="1:3">
      <c r="A43" s="4" t="s">
        <v>58</v>
      </c>
      <c r="B43" s="5" t="n">
        <v>13401</v>
      </c>
      <c r="C43" s="5" t="n">
        <v>13401</v>
      </c>
    </row>
    <row r="44" spans="1:3">
      <c r="A44" s="4" t="s">
        <v>57</v>
      </c>
      <c r="B44" s="5" t="n">
        <v>274</v>
      </c>
      <c r="C44" s="5" t="n">
        <v>925</v>
      </c>
    </row>
    <row r="45" spans="1:3">
      <c r="A45" s="4" t="s">
        <v>989</v>
      </c>
      <c r="B45" s="5" t="n">
        <v>3207</v>
      </c>
      <c r="C45" s="5" t="n">
        <v>43</v>
      </c>
    </row>
    <row r="46" spans="1:3">
      <c r="A46" s="4" t="s">
        <v>994</v>
      </c>
    </row>
    <row r="47" spans="1:3">
      <c r="A47" s="3" t="s">
        <v>983</v>
      </c>
    </row>
    <row r="48" spans="1:3">
      <c r="A48" s="4" t="s">
        <v>984</v>
      </c>
      <c r="B48" s="5" t="n">
        <v>1248614</v>
      </c>
      <c r="C48" s="5" t="n">
        <v>1070098</v>
      </c>
    </row>
    <row r="49" spans="1:3">
      <c r="A49" s="4" t="s">
        <v>987</v>
      </c>
      <c r="B49" s="5" t="n">
        <v>91799</v>
      </c>
      <c r="C49" s="5" t="n">
        <v>91599</v>
      </c>
    </row>
    <row r="50" spans="1:3">
      <c r="A50" s="4" t="s">
        <v>34</v>
      </c>
      <c r="B50" s="5" t="n">
        <v>39199</v>
      </c>
    </row>
    <row r="51" spans="1:3">
      <c r="A51" s="4" t="s">
        <v>42</v>
      </c>
      <c r="B51" s="5" t="n">
        <v>1613</v>
      </c>
      <c r="C51" s="5" t="n">
        <v>1062</v>
      </c>
    </row>
    <row r="52" spans="1:3">
      <c r="A52" s="4" t="s">
        <v>38</v>
      </c>
      <c r="B52" s="5" t="n">
        <v>663140</v>
      </c>
      <c r="C52" s="5" t="n">
        <v>489938</v>
      </c>
    </row>
    <row r="53" spans="1:3">
      <c r="A53" s="4" t="s">
        <v>41</v>
      </c>
      <c r="B53" s="5" t="n">
        <v>1219625</v>
      </c>
      <c r="C53" s="5" t="n">
        <v>1068718</v>
      </c>
    </row>
    <row r="54" spans="1:3">
      <c r="A54" s="4" t="s">
        <v>991</v>
      </c>
      <c r="B54" s="5" t="n">
        <v>118389</v>
      </c>
      <c r="C54" s="5" t="n">
        <v>166548</v>
      </c>
    </row>
    <row r="55" spans="1:3">
      <c r="A55" s="4" t="s">
        <v>992</v>
      </c>
      <c r="B55" s="5" t="n">
        <v>8541</v>
      </c>
      <c r="C55" s="5" t="n">
        <v>11972</v>
      </c>
    </row>
    <row r="56" spans="1:3">
      <c r="A56" s="4" t="s">
        <v>985</v>
      </c>
      <c r="B56" s="5" t="n">
        <v>360711</v>
      </c>
      <c r="C56" s="5" t="n">
        <v>583909</v>
      </c>
    </row>
    <row r="57" spans="1:3">
      <c r="A57" s="4" t="s">
        <v>53</v>
      </c>
      <c r="B57" s="5" t="n">
        <v>3816524</v>
      </c>
      <c r="C57" s="5" t="n">
        <v>3602376</v>
      </c>
    </row>
    <row r="58" spans="1:3">
      <c r="A58" s="4" t="s">
        <v>54</v>
      </c>
      <c r="B58" s="5" t="n">
        <v>421780</v>
      </c>
      <c r="C58" s="5" t="n">
        <v>383832</v>
      </c>
    </row>
    <row r="59" spans="1:3">
      <c r="A59" s="4" t="s">
        <v>55</v>
      </c>
      <c r="C59" s="5" t="n">
        <v>428711</v>
      </c>
    </row>
    <row r="60" spans="1:3">
      <c r="A60" s="4" t="s">
        <v>58</v>
      </c>
      <c r="B60" s="5" t="n">
        <v>9290</v>
      </c>
      <c r="C60" s="5" t="n">
        <v>8529</v>
      </c>
    </row>
    <row r="61" spans="1:3">
      <c r="A61" s="4" t="s">
        <v>57</v>
      </c>
      <c r="B61" s="5" t="n">
        <v>274</v>
      </c>
      <c r="C61" s="5" t="n">
        <v>925</v>
      </c>
    </row>
    <row r="62" spans="1:3">
      <c r="A62" s="4" t="s">
        <v>989</v>
      </c>
      <c r="B62" s="7" t="n">
        <v>3207</v>
      </c>
      <c r="C62" s="7" t="n">
        <v>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0</v>
      </c>
    </row>
    <row r="2" spans="1:3">
      <c r="A2" s="3" t="s">
        <v>996</v>
      </c>
    </row>
    <row r="3" spans="1:3">
      <c r="A3" s="4" t="s">
        <v>521</v>
      </c>
      <c r="B3" s="7" t="n">
        <v>1248614</v>
      </c>
      <c r="C3" s="7" t="n">
        <v>1070098</v>
      </c>
    </row>
    <row r="4" spans="1:3">
      <c r="A4" s="3" t="s">
        <v>997</v>
      </c>
    </row>
    <row r="5" spans="1:3">
      <c r="A5" s="4" t="s">
        <v>969</v>
      </c>
      <c r="B5" s="5" t="n">
        <v>4800</v>
      </c>
    </row>
    <row r="6" spans="1:3">
      <c r="A6" s="4" t="s">
        <v>410</v>
      </c>
    </row>
    <row r="7" spans="1:3">
      <c r="A7" s="3" t="s">
        <v>996</v>
      </c>
    </row>
    <row r="8" spans="1:3">
      <c r="A8" s="4" t="s">
        <v>998</v>
      </c>
      <c r="B8" s="5" t="n">
        <v>27702</v>
      </c>
      <c r="C8" s="5" t="n">
        <v>29240</v>
      </c>
    </row>
    <row r="9" spans="1:3">
      <c r="A9" s="4" t="s">
        <v>999</v>
      </c>
      <c r="B9" s="5" t="n">
        <v>355396</v>
      </c>
      <c r="C9" s="5" t="n">
        <v>191093</v>
      </c>
    </row>
    <row r="10" spans="1:3">
      <c r="A10" s="4" t="s">
        <v>1000</v>
      </c>
      <c r="B10" s="5" t="n">
        <v>94533</v>
      </c>
      <c r="C10" s="5" t="n">
        <v>194859</v>
      </c>
    </row>
    <row r="11" spans="1:3">
      <c r="A11" s="4" t="s">
        <v>1001</v>
      </c>
      <c r="B11" s="5" t="n">
        <v>342569</v>
      </c>
      <c r="C11" s="5" t="n">
        <v>209866</v>
      </c>
    </row>
    <row r="12" spans="1:3">
      <c r="A12" s="4" t="s">
        <v>1002</v>
      </c>
      <c r="B12" s="5" t="n">
        <v>159823</v>
      </c>
      <c r="C12" s="5" t="n">
        <v>172252</v>
      </c>
    </row>
    <row r="13" spans="1:3">
      <c r="A13" s="4" t="s">
        <v>1003</v>
      </c>
      <c r="B13" s="5" t="n">
        <v>117086</v>
      </c>
      <c r="C13" s="5" t="n">
        <v>126110</v>
      </c>
    </row>
    <row r="14" spans="1:3">
      <c r="A14" s="4" t="s">
        <v>1004</v>
      </c>
      <c r="B14" s="5" t="n">
        <v>56497</v>
      </c>
      <c r="C14" s="5" t="n">
        <v>57808</v>
      </c>
    </row>
    <row r="15" spans="1:3">
      <c r="A15" s="4" t="s">
        <v>1005</v>
      </c>
      <c r="B15" s="5" t="n">
        <v>95008</v>
      </c>
      <c r="C15" s="5" t="n">
        <v>88870</v>
      </c>
    </row>
    <row r="16" spans="1:3">
      <c r="A16" s="4" t="s">
        <v>521</v>
      </c>
      <c r="B16" s="5" t="n">
        <v>1248614</v>
      </c>
      <c r="C16" s="5" t="n">
        <v>1070098</v>
      </c>
    </row>
    <row r="17" spans="1:3">
      <c r="A17" s="4" t="s">
        <v>473</v>
      </c>
      <c r="B17" s="5" t="n">
        <v>663140</v>
      </c>
      <c r="C17" s="5" t="n">
        <v>489938</v>
      </c>
    </row>
    <row r="18" spans="1:3">
      <c r="A18" s="4" t="s">
        <v>991</v>
      </c>
      <c r="B18" s="5" t="n">
        <v>118389</v>
      </c>
      <c r="C18" s="5" t="n">
        <v>166548</v>
      </c>
    </row>
    <row r="19" spans="1:3">
      <c r="A19" s="4" t="s">
        <v>992</v>
      </c>
      <c r="B19" s="5" t="n">
        <v>8541</v>
      </c>
      <c r="C19" s="5" t="n">
        <v>11972</v>
      </c>
    </row>
    <row r="20" spans="1:3">
      <c r="A20" s="4" t="s">
        <v>989</v>
      </c>
      <c r="B20" s="5" t="n">
        <v>3207</v>
      </c>
      <c r="C20" s="5" t="n">
        <v>43</v>
      </c>
    </row>
    <row r="21" spans="1:3">
      <c r="A21" s="4" t="s">
        <v>51</v>
      </c>
      <c r="B21" s="5" t="n">
        <v>2041891</v>
      </c>
      <c r="C21" s="5" t="n">
        <v>1738599</v>
      </c>
    </row>
    <row r="22" spans="1:3">
      <c r="A22" s="4" t="s">
        <v>413</v>
      </c>
    </row>
    <row r="23" spans="1:3">
      <c r="A23" s="3" t="s">
        <v>997</v>
      </c>
    </row>
    <row r="24" spans="1:3">
      <c r="A24" s="4" t="s">
        <v>969</v>
      </c>
      <c r="B24" s="5" t="n">
        <v>4838</v>
      </c>
      <c r="C24" s="5" t="n">
        <v>2428</v>
      </c>
    </row>
    <row r="25" spans="1:3">
      <c r="A25" s="4" t="s">
        <v>46</v>
      </c>
      <c r="B25" s="5" t="n">
        <v>104</v>
      </c>
    </row>
    <row r="26" spans="1:3">
      <c r="A26" s="4" t="s">
        <v>1006</v>
      </c>
      <c r="B26" s="5" t="n">
        <v>6906</v>
      </c>
      <c r="C26" s="5" t="n">
        <v>4929</v>
      </c>
    </row>
    <row r="27" spans="1:3">
      <c r="A27" s="4" t="s">
        <v>1007</v>
      </c>
      <c r="B27" s="5" t="n">
        <v>11848</v>
      </c>
      <c r="C27" s="5" t="n">
        <v>7357</v>
      </c>
    </row>
    <row r="28" spans="1:3">
      <c r="A28" s="4" t="s">
        <v>988</v>
      </c>
    </row>
    <row r="29" spans="1:3">
      <c r="A29" s="3" t="s">
        <v>996</v>
      </c>
    </row>
    <row r="30" spans="1:3">
      <c r="A30" s="4" t="s">
        <v>521</v>
      </c>
      <c r="B30" s="5" t="n">
        <v>1248614</v>
      </c>
      <c r="C30" s="5" t="n">
        <v>1070098</v>
      </c>
    </row>
    <row r="31" spans="1:3">
      <c r="A31" s="4" t="s">
        <v>989</v>
      </c>
      <c r="B31" s="5" t="n">
        <v>3207</v>
      </c>
      <c r="C31" s="5" t="n">
        <v>43</v>
      </c>
    </row>
    <row r="32" spans="1:3">
      <c r="A32" s="4" t="s">
        <v>1008</v>
      </c>
    </row>
    <row r="33" spans="1:3">
      <c r="A33" s="3" t="s">
        <v>996</v>
      </c>
    </row>
    <row r="34" spans="1:3">
      <c r="A34" s="4" t="s">
        <v>998</v>
      </c>
      <c r="B34" s="5" t="n">
        <v>27702</v>
      </c>
      <c r="C34" s="5" t="n">
        <v>29240</v>
      </c>
    </row>
    <row r="35" spans="1:3">
      <c r="A35" s="4" t="s">
        <v>999</v>
      </c>
      <c r="B35" s="5" t="n">
        <v>355396</v>
      </c>
      <c r="C35" s="5" t="n">
        <v>191093</v>
      </c>
    </row>
    <row r="36" spans="1:3">
      <c r="A36" s="4" t="s">
        <v>1000</v>
      </c>
      <c r="B36" s="5" t="n">
        <v>94533</v>
      </c>
      <c r="C36" s="5" t="n">
        <v>194859</v>
      </c>
    </row>
    <row r="37" spans="1:3">
      <c r="A37" s="4" t="s">
        <v>1001</v>
      </c>
      <c r="B37" s="5" t="n">
        <v>342569</v>
      </c>
      <c r="C37" s="5" t="n">
        <v>209866</v>
      </c>
    </row>
    <row r="38" spans="1:3">
      <c r="A38" s="4" t="s">
        <v>1002</v>
      </c>
      <c r="B38" s="5" t="n">
        <v>159823</v>
      </c>
      <c r="C38" s="5" t="n">
        <v>172252</v>
      </c>
    </row>
    <row r="39" spans="1:3">
      <c r="A39" s="4" t="s">
        <v>1003</v>
      </c>
      <c r="B39" s="5" t="n">
        <v>117086</v>
      </c>
      <c r="C39" s="5" t="n">
        <v>126110</v>
      </c>
    </row>
    <row r="40" spans="1:3">
      <c r="A40" s="4" t="s">
        <v>1004</v>
      </c>
      <c r="B40" s="5" t="n">
        <v>56497</v>
      </c>
      <c r="C40" s="5" t="n">
        <v>57808</v>
      </c>
    </row>
    <row r="41" spans="1:3">
      <c r="A41" s="4" t="s">
        <v>1005</v>
      </c>
      <c r="B41" s="5" t="n">
        <v>95008</v>
      </c>
      <c r="C41" s="5" t="n">
        <v>88870</v>
      </c>
    </row>
    <row r="42" spans="1:3">
      <c r="A42" s="4" t="s">
        <v>521</v>
      </c>
      <c r="B42" s="5" t="n">
        <v>1248614</v>
      </c>
      <c r="C42" s="5" t="n">
        <v>1070098</v>
      </c>
    </row>
    <row r="43" spans="1:3">
      <c r="A43" s="4" t="s">
        <v>989</v>
      </c>
      <c r="B43" s="5" t="n">
        <v>3207</v>
      </c>
      <c r="C43" s="5" t="n">
        <v>43</v>
      </c>
    </row>
    <row r="44" spans="1:3">
      <c r="A44" s="4" t="s">
        <v>51</v>
      </c>
      <c r="B44" s="5" t="n">
        <v>1251821</v>
      </c>
      <c r="C44" s="5" t="n">
        <v>1070141</v>
      </c>
    </row>
    <row r="45" spans="1:3">
      <c r="A45" s="4" t="s">
        <v>990</v>
      </c>
    </row>
    <row r="46" spans="1:3">
      <c r="A46" s="3" t="s">
        <v>996</v>
      </c>
    </row>
    <row r="47" spans="1:3">
      <c r="A47" s="4" t="s">
        <v>473</v>
      </c>
      <c r="B47" s="5" t="n">
        <v>663140</v>
      </c>
      <c r="C47" s="5" t="n">
        <v>489938</v>
      </c>
    </row>
    <row r="48" spans="1:3">
      <c r="A48" s="4" t="s">
        <v>991</v>
      </c>
      <c r="B48" s="5" t="n">
        <v>118389</v>
      </c>
      <c r="C48" s="5" t="n">
        <v>166548</v>
      </c>
    </row>
    <row r="49" spans="1:3">
      <c r="A49" s="4" t="s">
        <v>992</v>
      </c>
      <c r="B49" s="5" t="n">
        <v>8541</v>
      </c>
      <c r="C49" s="5" t="n">
        <v>11972</v>
      </c>
    </row>
    <row r="50" spans="1:3">
      <c r="A50" s="4" t="s">
        <v>1009</v>
      </c>
    </row>
    <row r="51" spans="1:3">
      <c r="A51" s="3" t="s">
        <v>996</v>
      </c>
    </row>
    <row r="52" spans="1:3">
      <c r="A52" s="4" t="s">
        <v>473</v>
      </c>
      <c r="B52" s="5" t="n">
        <v>663140</v>
      </c>
      <c r="C52" s="5" t="n">
        <v>489938</v>
      </c>
    </row>
    <row r="53" spans="1:3">
      <c r="A53" s="4" t="s">
        <v>991</v>
      </c>
      <c r="B53" s="5" t="n">
        <v>118389</v>
      </c>
      <c r="C53" s="5" t="n">
        <v>166548</v>
      </c>
    </row>
    <row r="54" spans="1:3">
      <c r="A54" s="4" t="s">
        <v>992</v>
      </c>
      <c r="B54" s="5" t="n">
        <v>8541</v>
      </c>
      <c r="C54" s="5" t="n">
        <v>11972</v>
      </c>
    </row>
    <row r="55" spans="1:3">
      <c r="A55" s="4" t="s">
        <v>51</v>
      </c>
      <c r="B55" s="5" t="n">
        <v>790070</v>
      </c>
      <c r="C55" s="5" t="n">
        <v>668458</v>
      </c>
    </row>
    <row r="56" spans="1:3">
      <c r="A56" s="4" t="s">
        <v>1010</v>
      </c>
    </row>
    <row r="57" spans="1:3">
      <c r="A57" s="3" t="s">
        <v>997</v>
      </c>
    </row>
    <row r="58" spans="1:3">
      <c r="A58" s="4" t="s">
        <v>969</v>
      </c>
      <c r="B58" s="5" t="n">
        <v>4838</v>
      </c>
      <c r="C58" s="5" t="n">
        <v>2428</v>
      </c>
    </row>
    <row r="59" spans="1:3">
      <c r="A59" s="4" t="s">
        <v>46</v>
      </c>
      <c r="B59" s="5" t="n">
        <v>104</v>
      </c>
    </row>
    <row r="60" spans="1:3">
      <c r="A60" s="4" t="s">
        <v>1006</v>
      </c>
      <c r="B60" s="5" t="n">
        <v>6906</v>
      </c>
      <c r="C60" s="5" t="n">
        <v>4929</v>
      </c>
    </row>
    <row r="61" spans="1:3">
      <c r="A61" s="4" t="s">
        <v>1007</v>
      </c>
      <c r="B61" s="7" t="n">
        <v>11848</v>
      </c>
      <c r="C61" s="7" t="n">
        <v>73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0</v>
      </c>
    </row>
    <row r="3" spans="1:3">
      <c r="A3" s="4" t="s">
        <v>1012</v>
      </c>
    </row>
    <row r="4" spans="1:3">
      <c r="A4" s="3" t="s">
        <v>1013</v>
      </c>
    </row>
    <row r="5" spans="1:3">
      <c r="A5" s="4" t="s">
        <v>634</v>
      </c>
      <c r="B5" s="7" t="n">
        <v>178520</v>
      </c>
      <c r="C5" s="7" t="n">
        <v>193595</v>
      </c>
    </row>
    <row r="6" spans="1:3">
      <c r="A6" s="4" t="s">
        <v>1014</v>
      </c>
      <c r="B6" s="5" t="n">
        <v>-39816</v>
      </c>
      <c r="C6" s="5" t="n">
        <v>-2430</v>
      </c>
    </row>
    <row r="7" spans="1:3">
      <c r="A7" s="3" t="s">
        <v>1015</v>
      </c>
    </row>
    <row r="8" spans="1:3">
      <c r="A8" s="4" t="s">
        <v>1016</v>
      </c>
      <c r="B8" s="5" t="n">
        <v>-11774</v>
      </c>
      <c r="C8" s="5" t="n">
        <v>-12645</v>
      </c>
    </row>
    <row r="9" spans="1:3">
      <c r="A9" s="4" t="s">
        <v>638</v>
      </c>
      <c r="B9" s="5" t="n">
        <v>126930</v>
      </c>
      <c r="C9" s="5" t="n">
        <v>178520</v>
      </c>
    </row>
    <row r="10" spans="1:3">
      <c r="A10" s="4" t="s">
        <v>1017</v>
      </c>
      <c r="B10" s="5" t="n">
        <v>-39816</v>
      </c>
      <c r="C10" s="5" t="n">
        <v>-2430</v>
      </c>
    </row>
    <row r="11" spans="1:3">
      <c r="A11" s="4" t="s">
        <v>1018</v>
      </c>
    </row>
    <row r="12" spans="1:3">
      <c r="A12" s="3" t="s">
        <v>1013</v>
      </c>
    </row>
    <row r="13" spans="1:3">
      <c r="A13" s="4" t="s">
        <v>634</v>
      </c>
      <c r="C13" s="5" t="n">
        <v>1366</v>
      </c>
    </row>
    <row r="14" spans="1:3">
      <c r="A14" s="4" t="s">
        <v>1014</v>
      </c>
      <c r="C14" s="5" t="n">
        <v>-23</v>
      </c>
    </row>
    <row r="15" spans="1:3">
      <c r="A15" s="3" t="s">
        <v>1015</v>
      </c>
    </row>
    <row r="16" spans="1:3">
      <c r="A16" s="4" t="s">
        <v>1019</v>
      </c>
      <c r="C16" s="5" t="n">
        <v>-1343</v>
      </c>
    </row>
    <row r="17" spans="1:3">
      <c r="A17" s="4" t="s">
        <v>1020</v>
      </c>
    </row>
    <row r="18" spans="1:3">
      <c r="A18" s="3" t="s">
        <v>1013</v>
      </c>
    </row>
    <row r="19" spans="1:3">
      <c r="A19" s="4" t="s">
        <v>634</v>
      </c>
      <c r="B19" s="5" t="n">
        <v>489938</v>
      </c>
      <c r="C19" s="5" t="n">
        <v>217080</v>
      </c>
    </row>
    <row r="20" spans="1:3">
      <c r="A20" s="4" t="s">
        <v>1014</v>
      </c>
      <c r="B20" s="5" t="n">
        <v>-3078</v>
      </c>
      <c r="C20" s="5" t="n">
        <v>1677</v>
      </c>
    </row>
    <row r="21" spans="1:3">
      <c r="A21" s="3" t="s">
        <v>1015</v>
      </c>
    </row>
    <row r="22" spans="1:3">
      <c r="A22" s="4" t="s">
        <v>1021</v>
      </c>
      <c r="B22" s="5" t="n">
        <v>528584</v>
      </c>
      <c r="C22" s="5" t="n">
        <v>681526</v>
      </c>
    </row>
    <row r="23" spans="1:3">
      <c r="A23" s="4" t="s">
        <v>1019</v>
      </c>
      <c r="B23" s="5" t="n">
        <v>-352304</v>
      </c>
      <c r="C23" s="5" t="n">
        <v>-410345</v>
      </c>
    </row>
    <row r="24" spans="1:3">
      <c r="A24" s="4" t="s">
        <v>638</v>
      </c>
      <c r="B24" s="5" t="n">
        <v>663140</v>
      </c>
      <c r="C24" s="5" t="n">
        <v>489938</v>
      </c>
    </row>
    <row r="25" spans="1:3">
      <c r="A25" s="4" t="s">
        <v>1017</v>
      </c>
      <c r="B25" s="7" t="n">
        <v>-2674</v>
      </c>
      <c r="C25" s="7" t="n">
        <v>432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30"/>
    <col customWidth="1" max="3" min="3" width="21"/>
    <col customWidth="1" max="4" min="4" width="21"/>
  </cols>
  <sheetData>
    <row r="1" spans="1:4">
      <c r="A1" s="1" t="s">
        <v>1022</v>
      </c>
      <c r="B1" s="2" t="s">
        <v>1</v>
      </c>
    </row>
    <row r="2" spans="1:4">
      <c r="B2" s="2" t="s">
        <v>1023</v>
      </c>
      <c r="C2" s="2" t="s">
        <v>506</v>
      </c>
      <c r="D2" s="2" t="s">
        <v>507</v>
      </c>
    </row>
    <row r="3" spans="1:4">
      <c r="A3" s="3" t="s">
        <v>1024</v>
      </c>
    </row>
    <row r="4" spans="1:4">
      <c r="A4" s="4" t="s">
        <v>1025</v>
      </c>
      <c r="B4" s="7" t="n">
        <v>149100000</v>
      </c>
    </row>
    <row r="5" spans="1:4">
      <c r="A5" s="4" t="s">
        <v>1026</v>
      </c>
      <c r="B5" s="5" t="n">
        <v>2000</v>
      </c>
      <c r="C5" s="7" t="n">
        <v>400000</v>
      </c>
    </row>
    <row r="6" spans="1:4">
      <c r="A6" s="4" t="s">
        <v>1027</v>
      </c>
      <c r="B6" s="7" t="n">
        <v>3207000</v>
      </c>
    </row>
    <row r="7" spans="1:4">
      <c r="A7" s="4" t="s">
        <v>1028</v>
      </c>
    </row>
    <row r="8" spans="1:4">
      <c r="A8" s="3" t="s">
        <v>1024</v>
      </c>
    </row>
    <row r="9" spans="1:4">
      <c r="A9" s="4" t="s">
        <v>1029</v>
      </c>
      <c r="B9" s="5" t="n">
        <v>22</v>
      </c>
    </row>
    <row r="10" spans="1:4">
      <c r="A10" s="4" t="s">
        <v>1030</v>
      </c>
      <c r="B10" s="7" t="n">
        <v>3200000</v>
      </c>
      <c r="C10" s="5" t="n">
        <v>984000</v>
      </c>
    </row>
    <row r="11" spans="1:4">
      <c r="A11" s="4" t="s">
        <v>1031</v>
      </c>
      <c r="D11" s="7" t="n">
        <v>1400000</v>
      </c>
    </row>
    <row r="12" spans="1:4">
      <c r="A12" s="4" t="s">
        <v>1032</v>
      </c>
      <c r="B12" s="7" t="n">
        <v>3000000</v>
      </c>
    </row>
    <row r="13" spans="1:4">
      <c r="A13" s="4" t="s">
        <v>1033</v>
      </c>
      <c r="C13" s="7" t="n">
        <v>6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outlineLevelCol="0"/>
  <cols>
    <col customWidth="1" max="1" min="1" width="51"/>
    <col customWidth="1" max="2" min="2" width="21"/>
  </cols>
  <sheetData>
    <row r="1" spans="1:2">
      <c r="A1" s="1" t="s">
        <v>1034</v>
      </c>
      <c r="B1" s="2" t="s">
        <v>1</v>
      </c>
    </row>
    <row r="2" spans="1:2">
      <c r="B2" s="2" t="s">
        <v>501</v>
      </c>
    </row>
    <row r="3" spans="1:2">
      <c r="A3" s="3" t="s">
        <v>1024</v>
      </c>
    </row>
    <row r="4" spans="1:2">
      <c r="A4" s="4" t="s">
        <v>1025</v>
      </c>
      <c r="B4" s="7" t="n">
        <v>149100</v>
      </c>
    </row>
    <row r="5" spans="1:2">
      <c r="A5" s="4" t="s">
        <v>1035</v>
      </c>
      <c r="B5" s="7" t="n">
        <v>3207</v>
      </c>
    </row>
    <row r="6" spans="1:2">
      <c r="A6" s="4" t="s">
        <v>1036</v>
      </c>
    </row>
    <row r="7" spans="1:2">
      <c r="A7" s="3" t="s">
        <v>1024</v>
      </c>
    </row>
    <row r="8" spans="1:2">
      <c r="A8" s="4" t="s">
        <v>1037</v>
      </c>
      <c r="B8" s="4" t="s">
        <v>1038</v>
      </c>
    </row>
    <row r="9" spans="1:2">
      <c r="A9" s="4" t="s">
        <v>1025</v>
      </c>
      <c r="B9" s="7" t="n">
        <v>10300</v>
      </c>
    </row>
    <row r="10" spans="1:2">
      <c r="A10" s="4" t="s">
        <v>1039</v>
      </c>
      <c r="B10" s="4" t="s">
        <v>1040</v>
      </c>
    </row>
    <row r="11" spans="1:2">
      <c r="A11" s="4" t="s">
        <v>1041</v>
      </c>
      <c r="B11" s="4" t="s">
        <v>1042</v>
      </c>
    </row>
    <row r="12" spans="1:2">
      <c r="A12" s="4" t="s">
        <v>1035</v>
      </c>
      <c r="B12" s="7" t="n">
        <v>362</v>
      </c>
    </row>
    <row r="13" spans="1:2">
      <c r="A13" s="4" t="s">
        <v>1043</v>
      </c>
    </row>
    <row r="14" spans="1:2">
      <c r="A14" s="3" t="s">
        <v>1024</v>
      </c>
    </row>
    <row r="15" spans="1:2">
      <c r="A15" s="4" t="s">
        <v>1037</v>
      </c>
      <c r="B15" s="4" t="s">
        <v>1044</v>
      </c>
    </row>
    <row r="16" spans="1:2">
      <c r="A16" s="4" t="s">
        <v>1025</v>
      </c>
      <c r="B16" s="7" t="n">
        <v>4000</v>
      </c>
    </row>
    <row r="17" spans="1:2">
      <c r="A17" s="4" t="s">
        <v>1039</v>
      </c>
      <c r="B17" s="4" t="s">
        <v>1045</v>
      </c>
    </row>
    <row r="18" spans="1:2">
      <c r="A18" s="4" t="s">
        <v>1041</v>
      </c>
      <c r="B18" s="4" t="s">
        <v>1046</v>
      </c>
    </row>
    <row r="19" spans="1:2">
      <c r="A19" s="4" t="s">
        <v>1035</v>
      </c>
      <c r="B19" s="7" t="n">
        <v>-3</v>
      </c>
    </row>
    <row r="20" spans="1:2">
      <c r="A20" s="4" t="s">
        <v>1047</v>
      </c>
    </row>
    <row r="21" spans="1:2">
      <c r="A21" s="3" t="s">
        <v>1024</v>
      </c>
    </row>
    <row r="22" spans="1:2">
      <c r="A22" s="4" t="s">
        <v>1037</v>
      </c>
      <c r="B22" s="4" t="s">
        <v>1044</v>
      </c>
    </row>
    <row r="23" spans="1:2">
      <c r="A23" s="4" t="s">
        <v>1025</v>
      </c>
      <c r="B23" s="7" t="n">
        <v>2500</v>
      </c>
    </row>
    <row r="24" spans="1:2">
      <c r="A24" s="4" t="s">
        <v>1039</v>
      </c>
      <c r="B24" s="4" t="s">
        <v>1045</v>
      </c>
    </row>
    <row r="25" spans="1:2">
      <c r="A25" s="4" t="s">
        <v>1041</v>
      </c>
      <c r="B25" s="4" t="s">
        <v>1046</v>
      </c>
    </row>
    <row r="26" spans="1:2">
      <c r="A26" s="4" t="s">
        <v>1035</v>
      </c>
      <c r="B26" s="7" t="n">
        <v>-2</v>
      </c>
    </row>
    <row r="27" spans="1:2">
      <c r="A27" s="4" t="s">
        <v>1048</v>
      </c>
    </row>
    <row r="28" spans="1:2">
      <c r="A28" s="3" t="s">
        <v>1024</v>
      </c>
    </row>
    <row r="29" spans="1:2">
      <c r="A29" s="4" t="s">
        <v>1037</v>
      </c>
      <c r="B29" s="4" t="s">
        <v>1044</v>
      </c>
    </row>
    <row r="30" spans="1:2">
      <c r="A30" s="4" t="s">
        <v>1025</v>
      </c>
      <c r="B30" s="7" t="n">
        <v>2500</v>
      </c>
    </row>
    <row r="31" spans="1:2">
      <c r="A31" s="4" t="s">
        <v>1039</v>
      </c>
      <c r="B31" s="4" t="s">
        <v>1045</v>
      </c>
    </row>
    <row r="32" spans="1:2">
      <c r="A32" s="4" t="s">
        <v>1041</v>
      </c>
      <c r="B32" s="4" t="s">
        <v>1046</v>
      </c>
    </row>
    <row r="33" spans="1:2">
      <c r="A33" s="4" t="s">
        <v>1035</v>
      </c>
      <c r="B33" s="7" t="n">
        <v>-2</v>
      </c>
    </row>
    <row r="34" spans="1:2">
      <c r="A34" s="4" t="s">
        <v>1049</v>
      </c>
    </row>
    <row r="35" spans="1:2">
      <c r="A35" s="3" t="s">
        <v>1024</v>
      </c>
    </row>
    <row r="36" spans="1:2">
      <c r="A36" s="4" t="s">
        <v>1037</v>
      </c>
      <c r="B36" s="4" t="s">
        <v>1050</v>
      </c>
    </row>
    <row r="37" spans="1:2">
      <c r="A37" s="4" t="s">
        <v>1025</v>
      </c>
      <c r="B37" s="7" t="n">
        <v>1700</v>
      </c>
    </row>
    <row r="38" spans="1:2">
      <c r="A38" s="4" t="s">
        <v>1039</v>
      </c>
      <c r="B38" s="4" t="s">
        <v>1051</v>
      </c>
    </row>
    <row r="39" spans="1:2">
      <c r="A39" s="4" t="s">
        <v>1041</v>
      </c>
      <c r="B39" s="4" t="s">
        <v>1052</v>
      </c>
    </row>
    <row r="40" spans="1:2">
      <c r="A40" s="4" t="s">
        <v>1035</v>
      </c>
      <c r="B40" s="7" t="n">
        <v>24</v>
      </c>
    </row>
    <row r="41" spans="1:2">
      <c r="A41" s="4" t="s">
        <v>1053</v>
      </c>
    </row>
    <row r="42" spans="1:2">
      <c r="A42" s="3" t="s">
        <v>1024</v>
      </c>
    </row>
    <row r="43" spans="1:2">
      <c r="A43" s="4" t="s">
        <v>1037</v>
      </c>
      <c r="B43" s="4" t="s">
        <v>1054</v>
      </c>
    </row>
    <row r="44" spans="1:2">
      <c r="A44" s="4" t="s">
        <v>1025</v>
      </c>
      <c r="B44" s="7" t="n">
        <v>2400</v>
      </c>
    </row>
    <row r="45" spans="1:2">
      <c r="A45" s="4" t="s">
        <v>1039</v>
      </c>
      <c r="B45" s="4" t="s">
        <v>1055</v>
      </c>
    </row>
    <row r="46" spans="1:2">
      <c r="A46" s="4" t="s">
        <v>1041</v>
      </c>
      <c r="B46" s="4" t="s">
        <v>1056</v>
      </c>
    </row>
    <row r="47" spans="1:2">
      <c r="A47" s="4" t="s">
        <v>1035</v>
      </c>
      <c r="B47" s="7" t="n">
        <v>28</v>
      </c>
    </row>
    <row r="48" spans="1:2">
      <c r="A48" s="4" t="s">
        <v>1057</v>
      </c>
    </row>
    <row r="49" spans="1:2">
      <c r="A49" s="3" t="s">
        <v>1024</v>
      </c>
    </row>
    <row r="50" spans="1:2">
      <c r="A50" s="4" t="s">
        <v>1037</v>
      </c>
      <c r="B50" s="4" t="s">
        <v>1058</v>
      </c>
    </row>
    <row r="51" spans="1:2">
      <c r="A51" s="4" t="s">
        <v>1025</v>
      </c>
      <c r="B51" s="7" t="n">
        <v>3300</v>
      </c>
    </row>
    <row r="52" spans="1:2">
      <c r="A52" s="4" t="s">
        <v>1039</v>
      </c>
      <c r="B52" s="4" t="s">
        <v>1059</v>
      </c>
    </row>
    <row r="53" spans="1:2">
      <c r="A53" s="4" t="s">
        <v>1041</v>
      </c>
      <c r="B53" s="4" t="s">
        <v>1060</v>
      </c>
    </row>
    <row r="54" spans="1:2">
      <c r="A54" s="4" t="s">
        <v>1035</v>
      </c>
      <c r="B54" s="7" t="n">
        <v>27</v>
      </c>
    </row>
    <row r="55" spans="1:2">
      <c r="A55" s="4" t="s">
        <v>1061</v>
      </c>
    </row>
    <row r="56" spans="1:2">
      <c r="A56" s="3" t="s">
        <v>1024</v>
      </c>
    </row>
    <row r="57" spans="1:2">
      <c r="A57" s="4" t="s">
        <v>1037</v>
      </c>
      <c r="B57" s="4" t="s">
        <v>1062</v>
      </c>
    </row>
    <row r="58" spans="1:2">
      <c r="A58" s="4" t="s">
        <v>1025</v>
      </c>
      <c r="B58" s="7" t="n">
        <v>6800</v>
      </c>
    </row>
    <row r="59" spans="1:2">
      <c r="A59" s="4" t="s">
        <v>1039</v>
      </c>
      <c r="B59" s="4" t="s">
        <v>1063</v>
      </c>
    </row>
    <row r="60" spans="1:2">
      <c r="A60" s="4" t="s">
        <v>1041</v>
      </c>
      <c r="B60" s="4" t="s">
        <v>975</v>
      </c>
    </row>
    <row r="61" spans="1:2">
      <c r="A61" s="4" t="s">
        <v>1035</v>
      </c>
      <c r="B61" s="7" t="n">
        <v>71</v>
      </c>
    </row>
    <row r="62" spans="1:2">
      <c r="A62" s="4" t="s">
        <v>1064</v>
      </c>
    </row>
    <row r="63" spans="1:2">
      <c r="A63" s="3" t="s">
        <v>1024</v>
      </c>
    </row>
    <row r="64" spans="1:2">
      <c r="A64" s="4" t="s">
        <v>1037</v>
      </c>
      <c r="B64" s="4" t="s">
        <v>1065</v>
      </c>
    </row>
    <row r="65" spans="1:2">
      <c r="A65" s="4" t="s">
        <v>1025</v>
      </c>
      <c r="B65" s="7" t="n">
        <v>8200</v>
      </c>
    </row>
    <row r="66" spans="1:2">
      <c r="A66" s="4" t="s">
        <v>1039</v>
      </c>
      <c r="B66" s="4" t="s">
        <v>1066</v>
      </c>
    </row>
    <row r="67" spans="1:2">
      <c r="A67" s="4" t="s">
        <v>1041</v>
      </c>
      <c r="B67" s="4" t="s">
        <v>975</v>
      </c>
    </row>
    <row r="68" spans="1:2">
      <c r="A68" s="4" t="s">
        <v>1035</v>
      </c>
      <c r="B68" s="7" t="n">
        <v>74</v>
      </c>
    </row>
    <row r="69" spans="1:2">
      <c r="A69" s="4" t="s">
        <v>1067</v>
      </c>
    </row>
    <row r="70" spans="1:2">
      <c r="A70" s="3" t="s">
        <v>1024</v>
      </c>
    </row>
    <row r="71" spans="1:2">
      <c r="A71" s="4" t="s">
        <v>1037</v>
      </c>
      <c r="B71" s="4" t="s">
        <v>1068</v>
      </c>
    </row>
    <row r="72" spans="1:2">
      <c r="A72" s="4" t="s">
        <v>1025</v>
      </c>
      <c r="B72" s="7" t="n">
        <v>9900</v>
      </c>
    </row>
    <row r="73" spans="1:2">
      <c r="A73" s="4" t="s">
        <v>1039</v>
      </c>
      <c r="B73" s="4" t="s">
        <v>1069</v>
      </c>
    </row>
    <row r="74" spans="1:2">
      <c r="A74" s="4" t="s">
        <v>1041</v>
      </c>
      <c r="B74" s="4" t="s">
        <v>975</v>
      </c>
    </row>
    <row r="75" spans="1:2">
      <c r="A75" s="4" t="s">
        <v>1035</v>
      </c>
      <c r="B75" s="7" t="n">
        <v>65</v>
      </c>
    </row>
    <row r="76" spans="1:2">
      <c r="A76" s="4" t="s">
        <v>1070</v>
      </c>
    </row>
    <row r="77" spans="1:2">
      <c r="A77" s="3" t="s">
        <v>1024</v>
      </c>
    </row>
    <row r="78" spans="1:2">
      <c r="A78" s="4" t="s">
        <v>1037</v>
      </c>
      <c r="B78" s="4" t="s">
        <v>1071</v>
      </c>
    </row>
    <row r="79" spans="1:2">
      <c r="A79" s="4" t="s">
        <v>1025</v>
      </c>
      <c r="B79" s="7" t="n">
        <v>14800</v>
      </c>
    </row>
    <row r="80" spans="1:2">
      <c r="A80" s="4" t="s">
        <v>1039</v>
      </c>
      <c r="B80" s="4" t="s">
        <v>1072</v>
      </c>
    </row>
    <row r="81" spans="1:2">
      <c r="A81" s="4" t="s">
        <v>1041</v>
      </c>
      <c r="B81" s="4" t="s">
        <v>975</v>
      </c>
    </row>
    <row r="82" spans="1:2">
      <c r="A82" s="4" t="s">
        <v>1035</v>
      </c>
      <c r="B82" s="7" t="n">
        <v>116</v>
      </c>
    </row>
    <row r="83" spans="1:2">
      <c r="A83" s="4" t="s">
        <v>1073</v>
      </c>
    </row>
    <row r="84" spans="1:2">
      <c r="A84" s="3" t="s">
        <v>1024</v>
      </c>
    </row>
    <row r="85" spans="1:2">
      <c r="A85" s="4" t="s">
        <v>1037</v>
      </c>
      <c r="B85" s="4" t="s">
        <v>1074</v>
      </c>
    </row>
    <row r="86" spans="1:2">
      <c r="A86" s="4" t="s">
        <v>1025</v>
      </c>
      <c r="B86" s="7" t="n">
        <v>3000</v>
      </c>
    </row>
    <row r="87" spans="1:2">
      <c r="A87" s="4" t="s">
        <v>1039</v>
      </c>
      <c r="B87" s="4" t="s">
        <v>1075</v>
      </c>
    </row>
    <row r="88" spans="1:2">
      <c r="A88" s="4" t="s">
        <v>1041</v>
      </c>
      <c r="B88" s="4" t="s">
        <v>1076</v>
      </c>
    </row>
    <row r="89" spans="1:2">
      <c r="A89" s="4" t="s">
        <v>1035</v>
      </c>
      <c r="B89" s="7" t="n">
        <v>104</v>
      </c>
    </row>
    <row r="90" spans="1:2">
      <c r="A90" s="4" t="s">
        <v>1077</v>
      </c>
    </row>
    <row r="91" spans="1:2">
      <c r="A91" s="3" t="s">
        <v>1024</v>
      </c>
    </row>
    <row r="92" spans="1:2">
      <c r="A92" s="4" t="s">
        <v>1037</v>
      </c>
      <c r="B92" s="4" t="s">
        <v>1078</v>
      </c>
    </row>
    <row r="93" spans="1:2">
      <c r="A93" s="4" t="s">
        <v>1025</v>
      </c>
      <c r="B93" s="7" t="n">
        <v>1200</v>
      </c>
    </row>
    <row r="94" spans="1:2">
      <c r="A94" s="4" t="s">
        <v>1039</v>
      </c>
      <c r="B94" s="4" t="s">
        <v>1079</v>
      </c>
    </row>
    <row r="95" spans="1:2">
      <c r="A95" s="4" t="s">
        <v>1041</v>
      </c>
      <c r="B95" s="4" t="s">
        <v>1056</v>
      </c>
    </row>
    <row r="96" spans="1:2">
      <c r="A96" s="4" t="s">
        <v>1035</v>
      </c>
      <c r="B96" s="7" t="n">
        <v>62</v>
      </c>
    </row>
    <row r="97" spans="1:2">
      <c r="A97" s="4" t="s">
        <v>1080</v>
      </c>
    </row>
    <row r="98" spans="1:2">
      <c r="A98" s="3" t="s">
        <v>1024</v>
      </c>
    </row>
    <row r="99" spans="1:2">
      <c r="A99" s="4" t="s">
        <v>1037</v>
      </c>
      <c r="B99" s="4" t="s">
        <v>1081</v>
      </c>
    </row>
    <row r="100" spans="1:2">
      <c r="A100" s="4" t="s">
        <v>1025</v>
      </c>
      <c r="B100" s="7" t="n">
        <v>27600</v>
      </c>
    </row>
    <row r="101" spans="1:2">
      <c r="A101" s="4" t="s">
        <v>1039</v>
      </c>
      <c r="B101" s="4" t="s">
        <v>1082</v>
      </c>
    </row>
    <row r="102" spans="1:2">
      <c r="A102" s="4" t="s">
        <v>1041</v>
      </c>
      <c r="B102" s="4" t="s">
        <v>1056</v>
      </c>
    </row>
    <row r="103" spans="1:2">
      <c r="A103" s="4" t="s">
        <v>1035</v>
      </c>
      <c r="B103" s="7" t="n">
        <v>1658</v>
      </c>
    </row>
    <row r="104" spans="1:2">
      <c r="A104" s="4" t="s">
        <v>1083</v>
      </c>
    </row>
    <row r="105" spans="1:2">
      <c r="A105" s="3" t="s">
        <v>1024</v>
      </c>
    </row>
    <row r="106" spans="1:2">
      <c r="A106" s="4" t="s">
        <v>1037</v>
      </c>
      <c r="B106" s="4" t="s">
        <v>1084</v>
      </c>
    </row>
    <row r="107" spans="1:2">
      <c r="A107" s="4" t="s">
        <v>1025</v>
      </c>
      <c r="B107" s="7" t="n">
        <v>6300</v>
      </c>
    </row>
    <row r="108" spans="1:2">
      <c r="A108" s="4" t="s">
        <v>1039</v>
      </c>
      <c r="B108" s="4" t="s">
        <v>1085</v>
      </c>
    </row>
    <row r="109" spans="1:2">
      <c r="A109" s="4" t="s">
        <v>1041</v>
      </c>
      <c r="B109" s="4" t="s">
        <v>1042</v>
      </c>
    </row>
    <row r="110" spans="1:2">
      <c r="A110" s="4" t="s">
        <v>1035</v>
      </c>
      <c r="B110" s="7" t="n">
        <v>480</v>
      </c>
    </row>
    <row r="111" spans="1:2">
      <c r="A111" s="4" t="s">
        <v>1086</v>
      </c>
    </row>
    <row r="112" spans="1:2">
      <c r="A112" s="3" t="s">
        <v>1024</v>
      </c>
    </row>
    <row r="113" spans="1:2">
      <c r="A113" s="4" t="s">
        <v>1037</v>
      </c>
      <c r="B113" s="4" t="s">
        <v>1087</v>
      </c>
    </row>
    <row r="114" spans="1:2">
      <c r="A114" s="4" t="s">
        <v>1025</v>
      </c>
      <c r="B114" s="7" t="n">
        <v>4500</v>
      </c>
    </row>
    <row r="115" spans="1:2">
      <c r="A115" s="4" t="s">
        <v>1039</v>
      </c>
      <c r="B115" s="4" t="s">
        <v>1088</v>
      </c>
    </row>
    <row r="116" spans="1:2">
      <c r="A116" s="4" t="s">
        <v>1041</v>
      </c>
      <c r="B116" s="4" t="s">
        <v>1042</v>
      </c>
    </row>
    <row r="117" spans="1:2">
      <c r="A117" s="4" t="s">
        <v>1035</v>
      </c>
      <c r="B117" s="7" t="n">
        <v>241</v>
      </c>
    </row>
    <row r="118" spans="1:2">
      <c r="A118" s="4" t="s">
        <v>1089</v>
      </c>
    </row>
    <row r="119" spans="1:2">
      <c r="A119" s="3" t="s">
        <v>1024</v>
      </c>
    </row>
    <row r="120" spans="1:2">
      <c r="A120" s="4" t="s">
        <v>1037</v>
      </c>
      <c r="B120" s="4" t="s">
        <v>1090</v>
      </c>
    </row>
    <row r="121" spans="1:2">
      <c r="A121" s="4" t="s">
        <v>1025</v>
      </c>
      <c r="B121" s="7" t="n">
        <v>6900</v>
      </c>
    </row>
    <row r="122" spans="1:2">
      <c r="A122" s="4" t="s">
        <v>1039</v>
      </c>
      <c r="B122" s="4" t="s">
        <v>1055</v>
      </c>
    </row>
    <row r="123" spans="1:2">
      <c r="A123" s="4" t="s">
        <v>1041</v>
      </c>
      <c r="B123" s="4" t="s">
        <v>1091</v>
      </c>
    </row>
    <row r="124" spans="1:2">
      <c r="A124" s="4" t="s">
        <v>1035</v>
      </c>
      <c r="B124" s="7" t="n">
        <v>115</v>
      </c>
    </row>
    <row r="125" spans="1:2">
      <c r="A125" s="4" t="s">
        <v>1092</v>
      </c>
    </row>
    <row r="126" spans="1:2">
      <c r="A126" s="3" t="s">
        <v>1024</v>
      </c>
    </row>
    <row r="127" spans="1:2">
      <c r="A127" s="4" t="s">
        <v>1037</v>
      </c>
      <c r="B127" s="4" t="s">
        <v>1093</v>
      </c>
    </row>
    <row r="128" spans="1:2">
      <c r="A128" s="4" t="s">
        <v>1025</v>
      </c>
      <c r="B128" s="7" t="n">
        <v>3200</v>
      </c>
    </row>
    <row r="129" spans="1:2">
      <c r="A129" s="4" t="s">
        <v>1039</v>
      </c>
      <c r="B129" s="4" t="s">
        <v>1094</v>
      </c>
    </row>
    <row r="130" spans="1:2">
      <c r="A130" s="4" t="s">
        <v>1041</v>
      </c>
      <c r="B130" s="4" t="s">
        <v>1056</v>
      </c>
    </row>
    <row r="131" spans="1:2">
      <c r="A131" s="4" t="s">
        <v>1035</v>
      </c>
      <c r="B131" s="7" t="n">
        <v>20</v>
      </c>
    </row>
    <row r="132" spans="1:2">
      <c r="A132" s="4" t="s">
        <v>1095</v>
      </c>
    </row>
    <row r="133" spans="1:2">
      <c r="A133" s="3" t="s">
        <v>1024</v>
      </c>
    </row>
    <row r="134" spans="1:2">
      <c r="A134" s="4" t="s">
        <v>1037</v>
      </c>
      <c r="B134" s="4" t="s">
        <v>1096</v>
      </c>
    </row>
    <row r="135" spans="1:2">
      <c r="A135" s="4" t="s">
        <v>1025</v>
      </c>
      <c r="B135" s="7" t="n">
        <v>6600</v>
      </c>
    </row>
    <row r="136" spans="1:2">
      <c r="A136" s="4" t="s">
        <v>1039</v>
      </c>
      <c r="B136" s="4" t="s">
        <v>1097</v>
      </c>
    </row>
    <row r="137" spans="1:2">
      <c r="A137" s="4" t="s">
        <v>1041</v>
      </c>
      <c r="B137" s="4" t="s">
        <v>1098</v>
      </c>
    </row>
    <row r="138" spans="1:2">
      <c r="A138" s="4" t="s">
        <v>1035</v>
      </c>
      <c r="B138" s="7" t="n">
        <v>-11</v>
      </c>
    </row>
    <row r="139" spans="1:2">
      <c r="A139" s="4" t="s">
        <v>1099</v>
      </c>
    </row>
    <row r="140" spans="1:2">
      <c r="A140" s="3" t="s">
        <v>1024</v>
      </c>
    </row>
    <row r="141" spans="1:2">
      <c r="A141" s="4" t="s">
        <v>1037</v>
      </c>
      <c r="B141" s="4" t="s">
        <v>1100</v>
      </c>
    </row>
    <row r="142" spans="1:2">
      <c r="A142" s="4" t="s">
        <v>1025</v>
      </c>
      <c r="B142" s="7" t="n">
        <v>11400</v>
      </c>
    </row>
    <row r="143" spans="1:2">
      <c r="A143" s="4" t="s">
        <v>1039</v>
      </c>
      <c r="B143" s="4" t="s">
        <v>1101</v>
      </c>
    </row>
    <row r="144" spans="1:2">
      <c r="A144" s="4" t="s">
        <v>1041</v>
      </c>
      <c r="B144" s="4" t="s">
        <v>1060</v>
      </c>
    </row>
    <row r="145" spans="1:2">
      <c r="A145" s="4" t="s">
        <v>1035</v>
      </c>
      <c r="B145" s="7" t="n">
        <v>-186</v>
      </c>
    </row>
    <row r="146" spans="1:2">
      <c r="A146" s="4" t="s">
        <v>1102</v>
      </c>
    </row>
    <row r="147" spans="1:2">
      <c r="A147" s="3" t="s">
        <v>1024</v>
      </c>
    </row>
    <row r="148" spans="1:2">
      <c r="A148" s="4" t="s">
        <v>1037</v>
      </c>
      <c r="B148" s="4" t="s">
        <v>1103</v>
      </c>
    </row>
    <row r="149" spans="1:2">
      <c r="A149" s="4" t="s">
        <v>1025</v>
      </c>
      <c r="B149" s="7" t="n">
        <v>1900</v>
      </c>
    </row>
    <row r="150" spans="1:2">
      <c r="A150" s="4" t="s">
        <v>1039</v>
      </c>
      <c r="B150" s="4" t="s">
        <v>1104</v>
      </c>
    </row>
    <row r="151" spans="1:2">
      <c r="A151" s="4" t="s">
        <v>1041</v>
      </c>
      <c r="B151" s="4" t="s">
        <v>975</v>
      </c>
    </row>
    <row r="152" spans="1:2">
      <c r="A152" s="4" t="s">
        <v>1035</v>
      </c>
      <c r="B152" s="7" t="n">
        <v>-23</v>
      </c>
    </row>
    <row r="153" spans="1:2">
      <c r="A153" s="4" t="s">
        <v>1105</v>
      </c>
    </row>
    <row r="154" spans="1:2">
      <c r="A154" s="3" t="s">
        <v>1024</v>
      </c>
    </row>
    <row r="155" spans="1:2">
      <c r="A155" s="4" t="s">
        <v>1037</v>
      </c>
      <c r="B155" s="4" t="s">
        <v>1106</v>
      </c>
    </row>
    <row r="156" spans="1:2">
      <c r="A156" s="4" t="s">
        <v>1025</v>
      </c>
      <c r="B156" s="7" t="n">
        <v>10100</v>
      </c>
    </row>
    <row r="157" spans="1:2">
      <c r="A157" s="4" t="s">
        <v>1039</v>
      </c>
      <c r="B157" s="4" t="s">
        <v>1097</v>
      </c>
    </row>
    <row r="158" spans="1:2">
      <c r="A158" s="4" t="s">
        <v>1041</v>
      </c>
      <c r="B158" s="4" t="s">
        <v>975</v>
      </c>
    </row>
    <row r="159" spans="1:2">
      <c r="A159" s="4" t="s">
        <v>1035</v>
      </c>
      <c r="B159" s="7" t="n">
        <v>-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50:48Z</dcterms:created>
  <dcterms:modified xmlns:dcterms="http://purl.org/dc/terms/" xmlns:xsi="http://www.w3.org/2001/XMLSchema-instance" xsi:type="dcterms:W3CDTF">2017-03-16T16:50:48Z</dcterms:modified>
</cp:coreProperties>
</file>